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SUMMARY OF SIGNIFICANT EVENTS A" sheetId="7" state="visible" r:id="rId7"/>
    <sheet xmlns:r="http://schemas.openxmlformats.org/officeDocument/2006/relationships" name="REORGANIZATION" sheetId="8" state="visible" r:id="rId8"/>
    <sheet xmlns:r="http://schemas.openxmlformats.org/officeDocument/2006/relationships" name="FRESH-START ACCOUNTING" sheetId="9" state="visible" r:id="rId9"/>
    <sheet xmlns:r="http://schemas.openxmlformats.org/officeDocument/2006/relationships" name="OPERATING REVENUES" sheetId="10" state="visible" r:id="rId10"/>
    <sheet xmlns:r="http://schemas.openxmlformats.org/officeDocument/2006/relationships" name="ACQUISITIONS AND DIVESTITURES" sheetId="11" state="visible" r:id="rId11"/>
    <sheet xmlns:r="http://schemas.openxmlformats.org/officeDocument/2006/relationships" name="OIL AND NATURAL GAS PROPERTIES" sheetId="12" state="visible" r:id="rId12"/>
    <sheet xmlns:r="http://schemas.openxmlformats.org/officeDocument/2006/relationships" name="LONG-TERM DEBT" sheetId="13" state="visible" r:id="rId13"/>
    <sheet xmlns:r="http://schemas.openxmlformats.org/officeDocument/2006/relationships" name="FAIR VALUE MEASUREMENTS" sheetId="14" state="visible" r:id="rId14"/>
    <sheet xmlns:r="http://schemas.openxmlformats.org/officeDocument/2006/relationships" name="DERIVATIVE AND HEDGING ACTIVITI" sheetId="15" state="visible" r:id="rId15"/>
    <sheet xmlns:r="http://schemas.openxmlformats.org/officeDocument/2006/relationships" name="ASSET RETIREMENT OBLIGATIONS" sheetId="16" state="visible" r:id="rId16"/>
    <sheet xmlns:r="http://schemas.openxmlformats.org/officeDocument/2006/relationships" name="COMMITMENTS AND CONTINGENCIES" sheetId="17" state="visible" r:id="rId17"/>
    <sheet xmlns:r="http://schemas.openxmlformats.org/officeDocument/2006/relationships" name="STOCKHOLDERS' EQUITY" sheetId="18" state="visible" r:id="rId18"/>
    <sheet xmlns:r="http://schemas.openxmlformats.org/officeDocument/2006/relationships" name="INCOME TAXES" sheetId="19" state="visible" r:id="rId19"/>
    <sheet xmlns:r="http://schemas.openxmlformats.org/officeDocument/2006/relationships" name="EARNINGS PER SHARE" sheetId="20" state="visible" r:id="rId20"/>
    <sheet xmlns:r="http://schemas.openxmlformats.org/officeDocument/2006/relationships" name="ADDITIONAL FINANCIAL STATEMENT " sheetId="21" state="visible" r:id="rId21"/>
    <sheet xmlns:r="http://schemas.openxmlformats.org/officeDocument/2006/relationships" name="SUMMARY OF SIGNIFICANT EVENTS_2" sheetId="22" state="visible" r:id="rId22"/>
    <sheet xmlns:r="http://schemas.openxmlformats.org/officeDocument/2006/relationships" name="FRESH-START ACCOUNTING (Tables)" sheetId="23" state="visible" r:id="rId23"/>
    <sheet xmlns:r="http://schemas.openxmlformats.org/officeDocument/2006/relationships" name="OPERATING REVENUES (Tables)" sheetId="24" state="visible" r:id="rId24"/>
    <sheet xmlns:r="http://schemas.openxmlformats.org/officeDocument/2006/relationships" name="ACQUISITIONS AND DIVESTITURES (" sheetId="25" state="visible" r:id="rId25"/>
    <sheet xmlns:r="http://schemas.openxmlformats.org/officeDocument/2006/relationships" name="OIL AND NATURAL GAS PROPERTIES " sheetId="26" state="visible" r:id="rId26"/>
    <sheet xmlns:r="http://schemas.openxmlformats.org/officeDocument/2006/relationships" name="LONG-TERM DEBT (Tables)" sheetId="27" state="visible" r:id="rId27"/>
    <sheet xmlns:r="http://schemas.openxmlformats.org/officeDocument/2006/relationships" name="FAIR VALUE MEASUREMENTS (Tables" sheetId="28" state="visible" r:id="rId28"/>
    <sheet xmlns:r="http://schemas.openxmlformats.org/officeDocument/2006/relationships" name="DERIVATIVE AND HEDGING ACTIVI_2" sheetId="29" state="visible" r:id="rId29"/>
    <sheet xmlns:r="http://schemas.openxmlformats.org/officeDocument/2006/relationships" name="ASSET RETIREMENT OBLIGATIONS (T" sheetId="30" state="visible" r:id="rId30"/>
    <sheet xmlns:r="http://schemas.openxmlformats.org/officeDocument/2006/relationships" name="COMMITMENTS AND CONTINGENCIES (" sheetId="31" state="visible" r:id="rId31"/>
    <sheet xmlns:r="http://schemas.openxmlformats.org/officeDocument/2006/relationships" name="STOCKHOLDERS' EQUITY (Tables)" sheetId="32" state="visible" r:id="rId32"/>
    <sheet xmlns:r="http://schemas.openxmlformats.org/officeDocument/2006/relationships" name="INCOME TAXES (Tables)" sheetId="33" state="visible" r:id="rId33"/>
    <sheet xmlns:r="http://schemas.openxmlformats.org/officeDocument/2006/relationships" name="EARNINGS PER SHARE (Tables)" sheetId="34" state="visible" r:id="rId34"/>
    <sheet xmlns:r="http://schemas.openxmlformats.org/officeDocument/2006/relationships" name="ADDITIONAL FINANCIAL STATEMEN_2" sheetId="35" state="visible" r:id="rId35"/>
    <sheet xmlns:r="http://schemas.openxmlformats.org/officeDocument/2006/relationships" name="SUMMARY OF SIGNIFICANT EVENTS_3" sheetId="36" state="visible" r:id="rId36"/>
    <sheet xmlns:r="http://schemas.openxmlformats.org/officeDocument/2006/relationships" name="SUMMARY OF SIGNIFICANT EVENTS_4" sheetId="37" state="visible" r:id="rId37"/>
    <sheet xmlns:r="http://schemas.openxmlformats.org/officeDocument/2006/relationships" name="SUMMARY OF SIGNIFICANT EVENTS_5" sheetId="38" state="visible" r:id="rId38"/>
    <sheet xmlns:r="http://schemas.openxmlformats.org/officeDocument/2006/relationships" name="SUMMARY OF SIGNIFICANT EVENTS_6" sheetId="39" state="visible" r:id="rId39"/>
    <sheet xmlns:r="http://schemas.openxmlformats.org/officeDocument/2006/relationships" name="SUMMARY OF SIGNIFICANT EVENTS_7" sheetId="40" state="visible" r:id="rId40"/>
    <sheet xmlns:r="http://schemas.openxmlformats.org/officeDocument/2006/relationships" name="SUMMARY OF SIGNIFICANT EVENTS_8" sheetId="41" state="visible" r:id="rId41"/>
    <sheet xmlns:r="http://schemas.openxmlformats.org/officeDocument/2006/relationships" name="SUMMARY OF SIGNIFICANT EVENTS_9" sheetId="42" state="visible" r:id="rId42"/>
    <sheet xmlns:r="http://schemas.openxmlformats.org/officeDocument/2006/relationships" name="SUMMARY OF SIGNIFICANT EVENT_10" sheetId="43" state="visible" r:id="rId43"/>
    <sheet xmlns:r="http://schemas.openxmlformats.org/officeDocument/2006/relationships" name="REORGANIZATION (Details)" sheetId="44" state="visible" r:id="rId44"/>
    <sheet xmlns:r="http://schemas.openxmlformats.org/officeDocument/2006/relationships" name="FRESH-START ACCOUNTING (Details" sheetId="45" state="visible" r:id="rId45"/>
    <sheet xmlns:r="http://schemas.openxmlformats.org/officeDocument/2006/relationships" name="FRESH-START ACCOUNTING-Enterpri" sheetId="46" state="visible" r:id="rId46"/>
    <sheet xmlns:r="http://schemas.openxmlformats.org/officeDocument/2006/relationships" name="FRESH-START ACCOUNTING-Balance " sheetId="47" state="visible" r:id="rId47"/>
    <sheet xmlns:r="http://schemas.openxmlformats.org/officeDocument/2006/relationships" name="FRESH-START ACCOUNTING-Net cash" sheetId="48" state="visible" r:id="rId48"/>
    <sheet xmlns:r="http://schemas.openxmlformats.org/officeDocument/2006/relationships" name="FRESH-START ACCOUNTING-Liabilit" sheetId="49" state="visible" r:id="rId49"/>
    <sheet xmlns:r="http://schemas.openxmlformats.org/officeDocument/2006/relationships" name="FRESH-START ACCOUNTING-Cancella" sheetId="50" state="visible" r:id="rId50"/>
    <sheet xmlns:r="http://schemas.openxmlformats.org/officeDocument/2006/relationships" name="FRESH-START ACCOUNTING-Successo" sheetId="51" state="visible" r:id="rId51"/>
    <sheet xmlns:r="http://schemas.openxmlformats.org/officeDocument/2006/relationships" name="FRESH-START ACCOUNTING-Effect o" sheetId="52" state="visible" r:id="rId52"/>
    <sheet xmlns:r="http://schemas.openxmlformats.org/officeDocument/2006/relationships" name="FRESH-START ACCOUNTING-FV adjus" sheetId="53" state="visible" r:id="rId53"/>
    <sheet xmlns:r="http://schemas.openxmlformats.org/officeDocument/2006/relationships" name="FRESH-START ACCOUNTING-FV adj_2" sheetId="54" state="visible" r:id="rId54"/>
    <sheet xmlns:r="http://schemas.openxmlformats.org/officeDocument/2006/relationships" name="FRESH-START ACCOUNTING-Reorgani" sheetId="55" state="visible" r:id="rId55"/>
    <sheet xmlns:r="http://schemas.openxmlformats.org/officeDocument/2006/relationships" name="OPERATING REVENUES - Adoption o" sheetId="56" state="visible" r:id="rId56"/>
    <sheet xmlns:r="http://schemas.openxmlformats.org/officeDocument/2006/relationships" name="OPERATING REVENUES - Revenue Re" sheetId="57" state="visible" r:id="rId57"/>
    <sheet xmlns:r="http://schemas.openxmlformats.org/officeDocument/2006/relationships" name="OPERATING REVENUES - Revenue _2" sheetId="58" state="visible" r:id="rId58"/>
    <sheet xmlns:r="http://schemas.openxmlformats.org/officeDocument/2006/relationships" name="ACQUISITIONS AND DIVESTITURES -" sheetId="59" state="visible" r:id="rId59"/>
    <sheet xmlns:r="http://schemas.openxmlformats.org/officeDocument/2006/relationships" name="ACQUISITIONS AND DIVESTITURES-M" sheetId="60" state="visible" r:id="rId60"/>
    <sheet xmlns:r="http://schemas.openxmlformats.org/officeDocument/2006/relationships" name="ACQUISITIONS AND DIVESTITURES-P" sheetId="61" state="visible" r:id="rId61"/>
    <sheet xmlns:r="http://schemas.openxmlformats.org/officeDocument/2006/relationships" name="ACQUISITIONS AND DIVESTITURES_2" sheetId="62" state="visible" r:id="rId62"/>
    <sheet xmlns:r="http://schemas.openxmlformats.org/officeDocument/2006/relationships" name="ACQUISITIONS AND DIVESTITURES_3" sheetId="63" state="visible" r:id="rId63"/>
    <sheet xmlns:r="http://schemas.openxmlformats.org/officeDocument/2006/relationships" name="ACQUISITIONS AND DIVESTITURES_4" sheetId="64" state="visible" r:id="rId64"/>
    <sheet xmlns:r="http://schemas.openxmlformats.org/officeDocument/2006/relationships" name="OIL AND NATURAL GAS PROPERTIE_2" sheetId="65" state="visible" r:id="rId65"/>
    <sheet xmlns:r="http://schemas.openxmlformats.org/officeDocument/2006/relationships" name="LONG-TERM DEBT (Details)" sheetId="66" state="visible" r:id="rId66"/>
    <sheet xmlns:r="http://schemas.openxmlformats.org/officeDocument/2006/relationships" name="LONG-TERM DEBT - Senior Facilit" sheetId="67" state="visible" r:id="rId67"/>
    <sheet xmlns:r="http://schemas.openxmlformats.org/officeDocument/2006/relationships" name="LONG-TERM DEBT - 6.75% Senior N" sheetId="68" state="visible" r:id="rId68"/>
    <sheet xmlns:r="http://schemas.openxmlformats.org/officeDocument/2006/relationships" name="LONG-TERM DEBT - Debt Maturitie" sheetId="69" state="visible" r:id="rId69"/>
    <sheet xmlns:r="http://schemas.openxmlformats.org/officeDocument/2006/relationships" name="FAIR VALUE MEASUREMENTS (Detail" sheetId="70" state="visible" r:id="rId70"/>
    <sheet xmlns:r="http://schemas.openxmlformats.org/officeDocument/2006/relationships" name="FAIR VALUE MEASUREMENTS - Estim" sheetId="71" state="visible" r:id="rId71"/>
    <sheet xmlns:r="http://schemas.openxmlformats.org/officeDocument/2006/relationships" name="DERIVATIVE AND HEDGING ACTIVI_3" sheetId="72" state="visible" r:id="rId72"/>
    <sheet xmlns:r="http://schemas.openxmlformats.org/officeDocument/2006/relationships" name="DERIVATIVE AND HEDGING ACTIVI_4" sheetId="73" state="visible" r:id="rId73"/>
    <sheet xmlns:r="http://schemas.openxmlformats.org/officeDocument/2006/relationships" name="DERIVATIVE AND HEDGING ACTIVI_5" sheetId="74" state="visible" r:id="rId74"/>
    <sheet xmlns:r="http://schemas.openxmlformats.org/officeDocument/2006/relationships" name="DERIVATIVE AND HEDGING ACTIVI_6" sheetId="75" state="visible" r:id="rId75"/>
    <sheet xmlns:r="http://schemas.openxmlformats.org/officeDocument/2006/relationships" name="ASSET RETIREMENT OBLIGATIONS (D" sheetId="76" state="visible" r:id="rId76"/>
    <sheet xmlns:r="http://schemas.openxmlformats.org/officeDocument/2006/relationships" name="COMMITMENTS AND CONTINGENCIES_2" sheetId="77" state="visible" r:id="rId77"/>
    <sheet xmlns:r="http://schemas.openxmlformats.org/officeDocument/2006/relationships" name="STOCKHOLDERS' EQUITY - Preferre" sheetId="78" state="visible" r:id="rId78"/>
    <sheet xmlns:r="http://schemas.openxmlformats.org/officeDocument/2006/relationships" name="STOCKHOLDERS' EQUITY-Common sto" sheetId="79" state="visible" r:id="rId79"/>
    <sheet xmlns:r="http://schemas.openxmlformats.org/officeDocument/2006/relationships" name="STOCKHOLDERS' EQUITY - Incentiv" sheetId="80" state="visible" r:id="rId80"/>
    <sheet xmlns:r="http://schemas.openxmlformats.org/officeDocument/2006/relationships" name="STOCKHOLDERS' EQUITY - Exercisa" sheetId="81" state="visible" r:id="rId81"/>
    <sheet xmlns:r="http://schemas.openxmlformats.org/officeDocument/2006/relationships" name="STOCKHOLDERS' EQUITY - Assumpti" sheetId="82" state="visible" r:id="rId82"/>
    <sheet xmlns:r="http://schemas.openxmlformats.org/officeDocument/2006/relationships" name="INCOME TAXES (Details)" sheetId="83" state="visible" r:id="rId83"/>
    <sheet xmlns:r="http://schemas.openxmlformats.org/officeDocument/2006/relationships" name="INCOME TAXES-Operating loss car" sheetId="84" state="visible" r:id="rId84"/>
    <sheet xmlns:r="http://schemas.openxmlformats.org/officeDocument/2006/relationships" name="EARNINGS PER COMMON SHARE (Deta" sheetId="85" state="visible" r:id="rId85"/>
    <sheet xmlns:r="http://schemas.openxmlformats.org/officeDocument/2006/relationships" name="ADDITIONAL FINANCIAL STATEMEN_3" sheetId="86" state="visible" r:id="rId86"/>
  </sheets>
  <definedNames/>
  <calcPr calcId="124519" fullCalcOnLoad="1"/>
</workbook>
</file>

<file path=xl/sharedStrings.xml><?xml version="1.0" encoding="utf-8"?>
<sst xmlns="http://schemas.openxmlformats.org/spreadsheetml/2006/main" uniqueCount="1205">
  <si>
    <t>Document and Entity Information - USD ($) $ in Millions</t>
  </si>
  <si>
    <t>12 Months Ended</t>
  </si>
  <si>
    <t>Dec. 31, 2018</t>
  </si>
  <si>
    <t>Mar. 04, 2019</t>
  </si>
  <si>
    <t>Jun. 30, 2018</t>
  </si>
  <si>
    <t>Document and Entity Information</t>
  </si>
  <si>
    <t>Entity Registrant Name</t>
  </si>
  <si>
    <t>HALCON RESOURCES CORP</t>
  </si>
  <si>
    <t>Entity Central Index Key</t>
  </si>
  <si>
    <t>0001282648</t>
  </si>
  <si>
    <t>Document Type</t>
  </si>
  <si>
    <t>10-K</t>
  </si>
  <si>
    <t>Document Period End Date</t>
  </si>
  <si>
    <t>Dec. 31,
		2018</t>
  </si>
  <si>
    <t>Amendment Flag</t>
  </si>
  <si>
    <t>false</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2018</t>
  </si>
  <si>
    <t>Document Fiscal Period Focus</t>
  </si>
  <si>
    <t>FY</t>
  </si>
  <si>
    <t>CONSOLIDATED STATEMENTS OF OPERATIONS - USD ($) shares in Thousands, $ in Thousands</t>
  </si>
  <si>
    <t>4 Months Ended</t>
  </si>
  <si>
    <t>8 Months Ended</t>
  </si>
  <si>
    <t>Dec. 31, 2016</t>
  </si>
  <si>
    <t>Sep. 09, 2016</t>
  </si>
  <si>
    <t>Dec. 31, 2017</t>
  </si>
  <si>
    <t>Oil, natural gas and natural gas liquids sales:</t>
  </si>
  <si>
    <t>Other</t>
  </si>
  <si>
    <t>Total operating revenues</t>
  </si>
  <si>
    <t>Production:</t>
  </si>
  <si>
    <t>Lease operating</t>
  </si>
  <si>
    <t>Workover and other</t>
  </si>
  <si>
    <t>Taxes other than income</t>
  </si>
  <si>
    <t>Gathering and other</t>
  </si>
  <si>
    <t>Restructuring</t>
  </si>
  <si>
    <t>General and administrative</t>
  </si>
  <si>
    <t>Depletion, depreciation and accretion</t>
  </si>
  <si>
    <t>Full cost ceiling impairment</t>
  </si>
  <si>
    <t>(Gain) loss on sale of oil and natural gas properties</t>
  </si>
  <si>
    <t>Gain on sale of oil and natural gas assets</t>
  </si>
  <si>
    <t>Total operating expenses</t>
  </si>
  <si>
    <t>Income (loss) from operations</t>
  </si>
  <si>
    <t>Other income (expenses):</t>
  </si>
  <si>
    <t>Net gain (loss) on derivative contracts</t>
  </si>
  <si>
    <t>Interest expense and other, net</t>
  </si>
  <si>
    <t>Reorganization items</t>
  </si>
  <si>
    <t>Gain (loss) on extinguishment of debt</t>
  </si>
  <si>
    <t>Total other income (expenses)</t>
  </si>
  <si>
    <t>Income (loss) before income taxes</t>
  </si>
  <si>
    <t>Income tax benefit (provision)</t>
  </si>
  <si>
    <t>Net income (loss)</t>
  </si>
  <si>
    <t>Non-cash preferred dividend</t>
  </si>
  <si>
    <t>Preferred dividends and accretion on redeemable noncontrolling interest</t>
  </si>
  <si>
    <t>Net income (loss) available to common stockholders</t>
  </si>
  <si>
    <t>Net income (loss) per share of common stock:</t>
  </si>
  <si>
    <t>Basic (in dollars per share)</t>
  </si>
  <si>
    <t>Diluted (in dollars per share)</t>
  </si>
  <si>
    <t>Weighted average common shares outstanding:</t>
  </si>
  <si>
    <t>Basic (in shares)</t>
  </si>
  <si>
    <t>Diluted (in shares)</t>
  </si>
  <si>
    <t>Total oil, natural gas and natural gas liquids sales</t>
  </si>
  <si>
    <t>Oil</t>
  </si>
  <si>
    <t>Natural gas</t>
  </si>
  <si>
    <t>Natural gas liquids</t>
  </si>
  <si>
    <t>Predecessor</t>
  </si>
  <si>
    <t>Other operating property and equipment impairment</t>
  </si>
  <si>
    <t>Series A preferred dividends</t>
  </si>
  <si>
    <t>Predecessor | Total oil, natural gas and natural gas liquids sales</t>
  </si>
  <si>
    <t>Predecessor | Oil</t>
  </si>
  <si>
    <t>Predecessor | Natural gas</t>
  </si>
  <si>
    <t>Predecessor | Natural gas liquids</t>
  </si>
  <si>
    <t>CONSOLIDATED BALANCE SHEETS $ in Thousands</t>
  </si>
  <si>
    <t>Dec. 31, 2018USD ($)</t>
  </si>
  <si>
    <t>Current assets:</t>
  </si>
  <si>
    <t>Cash and cash equivalents</t>
  </si>
  <si>
    <t>Accounts receivable</t>
  </si>
  <si>
    <t>Receivables from derivative contracts</t>
  </si>
  <si>
    <t>Prepaids and other</t>
  </si>
  <si>
    <t>Total current assets</t>
  </si>
  <si>
    <t>Oil and natural gas properties (full cost method):</t>
  </si>
  <si>
    <t>Evaluated</t>
  </si>
  <si>
    <t>Unevaluated</t>
  </si>
  <si>
    <t>Gross oil and natural gas properties</t>
  </si>
  <si>
    <t>Less - accumulated depletion</t>
  </si>
  <si>
    <t>Net oil and natural gas properties</t>
  </si>
  <si>
    <t>Other operating property and equipment:</t>
  </si>
  <si>
    <t>Other operating property and equipment</t>
  </si>
  <si>
    <t>Less - accumulated depreciation</t>
  </si>
  <si>
    <t>Net other operating property and equipment</t>
  </si>
  <si>
    <t>Other noncurrent assets:</t>
  </si>
  <si>
    <t>Funds in escrow and other</t>
  </si>
  <si>
    <t>Total assets</t>
  </si>
  <si>
    <t>Current liabilities:</t>
  </si>
  <si>
    <t>Accounts payable and accrued liabilities</t>
  </si>
  <si>
    <t>Liabilities from derivative contracts</t>
  </si>
  <si>
    <t>Current portion of asset retirement obligation</t>
  </si>
  <si>
    <t>Total current liabilities</t>
  </si>
  <si>
    <t>Long-term debt, net</t>
  </si>
  <si>
    <t>Other noncurrent liabilities:</t>
  </si>
  <si>
    <t>Asset retirement obligations</t>
  </si>
  <si>
    <t>Deferred income taxes</t>
  </si>
  <si>
    <t>Commitments and contingencies (Note 11)</t>
  </si>
  <si>
    <t xml:space="preserve"> </t>
  </si>
  <si>
    <t>Stockholders' equity:</t>
  </si>
  <si>
    <t>Common stock: 1,000,000,000 shares of $0.0001 par value authorized; 160,612,852 and 149,379,491 shares issued and outstanding as of December 31, 2018 and 2017, respectively</t>
  </si>
  <si>
    <t>Additional paid-in capital</t>
  </si>
  <si>
    <t>Retained earnings (accumulated deficit)</t>
  </si>
  <si>
    <t>Total stockholders' equity</t>
  </si>
  <si>
    <t>Total liabilities and stockholders' equity</t>
  </si>
  <si>
    <t>CONSOLIDATED BALANCE SHEETS (Parenthetical) - $ / shares</t>
  </si>
  <si>
    <t>Common stock, shares authorized</t>
  </si>
  <si>
    <t>Common stock, par value (in dollars per share)</t>
  </si>
  <si>
    <t>Common stock, shares issued</t>
  </si>
  <si>
    <t>Common stock, shares outstanding</t>
  </si>
  <si>
    <t>CONSOLIDATED STATEMENTS OF STOCKHOLDERS' EQUITY - USD ($) shares in Thousands, $ in Thousands</t>
  </si>
  <si>
    <t>Preferred Stock</t>
  </si>
  <si>
    <t>Common Stock</t>
  </si>
  <si>
    <t>Additional Paid-In Capital</t>
  </si>
  <si>
    <t>Retained Earnings (Accumulated Deficit)</t>
  </si>
  <si>
    <t>Total</t>
  </si>
  <si>
    <t>Balances (Predecessor) at Dec. 31, 2015</t>
  </si>
  <si>
    <t>Balances (in shares) (Predecessor) at Dec. 31, 2015</t>
  </si>
  <si>
    <t>Increase (Decrease) in Stockholders' Equity</t>
  </si>
  <si>
    <t>Net income (loss) | Predecessor</t>
  </si>
  <si>
    <t>Conversion of preferred stock (in shares) | Predecessor</t>
  </si>
  <si>
    <t>Preferred dividends on redeemable noncontrolling interest | Predecessor</t>
  </si>
  <si>
    <t>Accretion of redeemable noncontrolling interest | Predecessor</t>
  </si>
  <si>
    <t>Cash payment to Preferred Holders | Predecessor</t>
  </si>
  <si>
    <t>Reverse stock split rounding (in shares) | Predecessor</t>
  </si>
  <si>
    <t>Offering costs | Predecessor</t>
  </si>
  <si>
    <t>Long-term incentive plan forfeitures (in shares) | Predecessor</t>
  </si>
  <si>
    <t>Reduction in shares to cover individuals' tax withholding | Predecessor</t>
  </si>
  <si>
    <t>Reduction in shares to cover individuals' tax withholding (in shares) | Predecessor</t>
  </si>
  <si>
    <t>Stock-based compensation | Predecessor</t>
  </si>
  <si>
    <t>Cancellation of Predecessor equity | Predecessor</t>
  </si>
  <si>
    <t>Cancellation of Predecessor equity (in shares) | Predecessor</t>
  </si>
  <si>
    <t>Issuance of Successor common stock and warrants</t>
  </si>
  <si>
    <t>Issuance of Successor common stock and warrants (in shares)</t>
  </si>
  <si>
    <t>Balances (Predecessor) at Sep. 09, 2016</t>
  </si>
  <si>
    <t>Balances at Sep. 09, 2016</t>
  </si>
  <si>
    <t>Balances (in shares) (Predecessor) at Sep. 09, 2016</t>
  </si>
  <si>
    <t>Balances (in shares) at Sep. 09, 2016</t>
  </si>
  <si>
    <t>Fair value of equity issued to Predecessor common stockholders | Predecessor</t>
  </si>
  <si>
    <t>Fair value of equity issued to Predecessor common stockholders</t>
  </si>
  <si>
    <t>Preferred dividends on redeemable noncontrolling interest</t>
  </si>
  <si>
    <t>Long-term incentive plan grants (in shares)</t>
  </si>
  <si>
    <t>Stock-based compensation</t>
  </si>
  <si>
    <t>Balances at Dec. 31, 2016</t>
  </si>
  <si>
    <t>Balances (in shares) at Dec. 31, 2016</t>
  </si>
  <si>
    <t>Sale of preferred stock</t>
  </si>
  <si>
    <t>Sale of preferred stock (in shares)</t>
  </si>
  <si>
    <t>Preferred beneficial conversion feature</t>
  </si>
  <si>
    <t>Conversion of preferred stock</t>
  </si>
  <si>
    <t>Conversion of preferred stock (in shares)</t>
  </si>
  <si>
    <t>Offering costs</t>
  </si>
  <si>
    <t>Long-term incentive plan forfeitures (in shares)</t>
  </si>
  <si>
    <t>Reduction in shares to cover individuals' tax withholding</t>
  </si>
  <si>
    <t>Reduction in shares to cover individuals' tax withholding (in shares)</t>
  </si>
  <si>
    <t>Balances at Dec. 31, 2017</t>
  </si>
  <si>
    <t>Balances (in shares) at Dec. 31, 2017</t>
  </si>
  <si>
    <t>Common stock issuance</t>
  </si>
  <si>
    <t>Common stock issuance (in shares)</t>
  </si>
  <si>
    <t>Stock option exercises</t>
  </si>
  <si>
    <t>Stock option exercises (in shares)</t>
  </si>
  <si>
    <t>Long-term incentive plan grants</t>
  </si>
  <si>
    <t>Long-term incentive plan forfeitures</t>
  </si>
  <si>
    <t>Balances at Dec. 31, 2018</t>
  </si>
  <si>
    <t>Balances (in shares) at Dec. 31, 2018</t>
  </si>
  <si>
    <t>CONSOLIDATED STATEMENTS OF CASH FLOWS - USD ($) $ in Thousands</t>
  </si>
  <si>
    <t>Cash flows from operating activities:</t>
  </si>
  <si>
    <t>Adjustments to reconcile net income (loss) to net cash provided by (used in) operating activities:</t>
  </si>
  <si>
    <t>Deferred income tax provision (benefit)</t>
  </si>
  <si>
    <t>Stock-based compensation, net</t>
  </si>
  <si>
    <t>Unrealized loss (gain) on derivative contracts</t>
  </si>
  <si>
    <t>Amortization and write-off of deferred loan costs</t>
  </si>
  <si>
    <t>Amortization of discount and premium</t>
  </si>
  <si>
    <t>Loss (gain) on extinguishment of debt</t>
  </si>
  <si>
    <t>Accrued settlements on derivative contracts</t>
  </si>
  <si>
    <t>Other expense (income)</t>
  </si>
  <si>
    <t>Change in assets and liabilities:</t>
  </si>
  <si>
    <t>Net cash provided by (used in) operating activities</t>
  </si>
  <si>
    <t>Cash flows from investing activities:</t>
  </si>
  <si>
    <t>Oil and natural gas capital expenditures</t>
  </si>
  <si>
    <t>Proceeds received from sales of oil and natural gas assets</t>
  </si>
  <si>
    <t>Acquisition of oil and natural gas properties</t>
  </si>
  <si>
    <t>Acquisition of other operating property and equipment</t>
  </si>
  <si>
    <t>Other operating property and equipment capital expenditures</t>
  </si>
  <si>
    <t>Proceeds received from sale of other operating property and equipment</t>
  </si>
  <si>
    <t>Funds held in escrow and other</t>
  </si>
  <si>
    <t>Net cash provided by (used in) investing activities</t>
  </si>
  <si>
    <t>Cash flows from financing activities:</t>
  </si>
  <si>
    <t>Proceeds from borrowings</t>
  </si>
  <si>
    <t>Repayments of borrowings</t>
  </si>
  <si>
    <t>Cash payments to Noteholders and Preferred Holders</t>
  </si>
  <si>
    <t>Debt issuance costs</t>
  </si>
  <si>
    <t>Preferred stock issued</t>
  </si>
  <si>
    <t>Common stock issued</t>
  </si>
  <si>
    <t>Offering costs and other</t>
  </si>
  <si>
    <t>Net cash provided by (used in) financing activities</t>
  </si>
  <si>
    <t>Net increase (decrease) in cash and cash equivalents</t>
  </si>
  <si>
    <t>Cash and cash equivalents at beginning of period</t>
  </si>
  <si>
    <t>Cash and cash equivalents at end of period</t>
  </si>
  <si>
    <t>Supplemental cash flow information:</t>
  </si>
  <si>
    <t>Cash paid for interest, net of capitalized interest</t>
  </si>
  <si>
    <t>Cash paid (refunded) for income taxes</t>
  </si>
  <si>
    <t>Cash paid for reorganization items</t>
  </si>
  <si>
    <t>Disclosure of non-cash investing and financing activities:</t>
  </si>
  <si>
    <t>Accretion of non-cash preferred dividend</t>
  </si>
  <si>
    <t>Preferred dividends on redeemable noncontrolling interest paid-in-kind</t>
  </si>
  <si>
    <t>Accrued debt issuance costs</t>
  </si>
  <si>
    <t>Accrued capitalized interest</t>
  </si>
  <si>
    <t>Accretion of redeemable noncontrolling interest</t>
  </si>
  <si>
    <t>SUMMARY OF SIGNIFICANT EVENTS AND ACCOUNTING POLICIES</t>
  </si>
  <si>
    <t>1. SUMMARY OF SIGNIFICANT EVENTS AND ACCOUNTING POLICIES
Basis of Presentation and Principles of Consolidation
Halcón Resources Corporation (Halcón or the Company) is an independent energy company focused on the acquisition, production, exploration and development of onshore liquids‑rich oil and natural gas assets in the United States. The consolidated financial statements include the accounts of all majority‑owned, controlled subsidiaries. The Company operates in one segment which focuses on oil and natural gas acquisition, production, exploration and development. Allocation of capital is made across the Company’s entire portfolio without regard to operating area. All intercompany accounts and transactions have been eliminated. The Company has evaluated events and transactions through the date of issuance of this report in conjunction with the preparation of these consolidated financial statements.
Emergence from Voluntary Reorganization under Chapter 11
On July 27, 2016 (the Petition Date), the Company and certain of its subsidiaries (the Halcón Entities) filed voluntary petitions for relief under chapter 11 of the United States Bankruptcy Code in the U.S. Bankruptcy Court in the District of Delaware (the Bankruptcy Court) to pursue a joint prepackaged plan of reorganization (the Plan). On September 8, 2016, the Bankruptcy Court entered an order confirming the Plan and on September 9, 2016, the Plan became effective (the Effective Date) and the Halcón Entities emerged from chapter 11 bankruptcy. The Company’s subsidiary, HK TMS, LLC which was divested on September 30, 2016, was not part of the chapter 11 bankruptcy filings. See Note 2, “Reorganization,” for further details on the Company’s chapter 11 bankruptcy and the Plan and Note 5, “Acquisitions and Divestitures,” for further details on the divestiture of HK TMS, LLC.
Upon emergence from chapter 11 bankruptcy, the Company adopted fresh-start accounting in accordance with provisions of the Financial Accounting Standards Board’s (FASB) Accounting Standards Codification (ASC) 852, Reorganizations (ASC 852) which resulted in the Company becoming a new entity for financial reporting purposes on the Effective Date. Upon the adoption of fresh-start accounting, the Company’s assets and liabilities were recorded at their fair values as of the fresh-start reporting date. As a result of the adoption of fresh-start accounting, the Company’s consolidated financial statements subsequent to September 9, 2016 are not comparable to its consolidated financial statements prior to, and including, September 9, 2016. See Note 3, “Fresh-start Accounting,” for further details on the impact of fresh-start accounting on the Company’s consolidated financial statements.
References to “Successor” or “Successor Company” relate to the financial position and results of operations of the reorganized Company subsequent to September 9, 2016. References to “Predecessor” or “Predecessor Company” relate to the financial position and results of operations of the Company prior to, and including, September 9, 2016.
Use of Estimates
The preparation of the Company’s consolidated financial statements in conformity with accounting principles generally accepted in the United States requires the Company’s management to make estimates and assumptions that affect the reported amounts of assets and liabilities and disclosure of contingent assets and liabilities, if any, at the date of the consolidated financial statements and the reported amounts of revenues and expenses during the respective reporting periods. Estimates and assumptions that, in the opinion of management of the Company, are significant include oil and natural gas revenue accruals, capital and operating expense accruals, oil and natural gas reserves, depletion relating to oil and natural gas properties, asset retirement obligations, fair value estimates, including estimates of Reorganization Value, Enterprise Value and the fair value of assets and liabilities recorded as a result of the adoption of fresh-start accounting, plus the estimated fair values of assets acquired and liabilities assumed in connection with the Pecos County Acquisition and the fair value of assets sold in connection with the Williston Divestiture and the El Halcón Divestiture (see Note 5, “Acquisitions and Divestitures,” for information on the Pecos County Acquisition, the Williston Divestiture and the El Halcón Divestiture), including the gains on sales recorded, and income taxes. The Company bases its estimates and judgments on historical experience and on various other assumptions and information that are believed to be reasonable under the circumstances. Estimates and assumptions about future events and their effects cannot be predicted with certainty and, accordingly, these estimates may change as new events occur, as more experience is acquired, as additional information is obtained and as the Company’s operating environment changes. Actual results may differ from the estimates and assumptions used in the preparation of the Company’s consolidated financial statements.
Cash and Cash Equivalents
The Company considers all highly liquid short-term investments with a maturity of three months or less at the time of purchase to be cash equivalents. These investments are carried at cost, which approximates fair value.
Accounts Receivable and Allowance for Doubtful Accounts
The Company’s accounts receivable are primarily receivables from joint interest owners and oil and natural gas purchasers. Accounts receivable are recorded at the amount due, less an allowance for doubtful accounts, when applicable. The Company establishes provisions for losses on accounts receivable if it determines that collection of all or part of the outstanding balance is doubtful. The Company regularly reviews collectability and establishes or adjusts the allowance for doubtful accounts as necessary using the specific identification method. As of December 31, 2018 and 2017, allowances for doubtful accounts were approximately $0.2 million and $0.7 million, respectively.
Oil and Natural Gas Properties
The Company uses the full cost method of accounting for its investment in oil and natural gas properties as prescribed by the United States Securities and Exchange Commission (SEC). Accordingly, all costs incurred in the acquisition, exploration and development of proved and unproved oil and natural gas properties, including the costs of abandoned properties, dry holes, geophysical costs, and annual lease rentals are capitalized. All general and administrative corporate costs unrelated to drilling activities are expensed as incurred. Sales or other dispositions of oil and natural gas properties are accounted for as adjustments to capitalized costs, with no gain or loss recorded unless the ratio of cost to estimated proved reserves would significantly change. Depletion of evaluated oil and natural gas properties is computed on the units of production method based on estimated proved reserves. The net capitalized costs of evaluated oil and natural gas properties are subject to a full cost ceiling limitation in which the costs are not allowed to exceed their related estimated future net revenues discounted at 10%, net of tax considerations.
Costs associated with unevaluated properties are excluded from the full cost pool until the Company has made a determination as to the existence of proved reserves. The Company reviews its unevaluated properties at the end of each quarter to determine whether the costs incurred should be transferred to the full cost pool and thereby subject to amortization. Investments in unevaluated oil and natural gas properties and exploration and development projects for which depletion expense is not currently recognized, and for which exploration or development activities are in progress, qualify for interest capitalization. The Company determines capitalized interest, when applicable, by multiplying the Company’s weighted-average borrowing cost on debt by the average amount of qualifying costs incurred that were excluded from the full cost pool; however, the amount of capitalized interest cannot exceed the amount of gross interest expense incurred in any given period. The Company’s accounting policy on the capitalization of interest establishes thresholds for the determination of a development project for the purpose of interest capitalization.
Other Operating Property and Equipment
Other operating property and equipment additions are recorded at cost. Depreciation is calculated using the straight-line method over the following estimated useful lives: gas gathering systems, thirty years, gas treating systems and buildings, twenty years; automobiles and computers, three years; computer software, fixtures, furniture and equipment, the lesser of lease term or five years; trailers, seven years; heavy equipment, eight to ten years and leasehold improvements, lease term. Upon disposition, the cost and accumulated depreciation are removed and any gains or losses are reflected in current operations. Maintenance and repair costs are charged to operating expense as incurred. Material expenditures which increase the life or productive capacity of an asset are capitalized and depreciated over the estimated remaining useful life of the asset.
Refer to Note 3, “Fresh-start Accounting,” for a discussion of the valuation approach used to record other operating property and equipment at fair value as of September 9, 2016. Refer to Note 5, “Acquisitions and Divestitures,” for a discussion of other operating property and equipment acquired and divested.
The Company reviews its other operating property and equipment for impairment in accordance with ASC 360, Property, Plant, and Equipment (ASC 360). ASC 360 requires the Company to evaluate other operating property and equipment for impairment as events occur or circumstances change that would more likely than not reduce the fair value below the carrying amount. If the carrying amount is not recoverable from its undiscounted cash flows, then the Company would recognize an impairment loss for the difference between the carrying amount and the current fair value. Further, the Company evaluates the remaining useful lives of its other operating property and equipment at each reporting period to determine whether events and circumstances warrant a revision to the remaining depreciation periods. For the period from January 1, 2016 through September 9, 2016, the Company recorded a non-cash impairment charge of $28.1 million related to $32.8 million gross investments in gas gathering infrastructure that were deemed non-economical due to a shift in exploration, drilling and developmental plans in a low commodity price environment. This impairment was recorded in “Other operating property and equipment impairment” in the Company’s consolidated statements of operations and in “Other operating property and equipment” in the Company’s consolidated balance sheets.
In accordance with ASC 820, Fair Value Measurements and Disclosures (ASC 820), a financial instrument’s level within the fair value hierarchy is based on the lowest level of input that is significant to the fair value measurement. The estimate of the fair value of the Company’s gas gathering systems was based on an income approach that estimated future cash flows associated with those assets over the remaining asset lives. This estimation includes the use of unobservable inputs, such as estimated future production, gathering and compression revenues and operating expenses. The use of these unobservable inputs results in the fair value estimate of the Company’s gas gathering systems being classified as Level 3.
Concentrations of Credit Risk
The purchasers of the Company's oil and natural gas production consist primarily of independent marketers, major oil and natural gas companies and gas pipeline companies. Historically, the Company has not experienced any significant losses from uncollectible accounts. For the year ended December 31, 2018, two individual purchasers of the Company's production, Sunoco, Inc. and Western Refining, Inc., each accounted for more than 10% of total sales, collectively representing 77% of the Company's total sales for the period. In 2017 and 2016, two individual purchasers of the Company's production, Crestwood Midstream Partners and Suncor Energy Marketing, Inc., each accounted for more than 10% of total sales, collectively representing 58% of the Company's total sales for each year.
The Company operates a substantial portion of its oil and natural gas properties. As the operator of a property, the Company makes full payments for costs associated with the property and seeks reimbursement from the other working interest owners in the property for their share of those costs. The Company's joint interest partners consist primarily of independent oil and natural gas producers. If the oil and natural gas exploration and production industry in general was adversely affected, the ability of the Company's joint interest partners to reimburse the Company could be adversely affected.
Risk Management Activities
The Company follows ASC 815, Derivatives and Hedging (ASC 815). From time to time, when derivative contracts are available at terms (or prices) acceptable to the Company, it may hedge a portion of its forecasted oil, natural gas, and natural gas liquids production. Derivative contracts entered into by the Company have consisted of transactions in which the Company hedges the variability of cash flow related to a forecasted transaction. The Company recognized all derivative instruments as either assets or liabilities in the consolidated balance sheets at fair value. The Company has elected to not designate any of its positions for hedge accounting. Accordingly, the Company records the net change in the mark‑to‑market valuation of these positions, as well as payments and receipts on settled contracts, in “ Net gain (loss) on derivative contracts ” on the consolidated statements of operations.
Income Taxes
The Company accounts for income taxes using the asset and liability method wherein deferred tax assets and liabilities are recognized for the future tax consequences attributable to differences between financial statement carrying amounts of existing assets and liabilities and their respective tax basis. Deferred tax assets and liabilities are measured using enacted tax rates expected to apply to taxable income in the years in which temporary differences are expected to be recovered or settled. Deferred tax assets are reduced by a valuation allowance if, based on the weight of available evidence, it is more likely than not that some portion or all of the deferred tax assets will not be realized. The Company classifies all deferred tax assets and liabilities, along with any related valuation allowance, as noncurrent on the consolidated balance sheets.
The Company follows ASC 740, Income Taxes (ASC 740). ASC 740 creates a single model to address accounting for the uncertainty in income tax positions and prescribes a minimum recognition threshold a tax position must meet before recognition in the consolidated financial statements.
The evaluation of a tax position in accordance with ASC 740 is a two‑step process. The first step is a recognition process to determine whether it is more likely than not that a tax position will be sustained upon examination, including resolution of any related appeals or litigation processes, based on the technical merits of the position. In evaluating whether a tax position has met the more likely than not recognition threshold, it is presumed that the position will be examined by the appropriate taxing authority with full knowledge of all relevant information. The second step is a measurement process whereby a tax position that meets the more likely than not recognition threshold is calculated to determine the amount of benefit/expense to recognize in the consolidated financial statements. The tax position is measured at the largest amount of benefit/expense that is more likely than not of being realized upon ultimate settlement.
The Company has no liability for unrecognized tax benefits as of December 31, 2018 and 2017. Accordingly, there is no amount of unrecognized tax benefits that, if recognized, would affect the effective tax rate and there is no amount of interest or penalties currently recognized in the consolidated statements of operations or consolidated balance sheets as of December 31, 2018, 2017 and 2016. In addition, the Company does not believe that there are any positions for which it is reasonably possible that the total amount of unrecognized tax benefits will significantly increase or decrease within the next twelve months.
The Company includes interest and penalties relating to uncertain tax positions within “ Interest expense and other, net ” on the Company’s consolidated statements of operations. Refer to Note 13, “ Income Taxes, ” for more details.
Generally, the Company’s income tax years 2015 through 2018 remain open for federal purposes and are subject to examination by Federal tax authorities. The Company’s income tax returns are also subject to audit by the tax authorities in Louisiana, Mississippi, North Dakota, Oklahoma, Texas, Pennsylvania, Ohio and certain other state taxing jurisdictions where the Company has, or previously had, operations. In certain jurisdictions the Company operates through more than one legal entity, each of which may have different open years subject to examination. The open years for state purposes can vary from the normal three year statue expiration period for federal purposes.
Tax audits may be ongoing at any point in time. Tax liabilities are recorded based on estimates of additional taxes which may be due upon the conclusion of these audits. Estimates of these tax liabilities are made based upon prior experience and are updated for changes in facts and circumstances. However, due to the uncertain and complex application of tax regulations, it is possible that the ultimate resolution of audits may result in liabilities which could be materially different from these estimates.
Asset Retirement Obligations
ASC 410, Asset Retirement and Environmental Obligations (ASC 410) requires that the fair value of an asset retirement cost, and corresponding liability, should be recorded as part of the cost of the related long-lived asset and subsequently allocated to expense using a systematic and rational method. The Company records asset retirement obligations to reflect the Company’s legal obligations related to future plugging and abandonment of its oil and natural gas wells and other operating property and equipment. The Company estimates the expected cash flows associated with the obligation and discounts the amounts using a credit-adjusted, risk-free interest rate. At least annually, the Company reassesses the obligation to determine whether a change in the estimated obligation is necessary. The Company evaluates whether there are indicators that suggest the estimated cash flows underlying the obligation have materially changed. Should these indicators suggest the estimated obligation may have materially changed on an interim basis (quarterly), the Company will accordingly update its assessment. Additional retirement obligations increase the liability associated with new oil and natural gas wells and other operating property and equipment as these obligations are incurred.
Restructuring
The Company had reductions in its workforce in conjunction with its divestiture activities in 2017 and the decrease in drilling and developmental activities planned for 2016. Consequently, for the years ended December 31, 2018 and 2017, and the period from January 1, 2016 through September 9, 2016, the Company incurred approximately $0.1 million, $7.5 million and $5.2 million, respectively, in severance costs and accelerated stock-based compensation expense related to the termination of certain employees. These costs were recorded in “ Restructuring ” on the consolidated statements of operations.
Redeemable Noncontrolling Interest
On June 16, 2014, funds and accounts managed by affiliates of Apollo Global Management (Apollo) contributed $150 million in cash to HK TMS, a Delaware limited liability company, which was then wholly owned by the Company and held all of the Company’s acreage in the Tuscaloosa Marine Shale (TMS) formation, located in Mississippi and Louisiana, in exchange for the issuance by HK TMS of 150,000 preferred shares. Holders of the HK TMS preferred shares were to receive quarterly cash dividends of 8% cumulative perpetual per annum, subject to HK TMS’ option to pay such dividends “in-kind” through the issuance of additional preferred shares. The preferred shares were expected to be automatically redeemed and cancelled when the holders received cash dividends and distributions on the preferred shares equating to the greater of a 12% annual rate of return plus principal and 1.25 times their investment plus applicable fees (the Redemption Price), subject to adjustment under certain circumstances. On September 30, 2016, certain wholly-owned subsidiaries of the Company executed an Assignment and Assumption Agreement with an affiliate of Apollo pursuant to which 100% of the common shares in HK TMS (the Membership Interests) were assigned to Apollo (the HK TMS Divestiture). In exchange for the assignment, Apollo assumed all obligations relating to such Membership Interests. See Note 5, “ Acquisitions and Divestitures ,” for further information regarding the HK TMS Divestiture.
The preferred shares were classified as “ Redeemable noncontrolling interest ” and included in “ Mezzanine equity ” between total liabilities and stockholders’ equity on the consolidated balance sheets pursuant to ASC 480-10-S99-3A. The preferred shares were considered probable of becoming redeemable and therefore were accreted up to the estimated required redemption value. The accretion was presented as a deemed dividend and recorded in “ Redeemable noncontrolling interest ” on the consolidated balance sheets and within “ Preferred dividends and accretion on redeemable noncontrolling interest ” on the consolidated statements of operations. In accordance with ASC 480-10-S99-3A, an adjustment to the carrying amount presented in mezzanine equity was recognized as charges against retained earnings and reduced income available to common stockholders in the calculation of earnings per share.
For the period of September 10, 2016 through September 30, 2016 and January 1, 2016 through September 9, 2016, HK TMS issued 791 and 9,329 additional preferred shares to Apollo for dividends paid-in-kind, respectively. These dividends were presented within “ Preferred dividends and accretion on redeemable noncontrolling interest ” on the consolidated statements of operations.
HK TMS was not included in the chapter 11 bankruptcy filings or the Restructuring Support Agreement discussed in Note 2, “ Reorganization .”
401(k) Plan
The Company sponsors a 401(k) tax deferred savings plan, whereby the Company matches a portion of employees’ contributions in cash. Participation in the plan is voluntary and all employees of the Company who are 18 years of age are eligible to participate. The Company provided matching contributions of $1.5 million and $2.2 million for the years ended December 31, 2018 and 2017, respectively. The Company provided matching contributions of $0.8 million and $2.0 million for the period September 10, 2016 through December 31, 2016 and the period January 1, 2016 through September 9, 2016, respectively. The Company matches employee contributions dollar‑for‑dollar on the first 10% of an employee’s pre‑tax earnings, subject to individual IRS limitations.
Related Party Transactions
Crude Oil Gathering Agreement
On July 27, 2018, a subsidiary of the Company entered into a crude oil gathering agreement with SCM Crude, LLC (SCM) pursuant to which the Company agreed to dedicate, for a term of 15 years, production of crude oil from its currently owned, or later acquired acreage in designated areas in Ward and Winkler Counties, Texas (excluding certain specific wells) for the receipt, gathering and transportation on a gathering system to be designed, engineered and constructed by SCM. The gathering system is expected to be operational by February 28, 2019. Beginning in the fourth quarter of 2018, the Company began selling its crude oil to SCM while the gathering system is under construction. For the year ended December 31, 2018, the Company received $13.0 million and recorded a $10.9 million receivable from SCM for its crude oil sales.
The agreement with SCM was the culmination of a lengthy process during which the Company analyzed the most effective method of gathering and transportation of its future oil production in these areas. During the course of its investigation, the Company considered a variety of alternatives and solicited and received numerous third party proposals. The Company received and evaluated proposals from eleven companies covering some or all of its oil production in the region and determined that among the proposals it received, SCM’s was superior for economic and strategic reasons.
Because certain funds under the control of Ares Management LLC (Ares) are the majority owners and controlling parties of SCM, the Audit Committee of the board of directors of the Company and the disinterested members of the Company’s board of directors evaluated and approved (in a vote that excluded the Company director who is employed by Ares) the process by which the Company determined the SCM proposal to be superior to other alternatives, as well as the principal terms of the agreement, in accordance with applicable Company policies, including its Code of Conduct and Corporate Governance Guidelines (copies of which are available through the Company’s website at www.halconresources.com ) and the Company’s procedures for the review and approval of transactions with related parties. Ares also controls other funds which own in excess of ten percent (10%) of the common stock of the Company. No Ares fund that is a stockholder of the Company has an interest in SCM but one of the Company’s directors, who is employed by Ares, also serves on the board of directors of SCM’s parent company.
Gas Purchase and Processing Agreement
On November 16, 2017, a subsidiary of the Company entered into a gas purchase and processing agreement with Salt Creek Midstream, LLC (Salt Creek) pursuant to which the Company agreed to dedicate for a term of 15 years, all production from its acreage in Ward County, Texas (that is not otherwise previously dedicated) and certain sections in Winkler County, Texas to a natural gas gathering pipeline and processing facilities to be constructed by Salt Creek. The facilities were completed and placed in service in May 2018. For the year ended December 31, 2018, the Company received $0.4 million from Salt Creek under the gas purchase and processing agreement.
The agreement with Salt Creek was the culmination of a lengthy process during which the Company investigated the most efficient method of gathering, processing and marketing its future natural gas production in these areas. During the course of its investigation, the Company considered the construction of Company owned gas gathering and processing facilities, Company owned high pressure pipeline to a third-party processing plant and solicited and received proposals from numerous third parties for long-term gathering and processing options. The Company received proposals from eight midstream companies, determined that third party options were more attractive from a variety of business perspectives, and that among the proposals it received, Salt Creek’s was superior.
Certain funds under the control of Ares are the majority owners and controlling parties of Salt Creek. Ares also controls other funds which own in excess of ten percent (10%) of the stock of the Company. No Ares fund that is a stockholder of the Company has an interest in Salt Creek but one of the Company’s directors, who is employed by Ares, and is a director of the Company, also serves on the board of directors of Salt Creek. Due to these relationships, prior to entering into the gas purchase and processing agreement, the process by which the Company determined the Salt Creek proposal to be superior to other alternatives, as well as the terms of the agreement, were evaluated and approved in advance by the Audit Committee of the Company and the disinterested members of the Company’s board of directors, in a vote that excluded the Company director who is employed by Ares in accordance with applicable Company policies, including its Code of Conduct and Corporate Governance Guidelines (copies of which are available through the Company’s website at www.halconresources.com ), and the Company’s procedures for the review and approval of transactions with related parties.
Charter of Aircraft
In the ordinary course of its business, the Company occasionally charters a private aircraft for business use. Floyd C. Wilson, Halcón’s former Chairman, Chief Executive Officer and President, owns an aircraft which the Company has chartered from time to time. For a portion of 2017, Mr. Wilson’s aircraft was managed by an independent air charter company unaffiliated with both Mr. Wilson and Halcón. The aircraft in the air charter company’s fleet are available to the public for charter based upon a standard fee schedule established by the air charter company, with the fees dependent primarily upon the type and size of the aircraft utilized and the duration of the flight. Because the air charter company established fees for the use of the aircraft in its fleet, Mr. Wilson did not receive any greater benefit from Halcón’s charter of the aircraft indirectly owned by him than he would have if any third party were to charter the aircraft. During the course of 2017, Mr. Wilson terminated the independent air charter company and removed his aircraft from the charter company’s fleet, pending his search for a new charter company to manage his aircraft. During the search period for a new charter company, fees for the use of Mr. Wilson’s aircraft by the Company were based upon comparable costs that the Company would have incurred in chartering the same type and size of aircraft from an independent third party utilizing data from several independent third party aircraft leasing companies. The terms for this use were evaluated and approved by the Audit Committee of the Company, and subsequently by the disinterested members of the Company’s board of directors upon the recommendation of the Audit Committee, in accordance with the Company’s procedures for the review and approval of transactions with related parties. During the year ended December 31, 2018, the Company paid approximately $0.9 million to Mr. Wilson for the Company’s use of the aircraft. As of December 31, 2018, the Company recorded a $0.2 million payable to Mr. Wilson. The payable is recorded in “ Accounts payable and accrued liabilities ,” on the Company’s unaudited condensed consolidated balance sheet. The Company has terminated all charter arrangements with Mr. Wilson relating to the use of his aircraft.
Recently Issued Accounting Pronouncements
In January 2017, the FASB issued Accounting Standards Update (ASU) No. 2017-01, Business Combinations (Topic 805): Clarifying the Definition of a Business (ASU 2017-01). For public business entities, ASU 2017-01 is effective for fiscal years and interim periods within those fiscal years, beginning after December 15, 2017. The amendments in this ASU should be applied prospectively on or after the effective date. The ASU was issued to clarify the definition of a business with the objective of adding guidance to assist entities with evaluating whether transactions should be accounted for as acquisitions of assets or businesses. The Company applied the provisions of ASU 2017-01 to the acquisition of the West Quito Draw Properties and the divestiture of the Water Assets, which are discussed further in Note 5, “ Acquisitions and Divestitures .”
In August 2016, the FASB issued ASU No. 2016-15, Statement of Cash Flows (Topic 230) (ASU 2016-15). For public business entities, ASU 2016-15 is effective for fiscal years, and interim periods within those fiscal years, beginning after December 15, 2017. The areas for simplification in this ASU involve addressing eight specific classification issues in the statement of cash flows. An entity should apply the amendments in this AS</t>
  </si>
  <si>
    <t>REORGANIZATION</t>
  </si>
  <si>
    <t>2. REORGANIZATION
On June 9, 2016, the Halcón Entities entered into a restructuring support agreement (the Restructuring Support Agreement) with certain holders of the Company’s 13% senior secured third lien notes due 2022 (the Third Lien Noteholders), the Company’s 8.875% senior unsecured notes due 2021, 9.25% senior unsecured notes due 2022 and 9.75% senior unsecured notes due 2020 (collectively, the Unsecured Noteholders), the holder of the Company’s 8% senior unsecured convertible note due 2020 (the Convertible Noteholder), and certain holders of the Company’s 5.75% Series A Convertible Perpetual Preferred Stock. On July 27, 2016, the Halcón Entities filed voluntary petitions for relief under chapter 11 of the United States Bankruptcy Code in the U.S. Bankruptcy Court in the District of Delaware to effect an accelerated prepackaged bankruptcy restructuring as contemplated in the Restructuring Support Agreement. On September 8, 2016, the Bankruptcy Court entered an order confirming the Company’s plan of reorganization and on September 9, 2016, the Halcón Entities emerged from chapter 11 bankruptcy.
Upon emergence, pursuant to the terms of the Plan, the following significant transactions occurred:
·
the Predecessor Company’s financing facility was refinanced and replaced with a debtor-in-possession senior-secured, super-priority revolving credit facility, which was subsequently converted into the Senior Credit Agreement (refer to Note 7, “ Long-term Debt ” for credit agreement definitions and further details regarding the Senior Credit Agreement);
·
the Predecessor Company’s Second Lien Notes (consisting of $700.0 million in aggregate principal amount outstanding of 8.625% senior secured notes due 2020 and $112.8 million in aggregate principal amount outstanding of 12% senior secured notes due 2022) were unimpaired and reinstated;
·
the Predecessor Company’s Third Lien Notes were cancelled and the Third Lien Noteholders received their pro rata share of 76.5% of the common stock of reorganized Halcón, together with a cash payment of $33.8 million, and accrued and unpaid interest on their notes through May 15, 2016, which interest was paid prior to the chapter 11 bankruptcy filing, in full and final satisfaction of their claims;
·
the Predecessor Company’s Unsecured Notes were cancelled and the Unsecured Noteholders received their pro rata share of 15.5% of the common stock of reorganized Halcón, together with a cash payment of $37.6 million and warrants to purchase 4% of the common stock of reorganized Halcón (with a four year term and an exercise price of $14.04 per share), and accrued and unpaid interest on their notes through May 15, 2016, which interest was paid prior to the chapter 11 bankruptcy filing, in full and final satisfaction of their claims;
·
the Predecessor Company’s Convertible Note was cancelled and the Convertible Noteholder received 4% of the common stock of reorganized Halcón, together with a cash payment of $15.0 million and warrants to purchase 1% of the common stock of reorganized Halcón (with a four year term and an exercise price of $14.04 per share), in full and final satisfaction of their claims;
·
the general unsecured claims were unimpaired and paid in full in the ordinary course;
·
all outstanding shares of the Predecessor Company’s Series A Preferred Stock were cancelled and the Preferred Holders received their pro rata share of $11.1 million in cash, in full and final satisfaction of their interests; and
·
all of the Predecessor Company’s outstanding shares of common stock were cancelled and the common stockholders received their pro rata share of 4% of the common stock of reorganized Halcón, in full and final satisfaction of their interests.
Each of the foregoing percentages of equity in the reorganized Company were as of September 9, 2016 and subject to dilution from the exercise of the warrants described above, awards under the management incentive plan and other future issuances of equity securities.
See Note 7, “Long-term Debt,” and Note 12, “Stockholders’ Equity,” for further information regarding the Company’s Successor and Predecessor debt and equity instruments.</t>
  </si>
  <si>
    <t>FRESH-START ACCOUNTING</t>
  </si>
  <si>
    <t>3. FRESH-START ACCOUNTING
Upon the Company’s emergence from chapter 11 bankruptcy, the Company qualified for and adopted fresh-start accounting in accordance with the provisions set forth in ASC 852 as (i) the Reorganization Value of the Company’s assets immediately prior to the date of confirmation was less than the post-petition liabilities and allowed claims, and (ii) the holders of the existing voting shares of the Predecessor entity received less than 50% of the voting shares of the emerging entity. Refer to Note 2, “Reorganization,” for the terms of the Plan. Fresh-start accounting requires the Company to present its assets, liabilities, and equity as if it were a new entity upon emergence from bankruptcy. The new entity is referred to as “Successor” or “Successor Company.” However, the Company will continue to present financial information for any periods before adoption of fresh-start accounting for the Predecessor Company. The Predecessor and Successor Companies may lack comparability, as required in ASC Topic 205, Presentation of Financial Statements (ASC 205). ASC 205 states financial statements are required to be presented comparably from year to year, with any exceptions to comparability clearly disclosed. Therefore, “black-line” financial statements are presented to distinguish between the Predecessor and Successor Companies.
Adopting fresh-start accounting results in a new financial reporting entity with no beginning retained earnings or deficit as of the fresh-start reporting date. Upon the application of fresh-start accounting, the Company allocated the Reorganization Value (the fair value of the Successor Company’s total assets) to its individual assets based on their estimated fair values. The Reorganization Value is intended to represent the approximate amount a willing buyer would value the Company’s assets immediately after the reorganization.
Reorganization Value is derived from an estimate of Enterprise Value, or the fair value of the Company’s long-term debt, stockholders’ equity and working capital. The estimated Enterprise Value at the Effective Date was below the midpoint of the Court approved range of $1.6 billion to $1.8 billion, primarily reflecting the decline in forward commodity prices during the period between the Company’s analysis performed in advance of the July 2016 chapter 11 bankruptcy filing and the Effective Date. The Enterprise Value was derived from an independent valuation using an asset based methodology of estimated proved reserves, undeveloped acreage, and other financial information, considerations and projections, applying a combination of the income, cost and market approaches as of the fresh-start reporting date of September 9, 2016.
The Company’s principal assets are its oil and natural gas properties. For purposes of estimating the fair value of the Company’s proved, probable and possible reserves, an income approach was used which estimated fair value based on the anticipated cash flows associated with the Company’s reserves, risked by reserve category and discounted using a weighted average cost of capital rate of 10.5% for proved reserves and 12.5% for probable and possible reserves. The proved reserve locations were limited to wells expected to be drilled in the Company’s five year development plan. Weighted average commodity prices utilized in the determination of the fair value of oil and natural gas properties were $72.30 per barrel of oil, $3.50 per MMBtu of natural gas and $12.00 per barrel of oil equivalent of natural gas liquids, after adjustment for transportation fees and regional price differentials. Base pricing was derived from an average of forward strip prices and analysts’ estimated prices.
In estimating the fair value of the Company’s unproved acreage that was not included in the valuation of probable and possible reserves, a market approach was used in which a review of recent transactions involving properties in the same geographical location indicated the fair value of the Company’s unproved acreage from a market participant perspective.
See further discussion below in the “Fresh-start accounting adjustments” for the specific assumptions used in the valuation of the Company’s various other assets.
Although the Company believes the assumptions and estimates used to develop Enterprise Value and Reorganization Value are reasonable and appropriate, different assumptions and estimates could materially impact the analysis and resulting conclusions. The assumptions used in estimating these values are inherently uncertain and require judgment.The following table reconciles the Company’s Enterprise Value to the estimated fair value of the Successor’s common stock as of September 9, 2016 (in thousands):
September 9, 2016
Enterprise Value
$
1,618,888
Plus: Cash
13,943
Less: Fair value of debt
(1,016,160)
Less: Fair value of redeemable noncontrolling interest
(41,070)
Less: Fair value of other long-term liabilities
(4,478)
Less: Fair value of warrants
(16,691)
Fair Value of Successor common stock
$
554,432
The following table reconciles the Company’s Enterprise Value to its Reorganization Value as of September 9, 2016 (in thousands):
September 9, 2016
Enterprise Value
$
1,618,888
Plus: Cash
13,943
Plus: Current liabilities
178,639
Plus: Noncurrent asset retirement obligation
32,156
Reorganization Value of Successor assets
$
1,843,626
Condensed Consolidated Balance Sheet
The following illustrates the effects on the Company’s consolidated balance sheet due to the reorganization and fresh-start accounting adjustments. The explanatory notes following the table below provide further details on the adjustments, including the Company’s assumptions and methods used to determine fair value for its assets and liabilities. Amounts included in the table below are rounded to thousands.
As of September 9, 2016
Predecessor
Reorganization
Fresh-Start
Successor
Company
Adjustments
Adjustments
Company
Current assets:
Cash and cash equivalents
$
111,464
$
(97,521)
(1)
$
—
$
13,943
Accounts receivable
116,859
—
—
116,859
Receivables from derivative contracts
97,648
—
—
97,648
Restricted cash
17,164
—
—
17,164
Prepaids and other
8,961
—
(1,332)
(7)
7,629
Total current assets
352,096
(97,521)
(1,332)
253,243
Oil and natural gas properties (full cost method):
Evaluated
7,712,003
—
(6,497,874)
(8)
1,214,129
Unevaluated
1,193,259
—
(861,144)
(8)
332,115
Gross oil and natural gas properties
8,905,262
—
(7,359,018)
1,546,244
Less—accumulated depletion
(6,803,231)
—
6,803,231
(8)
—
Net oil and natural gas properties
2,102,031
—
(555,787)
1,546,244
Other operating property and equipment:
Other operating property and equipment
100,079
—
(62,008)
(9)
38,071
Less—accumulated depreciation
(24,154)
—
24,154
(9)
—
Net other operating property and equipment
75,925
—
(37,854)
38,071
Other noncurrent assets:
Receivables from derivative contracts
4,431
—
—
4,431
Funds in escrow and other
1,610
—
27
(10)
1,637
Total assets
$
2,536,093
$
(97,521)
$
(594,946)
$
1,843,626
Current liabilities:
Accounts payable and accrued liabilities
$
160,000
$
13,688
(2)
$
—
$
173,688
Liabilities from derivative contracts
102
—
—
102
Other
414
—
4,435
(11)(12)
4,849
Total current liabilities
160,516
13,688
4,435
178,639
Long-term debt, net
1,031,114
—
(14,954)
(13)
1,016,160
Liabilities subject to compromise
2,007,703
(2,007,703)
(3)
—
—
Other noncurrent liabilities:
Liabilities from derivative contracts
525
—
—
525
Asset retirement obligations
48,955
—
(16,799)
(12)
32,156
Other
528
—
3,425
(11)(14)
3,953
Commitments and contingencies
Mezzanine equity:
Redeemable noncontrolling interest
219,891
—
(178,821)
(14)
41,070
Stockholders' equity:
Preferred stock (Predecessor)
—
—
(4)
—
—
Common Stock (Predecessor)
12
(12)
(4)
—
—
Common Stock (Successor)
—
9
(5)
—
9
Additional paid-in capital (Predecessor)
3,287,906
(3,287,906)
(4)
—
—
Additional paid-in capital (Successor)
—
571,114
(5)
—
571,114
Retained earnings (accumulated deficit)
(4,221,057)
4,613,289
(6)
(392,232)
(15)
—
Total stockholders' equity
(933,139)
1,896,494
(392,232)
571,123
Total liabilities and stockholders' equity
$
2,536,093
$
(97,521)
$
(594,946)
$
1,843,626
Reorganization adjustments
1) The table below details cash payments as of September 9, 2016, pursuant to the terms of the Plan described in Note 2, “Reorganization,” (in thousands):
Payment to Third Lien Noteholders
$
33,826
Payment to Unsecured Noteholders
37,595
Payment to Convertible Noteholder
15,000
Payment to Preferred Holders
11,100
Total Uses
$
97,521
2) In connection with the chapter 11 bankruptcy, the Company modified and rejected certain office lease arrangements and paid approximately $3.4 million for these modifications and rejections subsequent to the emergence from chapter 11 bankruptcy. This amount also reflects $10.3 million paid to the Company’s restructuring advisors subsequent to the emergence from chapter 11 bankruptcy.
3) Liabilities subject to compromise were as follows (in thousands):
13.0% senior secured third lien notes due 2022
$
1,017,970
9.25% senior notes due 2022
37,194
8.875% senior notes due 2021
297,193
9.75% senior notes due 2020
315,535
8.0% convertible note due 2020
289,669
Accrued interest
46,715
Office lease modification and rejection fees
3,427
Liabilities subject to compromise
2,007,703
Fair value of equity and warrants issued to Third Lien Noteholders, Unsecured Noteholders and Convertible Noteholder
(548,947)
Cash payments to Third Lien Noteholders, Unsecured Noteholders and Convertible Noteholder
(86,421)
Office lease modification and rejection fees
(3,427)
Gain on settlement of Liabilities subject to compromise
$
1,368,908
4) Reflects the cancellation of Predecessor equity, as follows (in thousands):
Predecessor Company stock
$
3,287,918
Fair value of equity issued to Predecessor common stockholders
(22,176)
Cash payment to Preferred Holders
(11,100)
Cancellation of Predecessor Company equity
$
3,254,642
5) Reflects the issuance of Successor equity. In accordance with the Plan, the Successor Company issued 3.6 million shares of common stock to the Predecessor Company’s existing common stockholders, 68.8 million shares of common stock to the Third Lien Noteholders, 14.0 million shares of common stock to the Unsecured Noteholders, and 3.6 million shares of common stock to the Convertible Noteholder. This amount is subject to dilution by warrants issued to the Unsecured Noteholders and the Convertible Noteholder totaling 4.7 million shares with an exercise price of $14.04 per share and a term of four years. The fair value of the warrants was estimated at $3.52 per share using a Black-Scholes-Merton valuation model.
6) The table below reflects the cumulative effect of the reorganization adjustments discussed above (in thousands):
Gain on settlement of Liabilities subject to compromise
$
1,368,908
Accrued reorganization items
(10,261)
Cancellation of Predecessor Company equity
3,254,642
Net impact to retained earnings (accumulated deficit)
$
4,613,289
Fresh-start accounting adjustments
7) Reflects the reclassification of tubulars and well equipment to “Oil and natural gas properties.”
8) In estimating the fair value of its oil and natural gas properties, the Company used a combination of the income and market approaches. For purposes of estimating the fair value of the Company’s proved, probable and possible reserves, an income approach was used which estimated fair value based on the anticipated cash flows associated with the Company’s reserves, risked by reserve category and discounted using a weighted average cost of capital rate of 10.5% for proved reserves and 12.5% for probable and possible reserves. The proved reserve locations were limited to wells expected to be drilled in the Company’s five year development plan. Weighted average commodity prices utilized in the determination of the fair value of oil and natural gas properties were $72.30 per barrel of oil, $3.50 per MMBtu of natural gas and $12.00 per barrel of natural gas liquids, after adjustment for transportation fees and regional price differentials. Base pricing was derived from an average of forward strip prices and analysts’ estimated prices.
In estimating the fair value of the Company’s unproved acreage that was not included in the valuation of probable and possible reserves, a market approach was used in which a review of recent transactions involving properties in the same geographical location indicated the fair value of the Company’s unproved acreage from a market participant perspective.
9) In estimating the fair value of its other operating property and equipment, the Company used a combination of the income, cost, and market approaches.
For purposes of estimating the fair value of its gas gathering assets, an income approach was used that estimated future cash flows associated with the assets over the remaining useful lives. The valuation included such inputs as estimated future production, gathering and compression revenues, and operating expenses that were discounted at a weighted average cost of capital rate of 9.5%.
For purposes of estimating the fair value of its other operating assets, the Company used a combination of the market and cost approaches. A market approach was relied upon to value land and computer equipment, and in this valuation approach, recent transactions of similar assets were utilized to determine the value from a market participant perspective. For the remaining other operating assets, a cost approach was used. The estimation of fair value under the cost approach was based on current replacement costs of the assets, less depreciation based on the estimated economic useful lives of the assets and age of the assets.
10) Reflects the adjustment of the Company’s equity method investment in SBE Partners, L.P. to fair value based on an income approach, which calculated the discounted cash flows of the Company’s share of the partnership’s interest in oil and gas estimated proved reserves. The anticipated cash flows of the reserve were risked by reserve category and discounted at 10.5%. Weighted average commodity prices utilized in the determination of the fair value of oil and natural gas properties were $72.30 per barrel of oil, $3.50 per MMBtu of natural gas and $12.00 per barrel of oil equivalent of natural gas liquids, after adjustment for transportation fees and regional price differentials. Base pricing was derived from an average of forward strip prices and analysts’ estimated prices.
11) Records an intangible liability of approximately $8.3 million, $4.5 million of which was recorded as current, to adjust the Company’s active rig contract to fair value at September 9, 2016. The intangible liability will be amortized over the remaining life of the contract.
12) Reflects the adjustment of asset retirement obligations to fair value using estimated plugging and abandonment costs as of September 9, 2016, adjusted for inflation and then discounted at the appropriate credit-adjusted risk free rate ranging from 5.5% to 6.6% depending on the life of the well. The fair value of asset retirement obligations was estimated at $32.5 million, approximately $0.3 million of which was recorded as current.
13) Reflects the adjustment of the 2020 Second Lien Notes and the 2022 Second Lien Notes to fair value. The fair value estimate was based on quoted market prices from trades of such debt on September 9, 2016.
14) Reflects the adjustment of the Company’s redeemable noncontrolling interest and related embedded derivative of HK TMS to fair value. The fair value of the redeemable noncontrolling interest was estimated at $41.1 million and the embedded derivative was estimated at zero. For purposes of estimating the fair values, an income approach was used that estimated fair value based on the anticipated cash flows associated with HK TMS proved reserves, risked by reserve category and discounted using a weighted average cost of capital rate of 12.5%. The value of the redeemable noncontrolling interest was further reduced by a probability factor of the potential assignment of the common shares of HK TMS to Apollo, which occurred subsequent to the fresh-start date. Refer to Note 5, “ Acquisitions and Divestitures, ” for further information regarding the HK TMS Divestiture on September 30, 2016.
15) Reflects the cumulative effect of the fresh-start accounting adjustments discussed above.
Reorganization Items
Reorganization items represent (i) expenses or income incurred subsequent to the Petition Date as a direct result of the Plan, (ii) gains or losses from liabilities settled, and (iii) fresh‑start accounting adjustments and are recorded in “ Reorganization items ” in the Company’s consolidated statements of operations. The following table summarizes the net reorganization items (in thousands):
Successor
Predecessor
Period from
Period from
September 10, 2016
January 1, 2016
through
through
December 31, 2016
September 9, 2016
Gain on settlement of Liabilities subject to compromise
$
—
$
1,368,908
Fresh start adjustments
—
(392,232)
Reorganization professional fees and other
(2,049)
(30,287)
Write-off debt discounts/premiums and debt issuance costs
—
(32,667)
Gain (loss) on reorganization items
$
(2,049)
$
913,722</t>
  </si>
  <si>
    <t>OPERATING REVENUES</t>
  </si>
  <si>
    <t xml:space="preserve">4. OPERATING REVENUES
Adoption of ASC 606, Revenue from Contracts with Customers
On January 1, 2018, the Company adopted ASC 606 using the modified retrospective approach applied to all contracts as of the date of adoption. Reporting periods beginning after January 1, 2018 are presented under ASC 606, while prior period amounts are not adjusted and continue to be reported under the accounting standards in effect for those periods. The adoption of ASC 606 resulted in offsetting changes to revenues and expenses associated with certain natural gas gathering and processing agreements, and therefore there was no cumulative effect of applying ASC 606 to the opening balance of “ Retained earnings (accumulated deficit) .” The net impact of adopting ASC 606 for the year ended December 31, 2018 was a decrease of $1.1 million to “ Natural gas ” and an offsetting decrease of $1.1 million to “ Gathering and other ,” on the consolidated statements of operations.
These changes result from principal versus agent considerations under ASC 606 for the Company’s natural gas gathering and processing arrangements in place with midstream companies. Under contracts where it is determined that control of the natural gas transfers at the wellhead, any fees incurred to gather or process the unprocessed natural gas are a reduction of the sales price of unprocessed natural gas, and therefore revenues from such transactions are presented on a net basis. Under contracts where it is determined that control of the natural gas transfers at the tailgate of the midstream entity’s processing plant, the Company is the principal and the midstream entity is the agent in the sale transaction with the third party purchaser of processed commodities. In these instances, revenues are presented on a gross basis for amounts expected to be received from the midstream company or third party purchasers through the gathering and treating process and presented as “ Natural gas ” or “ Natural gas liquids ” and any fees incurred to gather or process the natural gas are presented as “ Gathering and other .”
Revenue Recognition
Revenue is measured based on consideration specified in a contract with a customer and excludes amounts collected on behalf of third parties. Taxes assessed by a governmental authority that are both imposed on and concurrent with a specific revenue-producing transaction that are collected by the Company from a customer are excluded from revenue. Revenues from the sale of crude oil, natural gas and natural gas liquids are recognized, at a point in time, when a performance obligation is satisfied by the transfer of control of the commodity to the customer. Because the Company’s performance obligations have been satisfied and an unconditional right to consideration exists as of the balance sheet date, the Company recognized amounts due from contracts with customers of $26.4 million and $24.1 million as of December 31, 2018 and 2017, respectively, as “ Accounts receivable ” on the unaudited condensed consolidated balance sheets.
Substantially all of the Company’s revenues are derived from its single basin operations, the Delaware Basin in Pecos, Reeves, Ward and Winkler Counties, Texas. The following table disaggregates the Company’s revenues by major product, in order to depict how the nature, timing, and uncertainty of revenue and cash flows are affected by economic factors in the Company’s single basin operations, for the periods indicated (in thousands):
Successor
Predecessor
Period from
Period from
September 10, 2016
January 1, 2016
Years Ended December 31,
through
through
2018
2017 (1)
December 31, 2016 (1)
September 9, 2016 (1)
Operating revenues:
Oil, natural gas and natural gas liquids sales:
Oil
$
199,601
$
340,674
$
139,786
$
248,064
Natural gas
6,791
16,194
6,756
9,511
Natural gas liquids
19,137
18,969
6,018
7,929
Total oil, natural gas and natural gas liquids sales
225,529
375,837
152,560
265,504
Other
1,080
2,128
802
1,339
Total operating revenues
$
226,609
$
377,965
$
153,362
$
266,843
(1) As noted above, prior period amounts have not been adjusted under the modified retrospective method of adoption.
Oil Sales
The Company generally markets its crude oil production directly to the customer using two methods. Under the first method, crude oil is sold at the wellhead at an index price adjusted for pricing differentials and other deductions. Revenue is recognized at the wellhead, where control of the crude oil transfers to the customer, at the net price received. Under the second method, crude oil is delivered to the customer at a contractual delivery point at which the customer takes custody, title and risk of loss of the product. The Company receives a specified index price from the customer, net of transportation costs and other market-related adjustments. Revenue is recognized when control of the crude oil transfers at the delivery point at the net price received.
Settlement statements for the Company’s crude oil production are typically received within the month following the date of production and therefore the amount of production delivered to the customer and the price that will be received for that production are known at the time the revenue is recorded. Payment under the Company’s crude oil contracts is typically due on or before the 20 th of the month following the delivery month.
Natural Gas and Natural Gas Liquids Sales
The Company evaluates its natural gas gathering and processing arrangements in place with midstream companies to determine when control of the natural gas is transferred. Under contracts where it is determined that control of the natural gas transfers at the wellhead, any fees incurred to gather or process the unprocessed natural gas are treated as a reduction of the sales price of unprocessed natural gas, and therefore revenues from such transactions are presented on a net basis. Under contracts where it is determined that control of the natural gas transfers at the tailgate of the midstream entity’s processing plant, revenues are presented on a gross basis for amounts expected to be received from the midstream company or third party purchasers, and therefore any fees incurred to gather or process the natural gas are presented separately as “ Gathering and other .”
Under certain contracts, the Company may elect to take its residue gas and/or natural gas liquids in-kind at the tailgate of the midstream entity’s processing plant. The Company then sells the products to a customer at contractual delivery points at prices based on an index. In these instances, revenues are presented on a gross basis and any fees incurred to gather, process or transport the commodities are presented separately as “ Gathering and other .”
Settlement statements for the Company’s natural gas and natural gas liquids production are typically received 30 days after the date of production and therefore the Company estimates the amount of production delivered to the customer and the price that will be received for that production. Historically, differences between the Company’s estimates and the actual revenue received have not been material. Payment under the Company’s natural gas gathering and processing contracts is typically due on or before the fifth day of the second month following the delivery month.
Practical Expedients
The Company does not disclose the transaction price of unsatisfied performance obligations for i) contracts with an original expected duration of one year or less and ii) contracts where variable consideration is allocated entirely to a wholly unsatisfied performance obligation (each unit of product typically represents a separate performance obligation, and therefore, future volumes under the Company’s long-term contracts are wholly unsatisfied). </t>
  </si>
  <si>
    <t>ACQUISITIONS AND DIVESTITURES</t>
  </si>
  <si>
    <t xml:space="preserve">5. ACQUISITIONS AND DIVESTITURES
Acquisitions
West Quito Draw Properties
On February 6, 2018, a wholly owned subsidiary of the Company entered into a Purchase and Sale Agreement (the Shell PSA) with SWEPI LP (Shell), an affiliate of Shell Oil Company, pursuant to which the Company purchased acreage and related assets in the Delaware Basin located in Ward County, Texas (the West Quito Draw Properties) for a total adjusted purchase price of $198.5 million. The effective date of the acquisition was February 1, 2018, and the Company closed the transaction on April 4, 2018. The Company funded the cash consideration for the acquisition of the West Quito Draw Properties with the net proceeds from the issuance of the Additional 2025 Notes and common stock, which are discussed in Note 7, “ Long-term Debt ,” and Note 12, “ Stockholders’ Equity ,” respectively.
Monument Draw Assets (Ward and Winkler Counties, Texas)
On December 9, 2016, the Company entered into an agreement with a private company, pursuant to which the Company acquired the rights to purchase acreage in the Monument Draw area of the Delaware Basin, located in Ward and Winkler Counties, Texas (the Ward County Assets) prospective for the Wolfcamp and Bone Spring formations for an initial purchase price of $11,000 per acre. The Ward County Assets are divided into two tracts (the Southern Tract and the Northern Tract) with separate options for each tract. The agreement was subsequently amended on June 14, 2017 to increase the purchase price of the Southern Tract and the Northern Tract acreage, from $11,000 per acre to $13,000 per acre, for rights to additional depths in the acreage under option. Pursuant to the terms of the agreement, on June 15, 2017, the Company purchased the Southern Tract acreage for approximately $87.4 million and on January 9, 2018, the Company purchased the Northern Tract acreage for approximately $108.2 million.
Acquisition of Additional Properties in Monument Draw (Ward and Winkler Counties, Texas)
On December 13, 2017, the Company acquired undeveloped acreage and related assets in the Delaware Basin, in an area contiguous to the western and southern areas of the Company’s existing Monument Draw properties in Ward County, Texas from a private company, for a total adjusted cash purchase price of $101.8 million. The effective date of the acquisition was September 1, 2017.
Hackberry Draw Assets (Pecos and Reeves Counties, Texas)
On January 18, 2017, Halcón Energy Properties, Inc., a wholly owned subsidiary of the Company, entered into a Purchase and Sale Agreement with Samson Exploration, LLC (Samson), pursuant to which it agreed to acquire acreage and related assets in the Hackberry Draw area of the Delaware Basin, located in Pecos and Reeves Counties, Texas (collectively, the Pecos County Assets), for a total adjusted purchase price of $699.2 million (the Pecos County Acquisition). The Pecos County Acquisition closed on February 28, 2017. The transaction had an effective date of November 1, 2016. The Company funded the Pecos County Acquisition with the net proceeds from the private placement of new 8% automatically convertible preferred stock and borrowings under its Senior Credit Agreement. Refer to Note 12, “Stockholders’ Equity,” for further discussion of the Company’s issuance of the preferred stock.
The Pecos County Acquisition was accounted for as a business combination in accordance with ASC 805, Business Combinations (ASC 805) which, among other things, requires assets acquired and liabilities assumed to be measured at their acquisition date fair values. The estimated fair value of the properties acquired approximates the fair value of consideration and as a result no goodwill was recognized.
The following table summarizes the consideration paid to acquire the Pecos County Assets, as well as the estimated values of assets acquired and liabilities assumed as of the acquisition date (in thousands):
Cash consideration paid to Samson at closing (1)
$
703,865
Less: Post-effective closing date adjustments (2)
(4,677)
Final consideration transferred
$
699,188
Plus: Estimated Fair Value of Liabilities Assumed:
Current liabilities
$
839
Asset retirement obligations
2,116
Amount attributable to liabilites assumed
2,955
Total purchase price plus liabilities assumed
$
702,143
Estimated Fair Value of Assets Acquired:
Evaluated oil and natural gas properties (3)(4)
$
188,275
Unevaluated oil and natural gas properties (3)(4)
487,489
Gas gathering and other operating assets (5)
26,379
Amount attributable to assets acquired
$
702,143
(1) Represents amount of cash consideration, adjusted for customary closing items, for the purchase of the Pecos County Assets funded by the issuance of approximately $400.1 million of new 8% automatically convertible preferred stock and borrowings under the Senior Credit Agreement.
(2) In accordance with the purchase agreement, the effective date of the acquisition was November 1, 2016 and therefore revenues, expenses and related capital expenditures from November 1, 2016 through February 28, 2017, the closing date of the Pecos County Acquisition, have been reflected as adjustments to the purchase price consideration.
(3) In estimating the fair value of the Pecos County Assets’ oil and natural gas properties, the Company used an income approach. For purposes of estimating the fair value of the proved, probable and possible reserves, an income approach was used which estimated fair value based on the anticipated cash flows associated with the Pecos County Assets’ estimated reserves risked by reserve category and discounted using a weighted average cost of capital rate of 10.0% for proved reserves and 12.0% for probable and possible reserves. The proved reserve locations were limited to wells expected to be drilled in the Company’s five-year development plan. This estimation includes the use of unobservable inputs, such as estimated future production, oil and natural gas revenues and expenses. The use of these unobservable inputs results in the fair value estimate of the Pecos County Assets being classified as Level 3.
(4) Weighted average commodity prices utilized in the determination of the fair value of oil and natural gas properties were $76.10 per barrel of oil, $4.14 per Mcf of natural gas and $29.48 per barrel of oil equivalent of natural gas liquids, after adjustment for transportation fees and regional price differentials. Base pricing was derived from an average of forward strip prices and research analysts’ estimated prices.
(5) In estimating the fair value of the Pecos County Assets’ other operating property and equipment, the Company used a combination of the cost and market approaches. A market approach was relied upon to value the land, heavy equipment and vehicles, and in this valuation approach, recent transactions of similar assets were utilized to determine the value from a market participant perspective. For the remaining other operating assets, a cost approach was used. The estimation of fair value under the cost approach was based on current replacement costs of the assets, less depreciation based on the estimated economic useful lives of the assets and age of the assets.
The following unaudited pro forma combined results of operations are provided for the year ended December 31, 2017, the period of September 10, 2016 through December 31, 2016 and the period of January 1, 2016 through September 9, 2016 as though the Pecos County Acquisition had been completed as of the beginning of the comparable prior annual reporting period, or January 1, 2016. The pro forma combined results of operations for the year ended December 31, 2017, the period of September 10, 2016 through September 30, 2016 and the period of January 1, 2016 through September 9, 2016 have been prepared by adjusting the historical results of the Company to include the historical results of the Pecos County Assets. These supplemental pro forma results of operations are provided for illustrative purposes only and do not purport to be indicative of the actual results that would have been achieved by the combined Company for the periods presented or that may be achieved by the combined Company in the future. The pro forma results of operations do not include any cost savings or other synergies that resulted, or may result, from the Pecos County Acquisition or any estimated costs that will be incurred to integrate the Pecos County Assets. Future results may vary significantly from the results reflected in this unaudited pro forma financial information because of future events and transactions, as well as other factors. Amounts included in the table below are rounded to thousands, except per share amounts.
Successor
Predecessor
Period from
Period from
September 10, 2016
January 1, 2016
Year ended
through
through
December 31, 2017
December 31, 2016
September 9, 2016
(Unaudited)
(Unaudited)
(Unaudited)
Revenue
$
385,867
$
166,499
$
288,902
Net income (loss)
542,724
(475,580)
16,513
Net income (loss) available to common stockholders
494,717
(476,371)
(28,239)
Pro forma net income (loss) per share of common stock:
Basic
$
3.73
$
(5.22)
$
(0.23)
Diluted
$
3.70
$
(5.22)
$
(0.23)
The Company’s historical financial information was adjusted to give effect to the pro forma events that are directly attributable to the Pecos County Assets and are factually supportable. The unaudited pro forma consolidated results include the historical revenues and expenses of assets acquired and liabilities assumed, with the following adjustments:
 Adjustment to recognize incremental depletion expense under the full cost method of accounting based on the fair value of the oil and natural gas properties and incremental accretion expense based on the asset retirement costs of the oil and natural gas properties at acquisition;
 Adjustment to recognize incremental depreciation expense of the other operating property and equipment and incremental accretion expense based on the asset retirement costs of the other operating property and equipment at acquisition; and
 Eliminate transaction costs and non-recurring charges directly related to the transactions that were included in the historical results of operations for the Company in the amount of approximately $1.0 million. Transaction costs directly related to the transaction that do not have a continuing impact on the combined Company’s operating results have been excluded from the pro forma earnings.
For the year ended December 31, 2017, the Company recognized $46.2 million of oil, natural gas and natural gas liquids and other revenue related to the Pecos County Assets and $5.9 million of net field operating income (oil, natural gas and natural gas liquids and other revenues less lease operating expense, workover expense, production taxes, gathering and other expense, and depletion, depreciation and accretion expense) related to the Pecos County Assets. Additionally, non-recurring transaction costs of approximately $1.0 million related to the Pecos County Acquisition for the year ended December 31, 2017 are included in the consolidated statements of operations in “General and administrative” expenses; these non-recurring transaction costs have been excluded from the pro forma results for all periods presented in the above table.
Divestitures
Water Infrastructure Assets
On December 20, 2018, the Company sold its water infrastructure assets located in the Delaware Basin (the Water Assets) to WaterBridge Resources LLC (the Purchaser) for a total adjusted purchase price of $214.1 million in cash (the Water Infrastructure Divestiture). The effective date of the transaction was October 1, 2018. Additional incentive payments of up to $25.0 million per year for the next five years are available based on the Company’s ability to meet certain annual incentive thresholds relating to the number of wells connected to the Water Assets per year. The Company’s ability to achieve the incentive thresholds will be driven by, among other things, its development program which will consider future market conditions and is subject to change.
Upon closing, the Company dedicated all of the produced water from its oil and natural gas wells within its Monument Draw, Hackberry Draw and West Quito Draw operating areas to the Purchaser. There are no drilling or throughput commitments associated with the Water Infrastructure Divestiture. The Purchaser will receive a current market price, subject to annual adjustments for inflation, in exchange for the transportation, disposal and treatment of such produced water, and the Purchaser will receive a market price for the supply of freshwater and recycled produced water to the Company.
The Company recorded a gain of $119.0 million on the sale of the Water Assets on the consolidated statements of operations in “(Gain) loss on sale of Water Assets. ”
Williston Basin Non-Operated Assets
On September 19, 2017, certain wholly owned subsidiaries of the Company entered into an agreement with a privately-owned company pursuant to which the Company sold its non-operated properties and related assets located in the Williston Basin in North Dakota and Montana (the Non-Operated Williston Assets) for a total adjusted sales price of approximately $103.4 million. The effective date of the transaction was April 1, 2017 and the transaction closed on November 9, 2017. Proceeds from the sale were recorded as a reduction to the carrying value of the Company’s full cost pool with no gain or loss recorded.
Williston Basin Operated Assets
On July 10, 2017, the Company and certain of its subsidiaries entered into an agreement with Bruin Williston Holdings, LLC for the sale of all of the Company’s operated oil and natural gas leases, oil and natural gas wells and related assets located in the Williston Basin in North Dakota, as well as 100% of the membership interests in two of its subsidiaries (the Williston Assets) for a total adjusted sales price of approximately $1.4 billion (the Williston Divestiture). The effective date of the sale was June 1, 2017 and the transaction closed on September 7, 2017. The Company used the net proceeds from the sale to repay borrowings outstanding under its Senior Credit Agreement, repurchase approximately $425.0 million principal amount of the then outstanding $850 million principal amount of its 6.75% senior notes (refer to Note 7, “ Long-term Debt ”), redeem all of its outstanding 12% senior secured second lien notes due 2022 ( the 2022 second lien notes) and for general corporate purposes.
The Company recognized a loss on the extinguishment of the 2022 Second Lien Notes of approximately $29.2 million, representing a $23.0 million loss on the redemption for the make whole premium paid and a $6.2 million loss on the write-off of the discount on the 2022 Second Lien Notes. The loss was recorded in “ Gain (loss) on extinguishment of debt ” on the consolidated statements of operations.
The net proceeds from the sale were allocated between the Company’s oil and natural gas properties, other operating property and equipment and liabilities transferred on a fair value basis. Approximately $1.39 billion was allocated to the Company’s oil and natural gas properties and approximately $10.9 million was allocated to other operating property and equipment.
As discussed further in Note 6, “Oil and Natural Gas Properties,” the Company uses the full cost method of accounting for its investment in oil and natural gas properties. Under this method of accounting, sales of oil and gas properties are accounted for as adjustments to capitalized costs with no gain or loss recognized, unless the adjustment significantly alters the relationship between capitalized costs and proved reserves. If the Williston Divestiture was accounted for as an adjustment of capitalized costs with no gain or loss recognized, the adjustment would have significantly altered the relationship between capitalized costs and proved reserves. Accordingly, the Company recognized a gain on the sale of the Williston Assets of $485.9 million during the year ended December 31, 2017. This gain was reduced by $7.2 million during the year ended December 31, 2018 as the result of customary post-closing adjustments. The carrying value of the properties sold was determined by allocating total capitalized costs within the full cost pool between properties sold and properties retained based on their relative fair values. The gain was recorded in “Gain (loss) on the sale of oil and natural gas properties,” on the Company’s consolidated statements of operations.
East Texas Eagle Ford Assets
On January 24, 2017, certain of the Company’s subsidiaries entered into an agreement with a subsidiary of Hawkwood Energy, LLC (Hawkwood) for the sale of all of the Company’s oil and natural gas properties and related assets located in the Eagle Ford formation of East Texas (the El Halcón Assets) for a total adjusted sales price of $491.1 million (the El Halcón Divestiture). The effective date of the sale was January 1, 2017 and the transaction closed on March 9, 2017. The Company used the net proceeds from the sale to repay borrowings outstanding under its Senior Credit Agreement and for general corporate purposes.
The net proceeds from the sale were allocated between the Company’s oil and natural gas properties, other operating property and equipment and liabilities transferred on a fair value basis. Approximately $484.1 million was allocated to the Company’s oil and natural gas properties and $10.2 million was allocated to other operating property and equipment.
Under the full cost method of accounting, sales of oil and gas properties are accounted for as adjustments of capitalized costs with no gain or loss recognized, unless the adjustment significantly alters the relationship between capitalized costs and proved reserves. If the El Halcón Divestiture was accounted for as an adjustment of capitalized costs with no gain or loss recognized, the adjustment would have significantly altered the relationship between capitalized costs and proved reserves. Accordingly, the Company recognized a gain on the sale in connection with this transaction of $235.7 million during the year ended December 31, 2017. The carrying value of the properties sold was determined by allocating total capitalized costs within the full cost pool between properties sold and properties retained based on their relative fair values. The gain was recorded in “Gain (loss) on sale of oil and natural gas properties,” on the Company’s consolidated statements of operations.
HK TMS, LLC
On September 30, 2016, certain wholly-owned subsidiaries of the Company executed an Assignment and Assumption Agreement with an affiliate of Apollo pursuant to which Apollo acquired one hundred percent (100%) of the Membership Interests of HK TMS, which transaction is referred to as the HK TMS Divestiture. HK TMS was previously a wholly-owned subsidiary and held all of the Company’s oil and natural gas properties prospective for the TMS formation. In exchange for the assignment of the Membership Interests, Apollo assumed all obligations relating to the Membership Interests. </t>
  </si>
  <si>
    <t>OIL AND NATURAL GAS PROPERTIES</t>
  </si>
  <si>
    <t>6. OIL AND NATURAL GAS PROPERTIES
Oil and natural gas properties as of December 31, 2018 and 2017 consisted of the following (in thousands):
December 31, 2018
December 31, 2017
Subject to depletion
$
1,470,509
$
877,316
Not subject to depletion:
Exploration and extension wells in progress
23,536
5,298
Other capital costs:
Incurred in 2018
310,113
—
Incurred in 2017
638,269
760,488
Incurred in 2016
—
—
Incurred in 2015 and prior
—
—
Total not subject to depletion
971,918
765,786
Gross oil and natural gas properties
2,442,427
1,643,102
Less accumulated depletion
(639,951)
(570,155)
Net oil and natural gas properties
$
1,802,476
$
1,072,947
The Company uses the full cost method of accounting for its investment in oil and natural gas properties. Under this method of accounting, all costs of acquisition, exploration and development of oil and natural gas reserves (including such costs as leasehold acquisition costs, geological expenditures, dry hole costs, tangible and intangible development costs and direct internal costs) are capitalized as the cost of oil and natural gas properties when incurred. To the extent capitalized costs of evaluated oil and natural gas properties, net of accumulated depletion, exceed the discounted future net revenues of proved oil and natural gas reserves, net of deferred taxes, such excess capitalized costs are charged to expense.
Additionally, the Company assesses all properties classified as unevaluated property on a quarterly basis for possible impairment or reduction in value. The Company assesses properties on an individual basis or as a group, if properties are individually insignificant. The assessment includes consideration of the following factors, among others: intent to drill; remaining lease term; geological and geophysical evaluations; drilling results and activity; the assignment of proved reserves; and the economic viability of development if proved reserves are assigned. During any period in which these factors indicate impairment, the cumulative drilling costs incurred to date for such property and all or a portion of the associated leasehold costs are transferred to the full cost pool and are then subject to depletion and the full cost ceiling test limitation. In March 2016, the Company transferred the remaining unevaluated Utica and TMS properties of approximately $330.4 million and $74.8 million, respectively, to the full cost pool. For the quarter ended March 31, 2016, management concluded that it was no longer probable that capital would be available or approved to continue exploratory drilling activities in the Company’s Utica or TMS acreage positions in advance of the related lease expirations due to the Company’s evaluation of strategic alternatives to reduce its debt and preserve liquidity in light of continued low commodity prices, together with a reduction of the Company’s exploration department and the Company’s intent to expend capital only on its most economical and proven areas.
Investments in unevaluated oil and natural gas properties and exploration and development projects for which depletion expense is not currently recognized, and for which exploration or development activities are in progress, qualify for interest capitalization. The Predecessor Company determined capitalized interest by multiplying the Predecessor Company’s weighted‑average borrowing cost on debt by the average amount of qualifying costs incurred that were excluded from the full cost pool; however, the amount of capitalized interest cannot exceed the amount of gross interest expense incurred in any given period. The capitalized interest amounts were recorded as additions to unevaluated oil and natural gas properties on the consolidated balance sheets. As the costs excluded were transferred to the full cost pool, the associated capitalized interest was also transferred to the full cost pool. For the period from January 1, 2016 through September 9, 2016, the Predecessor Company capitalized interest costs of $68.2 million. The Successor Company’s policy on the capitalization of interest establishes thresholds for the determination of a development project for the purpose of interest capitalization.
The ceiling test value of the Company’s reserves was calculated based on the following prices:
West Texas
Intermediate
Henry Hub
(per barrel) (1)
(per MMBtu) (1)
December 31, 2018
$
65.56
$
3.100
December 31, 2017
51.34
2.976
December 31, 2016
42.75
2.481
(1) Unweighted average of the first day of the 12‑months ended spot price, adjusted by lease or field for quality, transportation fees and market differentials.
The Company’s net book value of oil and natural gas properties in 2018 and 2017 did not exceed the ceiling amount. The Company’s net book value of oil and natural gas properties at March 31, June 30 and September 30, 2016 exceeded the ceiling amount. The Company recorded full cost ceiling test impairments before income taxes of $420.9 million ($268.1 million after taxes, before valuation allowance) for the period of September 10, 2016 through September 30, 2016 and $754.8 million ($478.2 million after taxes, before valuation allowance) for the six months ended June 30, 2016. The impairment at September 30, 2016 reflects the differences between the first day of the month average prices for the preceding twelve months required by Regulation S-X, Rule 4-10 and ASC 932 in calculating the ceiling test and the forward-looking prices required by ASC 852 to estimate the fair value of the Company’s oil and natural gas properties on the fresh-start reporting date of September 9, 2016. The ceiling test impairments at March 31, 2016 and June 30, 2016, were driven by decreases in the first-day-of-the-month 12-month average prices for crude oil used in the ceiling test calculations since December 31, 2015. The impairment at March 31, 2016 also reflects the transfer of the remaining unevaluated Utica and TMS properties, as discussed above.
The Company recorded the full cost ceiling test impairments in “Full cost ceiling impairment” in the Company’s consolidated statements of operations and in “Accumulated depletion” in the Company’s consolidated balance sheets.
Changes in commodity prices, production rates, levels of reserves, future development costs, transfers of unevaluated properties to the full cost pool, capital spending, and other factors will determine the Company’s actual ceiling test calculation and impairment analyses in future periods.</t>
  </si>
  <si>
    <t>LONG-TERM DEBT</t>
  </si>
  <si>
    <t>7. LONG‑TERM DEBT
Long‑term debt as of December 31, 2018 and 2017 consisted of the following (in thousands):
December 31, 2018
December 31, 2017
Senior revolving credit facility
$
—
$
—
6.75% senior notes due 2025 (1)
613,105
409,168
$
613,105
$
409,168
(1) On February 15, 2018, the Company issued an additional $200.0 million aggregate principal amount of its 2025 Notes at 103.0% of par. Amount includes a $7.2 million and $8.1 million unamortized discount at December 31, 2018 and 2017, respectively, associated with the 2025 Notes. Amount includes a $5.4 million unamortized premium at December 31, 2018, associated with the Additional 2025 Notes. Additionally, these amounts are net of $10.1 million and $7.7 million unamortized debt issuance costs at December 31, 2018 and 2017, respectively. Refer to “6.75% Senior Notes” below for further details.
Senior Revolving Credit Facility
On September 7, 2017, the Company entered into an Amended and Restated Senior Secured Revolving Credit Agreement (the Senior Credit Agreement) by and among the Company, as borrower, JPMorgan Chase Bank, N.A., as administrative agent, and certain other financial institutions party thereto, as lenders. Pursuant to the Senior Credit Agreement, the lenders party thereto agreed to provide the Company with a $1.0 billion senior secured reserve‑based revolving credit facility with a current borrowing base of $275.0 million. The maturity date of the Senior Credit Agreement is September 7, 2022. The borrowing base will be redetermined semi-annually, with the lenders and the Company each having the right to one interim unscheduled redetermination between any two consecutive semi-annual redeterminations. The borrowing base takes into account the estimated value of the Company’s oil and natural gas properties, proved reserves, total indebtedness, and other relevant factors consistent with customary oil and natural gas lending criteria. Amounts outstanding under the Senior Credit Agreement bear interest at specified margins over the base rate of 1.25% to 2.25% for ABR-based loans or at specified margins over LIBOR of 2.25% to 3.25% for Eurodollar-based loans. These margins fluctuate based on the Company’s utilization of the facility. The Company may elect, at its option, to prepay any borrowings outstanding under the Senior Credit Agreement without premium or penalty (except with respect to any break funding payments which may be payable pursuant to the terms of the Senior Credit Agreement). Amounts outstanding under the Senior Credit Agreement are guaranteed by certain of the Company’s direct and indirect subsidiaries and secured by a security interest in substantially all of the assets of the Company and its subsidiaries.
The Senior Credit Agreement contains certain events of default, including non-payment; breaches of representations and warranties; non-compliance with covenants or other agreements; cross-default to material indebtedness; judgments; change of control; and voluntary and involuntary bankruptcy. The Senior Credit Agreement also contains certain financial covenants, including the maintenance of (i) a Total Net Indebtedness Leverage Ratio (as defined in the Senior Credit Agreement), which was recently revised by the H2S Consent, Severance and Office Payments Consent and Seventh Amendment, as discussed below, and (ii) a Current Ratio (as defined in the Senior Credit Agreement) not to be less than 1.00 to 1.00.
At December 31, 2018, under the then effective borrowing base of $275.0 million, the Company had no indebtedness outstanding, approximately $1.0 million letters of credit outstanding and approximately $274.0 million of borrowing capacity available under the Senior Credit Agreement.
On February 28, 2019, the lenders party to the Senior Credit Agreement issued a consent (the Severance and Office Payments Consent) to the Company whereby Severance Payments and Office Payments (as defined in the Severance and Office Payments Consent) may exceed the maximum level allowed for adding back non-recurring expenses and charges in the definition of EBITDA (as defined in the Senior Credit Agreement) when calculating the ratio of Consolidated Total Net Debt to EBITDA (as defined in the Senior Credit Agreement) for the fiscal quarter ending March 31, 2019.
On February 15, 2019, the Company entered into the Seventh Amendment (the Seventh Amendment) to the Senior Credit Agreement which, among other things, provides for (i) the use of annualized financial data in determining EBITDA (as defined in the Senior Credit Agreement) for the fiscal quarters ending March 31, 2019, June 30, 2019 and September 30, 2019 and (ii) amends the ratio of Consolidated Total Net Debt (as defined in the Senior Credit Agreement) to EBITDA to be (a) 5.00 to 1.0 for the fiscal quarter ending March 31, 2019, (b) 4.75 to 1.0 for the fiscal quarter ending June 30, 2019, (c) 4.5 to 1.0 for the fiscal quarter ending September 30, 2019, (d) 4.25 to 1.0 for the fiscal quarter ending December 31, 2019, and (e) 4.0 to 1.0 for the fiscal quarter ending March 31, 2020 and any fiscal quarter thereafter.
On November 16, 2018, the Company entered into the Sixth Amendment (the Sixth Amendment) to the Senior Credit Agreement, which, among other things, provided for (i) provisions allowing for optional increases in the maximum Credit Amount (as defined in the Credit Agreement) by the Company and the lenders party thereto. The Sixth Amendment also established the borrowing base at $350.0 million following the closing of the sale of the Water Assets; however, the Company and the lenders agreed to reduce the Aggregate Maximum Credit Amounts (as defined in the Credit Agreement) to $275.0 million, thereby effectively limiting the amount available to the Company to borrow under the Credit Agreement to $275.0 million.
On November 7, 2018, the Company entered into the Fifth Amendment (the Fifth Amendment) to the Senior Credit Agreement which, among other things, provided for (i) the use of annualized financial data in determining EBITDA (as defined in the Senior Credit Agreement) for the fiscal quarters ending September 30, 2018, December 31, 2018, March 31, 2019, June 30, 2019 and September 30, 2019 and (ii) amended the ratio of Consolidated Total Net Debt (as defined in the Senior Credit Agreement) to EBITDA of (a) 4.75 to 1.0 for the fiscal quarter ending September 30, 2018, (b) 4.25 to 1.0 for the fiscal quarter ending December 31, 2018 and (c) 4.0 to 1.0 for the fiscal quarter ending March 31, 2019 and any fiscal quarter thereafter.
On November 6, 2018, the lenders party to the Senior Credit Agreement issued a consent (the H2S Consent) to the Company whereby H2S Expenses (as defined in the H2S Consent) may exceed the maximum level allowed for adding back non-recurring expenses and charges in the definition of EBITDA (as defined in the Senior Credit Agreement) when calculating the ratio of Consolidated Total Net Debt to EBITDA (as defined in the Senior Credit Agreement) for the fiscal quarters ending September 30, 2018, December 31, 2018 and March 31, 2019.
On July 12, 2018, the Company entered into the Fourth Amendment (the Fourth Amendment) to the Senior Credit Agreement which provided for an increase in the ratio of Consolidated Total Net Debt (as defined in the Senior Credit Agreement) to EBITDA (as defined in the Senior Credit Agreement) of (i) 4.75 to 1.0 for the fiscal quarter ending September 30, 2018, (ii) 5.0 to 1.0 for the fiscal quarters ending December 31, 2018, March 31, 2019 and June 30, 2019, (iii) 4.25 to 1.0 for the fiscal quarter ending September 30, 2019 and (iv) 4.0 to 1.0 for the fiscal quarter ending December 31, 2019 and any fiscal quarter thereafter; provided, however, that if the Company consummated a sale of all or a material portion of its midstream assets, then the ratio of Consolidated Total Net Debt to EBITDA would be reduced to 4.0 to 1.0 for each fiscal quarter ending after the fiscal quarter in which such sale was consummated.
On May 1, 2018, the Company entered into the Third Amendment (the Third Amendment) to the Senior Credit Agreement which provided for an assignment and reallocation of the Maximum Credit Amounts (as defined in the Senior Credit Agreement) among certain of the lender financial institutions. The Third Amendment did not adjust the aggregate Maximum Credit Amounts, which remained at $1.0 billion.
On February 2, 2018, the Company entered into the Second Amendment (the Second Amendment) to the Senior Credit Agreement by and among the Company, as borrower, JPMorgan Chase Bank, N.A., as administrative agent, and certain other financial institutions party thereto, as lenders. The Second Amendment among other things, provided for (i) the use of annualized financial data in determining EBITDA (as defined in the Senior Credit Agreement) for the fiscal quarters ending June 30, 2018, September 30, 2018 and December 31, 2018, (ii) an increase in the ratio of Consolidated Total Net Debt (as defined in the Senior Credit Agreement) to EBITDA of 4.50 to 1.00 for the fiscal quarter ending June 30, 2018, and a ratio of 4.00 to 1.00 for any fiscal quarter thereafter, (iii) a waiver of compliance with the covenant relating to the Total Net Indebtedness Leverage Ratio (as defined in the Senior Credit Agreement) for the fiscal quarter ending March 31, 2018, and (iv) a waiver of the automatic reduction to the borrowing base that would have otherwise resulted due to the issuance of the Additional 2025 Notes (defined below).
After giving effect to the H2S Consent and the Fifth Amendment, at December 31, 2018, the Company was in compliance with the financial covenants under the Senior Credit Agreement.
6.75% Senior Notes
On February 16, 2017, the Company issued $850.0 million aggregate principal amount of new 6.75% senior notes due 2025 (the 2025 Notes) in a private placement exempt from registration under Section 4(a)(2) of the Securities Act of 1933, as amended (Securities Act), Rule 144A and Regulation S, and applicable state securities laws. The 2025 Notes were issued at par and bear interest at a rate of 6.75% per annum, payable semi‑annually on February 15 and August 15 of each year. The 2025 Notes will mature on February 15, 2025. Proceeds from the private placement were approximately $834.1 million after deducting initial purchasers’ discounts and commissions and offering expenses. The Company used a portion of the net proceeds from the private placement to fund the repurchase and redemption of the outstanding 8.625% senior secured second lien notes (the 2020 Second Lien Notes), and for general corporate purposes. Upon repurchase and redemption of the 2020 Second Lien Notes during the three months ended March 31, 2017, the Company recorded a loss on extinguishment of debt of approximately $56.9 million, representing a $30.9 million loss on the repurchase for the tender premium paid and a $26.0 million loss on the write-off of the discount on the notes. The loss was recorded in “ Gain (loss) on extinguishment of debt ” on the consolidated statement of operations.
The 2025 Notes are governed by an Indenture, dated as of February 16, 2017 (as supplemented, the February 2017 Indenture) by and among the Company, the Guarantors and U.S. Bank National Association, as Trustee, which contains affirmative and negative covenants that, among other things, limit the ability of the Company and the Guarantors to incur indebtedness; purchase or redeem stock or subordinated indebtedness; make investments; create liens; enter into transactions with affiliates; sell assets; refinance certain indebtedness; merge with or into other companies or transfer substantially all of their assets; and, in certain circumstances, to pay dividends or make other distributions on stock. The February 2017 Indenture also contains customary events of default. Upon the occurrence of certain events of default, the Trustee or the holders of the 2025 Notes may declare all outstanding 2025 Notes to be due and payable immediately. The 2025 Notes are jointly and severally, fully and unconditionally guaranteed on a senior unsecured basis by the Company’s existing wholly‑owned subsidiaries. Halcón, the issuer of the 2025 Notes, has no material independent assets or operations apart from the assets and operations of its subsidiaries.
In connection with the sale of the 2025 Notes, on February 16, 2017, the Company, the Guarantors and J.P. Morgan Securities LLC, on behalf of itself and as representative of the initial purchasers, entered into a Registration Rights Agreement (the 2017 Registration Rights Agreement) pursuant to which the Company agreed to, among other things, use reasonable best efforts to file a registration statement under the Securities Act and complete an exchange offer for the 2025 Notes within 365 days after closing. The Company completed the exchange offer for the 2025 Notes on February 1, 2018.
On July 25, 2017, the Company concluded a consent solicitation of the holders of the 2025 Notes (the Consent Solicitation) and obtained consents to amend the February 2017 Indenture from approximately 99% of the holders of the 2025 Notes. As supplemented, the February 2017 Indenture exempted, among other things, the Williston Divestiture from certain provisions triggered upon a sale of “all or substantially all of the assets” of the Company. Consenting holders of the 2025 Notes received a consent fee of 2.0% of principal, or $16.9 million. The Company recorded the $16.9 million consent fees paid as a discount on the 2025 Notes.
On September 7, 2017, the Company commenced an offer to purchase for cash up to $425.0 million of the $850.0 million outstanding aggregate principal amount of its 2025 Notes at 103.0% of principal plus accrued and unpaid interest. The consummation of the Williston Divestiture constituted a “Williston Sale” under the February 2017 Indenture, and the Company was required to make an offer to all holders of the 2025 Notes to purchase for cash an aggregate principal amount up to $425.0 million of the 2025 Notes. The offer to purchase expired on October 6, 2017, with notes representing in excess of $425.0 million of principal amount validly tendered. As a result, on October 10, 2017, the Company repurchased approximately $425.0 million principal amount of the 2025 Notes on a pro rata basis at 103.0% of par plus accrued and unpaid interest of approximately $4.1 million.
The Company recognized a loss on the extinguishment of debt of approximately $28.9 million, representing a $12.8 million loss on the repurchase for the tender premium paid, an $8.3 million loss on the write-off of the discount, and a $7.8 million loss on the write-off of the debt issuance costs on the notes repurchased. The loss was recorded in “Gain (loss) on extinguishment of debt” on the consolidated statements of operations.
On February 15, 2018, the Company issued an additional $200.0 million aggregate principal amount of its 2025 Notes at a price to the initial purchasers of 103.0% of par (the Additional 2025 Notes). The net proceeds from the sale of the Additional 2025 Notes were approximately $202.4 million after deducting initial purchasers’ premiums, commissions and estimated offering expenses. The proceeds were used to fund the cash consideration for the acquisition of the West Quito Draw Properties, discussed further in Note 5 , " Acquisitions and Divestitures , ” and for general corporate purposes, including to fund the Company’s 2018 drilling program. These notes were issued under the February 2017 Indenture.
The Additional 2025 Notes are treated as a single class with, and have the same terms as, the 2025 Notes, except that the Additional 2025 Notes will initially be subject to transfer restrictions and have the benefit of certain registration rights and provisions for the payment of additional interest in the event of a breach with respect to such registration rights pursuant to the terms of a Registration Rights Agreement, entered into on February 15, 2018 (the 2018 Registration Rights Agreement). Pursuant to the 2018 Registration Rights Agreement the Company agreed to, among other things, use reasonable best efforts to file a registration statement under the Securities Act and complete an exchange offer for the 2025 Notes within 180 days after closing. The Company completed the exchange offer for the Additional 2025 Notes on May 17, 2018.
The remaining unamortized discount on the 2025 Notes was $7.2 million at December 31, 2018. The unamortized premium on the Additional 2025 Notes was $5.4 million at December 31, 2018.
Debt Maturities
Aggregate maturities required on long-term debt at December 31, 2018 due in future years are as follows (in thousands, excluding discounts, premiums and debt issuance costs):
2019
$
—
2020
—
2021
—
2022
—
2023
—
Thereafter
625,005
Total
$
625,005
Debt Issuance Costs
The Company capitalizes certain direct costs associated with the issuance of debt and amortizes such costs over the lives of the respective debt. During the year ended December 31, 2018, the Company capitalized approximately $4.2 million of debt issuance costs related to the Senior Credit Agreement and the Additional 2025 Notes. At December 31, 2018 and 2017, the Company had $11.1 million and $8.3 million, respectively of unamortized debt issuance costs. The debt issuance costs for the Company’s Senior Credit Agreement are presented in “Funds in escrow and other” and the debt issuance costs for the Company’s senior unsecured debt are presented in ”Long-term debt, net” on the consolidated balance sheets.</t>
  </si>
  <si>
    <t>FAIR VALUE MEASUREMENTS</t>
  </si>
  <si>
    <t>8. FAIR VALUE MEASUREMENTS
Pursuant to ASC 820, the Company’s determination of fair value incorporates not only the credit standing of the counterparties involved in transactions with the Company resulting in receivables on the Company’s consolidated balance sheets, but also the impact of the Company’s nonperformance risk on its own liabilities. ASC 820 defines fair value as the price that would be received to sell an asset or paid to transfer a liability in an orderly transaction between market participants at the measurement date (exit price). ASC 820 establishes a fair value hierarchy that prioritizes the inputs to valuation techniques used to measure fair value. The hierarchy assigns the highest priority to unadjusted quoted prices in active markets for identical assets or liabilities (Level 1) and the lowest priority to unobservable inputs (Level 3). Level 2 measurements are inputs that are observable for assets or liabilities, either directly or indirectly, other than quoted prices included within Level 1.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The Company classifies fair value balances based on the observability of those inputs.
As required by ASC 820, a financial instrument’s level within the fair value hierarchy is based on the lowest level of input that is significant to the fair value measurement. The Company’s assessment of the significance of a particular input to the fair value measurement requires judgment, and may affect the valuation of fair value assets and liabilities and their placement within the fair value hierarchy levels. There were no transfers between fair value hierarchy levels for any period presented. The following tables set forth by level within the fair value hierarchy the Company’s financial assets and liabilities that were accounted for at fair value as of December 31, 2018 and 2017 (in thousands):
December 31, 2018
Level 1
Level 2
Level 3
Total
Assets
Receivables from derivative contracts
$
—
$
69,717
$
—
$
69,717
Liabilities
Liabilities from derivative contracts
$
—
$
12,907
$
—
$
12,907
December 31, 2017
Level 1
Level 2
Level 3
Total
Assets
Receivables from derivative contracts
$
—
$
677
$
—
$
677
Liabilities
Liabilities from derivative contracts
$
—
$
26,999
$
—
$
26,999
Derivative contracts listed above as Level 2 include collars, puts, calls, fixed-price swaps and basis swaps that are carried at fair value. The Company records the net change in the fair value of these positions in “Net gain (loss) on derivative contracts” in the Company’s consolidated statements of operations. The Company is able to value the assets and liabilities based on observable market data for similar instruments, which resulted in the Company reporting its derivatives as Level 2. This observable data includes the forward curves for commodity prices based on quoted markets prices and implied volatility factors related to changes in the forward curves. See Note 9, “Derivative and Hedging Activities,” for additional discussion of derivatives.
The Company’s derivative contracts are with major financial institutions with investment grade credit ratings which are believed to have minimal credit risk. As such, the Company is exposed to credit risk to the extent of nonperformance by the counterparties in the derivative contracts; however, the Company does not anticipate such nonperformance.
The following disclosure of the estimated fair value of financial instruments is made in accordance with the requirements of ASC 825, Financial Instruments . The estimated fair value amounts have been determined at discrete points in time based on relevant market information. These estimates involve uncertainties and cannot be determined with precision. The estimated fair value of cash and cash equivalents, accounts receivable and accounts payable approximates their carrying value due to their short‑term nature. The estimated fair value of the Company’s Senior Credit Agreement approximates carrying value because the interest rates approximate current market rates. The following table presents the estimated fair values of the Company’s fixed interest rate, long‑term debt instruments as of December 31, 2018 and 2017 (excluding discounts, premiums and debt issuance costs) (in thousands):
December 31, 2018
December 31, 2017
Principal
Estimated
Principal
Estimated
Debt
Amount
Fair Value
Amount
Fair Value
6.75% senior notes
$
625,005
$
458,210
$
425,005
$
443,790
The fair value of the Company’s fixed interest debt instruments was calculated using Level 1 criteria. The fair value of the Company’s senior notes is based on quoted market prices from trades of such debt.
On February 28, 2017, the Company closed the Pecos County Acquisition and recorded the assets acquired and liabilities assumed at their acquisition date fair values. See Note 5, “Acquisitions and Divestitures,” for a discussion of the fair value approaches used by the Company and the classification of the estimates within the fair value hierarchy.
On September 9, 2016, the Company emerged from chapter 11 bankruptcy and adopted fresh-start accounting, which resulted in the Company becoming a new entity for financial reporting purposes. Upon the adoption of fresh-start accounting, the Company’s assets and liabilities were recorded at their fair values as of the fresh-start reporting date, September 9, 2016. See Note 3, “Fresh-start Accounting,” for a detailed discussion of the fair value approaches used by the Company.
For the period from January 1, 2016 through September 9, 2016, the Predecessor Company recorded a non-cash impairment charge of $28.1 million related to its gas gathering infrastructure. See Note 1, “Financial Statement Presentation,” for a discussion of the valuation approach used and the classification of the estimate within the fair value hierarchy.
The Company follows the provisions of ASC 820, for nonfinancial assets and liabilities measured at fair value on a non‑recurring basis. These provisions apply to the Company’s initial recognition of asset retirement obligations for which fair value is used. The asset retirement obligation estimates are derived from historical costs and management’s expectation of future cost environments; consequently, the Company has designated these liabilities as Level 3. See Note 10, “Asset Retirement Obligations,” for a reconciliation of the beginning and ending balances of the liability for the Company’s asset retirement obligations.</t>
  </si>
  <si>
    <t>DERIVATIVE AND HEDGING ACTIVITIES</t>
  </si>
  <si>
    <t>9. DERIVATIVE AND HEDGING ACTIVITIES
The Company is exposed to certain risks relating to its ongoing business operations, such as commodity price risk and interest rate risk. Derivative contracts are utilized to hedge the Company’s exposure to price fluctuations and reduce the variability in the Company’s cash flows associated with anticipated sales of future oil, natural gas and natural gas liquids production. When derivative contracts are available at terms (or prices) acceptable to the Company, it generally hedges a substantial, but varying, portion of anticipated oil, natural gas and natural gas liquids production for future periods. Derivatives are carried at fair value on the consolidated balance sheets as assets or liabilities, with the changes in the fair value included in the consolidated statements of operations for the period in which the change occurs. The Company’s hedge policies and objectives may change significantly as its operational profile changes and/or commodities prices change. The Company does not enter into derivative contracts for speculative trading purposes.
It is the Company’s policy to enter into derivative contracts only with counterparties that are creditworthy financial institutions deemed by management as competitive market makers. As of December 31, 2018, the Company did not post collateral under any of its derivative contracts as they are secured under the Company’s Senior Credit Agreement or are uncollateralized trades.
The Company’s crude oil, natural gas and natural gas liquids derivative positions at any point in time may consist of fixed-price swaps, basis swaps and costless put/call “collars.” Fixed-price swaps are designed so that the Company receives or makes payments based on a differential between fixed and variable prices for crude oil and natural gas. Basis swaps effectively lock in a price differential between regional prices (i.e. Midland) where the product is sold and the relevant pricing index under which the oil production is hedged (i.e. Cushing). A costless collar consists of a sold call, which establishes a maximum price the Company will receive for the volumes under contract and a purchased put that establishes a minimum price. The Company has elected to not designate any of its derivative contracts for hedge accounting. Accordingly, the Company records the net change in the mark-to-market valuation of these derivative contracts, as well as all payments and receipts on settled derivative contracts, in “Net gain (loss) on derivative contracts” on the consolidated statements of operations.
At December 31, 2018, the Company had 86 open commodity derivative contracts summarized in the following tables: nine natural gas collar arrangements, seven natural gas basis swaps, six natural gas liquids swaps, 26 crude oil basis swaps, 31 crude oil collar arrangements, two crude oil puts, four crude oil calls and one crude oil WTI NYMEX roll.
At December 31, 2017, the Company had 34 open commodity derivative contracts summarized in the following tables: three natural gas collar arrangements, 12 crude oil basis swaps and 19 crude oil collar arrangements.
All derivative contracts are recorded at fair market value in accordance with ASC 815 and ASC 820 and included in the consolidated balance sheets as assets or liabilities. The following table summarizes the location and fair value amounts of all derivative contracts in the consolidated balance sheets as of December 31, 2018 and 2017 (in thousands):
Derivatives not designated
Asset derivative contracts
Liability derivative contracts
as hedging contracts under
December 31,
December 31,
December 31,
December 31,
ASC 815
Balance sheet location
2018
2017
Balance sheet location
2018
2017
Commodity contracts
Current assets—receivables from derivative contracts
$
57,280
$
677
Current liabilities—liabilities from derivative contracts
$
(3,768)
$
(19,248)
Commodity contracts
Other noncurrent assets—receivables from derivative contracts
12,437
—
Other noncurrent liabilities—liabilities from derivative contracts
(9,139)
(7,751)
Total derivatives not designated as hedging contracts under ASC 815
$
69,717
$
677
$
(12,907)
$
(26,999)
The following table summarizes the location and amounts of the Company’s realized and unrealized gains and losses on derivative contracts in the Company’s consolidated statements of operations (in thousands):
Amount of gain or (loss) recognized in income on derivative contracts for the
Successor
Predecessor
Period from
Period from
September 10, 2016
January 1, 2016
Derivatives not designated as hedging
Location of gain or (loss) recognized in
Years Ended December 31,
through
through
contracts under ASC 815
income on derivative contracts
2018
2017
December 31, 2016
September 9, 2016
Commodity contracts:
Unrealized gain (loss) on commodity contracts
Other income (expenses)—net gain (loss) on derivative contracts
$
84,274
$
(16,468)
$
(112,449)
$
(263,732)
Realized gain (loss) on commodity contracts
Other income (expenses)—net gain (loss) on derivative contracts
8,351
17,759
84,709
245,734
Total net gain (loss) on derivative contracts
$
92,625
$
1,291
$
(27,740)
$
(17,998)
At December 31, 2018 and 2017, the Company had the following open crude oil and natural gas derivative contracts:
December 31, 2018
Floors
Ceilings
Basis Differential
Volume in
Weighted
Weighted
Weighted
Mmbtu’s/
Price /
Average
Price /
Average
Price /
Average
Period
Instrument
Commodity
Bbl’s
Price Range
Price
Price Range
Price
Price Range
Price
Janaury 2019—March 2019
Calls
Crude Oil
1,350,000
$
—
—
$
—
$
—
62.64
$
62.64
Janaury 2019—March 2019
Calls
Crude Oil
(1,350,000)
—
58.64
58.64
January 2019—March 2019
Collars
Crude Oil
90,000
—
46.75
46.75
—
51.75
51.75
January 2019—June 2019
Collars
Crude Oil
181,000
—
51.00
51.00
—
56.00
56.00
January 2019—September 2019
Basis Swap
Crude Oil
546,000
(6.20)
-
(7.60)
(6.90)
January 2019—December 2019
Basis Swap
Crude Oil
2,448,000
(0.98)
-
(6.50)
(2.80)
January 2019—December 2019
Basis Swap
Natural Gas
9,307,500
(1.05)
-
(1.40)
(1.18)
January 2019—December 2019
Collars
Crude Oil
3,650,000
50.00
-
58.00
53.87
55.20
-
63.00
60.07
January 2019—December 2019
Collars
Natural Gas
8,760,000
2.52
-
2.70
2.60
3.00
-
3.10
3.01
January 2019—December 2019
Swap
Natural Gas Liquids
1,460,000
29.08
-
30.15
29.33
January 2019—December 2019
WTI NYMEX ROLL
Crude Oil
1,825,000
—
0.35
0.35
April 2019—June 2019
Collars
Crude Oil
91,000
—
50.00
50.00
—
55.00
55.00
April 2019—December 2019
Collars
Crude Oil
275,000
—
55.00
55.00
—
62.85
62.85
July 2019—December 2019
Basis Swap
Crude Oil
460,000
(2.40)
-
(6.50)
(5.68)
July 2019—December 2019
Collars
Crude Oil
552,000
50.00
-
55.00
53.00
55.00
-
69.00
61.00
October 2019—December 2019
Basis Swap
Crude Oil
460,000
3.45
-
4.00
3.72
October 2019—December 2019
Collars
Crude Oil
92,000
—
51.00
51.00
—
56.00
56.00
October 2019—December 2019
Swap
Natural Gas Liquids
92,000
—
32.50
32.50
January 2020—December 2020
Basis Swap
Crude Oil
3,294,000
2.00
-
4.00
2.95
January 2020—December 2020
Collars
Crude Oil
549,000
—
50.00
50.00
—
70.00
70.00
January 2020—December 2020
Calls
Crude Oil
2,342,400
—
—
70.00
70.00
—
—
—
January 2020—December 2020
Puts
Crude Oil
915,000
—
55.00
55.00
—
—
—
December 31, 2017
Floors
Ceilings
Basis Differential
Volume in
Weighted
Weighted
Weighted
Mmbtu’s/
Price /
Average
Price /
Average
Price /
Average
Period
Instrument
Commodity
Bbl’s
Price Range
Price
Price Range
Price
Price Range
Price
January 2018—December 2018
Basis Swap
Crude Oil
2,555,000
$
—
—
$
—
$
—
—
$
—
$
(1.05)
-
(1.50)
$
(1.29)
January 2018—December 2018
Collars
Crude Oil
2,920,000
45.00
-
53.00
49.29
50.00
-
60.00
56.82
January 2018—December 2018
Collars
Natural Gas
2,737,500
3.00
-
3.03
3.01
3.22
-
3.38
3.30
April 2018—December 2018
Basis Swap
Crude Oil
275,000
—
-
—
—
—
-
—
—
—
-
(1.15)
(1.15)
April 2018—December 2018
Collars
Crude Oil
275,000
46.75
46.75
51.75
51.75
July 2018—December 2018
Basis Swap
Crude Oil
1,012,000
(0.98)
-
(1.18)
(1.12)
July 2018—December 2018
Collars
Crude Oil
184,000
48.50
48.50
53.50
53.50
October 2018—December 2018
Collars
Crude Oil
92,000
50.65
50.65
55.65
55.65
January 2019—March 2019
Collars
Crude Oil
90,000
46.75
46.75
51.75
51.75
January 2019—December 2019
Basis Swap
Crude Oil
4,380,000
(0.50)
-
(1.33)
(1.02)
January 2019—December 2019
Collars
Crude Oil
1,825,000
50.00
-
51.00
50.24
55.00
-
57.30
55.70
The Company presents the fair value of its derivative contracts at the gross amounts in the consolidated balance sheets. The following table shows the potential effects of master netting arrangements on the fair value of the Company’s derivative contracts at December 31, 2018 and 2017 (in thousands):
Derivative Assets
Derivative Liabilities
December 31,
December 31,
December 31,
December 31,
Offsetting of Derivative Assets and Liabilities
2018
2017
2018
2017
Gross amounts presented in the consolidated balance sheet
$
69,717
$
677
$
(12,907)
$
(26,999)
Amounts not offset in the consolidated balance sheet
(10,263)
(231)
10,263
231
Net amount
$
59,454
$
446
$
(2,644)
$
(26,768)
The Company enters into an International Swap Dealers Association Master Agreement (ISDA) with each counterparty prior to a derivative contract with such counterparty. The ISDA is a standard contract that governs all derivative contracts entered into between the Company and the respective counterparty. The ISDA allows for offsetting of amounts payable or receivable between the Company and the counterparty, at the election of both parties, for transactions that occur on the same date and in the same currency.</t>
  </si>
  <si>
    <t>ASSET RETIREMENT OBLIGATIONS</t>
  </si>
  <si>
    <t xml:space="preserve">10. ASSET RETIREMENT OBLIGATIONS
The Company records an asset retirement obligation (ARO) on oil and natural gas properties when it can reasonably estimate the fair value of an obligation to perform site reclamation, dismantle facilities or plug and abandon costs. For other operating property and equipment, the Company records an ARO when the system is placed in service and it can reasonably estimate the fair value of an obligation to perform site reclamation and other necessary work when it is required. The Company records the ARO liability on the consolidated balance sheets and capitalizes a portion of the cost in “Oil and natural gas properties” or “Other operating property and equipment” during the period in which the obligation is incurred. The Company records the accretion of its ARO liabilities in “Depletion, depreciation and accretion” expense in the consolidated statements of operations. The additional capitalized costs are depreciated on a unit-of-production basis or straight-line basis.
The Company recorded the following activity related to its ARO liability (inclusive of the current portion) (in thousands):
Liability for asset retirement obligations as of December 31, 2016
$
32,375
Liabilities settled and divested (1)
(33,796)
Additions
592
Acquisitions (1)
3,109
Accretion expense
1,306
Revisions in estimated cash flows
782
Liability for asset retirement obligations as of December 31, 2017
$
4,368
Liabilities settled and divested (1)
(590)
Additions
988
Acquisitions (1)
2,465
Accretion expense
329
Revisions in estimated cash flows
(646)
Liability for asset retirement obligations as of December 31, 2018
$
6,914
(1) See Note 5, “Acquisitions and Divestitures,” for additional information on the Company’s acquisition and divestiture activities. </t>
  </si>
  <si>
    <t>COMMITMENTS AND CONTINGENCIES</t>
  </si>
  <si>
    <t>11. COMMITMENTS AND CONTINGENCIES
Commitments
The Company leases corporate office space in Houston, Texas and Denver, Colorado. Rent expense was approximately $3.7 million and $3.9 million for the years ended December 31, 2018 and 2017, respectively. Rent expense was approximately $1.4 million for the period of September 10, 2016 through December 31, 2016 and $5.9 million for the period of January 1, 2016 through September 9, 2016.
Approximate future minimum lease payments for subsequent annual periods for all non-cancelable operating leases as of December 31, 2018 are as follows (in thousands):
2019
$
3,792
2020
2,350
2021
1,899
2022
968
2023
999
Thereafter
599
Total
$
10,607
As of December 31, 2018, the Company has the following active drilling rig commitments (in thousands):
2019
$
4,973
2020
—
2021
—
2022
—
2023
—
Thereafter
—
Total
$
4,973
As of December 31, 2018, termination of the Company's active drilling rig commitments would require early termination penalties of $4.7 million, which would be in lieu of paying the remaining active drilling rig commitments of $5.0 million.
As of December 31, 2018, the Company has the following rig termination and stacking fees commitments (in thousands):
2019
$
781
2020
3,000
2021
—
2022
—
2023
—
Thereafter
—
Total
$
3,781
As of December 31, 2018, the Company has the following purchase commitments related to equipment (in thousands):
2019
$
20,233
2020
—
2021
—
2022
—
2023
—
Thereafter
—
Total
$
20,233
The Company has entered into various long-term gathering, transportation and sales contracts with respect to production from the Delaware Basin in West Texas. As of December 31, 2018, the Company had in place three long‑term crude oil contracts and ten long‑term natural gas contracts in this area and the sales prices under these contracts are based on posted market rates. Under the terms of these contracts, the Company has committed a substantial portion of its production from this area for periods ranging from one to twenty years from the date of first production. The sales prices under these contracts are based on posted market rates.
Contingencies
From time to time, the Company may be a plaintiff or defendant in a pending or threatened legal proceeding arising in the normal course of its business. While the outcome and impact of currently pending legal proceedings cannot be determined, the Company’s management and legal counsel believe that the resolution of these proceedings through settlement or adverse judgment will not have a material effect on the Company’s consolidated operating results, financial position or cash flows.</t>
  </si>
  <si>
    <t>STOCKHOLDERS' EQUITY</t>
  </si>
  <si>
    <t>12. STOCKHOLDERS’ EQUITY
Preferred Stock and Non-Cash Preferred Stock Dividend
On January 24, 2017 (the Commitment Date), the Company entered into a stock purchase agreement with certain accredited investors to sell, in a private placement exempt from registration requirements of the Securities Act pursuant to Section 4(a)(2), approximately 5,518 shares of 8% Automatically Convertible Preferred Stock, par value $0.0001 per share (the Preferred Stock), each share of which was convertible into 10,000 shares of common stock. Also on January 24, 2017, the Company received an executed written consent in lieu of a stockholders’ meeting authorizing and approving the conversion of the Preferred Stock into common stock. On February 27, 2017, the Company filed with the Delaware Secretary of State a Certificate of Designation, Preferences, Rights and Limitations of the Preferred Stock (the Certificate of Designation), which created the series of preferred stock issued by the Company on that same date. The Company issued the Preferred Stock at $72,500 per share. Gross proceeds were approximately $400.1 million, or $7.25 per share of common stock. The Company incurred approximately $11.9 million in expenses associated with this offering, including placement agent fees. On March 16, 2017, the Company mailed a definitive information statement to its stockholders notifying them that a majority of its stockholders had consented to the issuance of common stock, par value $0.0001 per share, upon the conversion of the Preferred Stock. The Preferred Stock automatically converted into 55.2 million shares of common stock on April 6, 2017 in accordance with the terms of the Certificate of Designation. No cash dividends were paid on the Preferred Stock since, pursuant to the terms of the Certificate of Designation of the Preferred Stock, conversion occurred prior to June 1, 2017.
The Company agreed to file a registration statement to register the resale of shares of common stock issuable upon conversion of the Preferred Stock and to pay penalties in the event such registration was not effective by June 27, 2017. The Company filed such registration statement on March 3, 2017 and it was declared effective by the SEC on April 7, 2017.
In accordance with ASC Topic 470, Debt (ASC 470), the Company determined that the conversion feature in the Preferred Stock represented a beneficial conversion feature. The fair value of the Company’s common stock of $8.12 per share on the Commitment Date was greater than the conversion price of $7.25 per share of common stock, representing a beneficial conversion feature of $0.87 per share of common stock, or approximately $48.0 million in aggregate. Under ASC 470, $48.0 million (the intrinsic value of the beneficial conversion feature) of the proceeds received from the issuance of the Preferred Stock was allocated to “Additional paid‑in capital,” creating a discount on the Preferred Stock (the Discount). The Discount is required to be amortized on a non‑cash basis over the approximate 65-month period between the issuance date and the required redemption date of July 28, 2022, or fully amortized upon an accelerated date of redemption or conversion, and recorded as a preferred dividend. The Discount was fully amortized and a non‑cash preferred dividend was recorded upon the conversion date of April 6, 2017. The Discount amortization is reflected in “Non‑cash preferred dividend” in the consolidated statements of operations. The preferred dividend was charged against additional paid‑in capital since no retained earnings were available.
Common Stock
On September 9, 2016, upon emergence from chapter 11 bankruptcy, all existing shares of Predecessor common stock were cancelled and the Successor Company issued approximately 90.0 million shares of common stock to the Predecessor Company's existing common stockholders, Third Lien Noteholders, Unsecured Noteholders, and the Convertible Noteholder. Refer to Note 2, "Reorganization," for further details.
Also on September 9, 2016, the Successor Company filed an amended and restated certificate of incorporation with the Delaware Secretary of State to provide for (i) the total number of shares of all classes of capital stock that the Successor Company has the authority to issue is 1,001,000,000 of which 1,000,000,000 shares are common stock, par value $0.0001 per share and 1,000,000 shares are preferred stock, par value $0.0001 per share, (ii) a classified board structure, (iii) the right of removal of directors with or without cause by stockholders, and (iv) a restriction on the Successor Company from issuing any non-voting equity securities in violation of Section 1123(a)(6) of chapter 11 of title 11 of the United States Code.
On February 9, 2018, the Company sold 9.2 million shares of common stock, par value $0.0001 per share, in a public offering at a price of $6.90 per share. The net proceeds to the Company from the offering were approximately $60.4 million, after deducting the underwriters’ discounts and offering expenses. The Company used the net proceeds, together with the net proceeds from the issuance of the Additional 2025 Notes, to fund the cash consideration for the acquisition of the West Quito Draw Properties, and for general corporate purposes, including funding the Company’s 2018 drilling program.
Warrants
On September 9, 2016, the Company issued 4.7 million new warrants. The warrants can be exercised to purchase 4.7 million shares of the Company's common stock at an exercise price of $14.04 per share. The holders are entitled to exercise the warrants in whole or in part at any time prior to expiration on September 9, 2020.
Incentive Plans
On September 9, 2016, the Company’s board of directors adopted the 2016 Long-Term Incentive Plan (the Plan). An aggregate of 10.0 million shares of the Company’s common stock were available for grant pursuant to awards under the Plan. On April 6, 2017, Amendment No. 1 to the Plan to increase, by 9.0 million shares, the maximum number of shares of common stock that may be issued thereunder, i.e., a maximum of 19.0 million shares, became effective, which was 20 calendar days following the date the Company mailed an information statement to all stockholders of record notifying them of approval of the amendment by written consent of holders of a majority of the Company’s outstanding stock. As of December 31, 2018 and 2017, a maximum of 4.9 million and 7.7 million shares, respectively of the Company’s common stock remained reserved for issuance under the Plan.
The Company accounts for stock-based payment accruals under authoritative guidance on stock compensation. The guidance requires all stock-based payments to employees and directors, including grants of stock options and restricted stock, to be recognized in the financial statements based on their fair values. The Company has elected not to apply a forfeiture estimate and will recognize a credit in compensation expense to the extent awards are forfeited.
For the years ended December 31, 2018 and 2017, the Company recognized $15.3 million and $36.8 million of stock-based compensation expense, respectively. For the period from September 10, 2016 through December 31, 2016 and the period from January 1, 2016 through September 9, 2016 the Company recognized $21.5 million and $4.9 million, respectively, of stock-based compensation expense. Stock-based compensation expense is recorded as a component of “General and administrative” on the consolidated statements of operations.
Stock Options
From time to time, the Company grants stock options under the Plan covering shares of common stock to employees of the Company. Stock options, when exercised, are settled through the payment of the exercise price in exchange for new shares of stock underlying the option. These awards typically vest over a three year period at a rate of one-third on the annual anniversary date of the grant and expire ten years from the grant date.
Immediately prior to emergence from chapter 11 bankruptcy, all outstanding stock options under the Predecessor incentive plan were cancelled. Refer to Note 2, “Reorganization,” for further details.
The weighted average grant date fair value of options granted during the year ended December 31, 2018 was $3.5 million. During the year ended December 31, 2018, the Company received $0.3 million from the exercise of stock options. At December 31, 2018, the Company had $5.2 million of unrecognized compensation expense related to non-vested stock options to be recognized over a weighted-average vesting period of 0.9 years.
The weighted average grant date fair value of options granted during the year ended December 31, 2017 was $7.8 million. At December 31, 2017, the Company had $13.0 million of unrecognized compensation expense related to non-vested stock options to be recognized over a weighted-average vesting period of 1.2 years.
The weighted average grant date fair value of options granted during the period from September 10, 2016 through December 31, 2016 was $32.3 million. No options were granted during the period January 1, 2016 through September 9, 2016. At December 31, 2016, the Company had $26.5 million of unrecognized compensation expense related to non-vested stock options to be recognized over a weighted-average period of 1.7 years.
The following table sets forth the stock option transactions for the periods indicated:
Weighted
Aggregate
Weidhted Average
Average
Intrinsic
Remaining
Exercise Price
Value (1)
Contractual Life
Number
Per Share
(In thousands)
(Years)
Outstanding at December 31, 2015 (Predecessor)
4,860,133
$
17.80
$
—
8.4
Granted
—
—
Exercised
—
—
Forfeited
(695,302)
21.17
Cancelled (2)
(4,164,831)
17.23
Outstanding at September 9, 2016 (Predecessor)
—
$
—
$
—
—
Outstanding at September 9, 2016 (Successor)
—
$
—
$
—
—
Granted
5,319,400
9.22
Exercised
—
—
Forfeited
—
—
Outstanding at December 31, 2016 (Successor)
5,319,400
$
9.22
$
631
9.7
Granted
1,790,605
7.72
Exercised
—
—
Forfeited
(374,102)
8.82
Outstanding at December 31, 2017 (Successor)
6,735,903
$
8.84
$
29
8.9
Granted
1,206,800
5.65
Exercised
(41,667)
7.75
29
Forfeited
(432,110)
8.68
Outstanding at December 31, 2018 (Successor)
7,468,926
$
8.34
$
—
8.1
(1) The period end intrinsic value of stock options was calculated as the amount by which the closing market price on December 31, 2018, 2017 and 2016 of the underlying stock exceeded the exercise price of the option. The intrinsic value of stock options exercised during the year ended December 31, 2018 was calculated as the amount by which the market price at the time of exercise of the underlying stock exceeded the exercise price of the option. No stock options were exercised during the year ended December 31, 2017 or 2016.
(2) Immediately prior to emergence from chapter 11 bankruptcy, all outstanding options under the Predecessor incentive plan were cancelled.
Options outstanding at December 31, 2018 consisted of the following:
Outstanding
Exercisable (1)
Weighted Average
Weighted Average
Weighted Average
Remaining
Weighted Average
Aggregate
Remaining
Range of Grant
Exercise Price
Contractual Life
Exercise Price
Intrinsic
Contractual Life
Prices Per Share
Number
per Share
(Years )
Number
per Share
Value
(Years )
$5.65 - $7.75
2,783,493
$
6.85
8.7
—
$
—
$
—
—
$8.93 - $9.24
4,685,433
9.23
7.7
—
—
—
—
(1)
At December 31, 2018, none of the Company’s options were exercisable due to service performance conditions or option exercise prices above the current market value of the underlying stock.
The assumptions used in calculating the Black-Scholes-Merton valuation model fair value of the Company’s stock options for the years ended December 31, 2018 and 2017 and the period from September 10, 2016 through December 31, 2016 are set forth in the following table:
Successor
Period from
September 10, 2016
Years Ended December 31,
through
2018
2017
December 31, 2016
Weighted average value per option granted during the period
$
2.92
$
4.36
$
6.07
Assumptions:
Stock price volatility (1)
52.08
%
60.18
%
56.29
%
Risk free rate of return
2.63
%
1.94
%
1.34
%
Expected term
6
years
6
years
6
years
(1)
Due to the Company’s limited historical data, expected volatility was estimated using volatilities of similar entities whose share or option prices and assumptions were publicly available.
Restricted Stock
From time to time, the Company grants shares of restricted stock to employees and non-employee directors of the Company. Employee shares typically vest over a three year period at a rate of one-third on the annual anniversary date of the grant, and the non-employee directors' shares vest six months from the date of grant. Certain shares granted under the Plan specifically related to the Company’s emergence from chapter 11 bankruptcy vested on or before September 30, 2017.
Immediately prior to emergence from chapter 11 bankruptcy, all outstanding unvested restricted stock awards granted under the Predecessor Incentive Plan were vested. Refer to Note 2, "Reorganization," for further details.
The weighted average grant date fair value of shares granted during the year ended December 31, 2018 was $12.7 million. At December 31, 2018, the Company had $6.1 million of unrecognized compensation expense related to non-vested restricted stock awards to be recognized over a weighted-average vesting period of 1.1 years.
The weighted average grant date fair value of shares granted during the year ended December 31, 2017 was $14.3 million. At December 31, 2017, the Company had $3.2 million of unrecognized compensation expense related to non-vested restricted stock awards to be recognized over a weighted-average vesting period of 1.4 years.
The weighted average grant date fair value of shares granted during the period from September 10, 2016 through December 31, 2016 was $27.3 million. No restricted shares were granted from the period January 1, 2016 through September 9, 2016. At December 31, 2016, the Company had $11.5 million of unrecognized compensation expense related to non-vested restricted stock awards to be recognized over a weighted-average period of 0.9 years.
The following table sets forth the restricted stock transactions for the periods indicated:
Weighted
Aggregate
Average Grant
Intrinsic
Number of
Date Fair Value
Value (1)
Shares
Per Share
(In thousands)
Unvested outstanding shares at December 31, 2015 (Predecessor)
2,870,405
$
7.55
$
3,617
Granted
—
—
Vested
(436,256)
18.50
Accelerated vesting (2)
(1,917,072)
5.39
Forfeited
(517,077)
6.31
Unvested outstanding shares at September 9, 2016 (Predecessor)
—
$
—
$
—
Unvested shares outstanding at September 9, 2016 (Successor)
—
$
—
$
—
Granted
2,991,202
9.14
Vested
(1,253,125)
9.24
Forfeited
—
—
Unvested outstanding shares at December 31, 2016 (Successor)
1,738,077
$
9.06
$
16,234
Granted
2,022,432
7.07
Vested
(2,516,647)
8.39
Forfeited
(498,355)
7.41
Unvested outstanding shares at December 31, 2017 (Successor)
745,507
$
7.05
$
5,643
Granted
2,326,961
5.47
Vested
(537,411)
5.89
Forfeited
(262,164)
6.29
Unvested shares outstanding at December 31, 2018 (Successor)
2,272,893
$
5.80
$
3,864
(1) The intrinsic value of restricted stock was calculated as the closing market price on December 31, 2018, 2017 and 2016 of the underlying stock multiplied by the number of restricted shares. The total fair value of shares vested was $2.0 million, $16.1 million, $11.6 million and $0.9 million for the years ended December 31, 2018 and 2017, the period from September 10, 2016 through December 31, 2016, and the period from January 1, 2016 through September 9, 2016, respectively.
(2) Immediately prior to emergence from chapter 11 bankruptcy, all outstanding unvested restricted stock under the Predecessor incentive plan were vested.</t>
  </si>
  <si>
    <t>INCOME TAXES</t>
  </si>
  <si>
    <t>13. INCOME TAXES
Income tax benefit (provision) for the indicated periods is comprised of the following (in thousands):
Successor
Predecessor
Period from
Period from
September 10, 2016
January 1, 2016
Years Ended December 31,
through
through
2018
2017
December 31, 2016
September 9, 2016
Current:
Federal
$
—
$
5,000
$
(5,000)
$
8,666
State
—
—
256
—
—
5,000
(4,744)
8,666
Deferred:
Federal
(95,791)
—
52,223
(22,491)
State
—
—
(52,223)
22,491
—
—
—
—
Total income tax benefit (provision)
$
(95,791)
$
5,000
$
(4,744)
$
8,666
The actual income tax benefit (provision) differs from the expected income tax benefit (provision) as computed by applying the United States federal corporate income tax rate of 21% for the year ended December 31, 2018 and 35% for each of the prior periods, as follows (in thousands):
Successor
Predecessor
Period from
Period from
September 10, 2016
January 1, 2016
Years Ended December 31,
through
through
2018
2017
December 31, 2016
September 9, 2016
Expected tax benefit (provision)
$
(29,767)
$
(185,740)
$
166,057
$
(1,152)
State income tax expense, net of federal benefit
—
(2,587)
6,243
(43)
Stock-based compensation
(350)
—
—
(14,803)
Net operating loss limitation under IRC Section 382
—
—
(161,704)
—
TMS Divestiture
—
—
(157,767)
—
Adjustments attributable to reorganization
—
—
—
275,460
Change in state rate
—
(10,121)
—
—
Debt related costs
—
—
—
(4,089)
Cancellation of indebtedness income
—
—
—
103,268
Increase (reduction) in deferred tax asset
(201,903)
95,907
—
14,645
Change in valuation allowance and related items
136,432
392,846
202,592
(263,211)
IRC section 108 attribute reduction
—
—
(56,483)
(101,342)
Tax Cuts and Jobs Act of 2017
—
(280,874)
—
—
Permanent adjustments
(203)
—
—
—
Other
—
(4,431)
(3,682)
(67)
Total income tax benefit (provision)
$
(95,791)
$
5,000
$
(4,744)
$
8,666
The components of net deferred income tax assets (liabilities) recognized are as follows (in thousands):
December 31, 2018
December 31, 2017
Deferred noncurrent income tax assets:
Net operating loss carry-forwards
$
204,751
$
205,570
Built in loss adjustment Section 382
88,835
90,897
Stock-based compensation expense
8,509
5,501
Asset retirement obligations
1,011
963
Book-tax differences in property basis
—
125,309
Unrealized hedging transactions
—
5,901
Disallowed interest Section 163(j)
3,370
—
Other
1,917
—
Gross deferred noncurrent income tax assets
308,393
434,141
Valuation allowance
(290,333)
(426,765)
Deferred noncurrent income tax assets
$
18,060
$
7,376
Deferred noncurrent income tax liabilities:
Basis difference in debt
$
(5,507)
$
(6,366)
Book-tax differences in property basis
(96,414)
—
Unrealized hedging transactions
(11,930)
—
Other
—
(1,010)
Deferred noncurrent income tax liabilities
$
(113,851)
$
(7,376)
Net noncurrent deferred income tax assets (liabilities)
$
(95,791)
$
—
On December 22, 2017, the Tax Cuts and Job Act of 2017 (the Act) was signed into law making significant changes to the Internal Revenue Code of 1986, as amended (the IRC). Changes include, but are not limited to, a corporate tax rate decrease from 35% to 21% effective for tax years beginning after December 31, 2017, imposes significant additional limitations on the deductibility of interest and net operating losses, allows for the expensing of certain capital expenditures, and limits the deductibility of certain types of executive compensation. The Company for the year ended December 31, 2017 calculated its best estimate of the impact of the Act in its year-end income statement provision in accordance with its understanding of the Act and guidance available as of the date of this filing and as a result have recorded a $280.9 million income tax provision primarily related to the decrease in the corporate tax rate offset by a corresponding decrease in the Company’s valuation allowance for no net overall impact to the Company’s income tax provision for the year ended December 31, 2017.
On December 22, 2017, Staff Accounting Bulletin No. 118 (SAB 118) was issued to address the application of U.S. GAAP in situations when a registrant does not have the necessary information available, prepared or analyzed (including computations) in reasonable detail to complete the accounting for certain income tax effects of the Act. In accordance with SAB 118, the Company has determined that the $280.9 million income tax provision and corresponding decrease in the Company’s valuation allowance was a provisional amount and a reasonable estimate at December 31, 2017. Any subsequent adjustments to these amounts will be recorded to current tax benefit (provision) in the quarter of 2018 when the analysis is complete. The accounting is now complete and there were no material changes.
The Company emerged from chapter 11 bankruptcy on September 9, 2016. Under the Plan, a substantial portion of the Company’s pre-petition debt securities were extinguished. Absent an exception, a debtor recognizes cancellation of indebtedness income (CODI) upon discharge of its outstanding indebtedness for an amount of consideration that is less than its adjusted issue price. The IRC provides that a debtor in a bankruptcy case may exclude CODI from taxable income but must reduce certain of its tax attributes by the amount of any CODI realized as a result of the consummation of a plan of reorganization. The amount of CODI realized by a taxpayer is the adjusted issue price of any indebtedness discharged less the sum of (i) the amount of cash paid, (ii) the issue price of any new indebtedness issued and (iii) the fair market value of any other consideration, including equity, issued. As a result of the market value of equity upon emergence from chapter 11 bankruptcy proceedings, U.S. CODI was approximately $844.7 million, which reduced the value of the Company’s U.S. net operating losses (NOLs) and other assets on January 1, 2017. The Company also had various state NOL carryforwards that were subject to reduction as a result of the CODI being excluded from taxable income.
IRC Section 382 provides an annual limitation with respect to the ability of a corporation to utilize its tax attributes, as well as certain built-in-losses, against future U.S. taxable income in the event of a change in ownership. The Company's emergence from chapter 11 bankruptcy proceedings is considered a change in ownership for purposes of IRC Section 382. The limitation under the IRC is based on the value of the corporation as of the emergence date. The ownership changes and resulting annual limitation resulted in the expiration of approximately $750.0 million of net operating losses generated prior to the emergence date. The expiration of these tax attributes was fully offset by a corresponding decrease in the Company's U.S. valuation allowance, which results in no net tax provision. An additional ownership change was experienced in December 2018. This ownership change and resulting annual limitation generated the estimated expiration of approximately $891.5 million of net operating loss. The expiration of these tax attributes was partially offset by a corresponding decrease in the Company’s U.S. valuation allowance, which results in a $95.8 million deferred tax expense as the Company is now in a net deferred tax liability position.
The amount of U.S. consolidated NOLs available as of December 31, 2018 after attribute reduction and Section 382 limitation is estimated to be approximately $975 million. Of this amount, $129.3 million is subject to the 20 year carryforward period and will expire in 2037. The remaining $845.7 million may be carried forward indefinitely but subject to a Section 382 limitation. The Company has recognized a tax benefit for approximately $81.6 million of the NOL’s based on the expected reversal of existing temporary differences and amount of the annual Section 382 limit.
The Company assesses the recoverability of its deferred tax assets each period by considering whether it is more likely than not that all or a portion of the deferred tax assets will not be realized. The Company considers all available evidence (both positive and negative) in determining whether a valuation allowance is required. The Company evaluated possible sources of taxable income that may be available to realize the benefit of deferred tax assets, including projected future taxable income, the reversal of existing temporary differences, taxable income in carryback years and available tax planning strategies in making this assessment. As a result of the Company’s analysis, it was concluded that as of December 31, 2018, a valuation allowance should continue to be applied against the Company’s net deferred tax asset. The Company recorded a valuation allowance as of December 31, 2018 of $290.3 million, a decrease of $136.4 million from December 31, 2017. The Company will continue to monitor facts and circumstances in the reassessment of the likelihood that operating loss carryforwards, credits and other deferred tax assets will be utilized.
ASC 740, Income Taxes (ASC 740) prescribes a recognition threshold and a measurement attribute for the financial statement recognition and measurement of income tax positions taken or expected to be taken in an income tax return. For those benefits to be recognized, an income tax position must be more‑likely‑than‑not to be sustained upon examination by taxing authorities. The Company has no unrecognized tax benefits for the years ended December 31, 2018 and 2017, the period of September 10, 2016 through December 31, 2016, the period of January 1, 2016 through September 9, 2016.
Generally, the Company’s income tax years 2015 through 2018 remain open for federal purposes and are subject to examination by Federal tax authorities. The Company's income tax returns are also subject to audit by the tax authorities in Louisiana, Mississippi, North Dakota, Oklahoma, Texas, Pennsylvania, Ohio and certain other state taxing jurisdictions where the Company has, or previously had, operations. In certain jurisdictions the Company operates through more than one legal entity, each of which may have different open years subject to examination. The open years for state purposes can vary from the normal three year statue expiration period for federal purposes.
The Company recognizes interest and penalties accrued to unrecognized benefits in “Interest expense and other, net” in its consolidated statements of operations. For the years ended December 31, 2018 and 2017, the period of September 10, 2016 through December 31, 2016, and the period of January 1, 2016 through September 9, 2016, the Company recognized no interest and penalties.</t>
  </si>
  <si>
    <t>EARNINGS PER SHARE</t>
  </si>
  <si>
    <t>EARNINGS PER COMMON SHARE</t>
  </si>
  <si>
    <t>14. EARNINGS PER SHARE
On September 9, 2016, upon emergence from chapter 11 bankruptcy, the Predecessor Company’s equity was cancelled and new equity was issued. Refer to Note 2, “ Reorganization ,” for further details.
The following represents the calculation of earnings (loss) per share (in thousands, except per share amounts):
Successor
Predecessor
Period from
Period from
September 10, 2016
January 1, 2016
Years Ended December 31,
through
through
2018
2017
December 31, 2016
September 9, 2016
Basic:
Net income (loss) available to common stockholders
$
45,959
$
487,679
$
(479,984)
$
(32,794)
Weighted average basic number of common shares outstanding
157,011
132,763
91,228
120,513
Basic net income (loss) per common share
$
0.29
$
3.67
$
(5.26)
$
(0.27)
Diluted:
Net income (loss) available to common stockholders
$
45,959
$
487,679
$
(479,984)
$
(32,794)
Weighted average basic number of common shares outstanding
157,011
132,763
91,228
120,513
Common stock equivalent shares representing shares issuable upon:
Exercise of stock options
Anti-dilutive
Anti-dilutive
Anti-dilutive
Anti-dilutive
Exercise of February 2012 Warrants
—
—
—
Anti-dilutive
Exercise of warrants
Anti-dilutive
Anti-dilutive
Anti-dilutive
—
Vesting of restricted shares
284
813
Anti-dilutive
Anti-dilutive
Vesting of performance units
—
—
—
—
Conversion of preferred stock
—
Anti-dilutive
—
—
Conversion of Convertible Note
—
—
—
Anti-dilutive
Conversion of Series A Preferred Stock
—
—
—
Anti-dilutive
Weighted average diluted number of common shares outstanding
157,295
133,576
91,228
120,513
Diluted net income (loss) per common share
$
0.29
$
3.65
$
(5.26)
$
(0.27)
Common stock equivalents, including stock options, restricted shares and warrants totaling 13.1 million shares for the year ended December 31, 2018 were not included in the computation of diluted earnings per share of common stock because the effect would have been anti-dilutive.
Common stock equivalents, including stock options, restricted shares, warrants, and preferred stock totaling 17.1 million shares for the year ended December 31, 2017 were not included in the computation of diluted earnings per share of common stock because the effect would have been anti-dilutive.
Common stock equivalents, including stock options, restricted shares and warrants totaling 11.2 million shares for the period from September 10, 2016 through December 31, 2016 were not included in the computation of diluted earnings per share of common stock because the effect would have been anti-dilutive due to the net loss. Common stock equivalents, including stock options, restricted shares, warrants, convertible debt and preferred stock totaling 43.6 million shares for the period from January 1, 2016 through September 9, 2016 were not included in the computation of diluted earnings per share of common stock because the effect would have been anti-dilutive due to the net loss.</t>
  </si>
  <si>
    <t>ADDITIONAL FINANCIAL STATEMENT INFORMATION</t>
  </si>
  <si>
    <t>15. ADDITIONAL FINANCIAL STATEMENT INFORMATION
Certain balance sheet amounts are comprised of the following (in thousands):
December 31, 2018
December 31, 2017
Accounts receivable:
Oil, natural gas and natural gas liquids revenues
$
26,432
$
24,110
Joint interest accounts
7,369
2,249
Other
1,917
10,057
$
35,718
$
36,416
Prepaids and other:
Prepaids
$
3,503
$
4,324
Income tax receivable
1,250
6,250
Other
35
54
$
4,788
$
10,628
Funds in escrow and other:
Funds in escrow
$
570
$
563
Other
1,611
1,128
$
2,181
$
1,691
Accounts payable and accrued liabilities:
Trade payables
$
68,959
$
35,688
Accrued oil and natural gas capital costs
41,461
50,743
Revenues and royalties payable
20,526
20,256
Accrued interest expense
16,971
10,985
Accrued employee compensation
3,421
9,805
Accrued lease operating expenses
6,292
2,024
Other
218
1,586
$
157,848
$
131,087</t>
  </si>
  <si>
    <t>SUMMARY OF SIGNIFICANT EVENTS AND ACCOUNTING POLICIES (Policies)</t>
  </si>
  <si>
    <t>Basis of Presentation and Principles of Consolidation</t>
  </si>
  <si>
    <t>Basis of Presentation and Principles of Consolidation
Halcón Resources Corporation (Halcón or the Company) is an independent energy company focused on the acquisition, production, exploration and development of onshore liquids‑rich oil and natural gas assets in the United States. The consolidated financial statements include the accounts of all majority‑owned, controlled subsidiaries. The Company operates in one segment which focuses on oil and natural gas acquisition, production, exploration and development. Allocation of capital is made across the Company’s entire portfolio without regard to operating area. All intercompany accounts and transactions have been eliminated. The Company has evaluated events and transactions through the date of issuance of this report in conjunction with the preparation of these consolidated financial statements.</t>
  </si>
  <si>
    <t>Emergence from Voluntary Reorganization under Chapter 11</t>
  </si>
  <si>
    <t>Emergence from Voluntary Reorganization under Chapter 11
On July 27, 2016 (the Petition Date), the Company and certain of its subsidiaries (the Halcón Entities) filed voluntary petitions for relief under chapter 11 of the United States Bankruptcy Code in the U.S. Bankruptcy Court in the District of Delaware (the Bankruptcy Court) to pursue a joint prepackaged plan of reorganization (the Plan). On September 8, 2016, the Bankruptcy Court entered an order confirming the Plan and on September 9, 2016, the Plan became effective (the Effective Date) and the Halcón Entities emerged from chapter 11 bankruptcy. The Company’s subsidiary, HK TMS, LLC which was divested on September 30, 2016, was not part of the chapter 11 bankruptcy filings. See Note 2, “Reorganization,” for further details on the Company’s chapter 11 bankruptcy and the Plan and Note 5, “Acquisitions and Divestitures,” for further details on the divestiture of HK TMS, LLC.
Upon emergence from chapter 11 bankruptcy, the Company adopted fresh-start accounting in accordance with provisions of the Financial Accounting Standards Board’s (FASB) Accounting Standards Codification (ASC) 852, Reorganizations (ASC 852) which resulted in the Company becoming a new entity for financial reporting purposes on the Effective Date. Upon the adoption of fresh-start accounting, the Company’s assets and liabilities were recorded at their fair values as of the fresh-start reporting date. As a result of the adoption of fresh-start accounting, the Company’s consolidated financial statements subsequent to September 9, 2016 are not comparable to its consolidated financial statements prior to, and including, September 9, 2016. See Note 3, “Fresh-start Accounting,” for further details on the impact of fresh-start accounting on the Company’s consolidated financial statements.
References to “Successor” or “Successor Company” relate to the financial position and results of operations of the reorganized Company subsequent to September 9, 2016. References to “Predecessor” or “Predecessor Company” relate to the financial position and results of operations of the Company prior to, and including, September 9, 2016.</t>
  </si>
  <si>
    <t>Use of Estimates</t>
  </si>
  <si>
    <t>Use of Estimates
The preparation of the Company’s consolidated financial statements in conformity with accounting principles generally accepted in the United States requires the Company’s management to make estimates and assumptions that affect the reported amounts of assets and liabilities and disclosure of contingent assets and liabilities, if any, at the date of the consolidated financial statements and the reported amounts of revenues and expenses during the respective reporting periods. Estimates and assumptions that, in the opinion of management of the Company, are significant include oil and natural gas revenue accruals, capital and operating expense accruals, oil and natural gas reserves, depletion relating to oil and natural gas properties, asset retirement obligations, fair value estimates, including estimates of Reorganization Value, Enterprise Value and the fair value of assets and liabilities recorded as a result of the adoption of fresh-start accounting, plus the estimated fair values of assets acquired and liabilities assumed in connection with the Pecos County Acquisition and the fair value of assets sold in connection with the Williston Divestiture and the El Halcón Divestiture (see Note 5, “Acquisitions and Divestitures,” for information on the Pecos County Acquisition, the Williston Divestiture and the El Halcón Divestiture), including the gains on sales recorded, and income taxes. The Company bases its estimates and judgments on historical experience and on various other assumptions and information that are believed to be reasonable under the circumstances. Estimates and assumptions about future events and their effects cannot be predicted with certainty and, accordingly, these estimates may change as new events occur, as more experience is acquired, as additional information is obtained and as the Company’s operating environment changes. Actual results may differ from the estimates and assumptions used in the preparation of the Company’s consolidated financial statements.</t>
  </si>
  <si>
    <t>Cash and Cash Equivalents</t>
  </si>
  <si>
    <t>Cash and Cash Equivalents
The Company considers all highly liquid short-term investments with a maturity of three months or less at the time of purchase to be cash equivalents. These investments are carried at cost, which approximates fair value.</t>
  </si>
  <si>
    <t>Accounts Receivable and Allowance for Doubtful Accounts</t>
  </si>
  <si>
    <t>Accounts Receivable and Allowance for Doubtful Accounts
The Company’s accounts receivable are primarily receivables from joint interest owners and oil and natural gas purchasers. Accounts receivable are recorded at the amount due, less an allowance for doubtful accounts, when applicable. The Company establishes provisions for losses on accounts receivable if it determines that collection of all or part of the outstanding balance is doubtful. The Company regularly reviews collectability and establishes or adjusts the allowance for doubtful accounts as necessary using the specific identification method. As of December 31, 2018 and 2017, allowances for doubtful accounts were approximately $0.2 million and $0.7 million, respectively.</t>
  </si>
  <si>
    <t>Oil and Natural Gas Properties</t>
  </si>
  <si>
    <t>Oil and Natural Gas Properties
The Company uses the full cost method of accounting for its investment in oil and natural gas properties as prescribed by the United States Securities and Exchange Commission (SEC). Accordingly, all costs incurred in the acquisition, exploration and development of proved and unproved oil and natural gas properties, including the costs of abandoned properties, dry holes, geophysical costs, and annual lease rentals are capitalized. All general and administrative corporate costs unrelated to drilling activities are expensed as incurred. Sales or other dispositions of oil and natural gas properties are accounted for as adjustments to capitalized costs, with no gain or loss recorded unless the ratio of cost to estimated proved reserves would significantly change. Depletion of evaluated oil and natural gas properties is computed on the units of production method based on estimated proved reserves. The net capitalized costs of evaluated oil and natural gas properties are subject to a full cost ceiling limitation in which the costs are not allowed to exceed their related estimated future net revenues discounted at 10%, net of tax considerations.
Costs associated with unevaluated properties are excluded from the full cost pool until the Company has made a determination as to the existence of proved reserves. The Company reviews its unevaluated properties at the end of each quarter to determine whether the costs incurred should be transferred to the full cost pool and thereby subject to amortization. Investments in unevaluated oil and natural gas properties and exploration and development projects for which depletion expense is not currently recognized, and for which exploration or development activities are in progress, qualify for interest capitalization. The Company determines capitalized interest, when applicable, by multiplying the Company’s weighted-average borrowing cost on debt by the average amount of qualifying costs incurred that were excluded from the full cost pool; however, the amount of capitalized interest cannot exceed the amount of gross interest expense incurred in any given period. The Company’s accounting policy on the capitalization of interest establishes thresholds for the determination of a development project for the purpose of interest capitalization.</t>
  </si>
  <si>
    <t>Other Operating Property and Equipment</t>
  </si>
  <si>
    <t>Other Operating Property and Equipment
Other operating property and equipment additions are recorded at cost. Depreciation is calculated using the straight-line method over the following estimated useful lives: gas gathering systems, thirty years, gas treating systems and buildings, twenty years; automobiles and computers, three years; computer software, fixtures, furniture and equipment, the lesser of lease term or five years; trailers, seven years; heavy equipment, eight to ten years and leasehold improvements, lease term. Upon disposition, the cost and accumulated depreciation are removed and any gains or losses are reflected in current operations. Maintenance and repair costs are charged to operating expense as incurred. Material expenditures which increase the life or productive capacity of an asset are capitalized and depreciated over the estimated remaining useful life of the asset.
Refer to Note 3, “Fresh-start Accounting,” for a discussion of the valuation approach used to record other operating property and equipment at fair value as of September 9, 2016. Refer to Note 5, “Acquisitions and Divestitures,” for a discussion of other operating property and equipment acquired and divested.
The Company reviews its other operating property and equipment for impairment in accordance with ASC 360, Property, Plant, and Equipment (ASC 360). ASC 360 requires the Company to evaluate other operating property and equipment for impairment as events occur or circumstances change that would more likely than not reduce the fair value below the carrying amount. If the carrying amount is not recoverable from its undiscounted cash flows, then the Company would recognize an impairment loss for the difference between the carrying amount and the current fair value. Further, the Company evaluates the remaining useful lives of its other operating property and equipment at each reporting period to determine whether events and circumstances warrant a revision to the remaining depreciation periods. For the period from January 1, 2016 through September 9, 2016, the Company recorded a non-cash impairment charge of $28.1 million related to $32.8 million gross investments in gas gathering infrastructure that were deemed non-economical due to a shift in exploration, drilling and developmental plans in a low commodity price environment. This impairment was recorded in “Other operating property and equipment impairment” in the Company’s consolidated statements of operations and in “Other operating property and equipment” in the Company’s consolidated balance sheets.
In accordance with ASC 820, Fair Value Measurements and Disclosures (ASC 820), a financial instrument’s level within the fair value hierarchy is based on the lowest level of input that is significant to the fair value measurement. The estimate of the fair value of the Company’s gas gathering systems was based on an income approach that estimated future cash flows associated with those assets over the remaining asset lives. This estimation includes the use of unobservable inputs, such as estimated future production, gathering and compression revenues and operating expenses. The use of these unobservable inputs results in the fair value estimate of the Company’s gas gathering systems being classified as Level 3.</t>
  </si>
  <si>
    <t>Concentrations of Credit Risk</t>
  </si>
  <si>
    <t>Concentrations of Credit Risk
The purchasers of the Company's oil and natural gas production consist primarily of independent marketers, major oil and natural gas companies and gas pipeline companies. Historically, the Company has not experienced any significant losses from uncollectible accounts. For the year ended December 31, 2018, two individual purchasers of the Company's production, Sunoco, Inc. and Western Refining, Inc., each accounted for more than 10% of total sales, collectively representing 77% of the Company's total sales for the period. In 2017 and 2016, two individual purchasers of the Company's production, Crestwood Midstream Partners and Suncor Energy Marketing, Inc., each accounted for more than 10% of total sales, collectively representing 58% of the Company's total sales for each year.
The Company operates a substantial portion of its oil and natural gas properties. As the operator of a property, the Company makes full payments for costs associated with the property and seeks reimbursement from the other working interest owners in the property for their share of those costs. The Company's joint interest partners consist primarily of independent oil and natural gas producers. If the oil and natural gas exploration and production industry in general was adversely affected, the ability of the Company's joint interest partners to reimburse the Company could be adversely affected.</t>
  </si>
  <si>
    <t>Risk Management Activities</t>
  </si>
  <si>
    <t>Risk Management Activities
The Company follows ASC 815, Derivatives and Hedging (ASC 815). From time to time, when derivative contracts are available at terms (or prices) acceptable to the Company, it may hedge a portion of its forecasted oil, natural gas, and natural gas liquids production. Derivative contracts entered into by the Company have consisted of transactions in which the Company hedges the variability of cash flow related to a forecasted transaction. The Company recognized all derivative instruments as either assets or liabilities in the consolidated balance sheets at fair value. The Company has elected to not designate any of its positions for hedge accounting. Accordingly, the Company records the net change in the mark‑to‑market valuation of these positions, as well as payments and receipts on settled contracts, in “ Net gain (loss) on derivative contracts ” on the consolidated statements of operations.</t>
  </si>
  <si>
    <t>Income Taxes</t>
  </si>
  <si>
    <t>Income Taxes
The Company accounts for income taxes using the asset and liability method wherein deferred tax assets and liabilities are recognized for the future tax consequences attributable to differences between financial statement carrying amounts of existing assets and liabilities and their respective tax basis. Deferred tax assets and liabilities are measured using enacted tax rates expected to apply to taxable income in the years in which temporary differences are expected to be recovered or settled. Deferred tax assets are reduced by a valuation allowance if, based on the weight of available evidence, it is more likely than not that some portion or all of the deferred tax assets will not be realized. The Company classifies all deferred tax assets and liabilities, along with any related valuation allowance, as noncurrent on the consolidated balance sheets.
The Company follows ASC 740, Income Taxes (ASC 740). ASC 740 creates a single model to address accounting for the uncertainty in income tax positions and prescribes a minimum recognition threshold a tax position must meet before recognition in the consolidated financial statements.
The evaluation of a tax position in accordance with ASC 740 is a two‑step process. The first step is a recognition process to determine whether it is more likely than not that a tax position will be sustained upon examination, including resolution of any related appeals or litigation processes, based on the technical merits of the position. In evaluating whether a tax position has met the more likely than not recognition threshold, it is presumed that the position will be examined by the appropriate taxing authority with full knowledge of all relevant information. The second step is a measurement process whereby a tax position that meets the more likely than not recognition threshold is calculated to determine the amount of benefit/expense to recognize in the consolidated financial statements. The tax position is measured at the largest amount of benefit/expense that is more likely than not of being realized upon ultimate settlement.
The Company has no liability for unrecognized tax benefits as of December 31, 2018 and 2017. Accordingly, there is no amount of unrecognized tax benefits that, if recognized, would affect the effective tax rate and there is no amount of interest or penalties currently recognized in the consolidated statements of operations or consolidated balance sheets as of December 31, 2018, 2017 and 2016. In addition, the Company does not believe that there are any positions for which it is reasonably possible that the total amount of unrecognized tax benefits will significantly increase or decrease within the next twelve months.
The Company includes interest and penalties relating to uncertain tax positions within “ Interest expense and other, net ” on the Company’s consolidated statements of operations. Refer to Note 13, “ Income Taxes, ” for more details.
Generally, the Company’s income tax years 2015 through 2018 remain open for federal purposes and are subject to examination by Federal tax authorities. The Company’s income tax returns are also subject to audit by the tax authorities in Louisiana, Mississippi, North Dakota, Oklahoma, Texas, Pennsylvania, Ohio and certain other state taxing jurisdictions where the Company has, or previously had, operations. In certain jurisdictions the Company operates through more than one legal entity, each of which may have different open years subject to examination. The open years for state purposes can vary from the normal three year statue expiration period for federal purposes.
Tax audits may be ongoing at any point in time. Tax liabilities are recorded based on estimates of additional taxes which may be due upon the conclusion of these audits. Estimates of these tax liabilities are made based upon prior experience and are updated for changes in facts and circumstances. However, due to the uncertain and complex application of tax regulations, it is possible that the ultimate resolution of audits may result in liabilities which could be materially different from these estimates.</t>
  </si>
  <si>
    <t>Asset Retirement Obligations</t>
  </si>
  <si>
    <t>Asset Retirement Obligations
ASC 410, Asset Retirement and Environmental Obligations (ASC 410) requires that the fair value of an asset retirement cost, and corresponding liability, should be recorded as part of the cost of the related long-lived asset and subsequently allocated to expense using a systematic and rational method. The Company records asset retirement obligations to reflect the Company’s legal obligations related to future plugging and abandonment of its oil and natural gas wells and other operating property and equipment. The Company estimates the expected cash flows associated with the obligation and discounts the amounts using a credit-adjusted, risk-free interest rate. At least annually, the Company reassesses the obligation to determine whether a change in the estimated obligation is necessary. The Company evaluates whether there are indicators that suggest the estimated cash flows underlying the obligation have materially changed. Should these indicators suggest the estimated obligation may have materially changed on an interim basis (quarterly), the Company will accordingly update its assessment. Additional retirement obligations increase the liability associated with new oil and natural gas wells and other operating property and equipment as these obligations are incurred.</t>
  </si>
  <si>
    <t>Restructuring
The Company had reductions in its workforce in conjunction with its divestiture activities in 2017 and the decrease in drilling and developmental activities planned for 2016. Consequently, for the years ended December 31, 2018 and 2017, and the period from January 1, 2016 through September 9, 2016, the Company incurred approximately $0.1 million, $7.5 million and $5.2 million, respectively, in severance costs and accelerated stock-based compensation expense related to the termination of certain employees. These costs were recorded in “ Restructuring ” on the consolidated statements of operations.</t>
  </si>
  <si>
    <t>Redeemable Noncontrolling Interest</t>
  </si>
  <si>
    <t>Redeemable Noncontrolling Interest
On June 16, 2014, funds and accounts managed by affiliates of Apollo Global Management (Apollo) contributed $150 million in cash to HK TMS, a Delaware limited liability company, which was then wholly owned by the Company and held all of the Company’s acreage in the Tuscaloosa Marine Shale (TMS) formation, located in Mississippi and Louisiana, in exchange for the issuance by HK TMS of 150,000 preferred shares. Holders of the HK TMS preferred shares were to receive quarterly cash dividends of 8% cumulative perpetual per annum, subject to HK TMS’ option to pay such dividends “in-kind” through the issuance of additional preferred shares. The preferred shares were expected to be automatically redeemed and cancelled when the holders received cash dividends and distributions on the preferred shares equating to the greater of a 12% annual rate of return plus principal and 1.25 times their investment plus applicable fees (the Redemption Price), subject to adjustment under certain circumstances. On September 30, 2016, certain wholly-owned subsidiaries of the Company executed an Assignment and Assumption Agreement with an affiliate of Apollo pursuant to which 100% of the common shares in HK TMS (the Membership Interests) were assigned to Apollo (the HK TMS Divestiture). In exchange for the assignment, Apollo assumed all obligations relating to such Membership Interests. See Note 5, “ Acquisitions and Divestitures ,” for further information regarding the HK TMS Divestiture.
The preferred shares were classified as “ Redeemable noncontrolling interest ” and included in “ Mezzanine equity ” between total liabilities and stockholders’ equity on the consolidated balance sheets pursuant to ASC 480-10-S99-3A. The preferred shares were considered probable of becoming redeemable and therefore were accreted up to the estimated required redemption value. The accretion was presented as a deemed dividend and recorded in “ Redeemable noncontrolling interest ” on the consolidated balance sheets and within “ Preferred dividends and accretion on redeemable noncontrolling interest ” on the consolidated statements of operations. In accordance with ASC 480-10-S99-3A, an adjustment to the carrying amount presented in mezzanine equity was recognized as charges against retained earnings and reduced income available to common stockholders in the calculation of earnings per share.
For the period of September 10, 2016 through September 30, 2016 and January 1, 2016 through September 9, 2016, HK TMS issued 791 and 9,329 additional preferred shares to Apollo for dividends paid-in-kind, respectively. These dividends were presented within “ Preferred dividends and accretion on redeemable noncontrolling interest ” on the consolidated statements of operations.
HK TMS was not included in the chapter 11 bankruptcy filings or the Restructuring Support Agreement discussed in Note 2, “ Reorganization .”</t>
  </si>
  <si>
    <t>401(k) Plan</t>
  </si>
  <si>
    <t>401(k) Plan
The Company sponsors a 401(k) tax deferred savings plan, whereby the Company matches a portion of employees’ contributions in cash. Participation in the plan is voluntary and all employees of the Company who are 18 years of age are eligible to participate. The Company provided matching contributions of $1.5 million and $2.2 million for the years ended December 31, 2018 and 2017, respectively. The Company provided matching contributions of $0.8 million and $2.0 million for the period September 10, 2016 through December 31, 2016 and the period January 1, 2016 through September 9, 2016, respectively. The Company matches employee contributions dollar‑for‑dollar on the first 10% of an employee’s pre‑tax earnings, subject to individual IRS limitations.</t>
  </si>
  <si>
    <t>Related Party Transactions</t>
  </si>
  <si>
    <t>Related Party Transactions
Crude Oil Gathering Agreement
On July 27, 2018, a subsidiary of the Company entered into a crude oil gathering agreement with SCM Crude, LLC (SCM) pursuant to which the Company agreed to dedicate, for a term of 15 years, production of crude oil from its currently owned, or later acquired acreage in designated areas in Ward and Winkler Counties, Texas (excluding certain specific wells) for the receipt, gathering and transportation on a gathering system to be designed, engineered and constructed by SCM. The gathering system is expected to be operational by February 28, 2019. Beginning in the fourth quarter of 2018, the Company began selling its crude oil to SCM while the gathering system is under construction. For the year ended December 31, 2018, the Company received $13.0 million and recorded a $10.9 million receivable from SCM for its crude oil sales.
The agreement with SCM was the culmination of a lengthy process during which the Company analyzed the most effective method of gathering and transportation of its future oil production in these areas. During the course of its investigation, the Company considered a variety of alternatives and solicited and received numerous third party proposals. The Company received and evaluated proposals from eleven companies covering some or all of its oil production in the region and determined that among the proposals it received, SCM’s was superior for economic and strategic reasons.
Because certain funds under the control of Ares Management LLC (Ares) are the majority owners and controlling parties of SCM, the Audit Committee of the board of directors of the Company and the disinterested members of the Company’s board of directors evaluated and approved (in a vote that excluded the Company director who is employed by Ares) the process by which the Company determined the SCM proposal to be superior to other alternatives, as well as the principal terms of the agreement, in accordance with applicable Company policies, including its Code of Conduct and Corporate Governance Guidelines (copies of which are available through the Company’s website at www.halconresources.com ) and the Company’s procedures for the review and approval of transactions with related parties. Ares also controls other funds which own in excess of ten percent (10%) of the common stock of the Company. No Ares fund that is a stockholder of the Company has an interest in SCM but one of the Company’s directors, who is employed by Ares, also serves on the board of directors of SCM’s parent company.
Gas Purchase and Processing Agreement
On November 16, 2017, a subsidiary of the Company entered into a gas purchase and processing agreement with Salt Creek Midstream, LLC (Salt Creek) pursuant to which the Company agreed to dedicate for a term of 15 years, all production from its acreage in Ward County, Texas (that is not otherwise previously dedicated) and certain sections in Winkler County, Texas to a natural gas gathering pipeline and processing facilities to be constructed by Salt Creek. The facilities were completed and placed in service in May 2018. For the year ended December 31, 2018, the Company received $0.4 million from Salt Creek under the gas purchase and processing agreement.
The agreement with Salt Creek was the culmination of a lengthy process during which the Company investigated the most efficient method of gathering, processing and marketing its future natural gas production in these areas. During the course of its investigation, the Company considered the construction of Company owned gas gathering and processing facilities, Company owned high pressure pipeline to a third-party processing plant and solicited and received proposals from numerous third parties for long-term gathering and processing options. The Company received proposals from eight midstream companies, determined that third party options were more attractive from a variety of business perspectives, and that among the proposals it received, Salt Creek’s was superior.
Certain funds under the control of Ares are the majority owners and controlling parties of Salt Creek. Ares also controls other funds which own in excess of ten percent (10%) of the stock of the Company. No Ares fund that is a stockholder of the Company has an interest in Salt Creek but one of the Company’s directors, who is employed by Ares, and is a director of the Company, also serves on the board of directors of Salt Creek. Due to these relationships, prior to entering into the gas purchase and processing agreement, the process by which the Company determined the Salt Creek proposal to be superior to other alternatives, as well as the terms of the agreement, were evaluated and approved in advance by the Audit Committee of the Company and the disinterested members of the Company’s board of directors, in a vote that excluded the Company director who is employed by Ares in accordance with applicable Company policies, including its Code of Conduct and Corporate Governance Guidelines (copies of which are available through the Company’s website at www.halconresources.com ), and the Company’s procedures for the review and approval of transactions with related parties.
Charter of Aircraft
In the ordinary course of its business, the Company occasionally charters a private aircraft for business use. Floyd C. Wilson, Halcón’s former Chairman, Chief Executive Officer and President, owns an aircraft which the Company has chartered from time to time. For a portion of 2017, Mr. Wilson’s aircraft was managed by an independent air charter company unaffiliated with both Mr. Wilson and Halcón. The aircraft in the air charter company’s fleet are available to the public for charter based upon a standard fee schedule established by the air charter company, with the fees dependent primarily upon the type and size of the aircraft utilized and the duration of the flight. Because the air charter company established fees for the use of the aircraft in its fleet, Mr. Wilson did not receive any greater benefit from Halcón’s charter of the aircraft indirectly owned by him than he would have if any third party were to charter the aircraft. During the course of 2017, Mr. Wilson terminated the independent air charter company and removed his aircraft from the charter company’s fleet, pending his search for a new charter company to manage his aircraft. During the search period for a new charter company, fees for the use of Mr. Wilson’s aircraft by the Company were based upon comparable costs that the Company would have incurred in chartering the same type and size of aircraft from an independent third party utilizing data from several independent third party aircraft leasing companies. The terms for this use were evaluated and approved by the Audit Committee of the Company, and subsequently by the disinterested members of the Company’s board of directors upon the recommendation of the Audit Committee, in accordance with the Company’s procedures for the review and approval of transactions with related parties. During the year ended December 31, 2018, the Company paid approximately $0.9 million to Mr. Wilson for the Company’s use of the aircraft. As of December 31, 2018, the Company recorded a $0.2 million payable to Mr. Wilson. The payable is recorded in “ Accounts payable and accrued liabilities ,” on the Company’s unaudited condensed consolidated balance sheet. The Company has terminated all charter arrangements with Mr. Wilson relating to the use of his aircraft.</t>
  </si>
  <si>
    <t>Recently Issued Accounting Pronouncements</t>
  </si>
  <si>
    <t>Recently Issued Accounting Pronouncements
In January 2017, the FASB issued Accounting Standards Update (ASU) No. 2017-01, Business Combinations (Topic 805): Clarifying the Definition of a Business (ASU 2017-01). For public business entities, ASU 2017-01 is effective for fiscal years and interim periods within those fiscal years, beginning after December 15, 2017. The amendments in this ASU should be applied prospectively on or after the effective date. The ASU was issued to clarify the definition of a business with the objective of adding guidance to assist entities with evaluating whether transactions should be accounted for as acquisitions of assets or businesses. The Company applied the provisions of ASU 2017-01 to the acquisition of the West Quito Draw Properties and the divestiture of the Water Assets, which are discussed further in Note 5, “ Acquisitions and Divestitures .”
In August 2016, the FASB issued ASU No. 2016-15, Statement of Cash Flows (Topic 230) (ASU 2016-15). For public business entities, ASU 2016-15 is effective for fiscal years, and interim periods within those fiscal years, beginning after December 15, 2017. The areas for simplification in this ASU involve addressing eight specific classification issues in the statement of cash flows. An entity should apply the amendments in this ASU using a retrospective transition method. The Company adopted ASU 2016-15 effective January 1, 2018. The adoption of ASU 2016-15 did not have an impact on the Company’s consolidated statement of cash flows.
In February 2016, the FASB issued ASU 2016-02, Leases (Topic 842) (ASU 2016-02). For public business entities, ASU 2016-02 is effective for fiscal years, and interim periods within those fiscal years, beginning after December 15, 2018. The FASB issued ASU 2016-02 to increase transparency and comparability among organizations by recognizing lease assets and lease liabilities on the balance sheet and disclosing key information about leasing arrangements. In January 2018, ASU 2016-02 was updated with ASU No. 2018-01, Leases (Topic 842)—Land Easement Practical Expedient for Transition to Topic 842, which provides an optional transition practical expedient to not evaluate under Topic 842 existing or expired land easements that were not previously accounted for as leases under Topic 840, Leases. An entity that elects this practical expedient should evaluate new or modified land easements under Topic 842 beginning at the date that the entity adopts Topic 842. An entity that does not elect this practical expedient should evaluate all existing or expired land easements in connection with the adoption of the new lease requirements in Topic 842 to assess whether they meet the definition of a lease. In July 2018, ASU 2016-02 was updated with ASU No. 2018-11, Targeted Improvements to ASC 842 (ASU 2018-11), which provides entities with relief from the costs of implementing certain aspects of the new leasing standard. Specifically, under the amendments in ASU 2018-11, (1) entities may elect not to recast the comparative periods presented when transitioning to ASC 842 and (2) lessors may elect not to separate lease and nonlease components when certain conditions are met. Before ASU 2018-11 was issued, transition to the new lease standard required application of the new guidance at the beginning of the earliest comparative period presented in the financial statements. The Company adopted ASU 2016-02 effective January 1, 2019 using the modified retrospective approach as of the adoption date. The Company is substantially complete with its initial lease population and with development of accounting policies and procedures to address the provisions of ASU 2016-02. In addition, the Company implemented an accounting software solution to facilitate compliance with the new lease accounting requirements. ASU 2016-02 provides a number of optional practical expedients for transition, as well as ongoing accounting, and the Company has chosen to elect many of the practical expedients available under the new standard, including the expedients related to short-term lease recognition exemption and land easements. The most significant effects of the adoption of ASU 2016-02 relate to 1) the recognition of right-of-use assets and lease liabilities on the consolidated balance sheets (that are not recognized under historical lease accounting guidance) and 2) new disclosures regarding the Company’s leasing activities. As of December 31, 2018, the Company had approximately $15.6 million of contractual obligations related to its non-cancelable operating leases and drilling contracts and certain of these contractual obligations will be recorded on the Company’s consolidated balance sheet under ASU 2016-02.
In May 2014, the FASB issued ASU 2014-09, Revenue from Contracts with Customers (ASU 2014-09). ASU 2014-09 states that an entity should recognize revenue to depict the transfer of promised goods or services to customers in an amount that reflects the consideration to which the entity expects to be entitled in exchange for those goods or services. The standard provides five steps an entity should apply in determining its revenue recognition. In March 2016, ASU 2014-09 was updated with ASU No. 2016-08, Revenue from Contracts with Customers (Topic 606): Principal versus Agent Considerations (Reporting Revenue Gross versus Net) (ASU 2016-08), which provides further clarification on the principal versus agent evaluation. The Company adopted ASC 606 effective January 1, 2018 using the modified retrospective approach. See Note 4, “ Operating Revenues ,” for further details.</t>
  </si>
  <si>
    <t>FRESH-START ACCOUNTING (Tables)</t>
  </si>
  <si>
    <t>Schedule of Enterprise value to estimated fair value of the Successor's common stock</t>
  </si>
  <si>
    <t>The following table reconciles the Company’s Enterprise Value to the estimated fair value of the Successor’s common stock as of September 9, 2016 (in thousands):
September 9, 2016
Enterprise Value
$
1,618,888
Plus: Cash
13,943
Less: Fair value of debt
(1,016,160)
Less: Fair value of redeemable noncontrolling interest
(41,070)
Less: Fair value of other long-term liabilities
(4,478)
Less: Fair value of warrants
(16,691)
Fair Value of Successor common stock
$
554,432</t>
  </si>
  <si>
    <t>Schedule of Enterprise Value to its Reorganization Value</t>
  </si>
  <si>
    <t>The following table reconciles the Company’s Enterprise Value to its Reorganization Value as of September 9, 2016 (in thousands):
September 9, 2016
Enterprise Value
$
1,618,888
Plus: Cash
13,943
Plus: Current liabilities
178,639
Plus: Noncurrent asset retirement obligation
32,156
Reorganization Value of Successor assets
$
1,843,626</t>
  </si>
  <si>
    <t>Schedule of reorganization balance sheet and fresh-start accounting adjustments</t>
  </si>
  <si>
    <t>Amounts included in the table below are rounded to thousands.
As of September 9, 2016
Predecessor
Reorganization
Fresh-Start
Successor
Company
Adjustments
Adjustments
Company
Current assets:
Cash and cash equivalents
$
111,464
$
(97,521)
(1)
$
—
$
13,943
Accounts receivable
116,859
—
—
116,859
Receivables from derivative contracts
97,648
—
—
97,648
Restricted cash
17,164
—
—
17,164
Prepaids and other
8,961
—
(1,332)
(7)
7,629
Total current assets
352,096
(97,521)
(1,332)
253,243
Oil and natural gas properties (full cost method):
Evaluated
7,712,003
—
(6,497,874)
(8)
1,214,129
Unevaluated
1,193,259
—
(861,144)
(8)
332,115
Gross oil and natural gas properties
8,905,262
—
(7,359,018)
1,546,244
Less—accumulated depletion
(6,803,231)
—
6,803,231
(8)
—
Net oil and natural gas properties
2,102,031
—
(555,787)
1,546,244
Other operating property and equipment:
Other operating property and equipment
100,079
—
(62,008)
(9)
38,071
Less—accumulated depreciation
(24,154)
—
24,154
(9)
—
Net other operating property and equipment
75,925
—
(37,854)
38,071
Other noncurrent assets:
Receivables from derivative contracts
4,431
—
—
4,431
Funds in escrow and other
1,610
—
27
(10)
1,637
Total assets
$
2,536,093
$
(97,521)
$
(594,946)
$
1,843,626
Current liabilities:
Accounts payable and accrued liabilities
$
160,000
$
13,688
(2)
$
—
$
173,688
Liabilities from derivative contracts
102
—
—
102
Other
414
—
4,435
(11)(12)
4,849
Total current liabilities
160,516
13,688
4,435
178,639
Long-term debt, net
1,031,114
—
(14,954)
(13)
1,016,160
Liabilities subject to compromise
2,007,703
(2,007,703)
(3)
—
—
Other noncurrent liabilities:
Liabilities from derivative contracts
525
—
—
525
Asset retirement obligations
48,955
—
(16,799)
(12)
32,156
Other
528
—
3,425
(11)(14)
3,953
Commitments and contingencies
Mezzanine equity:
Redeemable noncontrolling interest
219,891
—
(178,821)
(14)
41,070
Stockholders' equity:
Preferred stock (Predecessor)
—
—
(4)
—
—
Common Stock (Predecessor)
12
(12)
(4)
—
—
Common Stock (Successor)
—
9
(5)
—
9
Additional paid-in capital (Predecessor)
3,287,906
(3,287,906)
(4)
—
—
Additional paid-in capital (Successor)
—
571,114
(5)
—
571,114
Retained earnings (accumulated deficit)
(4,221,057)
4,613,289
(6)
(392,232)
(15)
—
Total stockholders' equity
(933,139)
1,896,494
(392,232)
571,123
Total liabilities and stockholders' equity
$
2,536,093
$
(97,521)
$
(594,946)
$
1,843,626
Reorganization adjustments
1) The table below details cash payments as of September 9, 2016, pursuant to the terms of the Plan described in Note 2, “Reorganization,” (in thousands):
Payment to Third Lien Noteholders
$
33,826
Payment to Unsecured Noteholders
37,595
Payment to Convertible Noteholder
15,000
Payment to Preferred Holders
11,100
Total Uses
$
97,521
2) In connection with the chapter 11 bankruptcy, the Company modified and rejected certain office lease arrangements and paid approximately $3.4 million for these modifications and rejections subsequent to the emergence from chapter 11 bankruptcy. This amount also reflects $10.3 million paid to the Company’s restructuring advisors subsequent to the emergence from chapter 11 bankruptcy.
3) Liabilities subject to compromise were as follows (in thousands):
13.0% senior secured third lien notes due 2022
$
1,017,970
9.25% senior notes due 2022
37,194
8.875% senior notes due 2021
297,193
9.75% senior notes due 2020
315,535
8.0% convertible note due 2020
289,669
Accrued interest
46,715
Office lease modification and rejection fees
3,427
Liabilities subject to compromise
2,007,703
Fair value of equity and warrants issued to Third Lien Noteholders, Unsecured Noteholders and Convertible Noteholder
(548,947)
Cash payments to Third Lien Noteholders, Unsecured Noteholders and Convertible Noteholder
(86,421)
Office lease modification and rejection fees
(3,427)
Gain on settlement of Liabilities subject to compromise
$
1,368,908
4) Reflects the cancellation of Predecessor equity, as follows (in thousands):
Predecessor Company stock
$
3,287,918
Fair value of equity issued to Predecessor common stockholders
(22,176)
Cash payment to Preferred Holders
(11,100)
Cancellation of Predecessor Company equity
$
3,254,642
5) Reflects the issuance of Successor equity. In accordance with the Plan, the Successor Company issued 3.6 million shares of common stock to the Predecessor Company’s existing common stockholders, 68.8 million shares of common stock to the Third Lien Noteholders, 14.0 million shares of common stock to the Unsecured Noteholders, and 3.6 million shares of common stock to the Convertible Noteholder. This amount is subject to dilution by warrants issued to the Unsecured Noteholders and the Convertible Noteholder totaling 4.7 million shares with an exercise price of $14.04 per share and a term of four years. The fair value of the warrants was estimated at $3.52 per share using a Black-Scholes-Merton valuation model.
6) The table below reflects the cumulative effect of the reorganization adjustments discussed above (in thousands):
Gain on settlement of Liabilities subject to compromise
$
1,368,908
Accrued reorganization items
(10,261)
Cancellation of Predecessor Company equity
3,254,642
Net impact to retained earnings (accumulated deficit)
$
4,613,289
Fresh-start accounting adjustments
7) Reflects the reclassification of tubulars and well equipment to “Oil and natural gas properties.”
8) In estimating the fair value of its oil and natural gas properties, the Company used a combination of the income and market approaches. For purposes of estimating the fair value of the Company’s proved, probable and possible reserves, an income approach was used which estimated fair value based on the anticipated cash flows associated with the Company’s reserves, risked by reserve category and discounted using a weighted average cost of capital rate of 10.5% for proved reserves and 12.5% for probable and possible reserves. The proved reserve locations were limited to wells expected to be drilled in the Company’s five year development plan. Weighted average commodity prices utilized in the determination of the fair value of oil and natural gas properties were $72.30 per barrel of oil, $3.50 per MMBtu of natural gas and $12.00 per barrel of natural gas liquids, after adjustment for transportation fees and regional price differentials. Base pricing was derived from an average of forward strip prices and analysts’ estimated prices.
In estimating the fair value of the Company’s unproved acreage that was not included in the valuation of probable and possible reserves, a market approach was used in which a review of recent transactions involving properties in the same geographical location indicated the fair value of the Company’s unproved acreage from a market participant perspective.
9) In estimating the fair value of its other operating property and equipment, the Company used a combination of the income, cost, and market approaches.
For purposes of estimating the fair value of its gas gathering assets, an income approach was used that estimated future cash flows associated with the assets over the remaining useful lives. The valuation included such inputs as estimated future production, gathering and compression revenues, and operating expenses that were discounted at a weighted average cost of capital rate of 9.5%.
For purposes of estimating the fair value of its other operating assets, the Company used a combination of the market and cost approaches. A market approach was relied upon to value land and computer equipment, and in this valuation approach, recent transactions of similar assets were utilized to determine the value from a market participant perspective. For the remaining other operating assets, a cost approach was used. The estimation of fair value under the cost approach was based on current replacement costs of the assets, less depreciation based on the estimated economic useful lives of the assets and age of the assets.
10) Reflects the adjustment of the Company’s equity method investment in SBE Partners, L.P. to fair value based on an income approach, which calculated the discounted cash flows of the Company’s share of the partnership’s interest in oil and gas estimated proved reserves. The anticipated cash flows of the reserve were risked by reserve category and discounted at 10.5%. Weighted average commodity prices utilized in the determination of the fair value of oil and natural gas properties were $72.30 per barrel of oil, $3.50 per MMBtu of natural gas and $12.00 per barrel of oil equivalent of natural gas liquids, after adjustment for transportation fees and regional price differentials. Base pricing was derived from an average of forward strip prices and analysts’ estimated prices.
11) Records an intangible liability of approximately $8.3 million, $4.5 million of which was recorded as current, to adjust the Company’s active rig contract to fair value at September 9, 2016. The intangible liability will be amortized over the remaining life of the contract.
12) Reflects the adjustment of asset retirement obligations to fair value using estimated plugging and abandonment costs as of September 9, 2016, adjusted for inflation and then discounted at the appropriate credit-adjusted risk free rate ranging from 5.5% to 6.6% depending on the life of the well. The fair value of asset retirement obligations was estimated at $32.5 million, approximately $0.3 million of which was recorded as current.
13) Reflects the adjustment of the 2020 Second Lien Notes and the 2022 Second Lien Notes to fair value. The fair value estimate was based on quoted market prices from trades of such debt on September 9, 2016.
14) Reflects the adjustment of the Company’s redeemable noncontrolling interest and related embedded derivative of HK TMS to fair value. The fair value of the redeemable noncontrolling interest was estimated at $41.1 million and the embedded derivative was estimated at zero. For purposes of estimating the fair values, an income approach was used that estimated fair value based on the anticipated cash flows associated with HK TMS proved reserves, risked by reserve category and discounted using a weighted average cost of capital rate of 12.5%. The value of the redeemable noncontrolling interest was further reduced by a probability factor of the potential assignment of the common shares of HK TMS to Apollo, which occurred subsequent to the fresh-start date. Refer to Note 5, “ Acquisitions and Divestitures, ” for further information regarding the HK TMS Divestiture on September 30, 2016.
15) Reflects the cumulative effect of the fresh-start accounting adjustments discussed above.</t>
  </si>
  <si>
    <t>Schedule of net cash payments pursuant to the terms of the Reorganization Plan</t>
  </si>
  <si>
    <t>The table below details cash payments as of September 9, 2016, pursuant to the terms of the Plan described in Note 2, “Reorganization,” (in thousands):
Payment to Third Lien Noteholders
$
33,826
Payment to Unsecured Noteholders
37,595
Payment to Convertible Noteholder
15,000
Payment to Preferred Holders
11,100
Total Uses
$
97,521</t>
  </si>
  <si>
    <t>Schedule of Liabilities subject to compromise, settled</t>
  </si>
  <si>
    <t>Liabilities subject to compromise were as follows (in thousands):
13.0% senior secured third lien notes due 2022
$
1,017,970
9.25% senior notes due 2022
37,194
8.875% senior notes due 2021
297,193
9.75% senior notes due 2020
315,535
8.0% convertible note due 2020
289,669
Accrued interest
46,715
Office lease modification and rejection fees
3,427
Liabilities subject to compromise
2,007,703
Fair value of equity and warrants issued to Third Lien Noteholders, Unsecured Noteholders and Convertible Noteholder
(548,947)
Cash payments to Third Lien Noteholders, Unsecured Noteholders and Convertible Noteholder
(86,421)
Office lease modification and rejection fees
(3,427)
Gain on settlement of Liabilities subject to compromise
$
1,368,908</t>
  </si>
  <si>
    <t>Schedule of cancellation of predecessor equity</t>
  </si>
  <si>
    <t>Reflects the cancellation of Predecessor equity, as follows (in thousands):
Predecessor Company stock
$
3,287,918
Fair value of equity issued to Predecessor common stockholders
(22,176)
Cash payment to Preferred Holders
(11,100)
Cancellation of Predecessor Company equity
$
3,254,642</t>
  </si>
  <si>
    <t>Schedule of cumulative effect of the reorganization adjustments</t>
  </si>
  <si>
    <t>The table below reflects the cumulative effect of the reorganization adjustments discussed above (in thousands):
Gain on settlement of Liabilities subject to compromise
$
1,368,908
Accrued reorganization items
(10,261)
Cancellation of Predecessor Company equity
3,254,642
Net impact to retained earnings (accumulated deficit)
$
4,613,289</t>
  </si>
  <si>
    <t>Schedule of the net reorganization items</t>
  </si>
  <si>
    <t>The following table summarizes the net reorganization items (in thousands):
Successor
Predecessor
Period from
Period from
September 10, 2016
January 1, 2016
through
through
December 31, 2016
September 9, 2016
Gain on settlement of Liabilities subject to compromise
$
—
$
1,368,908
Fresh start adjustments
—
(392,232)
Reorganization professional fees and other
(2,049)
(30,287)
Write-off debt discounts/premiums and debt issuance costs
—
(32,667)
Gain (loss) on reorganization items
$
(2,049)
$
913,722</t>
  </si>
  <si>
    <t>OPERATING REVENUES (Tables)</t>
  </si>
  <si>
    <t>Schedule of disaggregation of revenues by major product</t>
  </si>
  <si>
    <t>The following table disaggregates the Company’s revenues by major product, in order to depict how the nature, timing, and uncertainty of revenue and cash flows are affected by economic factors in the Company’s single basin operations, for the periods indicated (in thousands):
Successor
Predecessor
Period from
Period from
September 10, 2016
January 1, 2016
Years Ended December 31,
through
through
2018
2017 (1)
December 31, 2016 (1)
September 9, 2016 (1)
Operating revenues:
Oil, natural gas and natural gas liquids sales:
Oil
$
199,601
$
340,674
$
139,786
$
248,064
Natural gas
6,791
16,194
6,756
9,511
Natural gas liquids
19,137
18,969
6,018
7,929
Total oil, natural gas and natural gas liquids sales
225,529
375,837
152,560
265,504
Other
1,080
2,128
802
1,339
Total operating revenues
$
226,609
$
377,965
$
153,362
$
266,843
(1) As noted above, prior period amounts have not been adjusted under the modified retrospective method of adoption.</t>
  </si>
  <si>
    <t>ACQUISITIONS AND DIVESTITURES (Tables)</t>
  </si>
  <si>
    <t>Summary of the consideration paid for acquisition and the estimated values of assets acquired and liabilities assumed</t>
  </si>
  <si>
    <t>The following table summarizes the consideration paid to acquire the Pecos County Assets, as well as the estimated values of assets acquired and liabilities assumed as of the acquisition date (in thousands):
Cash consideration paid to Samson at closing (1)
$
703,865
Less: Post-effective closing date adjustments (2)
(4,677)
Final consideration transferred
$
699,188
Plus: Estimated Fair Value of Liabilities Assumed:
Current liabilities
$
839
Asset retirement obligations
2,116
Amount attributable to liabilites assumed
2,955
Total purchase price plus liabilities assumed
$
702,143
Estimated Fair Value of Assets Acquired:
Evaluated oil and natural gas properties (3)(4)
$
188,275
Unevaluated oil and natural gas properties (3)(4)
487,489
Gas gathering and other operating assets (5)
26,379
Amount attributable to assets acquired
$
702,143
(1) Represents amount of cash consideration, adjusted for customary closing items, for the purchase of the Pecos County Assets funded by the issuance of approximately $400.1 million of new 8% automatically convertible preferred stock and borrowings under the Senior Credit Agreement.
(2) In accordance with the purchase agreement, the effective date of the acquisition was November 1, 2016 and therefore revenues, expenses and related capital expenditures from November 1, 2016 through February 28, 2017, the closing date of the Pecos County Acquisition, have been reflected as adjustments to the purchase price consideration.
(3) In estimating the fair value of the Pecos County Assets’ oil and natural gas properties, the Company used an income approach. For purposes of estimating the fair value of the proved, probable and possible reserves, an income approach was used which estimated fair value based on the anticipated cash flows associated with the Pecos County Assets’ estimated reserves risked by reserve category and discounted using a weighted average cost of capital rate of 10.0% for proved reserves and 12.0% for probable and possible reserves. The proved reserve locations were limited to wells expected to be drilled in the Company’s five-year development plan. This estimation includes the use of unobservable inputs, such as estimated future production, oil and natural gas revenues and expenses. The use of these unobservable inputs results in the fair value estimate of the Pecos County Assets being classified as Level 3.
(4) Weighted average commodity prices utilized in the determination of the fair value of oil and natural gas properties were $76.10 per barrel of oil, $4.14 per Mcf of natural gas and $29.48 per barrel of oil equivalent of natural gas liquids, after adjustment for transportation fees and regional price differentials. Base pricing was derived from an average of forward strip prices and research analysts’ estimated prices.
(5) In estimating the fair value of the Pecos County Assets’ other operating property and equipment, the Company used a combination of the cost and market approaches. A market approach was relied upon to value the land, heavy equipment and vehicles, and in this valuation approach, recent transactions of similar assets were utilized to determine the value from a market participant perspective. For the remaining other operating assets, a cost approach was used. The estimation of fair value under the cost approach was based on current replacement costs of the assets, less depreciation based on the estimated economic useful lives of the assets and age of the assets.</t>
  </si>
  <si>
    <t>Schedule of pro forma financial information</t>
  </si>
  <si>
    <t>Amounts included in the table below are rounded to thousands, except per share amounts.
Successor
Predecessor
Period from
Period from
September 10, 2016
January 1, 2016
Year ended
through
through
December 31, 2017
December 31, 2016
September 9, 2016
(Unaudited)
(Unaudited)
(Unaudited)
Revenue
$
385,867
$
166,499
$
288,902
Net income (loss)
542,724
(475,580)
16,513
Net income (loss) available to common stockholders
494,717
(476,371)
(28,239)
Pro forma net income (loss) per share of common stock:
Basic
$
3.73
$
(5.22)
$
(0.23)
Diluted
$
3.70
$
(5.22)
$
(0.23)</t>
  </si>
  <si>
    <t>OIL AND NATURAL GAS PROPERTIES (Tables)</t>
  </si>
  <si>
    <t>Schedule of oil and natural gas properties</t>
  </si>
  <si>
    <t>Oil and natural gas properties as of December 31, 2018 and 2017 consisted of the following (in thousands):
December 31, 2018
December 31, 2017
Subject to depletion
$
1,470,509
$
877,316
Not subject to depletion:
Exploration and extension wells in progress
23,536
5,298
Other capital costs:
Incurred in 2018
310,113
—
Incurred in 2017
638,269
760,488
Incurred in 2016
—
—
Incurred in 2015 and prior
—
—
Total not subject to depletion
971,918
765,786
Gross oil and natural gas properties
2,442,427
1,643,102
Less accumulated depletion
(639,951)
(570,155)
Net oil and natural gas properties
$
1,802,476
$
1,072,947</t>
  </si>
  <si>
    <t>Schedule of the Company's Oil and Natural Gas prices used in the calculation of the ceiling test value of the Company's reserves</t>
  </si>
  <si>
    <t>West Texas
Intermediate
Henry Hub
(per barrel) (1)
(per MMBtu) (1)
December 31, 2018
$
65.56
$
3.100
December 31, 2017
51.34
2.976
December 31, 2016
42.75
2.481
(1) Unweighted average of the first day of the 12‑months ended spot price, adjusted by lease or field for quality, transportation fees and market differentials.</t>
  </si>
  <si>
    <t>LONG-TERM DEBT (Tables)</t>
  </si>
  <si>
    <t>Schedule of debt</t>
  </si>
  <si>
    <t xml:space="preserve">Long‑term debt as of December 31, 2018 and 2017 consisted of the following (in thousands):
December 31, 2018
December 31, 2017
Senior revolving credit facility
$
—
$
—
6.75% senior notes due 2025 (1)
613,105
409,168
$
613,105
$
409,168
(1) On February 15, 2018, the Company issued an additional $200.0 million aggregate principal amount of its 2025 Notes at 103.0% of par. Amount includes a $7.2 million and $8.1 million unamortized discount at December 31, 2018 and 2017, respectively, associated with the 2025 Notes. Amount includes a $5.4 million unamortized premium at December 31, 2018, associated with the Additional 2025 Notes. Additionally, these amounts are net of $10.1 million and $7.7 million unamortized debt issuance costs at December 31, 2018 and 2017, respectively. Refer to “6.75% Senior Notes” below for further details. </t>
  </si>
  <si>
    <t>Schedule of aggregate maturities required on long-term debt</t>
  </si>
  <si>
    <t>Aggregate maturities required on long-term debt at December 31, 2018 due in future years are as follows (in thousands, excluding discounts, premiums and debt issuance costs):
2019
$
—
2020
—
2021
—
2022
—
2023
—
Thereafter
625,005
Total
$
625,005</t>
  </si>
  <si>
    <t>FAIR VALUE MEASUREMENTS (Tables)</t>
  </si>
  <si>
    <t>Schedule of fair value of the Company's financial assets and liabilities</t>
  </si>
  <si>
    <t>The following tables set forth by level within the fair value hierarchy the Company’s financial assets and liabilities that were accounted for at fair value as of December 31, 2018 and 2017 (in thousands):
December 31, 2018
Level 1
Level 2
Level 3
Total
Assets
Receivables from derivative contracts
$
—
$
69,717
$
—
$
69,717
Liabilities
Liabilities from derivative contracts
$
—
$
12,907
$
—
$
12,907
December 31, 2017
Level 1
Level 2
Level 3
Total
Assets
Receivables from derivative contracts
$
—
$
677
$
—
$
677
Liabilities
Liabilities from derivative contracts
$
—
$
26,999
$
—
$
26,999</t>
  </si>
  <si>
    <t>Schedule of the estimated fair values of the Company's fixed interest rate debt instruments</t>
  </si>
  <si>
    <t>The following table presents the estimated fair values of the Company’s fixed interest rate, long‑term debt instruments as of December 31, 2018 and 2017 (excluding discounts, premiums and debt issuance costs) (in thousands):
December 31, 2018
December 31, 2017
Principal
Estimated
Principal
Estimated
Debt
Amount
Fair Value
Amount
Fair Value
6.75% senior notes
$
625,005
$
458,210
$
425,005
$
443,790</t>
  </si>
  <si>
    <t>DERIVATIVE AND HEDGING ACTIVITIES (Tables)</t>
  </si>
  <si>
    <t>Summary of location and fair value of derivative contracts</t>
  </si>
  <si>
    <t>The following table summarizes the location and fair value amounts of all derivative contracts in the consolidated balance sheets as of December 31, 2018 and 2017 (in thousands):
Derivatives not designated
Asset derivative contracts
Liability derivative contracts
as hedging contracts under
December 31,
December 31,
December 31,
December 31,
ASC 815
Balance sheet location
2018
2017
Balance sheet location
2018
2017
Commodity contracts
Current assets—receivables from derivative contracts
$
57,280
$
677
Current liabilities—liabilities from derivative contracts
$
(3,768)
$
(19,248)
Commodity contracts
Other noncurrent assets—receivables from derivative contracts
12,437
—
Other noncurrent liabilities—liabilities from derivative contracts
(9,139)
(7,751)
Total derivatives not designated as hedging contracts under ASC 815
$
69,717
$
677
$
(12,907)
$
(26,999)</t>
  </si>
  <si>
    <t>Summary of the location and amounts of the Company's realized and unrealized gains and losses on derivative contracts</t>
  </si>
  <si>
    <t>The following table summarizes the location and amounts of the Company’s realized and unrealized gains and losses on derivative contracts in the Company’s consolidated statements of operations (in thousands):
Amount of gain or (loss) recognized in income on derivative contracts for the
Successor
Predecessor
Period from
Period from
September 10, 2016
January 1, 2016
Derivatives not designated as hedging
Location of gain or (loss) recognized in
Years Ended December 31,
through
through
contracts under ASC 815
income on derivative contracts
2018
2017
December 31, 2016
September 9, 2016
Commodity contracts:
Unrealized gain (loss) on commodity contracts
Other income (expenses)—net gain (loss) on derivative contracts
$
84,274
$
(16,468)
$
(112,449)
$
(263,732)
Realized gain (loss) on commodity contracts
Other income (expenses)—net gain (loss) on derivative contracts
8,351
17,759
84,709
245,734
Total net gain (loss) on derivative contracts
$
92,625
$
1,291
$
(27,740)
$
(17,998)</t>
  </si>
  <si>
    <t>Schedule of open derivative contracts</t>
  </si>
  <si>
    <t>At December 31, 2018 and 2017, the Company had the following open crude oil and natural gas derivative contracts:
December 31, 2018
Floors
Ceilings
Basis Differential
Volume in
Weighted
Weighted
Weighted
Mmbtu’s/
Price /
Average
Price /
Average
Price /
Average
Period
Instrument
Commodity
Bbl’s
Price Range
Price
Price Range
Price
Price Range
Price
Janaury 2019—March 2019
Calls
Crude Oil
1,350,000
$
—
—
$
—
$
—
62.64
$
62.64
Janaury 2019—March 2019
Calls
Crude Oil
(1,350,000)
—
58.64
58.64
January 2019—March 2019
Collars
Crude Oil
90,000
—
46.75
46.75
—
51.75
51.75
January 2019—June 2019
Collars
Crude Oil
181,000
—
51.00
51.00
—
56.00
56.00
January 2019—September 2019
Basis Swap
Crude Oil
546,000
(6.20)
-
(7.60)
(6.90)
January 2019—December 2019
Basis Swap
Crude Oil
2,448,000
(0.98)
-
(6.50)
(2.80)
January 2019—December 2019
Basis Swap
Natural Gas
9,307,500
(1.05)
-
(1.40)
(1.18)
January 2019—December 2019
Collars
Crude Oil
3,650,000
50.00
-
58.00
53.87
55.20
-
63.00
60.07
January 2019—December 2019
Collars
Natural Gas
8,760,000
2.52
-
2.70
2.60
3.00
-
3.10
3.01
January 2019—December 2019
Swap
Natural Gas Liquids
1,460,000
29.08
-
30.15
29.33
January 2019—December 2019
WTI NYMEX ROLL
Crude Oil
1,825,000
—
0.35
0.35
April 2019—June 2019
Collars
Crude Oil
91,000
—
50.00
50.00
—
55.00
55.00
April 2019—December 2019
Collars
Crude Oil
275,000
—
55.00
55.00
—
62.85
62.85
July 2019—December 2019
Basis Swap
Crude Oil
460,000
(2.40)
-
(6.50)
(5.68)
July 2019—December 2019
Collars
Crude Oil
552,000
50.00
-
55.00
53.00
55.00
-
69.00
61.00
October 2019—December 2019
Basis Swap
Crude Oil
460,000
3.45
-
4.00
3.72
October 2019—December 2019
Collars
Crude Oil
92,000
—
51.00
51.00
—
56.00
56.00
October 2019—December 2019
Swap
Natural Gas Liquids
92,000
—
32.50
32.50
January 2020—December 2020
Basis Swap
Crude Oil
3,294,000
2.00
-
4.00
2.95
January 2020—December 2020
Collars
Crude Oil
549,000
—
50.00
50.00
—
70.00
70.00
January 2020—December 2020
Calls
Crude Oil
2,342,400
—
—
70.00
70.00
—
—
—
January 2020—December 2020
Puts
Crude Oil
915,000
—
55.00
55.00
—
—
—
December 31, 2017
Floors
Ceilings
Basis Differential
Volume in
Weighted
Weighted
Weighted
Mmbtu’s/
Price /
Average
Price /
Average
Price /
Average
Period
Instrument
Commodity
Bbl’s
Price Range
Price
Price Range
Price
Price Range
Price
January 2018—December 2018
Basis Swap
Crude Oil
2,555,000
$
—
—
$
—
$
—
—
$
—
$
(1.05)
-
(1.50)
$
(1.29)
January 2018—December 2018
Collars
Crude Oil
2,920,000
45.00
-
53.00
49.29
50.00
-
60.00
56.82
January 2018—December 2018
Collars
Natural Gas
2,737,500
3.00
-
3.03
3.01
3.22
-
3.38
3.30
April 2018—December 2018
Basis Swap
Crude Oil
275,000
—
-
—
—
—
-
—
—
—
-
(1.15)
(1.15)
April 2018—December 2018
Collars
Crude Oil
275,000
46.75
46.75
51.75
51.75
July 2018—December 2018
Basis Swap
Crude Oil
1,012,000
(0.98)
-
(1.18)
(1.12)
July 2018—December 2018
Collars
Crude Oil
184,000
48.50
48.50
53.50
53.50
October 2018—December 2018
Collars
Crude Oil
92,000
50.65
50.65
55.65
55.65
January 2019—March 2019
Collars
Crude Oil
90,000
46.75
46.75
51.75
51.75
January 2019—December 2019
Basis Swap
Crude Oil
4,380,000
(0.50)
-
(1.33)
(1.02)
January 2019—December 2019
Collars
Crude Oil
1,825,000
50.00
-
51.00
50.24
55.00
-
57.30
55.70</t>
  </si>
  <si>
    <t>Schedule of potential effects of master netting arrangements on the fair value of derivative contracts</t>
  </si>
  <si>
    <t>The following table shows the potential effects of master netting arrangements on the fair value of the Company’s derivative contracts at December 31, 2018 and 2017 (in thousands):
Derivative Assets
Derivative Liabilities
December 31,
December 31,
December 31,
December 31,
Offsetting of Derivative Assets and Liabilities
2018
2017
2018
2017
Gross amounts presented in the consolidated balance sheet
$
69,717
$
677
$
(12,907)
$
(26,999)
Amounts not offset in the consolidated balance sheet
(10,263)
(231)
10,263
231
Net amount
$
59,454
$
446
$
(2,644)
$
(26,768)</t>
  </si>
  <si>
    <t>ASSET RETIREMENT OBLIGATIONS (Tables)</t>
  </si>
  <si>
    <t>Schedule of activity related to ARO liability</t>
  </si>
  <si>
    <t>The Company recorded the following activity related to its ARO liability (inclusive of the current portion) (in thousands):
Liability for asset retirement obligations as of December 31, 2016
$
32,375
Liabilities settled and divested (1)
(33,796)
Additions
592
Acquisitions (1)
3,109
Accretion expense
1,306
Revisions in estimated cash flows
782
Liability for asset retirement obligations as of December 31, 2017
$
4,368
Liabilities settled and divested (1)
(590)
Additions
988
Acquisitions (1)
2,465
Accretion expense
329
Revisions in estimated cash flows
(646)
Liability for asset retirement obligations as of December 31, 2018
$
6,914
(1) See Note 5, “Acquisitions and Divestitures,” for additional information on the Company’s acquisition and divestiture activities.</t>
  </si>
  <si>
    <t>COMMITMENTS AND CONTINGENCIES (Tables)</t>
  </si>
  <si>
    <t>Schedule of approximate future minimum lease payments for subsequent annual periods for all non-cancelable operating leases</t>
  </si>
  <si>
    <t>Approximate future minimum lease payments for subsequent annual periods for all non-cancelable operating leases as of December 31, 2018 are as follows (in thousands):
2019
$
3,792
2020
2,350
2021
1,899
2022
968
2023
999
Thereafter
599
Total
$
10,607</t>
  </si>
  <si>
    <t>Schedule of commitments</t>
  </si>
  <si>
    <t>As of December 31, 2018, the Company has the following active drilling rig commitments (in thousands):
2019
$
4,973
2020
—
2021
—
2022
—
2023
—
Thereafter
—
Total
$
4,973</t>
  </si>
  <si>
    <t>Schedule of rig termination and stacking fees commitments</t>
  </si>
  <si>
    <t>As of December 31, 2018, the Company has the following rig termination and stacking fees commitments (in thousands):
2019
$
781
2020
3,000
2021
—
2022
—
2023
—
Thereafter
—
Total
$
3,781</t>
  </si>
  <si>
    <t>Schedule of purchase commitments related to equipment</t>
  </si>
  <si>
    <t>As of December 31, 2018, the Company has the following purchase commitments related to equipment (in thousands):
2019
$
20,233
2020
—
2021
—
2022
—
2023
—
Thereafter
—
Total
$
20,233</t>
  </si>
  <si>
    <t>STOCKHOLDERS' EQUITY (Tables)</t>
  </si>
  <si>
    <t>Schedule of the stock option transactions</t>
  </si>
  <si>
    <t>Weighted
Aggregate
Weidhted Average
Average
Intrinsic
Remaining
Exercise Price
Value (1)
Contractual Life
Number
Per Share
(In thousands)
(Years)
Outstanding at December 31, 2015 (Predecessor)
4,860,133
$
17.80
$
—
8.4
Granted
—
—
Exercised
—
—
Forfeited
(695,302)
21.17
Cancelled (2)
(4,164,831)
17.23
Outstanding at September 9, 2016 (Predecessor)
—
$
—
$
—
—
Outstanding at September 9, 2016 (Successor)
—
$
—
$
—
—
Granted
5,319,400
9.22
Exercised
—
—
Forfeited
—
—
Outstanding at December 31, 2016 (Successor)
5,319,400
$
9.22
$
631
9.7
Granted
1,790,605
7.72
Exercised
—
—
Forfeited
(374,102)
8.82
Outstanding at December 31, 2017 (Successor)
6,735,903
$
8.84
$
29
8.9
Granted
1,206,800
5.65
Exercised
(41,667)
7.75
29
Forfeited
(432,110)
8.68
Outstanding at December 31, 2018 (Successor)
7,468,926
$
8.34
$
—
8.1
(1) The period end intrinsic value of stock options was calculated as the amount by which the closing market price on December 31, 2018, 2017 and 2016 of the underlying stock exceeded the exercise price of the option. The intrinsic value of stock options exercised during the year ended December 31, 2018 was calculated as the amount by which the market price at the time of exercise of the underlying stock exceeded the exercise price of the option. No stock options were exercised during the year ended December 31, 2017 or 2016.
(2) Immediately prior to emergence from chapter 11 bankruptcy, all outstanding options under the Predecessor incentive plan were cancelled.</t>
  </si>
  <si>
    <t>Schedule of outstanding options by exercise price range</t>
  </si>
  <si>
    <t>Options outstanding at December 31, 2018 consisted of the following:
Outstanding
Exercisable (1)
Weighted Average
Weighted Average
Weighted Average
Remaining
Weighted Average
Aggregate
Remaining
Range of Grant
Exercise Price
Contractual Life
Exercise Price
Intrinsic
Contractual Life
Prices Per Share
Number
per Share
(Years )
Number
per Share
Value
(Years )
$5.65 - $7.75
2,783,493
$
6.85
8.7
—
$
—
$
—
—
$8.93 - $9.24
4,685,433
9.23
7.7
—
—
—
—
(1)
At December 31, 2018, none of the Company’s options were exercisable due to service performance conditions or option exercise prices above the current market value of the underlying stock.</t>
  </si>
  <si>
    <t>Schedule of assumptions used in calculating fair value of the Company's stock-based compensation</t>
  </si>
  <si>
    <t>Successor
Period from
September 10, 2016
Years Ended December 31,
through
2018
2017
December 31, 2016
Weighted average value per option granted during the period
$
2.92
$
4.36
$
6.07
Assumptions:
Stock price volatility (1)
52.08
%
60.18
%
56.29
%
Risk free rate of return
2.63
%
1.94
%
1.34
%
Expected term
6
years
6
years
6
years
(1)
Due to the Company’s limited historical data, expected volatility was estimated using volatilities of similar entities whose share or option prices and assumptions were publicly available.</t>
  </si>
  <si>
    <t>Schedule of the restricted stock transactions</t>
  </si>
  <si>
    <t>The following table sets forth the restricted stock transactions for the periods indicated:
Weighted
Aggregate
Average Grant
Intrinsic
Number of
Date Fair Value
Value (1)
Shares
Per Share
(In thousands)
Unvested outstanding shares at December 31, 2015 (Predecessor)
2,870,405
$
7.55
$
3,617
Granted
—
—
Vested
(436,256)
18.50
Accelerated vesting (2)
(1,917,072)
5.39
Forfeited
(517,077)
6.31
Unvested outstanding shares at September 9, 2016 (Predecessor)
—
$
—
$
—
Unvested shares outstanding at September 9, 2016 (Successor)
—
$
—
$
—
Granted
2,991,202
9.14
Vested
(1,253,125)
9.24
Forfeited
—
—
Unvested outstanding shares at December 31, 2016 (Successor)
1,738,077
$
9.06
$
16,234
Granted
2,022,432
7.07
Vested
(2,516,647)
8.39
Forfeited
(498,355)
7.41
Unvested outstanding shares at December 31, 2017 (Successor)
745,507
$
7.05
$
5,643
Granted
2,326,961
5.47
Vested
(537,411)
5.89
Forfeited
(262,164)
6.29
Unvested shares outstanding at December 31, 2018 (Successor)
2,272,893
$
5.80
$
3,864
(1) The intrinsic value of restricted stock was calculated as the closing market price on December 31, 2018, 2017 and 2016 of the underlying stock multiplied by the number of restricted shares. The total fair value of shares vested was $2.0 million, $16.1 million, $11.6 million and $0.9 million for the years ended December 31, 2018 and 2017, the period from September 10, 2016 through December 31, 2016, and the period from January 1, 2016 through September 9, 2016, respectively.
(2) Immediately prior to emergence from chapter 11 bankruptcy, all outstanding unvested restricted stock under the Predecessor incentive plan were vested.</t>
  </si>
  <si>
    <t>INCOME TAXES (Tables)</t>
  </si>
  <si>
    <t>Schedule of income tax benefit (provision)</t>
  </si>
  <si>
    <t>Income tax benefit (provision) for the indicated periods is comprised of the following (in thousands):
Successor
Predecessor
Period from
Period from
September 10, 2016
January 1, 2016
Years Ended December 31,
through
through
2018
2017
December 31, 2016
September 9, 2016
Current:
Federal
$
—
$
5,000
$
(5,000)
$
8,666
State
—
—
256
—
—
5,000
(4,744)
8,666
Deferred:
Federal
(95,791)
—
52,223
(22,491)
State
—
—
(52,223)
22,491
—
—
—
—
Total income tax benefit (provision)
$
(95,791)
$
5,000
$
(4,744)
$
8,666</t>
  </si>
  <si>
    <t>Schedule of differences between the actual income tax benefit (provision) and the expected income tax benefit (provision)</t>
  </si>
  <si>
    <t>The actual income tax benefit (provision) differs from the expected income tax benefit (provision) as computed by applying the United States federal corporate income tax rate of 21% for the year ended December 31, 2018 and 35% for each of the prior periods, as follows (in thousands):
Successor
Predecessor
Period from
Period from
September 10, 2016
January 1, 2016
Years Ended December 31,
through
through
2018
2017
December 31, 2016
September 9, 2016
Expected tax benefit (provision)
$
(29,767)
$
(185,740)
$
166,057
$
(1,152)
State income tax expense, net of federal benefit
—
(2,587)
6,243
(43)
Stock-based compensation
(350)
—
—
(14,803)
Net operating loss limitation under IRC Section 382
—
—
(161,704)
—
TMS Divestiture
—
—
(157,767)
—
Adjustments attributable to reorganization
—
—
—
275,460
Change in state rate
—
(10,121)
—
—
Debt related costs
—
—
—
(4,089)
Cancellation of indebtedness income
—
—
—
103,268
Increase (reduction) in deferred tax asset
(201,903)
95,907
—
14,645
Change in valuation allowance and related items
136,432
392,846
202,592
(263,211)
IRC section 108 attribute reduction
—
—
(56,483)
(101,342)
Tax Cuts and Jobs Act of 2017
—
(280,874)
—
—
Permanent adjustments
(203)
—
—
—
Other
—
(4,431)
(3,682)
(67)
Total income tax benefit (provision)
$
(95,791)
$
5,000
$
(4,744)
$
8,666</t>
  </si>
  <si>
    <t>Schedule of components of net deferred income tax assets (liabilities)</t>
  </si>
  <si>
    <t>The components of net deferred income tax assets (liabilities) recognized are as follows (in thousands):
December 31, 2018
December 31, 2017
Deferred noncurrent income tax assets:
Net operating loss carry-forwards
$
204,751
$
205,570
Built in loss adjustment Section 382
88,835
90,897
Stock-based compensation expense
8,509
5,501
Asset retirement obligations
1,011
963
Book-tax differences in property basis
—
125,309
Unrealized hedging transactions
—
5,901
Disallowed interest Section 163(j)
3,370
—
Other
1,917
—
Gross deferred noncurrent income tax assets
308,393
434,141
Valuation allowance
(290,333)
(426,765)
Deferred noncurrent income tax assets
$
18,060
$
7,376
Deferred noncurrent income tax liabilities:
Basis difference in debt
$
(5,507)
$
(6,366)
Book-tax differences in property basis
(96,414)
—
Unrealized hedging transactions
(11,930)
—
Other
—
(1,010)
Deferred noncurrent income tax liabilities
$
(113,851)
$
(7,376)
Net noncurrent deferred income tax assets (liabilities)
$
(95,791)
$
—</t>
  </si>
  <si>
    <t>EARNINGS PER SHARE (Tables)</t>
  </si>
  <si>
    <t>Schedule of calculation of earnings (loss) per share</t>
  </si>
  <si>
    <t>The following represents the calculation of earnings (loss) per share (in thousands, except per share amounts):
Successor
Predecessor
Period from
Period from
September 10, 2016
January 1, 2016
Years Ended December 31,
through
through
2018
2017
December 31, 2016
September 9, 2016
Basic:
Net income (loss) available to common stockholders
$
45,959
$
487,679
$
(479,984)
$
(32,794)
Weighted average basic number of common shares outstanding
157,011
132,763
91,228
120,513
Basic net income (loss) per common share
$
0.29
$
3.67
$
(5.26)
$
(0.27)
Diluted:
Net income (loss) available to common stockholders
$
45,959
$
487,679
$
(479,984)
$
(32,794)
Weighted average basic number of common shares outstanding
157,011
132,763
91,228
120,513
Common stock equivalent shares representing shares issuable upon:
Exercise of stock options
Anti-dilutive
Anti-dilutive
Anti-dilutive
Anti-dilutive
Exercise of February 2012 Warrants
—
—
—
Anti-dilutive
Exercise of warrants
Anti-dilutive
Anti-dilutive
Anti-dilutive
—
Vesting of restricted shares
284
813
Anti-dilutive
Anti-dilutive
Vesting of performance units
—
—
—
—
Conversion of preferred stock
—
Anti-dilutive
—
—
Conversion of Convertible Note
—
—
—
Anti-dilutive
Conversion of Series A Preferred Stock
—
—
—
Anti-dilutive
Weighted average diluted number of common shares outstanding
157,295
133,576
91,228
120,513
Diluted net income (loss) per common share
$
0.29
$
3.65
$
(5.26)
$
(0.27)</t>
  </si>
  <si>
    <t>ADDITIONAL FINANCIAL STATEMENT INFORMATION (Tables)</t>
  </si>
  <si>
    <t>Schedule of additional financial statement information, balance sheet</t>
  </si>
  <si>
    <t>Certain balance sheet amounts are comprised of the following (in thousands):
December 31, 2018
December 31, 2017
Accounts receivable:
Oil, natural gas and natural gas liquids revenues
$
26,432
$
24,110
Joint interest accounts
7,369
2,249
Other
1,917
10,057
$
35,718
$
36,416
Prepaids and other:
Prepaids
$
3,503
$
4,324
Income tax receivable
1,250
6,250
Other
35
54
$
4,788
$
10,628
Funds in escrow and other:
Funds in escrow
$
570
$
563
Other
1,611
1,128
$
2,181
$
1,691
Accounts payable and accrued liabilities:
Trade payables
$
68,959
$
35,688
Accrued oil and natural gas capital costs
41,461
50,743
Revenues and royalties payable
20,526
20,256
Accrued interest expense
16,971
10,985
Accrued employee compensation
3,421
9,805
Accrued lease operating expenses
6,292
2,024
Other
218
1,586
$
157,848
$
131,087</t>
  </si>
  <si>
    <t>SUMMARY OF SIGNIFICANT EVENTS AND ACCOUNTING POLICIES (Details) $ in Millions</t>
  </si>
  <si>
    <t>Dec. 31, 2018USD ($)segment</t>
  </si>
  <si>
    <t>Dec. 31, 2017USD ($)</t>
  </si>
  <si>
    <t>Number of operating segments | segment</t>
  </si>
  <si>
    <t>Allowance for doubtful accounts | $</t>
  </si>
  <si>
    <t>SUMMARY OF SIGNIFICANT EVENTS AND ACCOUNTING POLICIES (Details) - Other Operating Property and Equipment (Details) - USD ($) $ in Thousands</t>
  </si>
  <si>
    <t>Property, Plant and Equipment, Other, Gross</t>
  </si>
  <si>
    <t>Non-cash impairment charge</t>
  </si>
  <si>
    <t>Estimated useful lives</t>
  </si>
  <si>
    <t>30 years</t>
  </si>
  <si>
    <t>Other operating property and equipment | Predecessor</t>
  </si>
  <si>
    <t>Water disposal and recycling facilities</t>
  </si>
  <si>
    <t>20 years</t>
  </si>
  <si>
    <t>Automobiles</t>
  </si>
  <si>
    <t>3 years</t>
  </si>
  <si>
    <t>Computers</t>
  </si>
  <si>
    <t>Computer software</t>
  </si>
  <si>
    <t>5 years</t>
  </si>
  <si>
    <t>Fixtures, furniture and equipment</t>
  </si>
  <si>
    <t>Trailers</t>
  </si>
  <si>
    <t>7 years</t>
  </si>
  <si>
    <t>Heavy equipment | Minimum</t>
  </si>
  <si>
    <t>8 years</t>
  </si>
  <si>
    <t>Heavy equipment | Maximum</t>
  </si>
  <si>
    <t>10 years</t>
  </si>
  <si>
    <t>SUMMARY OF SIGNIFICANT EVENTS AND ACCOUNTING POLICIES (Details) - Concentrations of Credit Risk (Details) - Revenue - Concentrations of Credit Risk - customer</t>
  </si>
  <si>
    <t>Number of customers</t>
  </si>
  <si>
    <t>Sunoco and Western Refining Inc.</t>
  </si>
  <si>
    <t>Percentage of concentration risk</t>
  </si>
  <si>
    <t>77.00%</t>
  </si>
  <si>
    <t>Sunoco | Minimum</t>
  </si>
  <si>
    <t>10.00%</t>
  </si>
  <si>
    <t>Western Refining | Minimum</t>
  </si>
  <si>
    <t>Crestwood and Suncor</t>
  </si>
  <si>
    <t>58.00%</t>
  </si>
  <si>
    <t>Crestwood | Minimum</t>
  </si>
  <si>
    <t>Suncor | Minimum</t>
  </si>
  <si>
    <t>SUMMARY OF SIGNIFICANT EVENTS AND ACCOUNTING POLICIES (Details) - Income Taxes (Details) - USD ($) $ in Millions</t>
  </si>
  <si>
    <t>Jan. 31, 2016</t>
  </si>
  <si>
    <t>Aug. 31, 2016</t>
  </si>
  <si>
    <t>Mar. 31, 2016</t>
  </si>
  <si>
    <t>Jun. 30, 2016</t>
  </si>
  <si>
    <t>Unrecognized Tax Benefits</t>
  </si>
  <si>
    <t>Interest or penalties recognized in the results of operations</t>
  </si>
  <si>
    <t>Interest or penalties recognized in the statement of financial position</t>
  </si>
  <si>
    <t>SUMMARY OF SIGNIFICANT EVENTS AND ACCOUNTING POLICIES - Restructuring and Redeemable Noncontrolling Interest (Details)</t>
  </si>
  <si>
    <t>Jun. 16, 2014USD ($)shares</t>
  </si>
  <si>
    <t>Sep. 30, 2016shares</t>
  </si>
  <si>
    <t>Sep. 09, 2016USD ($)shares</t>
  </si>
  <si>
    <t>Severance Costs</t>
  </si>
  <si>
    <t>HK TMS | Preferred Stock</t>
  </si>
  <si>
    <t>Proceeds received on sale of preferred shares</t>
  </si>
  <si>
    <t>Dividend rate (as a percent)</t>
  </si>
  <si>
    <t>8.00%</t>
  </si>
  <si>
    <t>Rate of return on preferred shares (as a percent)</t>
  </si>
  <si>
    <t>12.00%</t>
  </si>
  <si>
    <t>Multiple factor on investment</t>
  </si>
  <si>
    <t>Additional preferred shares issued for dividends paid-in-kind | shares</t>
  </si>
  <si>
    <t>HK TMS | Preferred Stock | Apollo</t>
  </si>
  <si>
    <t>Initial Preferred Shares issued | shares</t>
  </si>
  <si>
    <t>Ownership percentage in subsidiaries</t>
  </si>
  <si>
    <t>100.00%</t>
  </si>
  <si>
    <t>SUMMARY OF SIGNIFICANT EVENTS AND ACCOUNTING POLICIES - 401 (k) Plan (Details) - USD ($) $ in Millions</t>
  </si>
  <si>
    <t>9 Months Ended</t>
  </si>
  <si>
    <t>Sep. 30, 2016</t>
  </si>
  <si>
    <t>Dec. 31, 2015</t>
  </si>
  <si>
    <t>Eligibility age for employees to participate in the plan</t>
  </si>
  <si>
    <t>18 years</t>
  </si>
  <si>
    <t>Company's matching contributions</t>
  </si>
  <si>
    <t>Company's matching contributions dollar-for-dollar on employee's pre-tax earnings (as a percent)</t>
  </si>
  <si>
    <t>SUMMARY OF SIGNIFICANT EVENTS AND ACCOUNTING POLICIES - Related Party Transactions (Details) - USD ($) $ in Millions</t>
  </si>
  <si>
    <t>Jul. 27, 2018</t>
  </si>
  <si>
    <t>Nov. 16, 2017</t>
  </si>
  <si>
    <t>Chairman, Chief Executive Officer and President</t>
  </si>
  <si>
    <t>Amount paid for charter of aircraft</t>
  </si>
  <si>
    <t>Chairman, Chief Executive Officer and President | Accounts payable and accrued liabilities</t>
  </si>
  <si>
    <t>Amount payable</t>
  </si>
  <si>
    <t>Ares Management LLC | Halcon Resources Corporation</t>
  </si>
  <si>
    <t>Ownership interest (as a percent)</t>
  </si>
  <si>
    <t>Salt Creek Midstream, LLC</t>
  </si>
  <si>
    <t>Term</t>
  </si>
  <si>
    <t>15 years</t>
  </si>
  <si>
    <t>Amount received</t>
  </si>
  <si>
    <t>SCM Crude, LLC</t>
  </si>
  <si>
    <t>Receivable from related party</t>
  </si>
  <si>
    <t>SUMMARY OF SIGNIFICANT EVENTS AND ACCOUNTING POLICIES - Recently Issued Accounting Pronouncements (Details) $ in Millions</t>
  </si>
  <si>
    <t>Non-cancelable leases and drilling contracts</t>
  </si>
  <si>
    <t>Contractual obligations related to non-cancelable leases and drilling contracts</t>
  </si>
  <si>
    <t>REORGANIZATION (Details) $ / shares in Units, $ in Thousands</t>
  </si>
  <si>
    <t>Sep. 09, 2017USD ($)$ / shares</t>
  </si>
  <si>
    <t>Sep. 09, 2016USD ($)$ / shares</t>
  </si>
  <si>
    <t>Jun. 09, 2016</t>
  </si>
  <si>
    <t>May 15, 2016USD ($)$ / shares</t>
  </si>
  <si>
    <t>Oct. 07, 2017</t>
  </si>
  <si>
    <t>Feb. 16, 2017</t>
  </si>
  <si>
    <t>Dec. 21, 2015USD ($)</t>
  </si>
  <si>
    <t>May 01, 2015USD ($)</t>
  </si>
  <si>
    <t>Restructuring Support Agreement</t>
  </si>
  <si>
    <t>Exercise price (in dollars per share) | $ / shares</t>
  </si>
  <si>
    <t>8.625% senior secured second lien notes due 2020</t>
  </si>
  <si>
    <t>Interest rate (as a percent)</t>
  </si>
  <si>
    <t>8.625%</t>
  </si>
  <si>
    <t>12.0% senior secured second lien notes due 2022</t>
  </si>
  <si>
    <t>13.00%</t>
  </si>
  <si>
    <t>Cash Payments Made To Preferred Holders</t>
  </si>
  <si>
    <t>Predecessor | 8.625% senior secured second lien notes due 2020</t>
  </si>
  <si>
    <t>Principal amount</t>
  </si>
  <si>
    <t>Predecessor | 12.0% senior secured second lien notes due 2022</t>
  </si>
  <si>
    <t>Predecessor | 9.25% senior notes due 2022</t>
  </si>
  <si>
    <t>9.25%</t>
  </si>
  <si>
    <t>Predecessor | 8.875% senior notes due 2021</t>
  </si>
  <si>
    <t>8.875%</t>
  </si>
  <si>
    <t>Predecessor | 9.75% senior notes due 2020</t>
  </si>
  <si>
    <t>9.75%</t>
  </si>
  <si>
    <t>Predecessor | 8.0% convertible note due 2020</t>
  </si>
  <si>
    <t>Predecessor | Restructuring of indebtedness and capitalization | The Restructuring Support Agreement | Common Stock</t>
  </si>
  <si>
    <t>Pro-forma equity of reorganized Entity (as a percent)</t>
  </si>
  <si>
    <t>Predecessor | Restructuring of indebtedness and capitalization | The Restructuring Support Agreement | Series A Preferred Stock</t>
  </si>
  <si>
    <t>5.75%</t>
  </si>
  <si>
    <t>Predecessor | Restructuring of indebtedness and capitalization | The Restructuring Support Agreement | 13.0% senior secured third lien notes due 2022</t>
  </si>
  <si>
    <t>Cash payment to noteholders</t>
  </si>
  <si>
    <t>Predecessor | Restructuring of indebtedness and capitalization | The Restructuring Support Agreement | 8.0% convertible note due 2020</t>
  </si>
  <si>
    <t>Warrants to purchase shares of pro-forma equity of reorganized Halcon (as a percent)</t>
  </si>
  <si>
    <t>1.00%</t>
  </si>
  <si>
    <t>Extension term</t>
  </si>
  <si>
    <t>4 years</t>
  </si>
  <si>
    <t>Predecessor | Restructuring of indebtedness and capitalization | The Restructuring Support Agreement | Senior Unsecured Notes Held by Certain Holders</t>
  </si>
  <si>
    <t>4.00%</t>
  </si>
  <si>
    <t>Warrant term</t>
  </si>
  <si>
    <t>FRESH-START ACCOUNTING (Details) - USD ($) $ in Thousands</t>
  </si>
  <si>
    <t>Fresh-Start Adjustment</t>
  </si>
  <si>
    <t>Enterprise Value</t>
  </si>
  <si>
    <t>Plus: Cash</t>
  </si>
  <si>
    <t>Less: Fair value of debt</t>
  </si>
  <si>
    <t>Less: Fair value of redeemable noncontrolling interest</t>
  </si>
  <si>
    <t>Less: Fair value of other long-term liabilities</t>
  </si>
  <si>
    <t>Less: Fair value of warrants</t>
  </si>
  <si>
    <t>Fair Value of Successor common stock</t>
  </si>
  <si>
    <t>Minimum</t>
  </si>
  <si>
    <t>Maximum</t>
  </si>
  <si>
    <t>Predecessor | Maximum</t>
  </si>
  <si>
    <t>Maximum percentage of voting shares of emerging entity to qualify for fresh-start accounting under ASC 852 (as a percent)</t>
  </si>
  <si>
    <t>50.00%</t>
  </si>
  <si>
    <t>FRESH-START ACCOUNTING-Enterprise to Reorg Values (Details) - USD ($) $ in Thousands</t>
  </si>
  <si>
    <t>Plus: Current liabilities</t>
  </si>
  <si>
    <t>Plus: Noncurrent asset retirement obligation</t>
  </si>
  <si>
    <t>Reorganization Value of Successor assets</t>
  </si>
  <si>
    <t>FRESH-START ACCOUNTING-Balance sheet effects (Details) - USD ($) $ in Thousands</t>
  </si>
  <si>
    <t>Sep. 09, 2017</t>
  </si>
  <si>
    <t>Restricted cash</t>
  </si>
  <si>
    <t>Liabilities subject to compromise</t>
  </si>
  <si>
    <t>Commitments and contingencies</t>
  </si>
  <si>
    <t>Mezzanine equity:</t>
  </si>
  <si>
    <t>Redeemable noncontrolling interest</t>
  </si>
  <si>
    <t>Common stock</t>
  </si>
  <si>
    <t>Reorganization Adjustments</t>
  </si>
  <si>
    <t>Fresh Start Adjustments</t>
  </si>
  <si>
    <t>Predecessor | Reorganization Adjustments</t>
  </si>
  <si>
    <t>FRESH-START ACCOUNTING-Net cash payments (Details) $ in Thousands</t>
  </si>
  <si>
    <t>Sep. 09, 2016USD ($)</t>
  </si>
  <si>
    <t>Uses:</t>
  </si>
  <si>
    <t>Payment to settle debt</t>
  </si>
  <si>
    <t>Total Uses</t>
  </si>
  <si>
    <t>Reorganization Adjustments | Series A Preferred Stock</t>
  </si>
  <si>
    <t>Cash payment to Preferred holders</t>
  </si>
  <si>
    <t>Reorganization Adjustments | 13.0% senior secured third lien notes due 2022</t>
  </si>
  <si>
    <t>Reorganization Adjustments | 8.0% convertible note due 2020</t>
  </si>
  <si>
    <t>Reorganization Adjustments | Senior Unsecured Notes Held by Certain Holders</t>
  </si>
  <si>
    <t>FRESH-START ACCOUNTING-Liabilities subject to compromise (Details) - USD ($) $ in Thousands</t>
  </si>
  <si>
    <t>Accrued interest</t>
  </si>
  <si>
    <t>Office lease modification and rejection fees</t>
  </si>
  <si>
    <t>Liabilities subject to compromise, Total</t>
  </si>
  <si>
    <t>Fair value of equity and warrants issued to Third Lien Noteholders, Unsecured Noteholders and Convertible Noteholder</t>
  </si>
  <si>
    <t>Cash payments to Third Lien Noteholders, Unsecured Noteholders and Convertible Noteholder</t>
  </si>
  <si>
    <t>Gain on settlement of Liabilities subject to compromise</t>
  </si>
  <si>
    <t>13.0% senior secured third lien notes due 2022</t>
  </si>
  <si>
    <t>Debt</t>
  </si>
  <si>
    <t>9.25% senior notes due 2022</t>
  </si>
  <si>
    <t>8.875% senior notes due 2021</t>
  </si>
  <si>
    <t>9.75% senior notes due 2020</t>
  </si>
  <si>
    <t>8.0% convertible note due 2020</t>
  </si>
  <si>
    <t>Payments for amended certain office lease arrangements</t>
  </si>
  <si>
    <t>Restructuring Advisor fees</t>
  </si>
  <si>
    <t>Reorganization Adjustments | 9.25% senior notes due 2022</t>
  </si>
  <si>
    <t>Reorganization Adjustments | 8.875% senior notes due 2021</t>
  </si>
  <si>
    <t>Reorganization Adjustments | 9.75% senior notes due 2020</t>
  </si>
  <si>
    <t>FRESH-START ACCOUNTING-Cancellation of predecessor equity (Details) - USD ($) $ in Thousands</t>
  </si>
  <si>
    <t>Cancellation of predecessor equity</t>
  </si>
  <si>
    <t>Company Stock</t>
  </si>
  <si>
    <t>Cash payment to Preferred Holders</t>
  </si>
  <si>
    <t>Reorganization Adjustments | Predecessor</t>
  </si>
  <si>
    <t>Cancellation of Predecessor Company equity</t>
  </si>
  <si>
    <t>FRESH-START ACCOUNTING-Successor equity (Details) - $ / shares shares in Millions</t>
  </si>
  <si>
    <t>Feb. 09, 2018</t>
  </si>
  <si>
    <t>Apr. 06, 2017</t>
  </si>
  <si>
    <t>Stockholders' equity</t>
  </si>
  <si>
    <t>Shares issued</t>
  </si>
  <si>
    <t>Equivalent number shares of the warrants</t>
  </si>
  <si>
    <t>Exercise price (in dollars per share)</t>
  </si>
  <si>
    <t>Warrants Issued to Former Holders of Unsecured and Convertible Notes</t>
  </si>
  <si>
    <t>Exercise or expiration period</t>
  </si>
  <si>
    <t>Reorganization Adjustments | Warrants Issued to Former Holders of Unsecured and Convertible Notes</t>
  </si>
  <si>
    <t>Fair Value price of Warrants (in dollars per share)</t>
  </si>
  <si>
    <t>Reorganization Adjustments | Common Stock</t>
  </si>
  <si>
    <t>Reorganization Adjustments | Common Stock | 13.0% senior secured third lien notes due 2022</t>
  </si>
  <si>
    <t>FRESH-START ACCOUNTING-Effect of reorganization adj cumulative (Details) $ in Thousands</t>
  </si>
  <si>
    <t>Cumulative effect of the reorganization adjustments</t>
  </si>
  <si>
    <t>Accrued reorganization items</t>
  </si>
  <si>
    <t>Net impact to retained earnings (accumulated deficit)</t>
  </si>
  <si>
    <t>FRESH-START ACCOUNTING-FV adjustments to oil and natural gas properties (Details) - Fresh Start Adjustments</t>
  </si>
  <si>
    <t>Sep. 09, 2016$ / MMBTU$ / bbl</t>
  </si>
  <si>
    <t>Weighted average cost of capital rate (as a percent)</t>
  </si>
  <si>
    <t>Weighted average cost of capital for probable and possible reserves rate (as a percent)</t>
  </si>
  <si>
    <t>Development plan in years</t>
  </si>
  <si>
    <t>Weighted average commodity price of oil (in dollars per barrel)</t>
  </si>
  <si>
    <t>Weighted average commodity price of natural gas (in dollars per Mmbtu) | $ / MMBTU</t>
  </si>
  <si>
    <t>Weighted average commodity price of natural gas liquids (in dollars per barrel)</t>
  </si>
  <si>
    <t>FRESH-START ACCOUNTING-FV adjustments to other operating properties (Details) $ in Thousands</t>
  </si>
  <si>
    <t>Dec. 31, 2016USD ($)</t>
  </si>
  <si>
    <t>Fair value of asset retirement obligation current</t>
  </si>
  <si>
    <t>Fair value of redeemable noncontrolling interest</t>
  </si>
  <si>
    <t>Fair Value of embedded derivative</t>
  </si>
  <si>
    <t>Fresh Start Adjustments | Embedded Derivative</t>
  </si>
  <si>
    <t>Fresh Start Adjustments | Minimum</t>
  </si>
  <si>
    <t>Risk free rate (as a percent)</t>
  </si>
  <si>
    <t>5.50%</t>
  </si>
  <si>
    <t>Fresh Start Adjustments | Maximum</t>
  </si>
  <si>
    <t>6.60%</t>
  </si>
  <si>
    <t>Fresh Start Adjustments | Drilling rig commitments</t>
  </si>
  <si>
    <t>Intangible liability for rig contract</t>
  </si>
  <si>
    <t>Intangible current liability for rig contract</t>
  </si>
  <si>
    <t>Fresh Start Adjustments | Other operating property and equipment</t>
  </si>
  <si>
    <t>FRESH-START ACCOUNTING-Reorganization items (Details) - USD ($) $ in Thousands</t>
  </si>
  <si>
    <t>Reorganization Items</t>
  </si>
  <si>
    <t>Reorganization professional fees and other</t>
  </si>
  <si>
    <t>Gain (loss) on reorganization items</t>
  </si>
  <si>
    <t>Fresh start adjustments</t>
  </si>
  <si>
    <t>Write-off of debt discounts/premium and debt issuance costs</t>
  </si>
  <si>
    <t>OPERATING REVENUES - Adoption of ASC 606, Revenue from Contracts with Customers (Details) - USD ($) $ in Thousands</t>
  </si>
  <si>
    <t>Operating revenues</t>
  </si>
  <si>
    <t>Gathering and other expense</t>
  </si>
  <si>
    <t>Adjustments due to ASU 201409 | ASU 201409</t>
  </si>
  <si>
    <t>Cumulative effect of applying ASC 606</t>
  </si>
  <si>
    <t>Oil, natural gas and natural gas liquids sales</t>
  </si>
  <si>
    <t>OPERATING REVENUES - Revenue Recognition (Details) - USD ($) $ in Thousands</t>
  </si>
  <si>
    <t>Disaggregation of operating revenue</t>
  </si>
  <si>
    <t>Calculated under Revenue Guidance in Effect before Topic 606</t>
  </si>
  <si>
    <t>Total oil, natural gas and natural gas liquids sales | Calculated under Revenue Guidance in Effect before Topic 606</t>
  </si>
  <si>
    <t>Oil | Calculated under Revenue Guidance in Effect before Topic 606</t>
  </si>
  <si>
    <t>Natural gas | Calculated under Revenue Guidance in Effect before Topic 606</t>
  </si>
  <si>
    <t>Natural gas liquids | Calculated under Revenue Guidance in Effect before Topic 606</t>
  </si>
  <si>
    <t>Due from contracts with customers</t>
  </si>
  <si>
    <t>Predecessor | Calculated under Revenue Guidance in Effect before Topic 606</t>
  </si>
  <si>
    <t>Predecessor | Total oil, natural gas and natural gas liquids sales | Calculated under Revenue Guidance in Effect before Topic 606</t>
  </si>
  <si>
    <t>Predecessor | Oil | Calculated under Revenue Guidance in Effect before Topic 606</t>
  </si>
  <si>
    <t>Predecessor | Natural gas | Calculated under Revenue Guidance in Effect before Topic 606</t>
  </si>
  <si>
    <t>Predecessor | Natural gas liquids | Calculated under Revenue Guidance in Effect before Topic 606</t>
  </si>
  <si>
    <t>OPERATING REVENUES - Revenue Recognition - Practical Expedients (Details)</t>
  </si>
  <si>
    <t>Practical Expedients</t>
  </si>
  <si>
    <t>true</t>
  </si>
  <si>
    <t>ACQUISITIONS AND DIVESTITURES - West Quito Draw Properties (Details) $ in Millions</t>
  </si>
  <si>
    <t>Feb. 06, 2018USD ($)</t>
  </si>
  <si>
    <t>West Quito Draw Properties</t>
  </si>
  <si>
    <t>Purchase price</t>
  </si>
  <si>
    <t>ACQUISITIONS AND DIVESTITURES-Monument Draw Assets (Details) $ in Millions</t>
  </si>
  <si>
    <t>Jan. 09, 2018USD ($)</t>
  </si>
  <si>
    <t>Dec. 13, 2017USD ($)</t>
  </si>
  <si>
    <t>Jun. 15, 2017USD ($)</t>
  </si>
  <si>
    <t>Dec. 09, 2016item$ / a</t>
  </si>
  <si>
    <t>Jun. 14, 2017$ / a</t>
  </si>
  <si>
    <t>Number of tracts | item</t>
  </si>
  <si>
    <t>Ward County Texas Assets</t>
  </si>
  <si>
    <t>Southern Tract | Ward County Texas Assets</t>
  </si>
  <si>
    <t>Price per Acre | $ / a</t>
  </si>
  <si>
    <t>Northern Tract | Ward County Texas Assets</t>
  </si>
  <si>
    <t>ACQUISITIONS AND DIVESTITURES-Pecos County Consideration (Details) $ in Thousands</t>
  </si>
  <si>
    <t>Feb. 28, 2017USD ($)$ / Mcf$ / Boe$ / bbl</t>
  </si>
  <si>
    <t>Jan. 24, 2017</t>
  </si>
  <si>
    <t>Nov. 01, 2017USD ($)</t>
  </si>
  <si>
    <t>Estimated Fair Value of Assets Acquired:</t>
  </si>
  <si>
    <t>Evaluated oil and natural gas properties</t>
  </si>
  <si>
    <t>8% Convertible Preferred Stock</t>
  </si>
  <si>
    <t>Additional disclosures</t>
  </si>
  <si>
    <t>Pecos County Assets</t>
  </si>
  <si>
    <t>Consideration paid for acquisition and the estimated values of assets acquired and liabilities assumed</t>
  </si>
  <si>
    <t>Cash consideration paid to Samson at closing</t>
  </si>
  <si>
    <t>Less: Post-effective closing date adjustments</t>
  </si>
  <si>
    <t>Final estimated consideration transferred</t>
  </si>
  <si>
    <t>Plus: Estimated Fair Value of Liabilities Assumed:</t>
  </si>
  <si>
    <t>Current liabilities</t>
  </si>
  <si>
    <t>Amount attributable to liabilities assumed</t>
  </si>
  <si>
    <t>Total purchase price plus liabilities assumed</t>
  </si>
  <si>
    <t>Unevaluated oil and natural gas properties</t>
  </si>
  <si>
    <t>Amount attributable to assets acquired</t>
  </si>
  <si>
    <t>Goodwill</t>
  </si>
  <si>
    <t>Pecos County Assets | Crude oil</t>
  </si>
  <si>
    <t>Weighted average commodity prices | $ / bbl</t>
  </si>
  <si>
    <t>Pecos County Assets | Natural gas</t>
  </si>
  <si>
    <t>Weighted average commodity prices | $ / Mcf</t>
  </si>
  <si>
    <t>Pecos County Assets | Natural gas liquids</t>
  </si>
  <si>
    <t>Weighted average commodity prices | $ / Boe</t>
  </si>
  <si>
    <t>Pecos County Assets | 8% Convertible Preferred Stock</t>
  </si>
  <si>
    <t>Net proceeds received</t>
  </si>
  <si>
    <t>ACQUISITIONS AND DIVESTITURES-Pecos County Proforma (Details) - USD ($) $ / shares in Units, $ in Thousands</t>
  </si>
  <si>
    <t>Pro forma financial information</t>
  </si>
  <si>
    <t>Revenue</t>
  </si>
  <si>
    <t>Pro forma net income (loss) per share of common stock:</t>
  </si>
  <si>
    <t>Transaction costs and non-recurring charges</t>
  </si>
  <si>
    <t>Oil, natural gas and natural gas liquids sales related to properties acquired</t>
  </si>
  <si>
    <t>Net field operating income related to properties acquired</t>
  </si>
  <si>
    <t>Pecos County Assets | General and administrative</t>
  </si>
  <si>
    <t>Non-recurring transaction costs</t>
  </si>
  <si>
    <t>Pecos County Assets | Predecessor</t>
  </si>
  <si>
    <t>ACQUISITIONS AND DIVESTITURES - Water Infrastructure Assets (Details) - USD ($) $ in Thousands</t>
  </si>
  <si>
    <t>Dec. 20, 2018</t>
  </si>
  <si>
    <t>Oct. 01, 2018</t>
  </si>
  <si>
    <t>Gain (loss) from sale of other operating property and equipment</t>
  </si>
  <si>
    <t>Water Infrastructure Assets | Purchase and Sale Agreement</t>
  </si>
  <si>
    <t>Sale price of asset in cash</t>
  </si>
  <si>
    <t>Incentives payable per year if certain thresholds are met</t>
  </si>
  <si>
    <t>Deferred period of sale price based on certain thresholds</t>
  </si>
  <si>
    <t>(Gain) loss on sale of Water Assets | Water Infrastructure Assets | Purchase and Sale Agreement</t>
  </si>
  <si>
    <t>ACQUISITIONS AND DIVESTITURES - Divestitures (Details) $ in Thousands</t>
  </si>
  <si>
    <t>Nov. 09, 2017USD ($)</t>
  </si>
  <si>
    <t>Sep. 19, 2017USD ($)</t>
  </si>
  <si>
    <t>Jul. 10, 2017USD ($)subsidiary</t>
  </si>
  <si>
    <t>Jan. 24, 2017USD ($)</t>
  </si>
  <si>
    <t>Jan. 01, 2017USD ($)</t>
  </si>
  <si>
    <t>Sep. 07, 2017USD ($)</t>
  </si>
  <si>
    <t>Feb. 16, 2017USD ($)</t>
  </si>
  <si>
    <t>Divestitures</t>
  </si>
  <si>
    <t>Loss on the repurchase for the make whole premium</t>
  </si>
  <si>
    <t>Loss on the write-off of the discount on notes</t>
  </si>
  <si>
    <t>6.75% senior notes due 2025</t>
  </si>
  <si>
    <t>Repurchase amount of outstanding principal</t>
  </si>
  <si>
    <t>Aggregate principal amount drawn</t>
  </si>
  <si>
    <t>6.75%</t>
  </si>
  <si>
    <t>Williston Basin Assets</t>
  </si>
  <si>
    <t>Williston Basin Assets | Other operating property and equipment</t>
  </si>
  <si>
    <t>Williston Basin Assets | Disposal Group Disposed of by Sale</t>
  </si>
  <si>
    <t>Ownership percentage disposed</t>
  </si>
  <si>
    <t>Number of subsidiaries | subsidiary</t>
  </si>
  <si>
    <t>El Halcon Assets</t>
  </si>
  <si>
    <t>El Halcon Assets | Other operating property and equipment</t>
  </si>
  <si>
    <t>El Halcon Assets | Gain on sale of oil and natural gas assets</t>
  </si>
  <si>
    <t>El Halcon Assets | Disposal Group Disposed of by Sale</t>
  </si>
  <si>
    <t>Proceeds from sales of interests</t>
  </si>
  <si>
    <t>Companys Existing Wholly Owned Subsidiaries Other Than HK TMS | HK TMS</t>
  </si>
  <si>
    <t>Non-operating owner | Williston Basin Assets</t>
  </si>
  <si>
    <t>Gain (loss) on sale</t>
  </si>
  <si>
    <t>OIL AND NATURAL GAS PROPERTIES (Details) $ in Thousands</t>
  </si>
  <si>
    <t>1 Months Ended</t>
  </si>
  <si>
    <t>6 Months Ended</t>
  </si>
  <si>
    <t>Sep. 30, 2016USD ($)</t>
  </si>
  <si>
    <t>Mar. 31, 2016USD ($)</t>
  </si>
  <si>
    <t>Jun. 30, 2016USD ($)</t>
  </si>
  <si>
    <t>Dec. 31, 2018USD ($)$ / MMBTU$ / bbl</t>
  </si>
  <si>
    <t>Dec. 31, 2017USD ($)$ / MMBTU$ / bbl</t>
  </si>
  <si>
    <t>Dec. 31, 2016$ / MMBTU$ / bbl</t>
  </si>
  <si>
    <t>Subject to depletion</t>
  </si>
  <si>
    <t>Not subject to depletion:</t>
  </si>
  <si>
    <t>Exploration and extension wells in progress</t>
  </si>
  <si>
    <t>Other capital costs:</t>
  </si>
  <si>
    <t>Incurred in 2018</t>
  </si>
  <si>
    <t>Incurred in 2017</t>
  </si>
  <si>
    <t>Ceiling Limitation Disclosures</t>
  </si>
  <si>
    <t>Full cost ceiling impairment, after tax</t>
  </si>
  <si>
    <t>First day average of the (WTI) crude oil spot price (in dollars per barrel) | $ / bbl</t>
  </si>
  <si>
    <t>First day average of the Henry Hub natural gas price (in dollars per Mmbtu) | $ / MMBTU</t>
  </si>
  <si>
    <t>Predecessor | Unevaluated Oil and Gas Leaseholds</t>
  </si>
  <si>
    <t>Interest costs capitalized</t>
  </si>
  <si>
    <t>Predecessor | Tuscaloosa Marine Shale</t>
  </si>
  <si>
    <t>Amount of unevaluated property costs transferred to the full cost pool</t>
  </si>
  <si>
    <t>Utica areas | Predecessor | Unevaluated Oil and Gas Leaseholds</t>
  </si>
  <si>
    <t>LONG-TERM DEBT (Details) - USD ($) $ in Thousands</t>
  </si>
  <si>
    <t>Feb. 15, 2018</t>
  </si>
  <si>
    <t>Oct. 10, 2017</t>
  </si>
  <si>
    <t>Sep. 07, 2017</t>
  </si>
  <si>
    <t>Jul. 10, 2017</t>
  </si>
  <si>
    <t>Dec. 21, 2015</t>
  </si>
  <si>
    <t>May 01, 2015</t>
  </si>
  <si>
    <t>Current and long-term debt</t>
  </si>
  <si>
    <t>Principal amount outstanding, net</t>
  </si>
  <si>
    <t>8.625% senior secured second lien notes due 2020 | Predecessor</t>
  </si>
  <si>
    <t>12.0% senior secured second lien notes due 2022 | Predecessor</t>
  </si>
  <si>
    <t>Unamortized discount</t>
  </si>
  <si>
    <t>Principal amount repurchased</t>
  </si>
  <si>
    <t>Additional 2025 Notes</t>
  </si>
  <si>
    <t>Unamortized debt issuance costs</t>
  </si>
  <si>
    <t>Issue price as a percentage of par value</t>
  </si>
  <si>
    <t>103.00%</t>
  </si>
  <si>
    <t>Unamortized premium related to debt issued</t>
  </si>
  <si>
    <t>Senior revolving credit facility</t>
  </si>
  <si>
    <t>LONG-TERM DEBT - Senior Facility (Details) $ in Millions</t>
  </si>
  <si>
    <t>Sep. 07, 2017USD ($)item</t>
  </si>
  <si>
    <t>Feb. 15, 2019</t>
  </si>
  <si>
    <t>Nov. 16, 2018USD ($)</t>
  </si>
  <si>
    <t>Nov. 07, 2018</t>
  </si>
  <si>
    <t>Jul. 12, 2018</t>
  </si>
  <si>
    <t>May 01, 2018USD ($)</t>
  </si>
  <si>
    <t>Feb. 02, 2018</t>
  </si>
  <si>
    <t>Maximum borrowing capacity</t>
  </si>
  <si>
    <t>Current borrowing capacity</t>
  </si>
  <si>
    <t>Number of interim unscheduled redeterminations of borrowing base to which the company and lender each have the right | item</t>
  </si>
  <si>
    <t>Number of consecutive semi-annual redeterminations between which the company and the lenders each have the right to one interim unscheduled redetermination of borrowing base | item</t>
  </si>
  <si>
    <t>Amount outstanding</t>
  </si>
  <si>
    <t>Letters of credit outstanding</t>
  </si>
  <si>
    <t>Borrowing capacity available</t>
  </si>
  <si>
    <t>Senior revolving credit facility | Minimum</t>
  </si>
  <si>
    <t>Current Ratio</t>
  </si>
  <si>
    <t>Senior revolving credit facility | ABR - based | Minimum</t>
  </si>
  <si>
    <t>Applicable margin (as a percent)</t>
  </si>
  <si>
    <t>1.25%</t>
  </si>
  <si>
    <t>Senior revolving credit facility | ABR - based | Maximum</t>
  </si>
  <si>
    <t>2.25%</t>
  </si>
  <si>
    <t>Senior revolving credit facility | LIBOR | Minimum</t>
  </si>
  <si>
    <t>Senior revolving credit facility | LIBOR | Maximum</t>
  </si>
  <si>
    <t>3.25%</t>
  </si>
  <si>
    <t>Seventh Amendment to Senior Credit Agreement | Fiscal quarter ending March 31, 2019</t>
  </si>
  <si>
    <t>Total Net Debt to EBITDA ratio</t>
  </si>
  <si>
    <t>Seventh Amendment to Senior Credit Agreement | Fiscal quarter ending June 30, 2019</t>
  </si>
  <si>
    <t>Seventh Amendment to Senior Credit Agreement | Fiscal quarter ending September 30, 2019</t>
  </si>
  <si>
    <t>Seventh Amendment to Senior Credit Agreement | Fiscal quarter ending December 31, 2019</t>
  </si>
  <si>
    <t>Seventh Amendment to Senior Credit Agreement | Fiscal quarter ending March 31, 2020 and any fiscal quarter thereafter</t>
  </si>
  <si>
    <t>Sixth Amendment To Senior Credit Agreement</t>
  </si>
  <si>
    <t>Fifth Amendment to Senior Credit Agreement | Fiscal quarter ending September 30, 2018</t>
  </si>
  <si>
    <t>Fifth Amendment to Senior Credit Agreement | Fiscal quarter ending December 31, 2018</t>
  </si>
  <si>
    <t>Fifth Amendment to Senior Credit Agreement | Fiscal quarter ending March 31, 2019 and any fiscal quarter thereafter</t>
  </si>
  <si>
    <t>Fourth Amendment to the Senior Credit Agreement | Fiscal quarter ending September 30, 2019</t>
  </si>
  <si>
    <t>Fourth Amendment to the Senior Credit Agreement | Fiscal quarter ending September 30, 2018</t>
  </si>
  <si>
    <t>Fourth Amendment to the Senior Credit Agreement | Fiscal quarters ending December 31, 2018, March 31, 2019 and June 30, 2019</t>
  </si>
  <si>
    <t>Fourth Amendment to the Senior Credit Agreement | Fiscal quarter ending December 31, 2019 and any fiscal quarter thereafter</t>
  </si>
  <si>
    <t>Fourth Amendment to the Senior Credit Agreement | Each fiscal quarter ending after the fiscal quarter in which such sale is consummated</t>
  </si>
  <si>
    <t>Third Amendment to the Senior Credit Agreement</t>
  </si>
  <si>
    <t>Second Amendment to Senior Credit Agreement | Fiscal quarter ending June 30, 2018</t>
  </si>
  <si>
    <t>Second Amendment to Senior Credit Agreement | Fiscal quarter after June 30, 2018</t>
  </si>
  <si>
    <t>LONG-TERM DEBT - 6.75% Senior Notes (Details) - USD ($) $ in Thousands</t>
  </si>
  <si>
    <t>Jul. 25, 2017</t>
  </si>
  <si>
    <t>Mar. 31, 2017</t>
  </si>
  <si>
    <t>Accrued interest expense</t>
  </si>
  <si>
    <t>Accrued and unpaid interest</t>
  </si>
  <si>
    <t>Gains (Losses) on Extinguishment of Debt</t>
  </si>
  <si>
    <t>Net proceeds from issuance</t>
  </si>
  <si>
    <t>Loss on the repurchase for the tender premium paid</t>
  </si>
  <si>
    <t>Loss on write off of debt issuance costs</t>
  </si>
  <si>
    <t>Percentage of holders concluded a consent solicitation</t>
  </si>
  <si>
    <t>99.00%</t>
  </si>
  <si>
    <t>Percentage of consent fee paid</t>
  </si>
  <si>
    <t>2.00%</t>
  </si>
  <si>
    <t>Consent fee paid</t>
  </si>
  <si>
    <t>9.75% senior notes due 2020 | Predecessor</t>
  </si>
  <si>
    <t>8.875% senior notes due 2021 | Predecessor</t>
  </si>
  <si>
    <t>9.25% senior notes due 2022 | Predecessor</t>
  </si>
  <si>
    <t>Period within which to complete exchange offer after closing</t>
  </si>
  <si>
    <t>180 days</t>
  </si>
  <si>
    <t>Williston Basin Assets | 6.75% senior notes due 2025</t>
  </si>
  <si>
    <t>Redemption price of debt instrument (as a percent)</t>
  </si>
  <si>
    <t>LONG-TERM DEBT - Debt Maturities and Debt Issuance Costs (Details) - USD ($) $ in Thousands</t>
  </si>
  <si>
    <t>Debt maturities</t>
  </si>
  <si>
    <t>Thereafter</t>
  </si>
  <si>
    <t>Debt Issuance Costs</t>
  </si>
  <si>
    <t>Costs associated with the issuance of debt capitalized</t>
  </si>
  <si>
    <t>Senior revolving credit facility and additional 2025 notes</t>
  </si>
  <si>
    <t>FAIR VALUE MEASUREMENTS (Details) - USD ($) $ in Thousands</t>
  </si>
  <si>
    <t>Assets</t>
  </si>
  <si>
    <t>Asset transfers between levels</t>
  </si>
  <si>
    <t>Liabilities</t>
  </si>
  <si>
    <t>Liability transfers between levels</t>
  </si>
  <si>
    <t>Recurring | Total</t>
  </si>
  <si>
    <t>Recurring | Level 2</t>
  </si>
  <si>
    <t>FAIR VALUE MEASUREMENTS - Estimated FV (Details) - USD ($) $ in Thousands</t>
  </si>
  <si>
    <t>Fair value measurements</t>
  </si>
  <si>
    <t>Total | 6.75% senior notes due 2025</t>
  </si>
  <si>
    <t>Estimated fair value of debt</t>
  </si>
  <si>
    <t>DERIVATIVE AND HEDGING ACTIVITIES - (Details) $ in Thousands</t>
  </si>
  <si>
    <t>Dec. 31, 2018USD ($)item</t>
  </si>
  <si>
    <t>Dec. 31, 2017USD ($)item</t>
  </si>
  <si>
    <t>Derivative and hedging activities</t>
  </si>
  <si>
    <t>Asset derivative contracts | $</t>
  </si>
  <si>
    <t>Liability derivative contracts | $</t>
  </si>
  <si>
    <t>Derivatives not designated as hedging contracts</t>
  </si>
  <si>
    <t>Derivatives not designated as hedging contracts | Commodity contracts</t>
  </si>
  <si>
    <t>Number of open commodity derivative contracts</t>
  </si>
  <si>
    <t>Derivatives not designated as hedging contracts | Commodity contracts | Current assets - receivables from derivative contracts</t>
  </si>
  <si>
    <t>Derivatives not designated as hedging contracts | Commodity contracts | Other noncurrent assets - receivables from derivative contracts</t>
  </si>
  <si>
    <t>Derivatives not designated as hedging contracts | Commodity contracts | Current liabilities - liabilities from derivative contracts</t>
  </si>
  <si>
    <t>Derivatives not designated as hedging contracts | Commodity contracts | Other noncurrent liabilities - liabilities from derivative contracts</t>
  </si>
  <si>
    <t>Derivatives not designated as hedging contracts | Commodity contracts | Collars | Natural gas</t>
  </si>
  <si>
    <t>Derivatives not designated as hedging contracts | Commodity contracts | Collars | Crude oil</t>
  </si>
  <si>
    <t>Derivatives not designated as hedging contracts | Commodity contracts | Basis Swap | Natural gas</t>
  </si>
  <si>
    <t>Derivatives not designated as hedging contracts | Commodity contracts | Basis Swap | Crude oil</t>
  </si>
  <si>
    <t>Derivatives not designated as hedging contracts | Commodity contracts | Swaps | Natural gas liquids</t>
  </si>
  <si>
    <t>Derivatives not designated as hedging contracts | Commodity contracts | Put options | Crude oil</t>
  </si>
  <si>
    <t>Derivatives not designated as hedging contracts | Commodity contracts | Call option | Crude oil</t>
  </si>
  <si>
    <t>Derivatives not designated as hedging contracts | Commodity contracts | WTI NYMEX Roll | Crude oil</t>
  </si>
  <si>
    <t>DERIVATIVE AND HEDGING ACTIVITIES - Realized Unrealized (Details) - USD ($) $ in Thousands</t>
  </si>
  <si>
    <t>Total net gain (loss) on derivative contracts</t>
  </si>
  <si>
    <t>Derivatives not designated as hedging contracts | Commodity contracts | Other Income Expense</t>
  </si>
  <si>
    <t>Unrealized gain (loss) on commodity contracts</t>
  </si>
  <si>
    <t>Realized gain (loss) on commodity contracts</t>
  </si>
  <si>
    <t>Predecessor | Derivatives not designated as hedging contracts | Commodity contracts | Other Income Expense</t>
  </si>
  <si>
    <t>DERIVATIVE AND HEDGING ACTIVITIES - Open Contracts (Details) - Commodity contracts</t>
  </si>
  <si>
    <t>Dec. 31, 2018MMBTU$ / MMBTU$ / bblbbl</t>
  </si>
  <si>
    <t>Dec. 31, 2017MMBTU$ / MMBTU$ / bblbbl</t>
  </si>
  <si>
    <t>January 2018 - December 2018 | Basis Swap | Crude oil</t>
  </si>
  <si>
    <t>Volume in Bbl's | bbl</t>
  </si>
  <si>
    <t>January 2018 - December 2018 | Basis Swap | Crude oil | Minimum</t>
  </si>
  <si>
    <t>Basis Differential</t>
  </si>
  <si>
    <t>January 2018 - December 2018 | Basis Swap | Crude oil | Maximum</t>
  </si>
  <si>
    <t>January 2018 - December 2018 | Basis Swap | Crude oil | Weighted Average</t>
  </si>
  <si>
    <t>January 2018 - December 2018 | Collars | Crude oil</t>
  </si>
  <si>
    <t>January 2018 - December 2018 | Collars | Crude oil | Minimum</t>
  </si>
  <si>
    <t>Floors (in dollars per Mmbtu's/Bbl's)</t>
  </si>
  <si>
    <t>Ceilings (in dollars per Mmbtu's/Bbl's)</t>
  </si>
  <si>
    <t>January 2018 - December 2018 | Collars | Crude oil | Maximum</t>
  </si>
  <si>
    <t>Floors (in dollars per Mmbtu's/Bbl's) | $ / MMBTU</t>
  </si>
  <si>
    <t>January 2018 - December 2018 | Collars | Crude oil | Weighted Average</t>
  </si>
  <si>
    <t>January 2018 - December 2018 | Collars | Natural gas</t>
  </si>
  <si>
    <t>Volume in Mmbtu's | MMBTU</t>
  </si>
  <si>
    <t>January 2018 - December 2018 | Collars | Natural gas | Minimum</t>
  </si>
  <si>
    <t>Ceilings (in dollars per Mmbtu's/Bbl's) | $ / MMBTU</t>
  </si>
  <si>
    <t>January 2018 - December 2018 | Collars | Natural gas | Maximum</t>
  </si>
  <si>
    <t>January 2018 - December 2018 | Collars | Natural gas | Weighted Average</t>
  </si>
  <si>
    <t>April 2018 - December 2018 | Basis Swap | Crude oil</t>
  </si>
  <si>
    <t>April 2018 - December 2018 | Basis Swap | Crude oil | Weighted Average</t>
  </si>
  <si>
    <t>April 2018 - December 2018 | Collars | Crude oil</t>
  </si>
  <si>
    <t>April 2018 - December 2018 | Collars | Crude oil | Minimum</t>
  </si>
  <si>
    <t>April 2018 - December 2018 | Collars | Crude oil | Weighted Average</t>
  </si>
  <si>
    <t>July 2018 - December 2018 | Basis Swap | Crude oil</t>
  </si>
  <si>
    <t>July 2018 - December 2018 | Basis Swap | Crude oil | Minimum</t>
  </si>
  <si>
    <t>July 2018 - December 2018 | Basis Swap | Crude oil | Maximum</t>
  </si>
  <si>
    <t>July 2018 - December 2018 | Basis Swap | Crude oil | Weighted Average</t>
  </si>
  <si>
    <t>July 2018 - December 2018 | Collars | Crude oil</t>
  </si>
  <si>
    <t>July 2018 - December 2018 | Collars | Crude oil | Minimum</t>
  </si>
  <si>
    <t>July 2018 - December 2018 | Collars | Crude oil | Weighted Average</t>
  </si>
  <si>
    <t>October 2018 - December 2018 | Collars | Crude oil</t>
  </si>
  <si>
    <t>October 2018 - December 2018 | Collars | Crude oil | Minimum</t>
  </si>
  <si>
    <t>October 2018 - December 2018 | Collars | Crude oil | Weighted Average</t>
  </si>
  <si>
    <t>January 2019 - March 2019 | Collars | Crude oil</t>
  </si>
  <si>
    <t>January 2019 - March 2019 | Collars | Crude oil | Minimum</t>
  </si>
  <si>
    <t>January 2019 - March 2019 | Collars | Crude oil | Weighted Average</t>
  </si>
  <si>
    <t>January 2019 - March 2019 | Call option | Crude oil</t>
  </si>
  <si>
    <t>January 2019 - March 2019 | Call option | Crude oil | Weighted Average</t>
  </si>
  <si>
    <t>January 2019 - June 2019 | Collars | Crude oil</t>
  </si>
  <si>
    <t>January 2019 - June 2019 | Collars | Crude oil | Weighted Average</t>
  </si>
  <si>
    <t>January 2019 - September 2019 | Basis Swap | Crude oil</t>
  </si>
  <si>
    <t>January 2019 - September 2019 | Basis Swap | Crude oil | Minimum</t>
  </si>
  <si>
    <t>January 2019 - September 2019 | Basis Swap | Crude oil | Maximum</t>
  </si>
  <si>
    <t>January 2019 - September 2019 | Basis Swap | Crude oil | Weighted Average</t>
  </si>
  <si>
    <t>January 2019 - December 2019 | Basis Swap | Crude oil</t>
  </si>
  <si>
    <t>January 2019 - December 2019 | Basis Swap | Crude oil | Minimum</t>
  </si>
  <si>
    <t>January 2019 - December 2019 | Basis Swap | Crude oil | Maximum</t>
  </si>
  <si>
    <t>January 2019 - December 2019 | Basis Swap | Crude oil | Weighted Average</t>
  </si>
  <si>
    <t>January 2019 - December 2019 | Basis Swap | Natural gas</t>
  </si>
  <si>
    <t>January 2019 - December 2019 | Basis Swap | Natural gas | Minimum</t>
  </si>
  <si>
    <t>Basis Differential | $ / MMBTU</t>
  </si>
  <si>
    <t>January 2019 - December 2019 | Basis Swap | Natural gas | Maximum</t>
  </si>
  <si>
    <t>January 2019 - December 2019 | Basis Swap | Natural gas | Weighted Average</t>
  </si>
  <si>
    <t>January 2019 - December 2019 | Collars | Crude oil</t>
  </si>
  <si>
    <t>January 2019 - December 2019 | Collars | Crude oil | Minimum</t>
  </si>
  <si>
    <t>January 2019 - December 2019 | Collars | Crude oil | Maximum</t>
  </si>
  <si>
    <t>January 2019 - December 2019 | Collars | Crude oil | Weighted Average</t>
  </si>
  <si>
    <t>January 2019 - December 2019 | Collars | Natural gas</t>
  </si>
  <si>
    <t>January 2019 - December 2019 | Collars | Natural gas | Minimum</t>
  </si>
  <si>
    <t>January 2019 - December 2019 | Collars | Natural gas | Maximum</t>
  </si>
  <si>
    <t>January 2019 - December 2019 | Collars | Natural gas | Weighted Average</t>
  </si>
  <si>
    <t>January 2019 - December 2019 | Swaps | Natural gas liquids</t>
  </si>
  <si>
    <t>January 2019 - December 2019 | Swaps | Natural gas liquids | Minimum</t>
  </si>
  <si>
    <t>January 2019 - December 2019 | Swaps | Natural gas liquids | Maximum</t>
  </si>
  <si>
    <t>January 2019 - December 2019 | Swaps | Natural gas liquids | Weighted Average</t>
  </si>
  <si>
    <t>January 2019 - December 2019 | WTI NYMEX Roll | Crude oil</t>
  </si>
  <si>
    <t>January 2019 - December 2019 | WTI NYMEX Roll | Crude oil | Weighted Average</t>
  </si>
  <si>
    <t>April 2019 - June 2019 | Collars | Crude oil</t>
  </si>
  <si>
    <t>April 2019 - June 2019 | Collars | Crude oil | Weighted Average</t>
  </si>
  <si>
    <t>April 2019 - December 2019 | Collars | Crude oil</t>
  </si>
  <si>
    <t>April 2019 - December 2019 | Collars | Crude oil | Weighted Average</t>
  </si>
  <si>
    <t>July 2019 - December 2019 | Basis Swap | Crude oil</t>
  </si>
  <si>
    <t>July 2019 - December 2019 | Basis Swap | Crude oil | Minimum</t>
  </si>
  <si>
    <t>July 2019 - December 2019 | Basis Swap | Crude oil | Maximum</t>
  </si>
  <si>
    <t>July 2019 - December 2019 | Basis Swap | Crude oil | Weighted Average</t>
  </si>
  <si>
    <t>July 2019 - December 2019 | Collars | Crude oil</t>
  </si>
  <si>
    <t>July 2019 - December 2019 | Collars | Crude oil | Minimum</t>
  </si>
  <si>
    <t>July 2019 - December 2019 | Collars | Crude oil | Maximum</t>
  </si>
  <si>
    <t>July 2019 - December 2019 | Collars | Crude oil | Weighted Average</t>
  </si>
  <si>
    <t>October 2019 - December 2019 | Basis Swap | Crude oil</t>
  </si>
  <si>
    <t>October 2019 - December 2019 | Basis Swap | Crude oil | Minimum</t>
  </si>
  <si>
    <t>October 2019 - December 2019 | Basis Swap | Crude oil | Maximum</t>
  </si>
  <si>
    <t>October 2019 - December 2019 | Basis Swap | Crude oil | Weighted Average</t>
  </si>
  <si>
    <t>October 2019 - December 2019 | Collars | Crude oil</t>
  </si>
  <si>
    <t>October 2019 - December 2019 | Collars | Crude oil | Weighted Average</t>
  </si>
  <si>
    <t>October 2019 - December 2019 | Swaps | Natural gas liquids</t>
  </si>
  <si>
    <t>October 2019 - December 2019 | Swaps | Natural gas liquids | Weighted Average</t>
  </si>
  <si>
    <t>January 2020 - December 2020 | Basis Swap | Crude oil</t>
  </si>
  <si>
    <t>January 2020 - December 2020 | Basis Swap | Crude oil | Minimum</t>
  </si>
  <si>
    <t>January 2020 - December 2020 | Basis Swap | Crude oil | Maximum</t>
  </si>
  <si>
    <t>January 2020 - December 2020 | Basis Swap | Crude oil | Weighted Average</t>
  </si>
  <si>
    <t>January 2020 - December 2020 | Collars | Crude oil</t>
  </si>
  <si>
    <t>January 2020 - December 2020 | Collars | Crude oil | Weighted Average</t>
  </si>
  <si>
    <t>January 2020 - December 2020 | Call option | Crude oil</t>
  </si>
  <si>
    <t>January 2020 - December 2020 | Call option | Crude oil | Weighted Average</t>
  </si>
  <si>
    <t>January 2020 - December 2020 | Put options | Crude oil</t>
  </si>
  <si>
    <t>January 2020 - December 2020 | Put options | Crude oil | Weighted Average</t>
  </si>
  <si>
    <t>DERIVATIVE AND HEDGING ACTIVITIES - Netting Arrangements (Details) - USD ($) $ in Thousands</t>
  </si>
  <si>
    <t>Derivative Assets</t>
  </si>
  <si>
    <t>Gross Amounts Presented in the Consolidated Balance Sheet</t>
  </si>
  <si>
    <t>Amounts Not Offset in the Consolidated Balance Sheet</t>
  </si>
  <si>
    <t>Net Amount</t>
  </si>
  <si>
    <t>Derivative Liabilities</t>
  </si>
  <si>
    <t>ASSET RETIREMENT OBLIGATIONS (Details) - USD ($) $ in Thousands</t>
  </si>
  <si>
    <t>Activity related to ARO liability</t>
  </si>
  <si>
    <t>Liability for asset retirement obligations at the beginning of the period</t>
  </si>
  <si>
    <t>Liabilities settled and divested</t>
  </si>
  <si>
    <t>Additions</t>
  </si>
  <si>
    <t>Acquisitions</t>
  </si>
  <si>
    <t>Accretion expense</t>
  </si>
  <si>
    <t>Revisions in estimated cash flows</t>
  </si>
  <si>
    <t>Liability for asset retirement obligations at the end of the period</t>
  </si>
  <si>
    <t>COMMITMENTS AND CONTINGENCIES (Details) $ in Thousands</t>
  </si>
  <si>
    <t>Rent expense</t>
  </si>
  <si>
    <t>Approximate future minimum lease payments for all non-cancelable operating leases</t>
  </si>
  <si>
    <t>2019</t>
  </si>
  <si>
    <t>2020</t>
  </si>
  <si>
    <t>2021</t>
  </si>
  <si>
    <t>2022</t>
  </si>
  <si>
    <t>Obligations under rig termination and stacking fees commitments</t>
  </si>
  <si>
    <t>Purchase commitments related to equipment</t>
  </si>
  <si>
    <t>Drilling rig commitments</t>
  </si>
  <si>
    <t>Obligation under contractual commitments</t>
  </si>
  <si>
    <t>Non-cancelable termination penalties</t>
  </si>
  <si>
    <t>Gathering, transportation and sales | West Texas</t>
  </si>
  <si>
    <t>Number of long-term crude oil sales contracts to which the entity is committed | item</t>
  </si>
  <si>
    <t>Number of long-term natural gas sales contracts to which the entity is committed | item</t>
  </si>
  <si>
    <t>Gathering, transportation and sales | West Texas | Minimum</t>
  </si>
  <si>
    <t>Period of commitment for production from the date of first production</t>
  </si>
  <si>
    <t>1 year</t>
  </si>
  <si>
    <t>Gathering, transportation and sales | West Texas | Maximum</t>
  </si>
  <si>
    <t>STOCKHOLDERS' EQUITY - Preferred Stock and Non-Cash Preferred Stock Dividend (Details) - USD ($) $ / shares in Units, $ in Thousands</t>
  </si>
  <si>
    <t>Feb. 27, 2017</t>
  </si>
  <si>
    <t>Jun. 30, 2017</t>
  </si>
  <si>
    <t>Mar. 16, 2017</t>
  </si>
  <si>
    <t>Share price (in dollars per share)</t>
  </si>
  <si>
    <t>Offering costs including placement agent fees</t>
  </si>
  <si>
    <t>Par value of common stock (in dollars per share)</t>
  </si>
  <si>
    <t>Preferred stock, par value (in dollars per share)</t>
  </si>
  <si>
    <t>Number of shares of common stock to be issued upon conversion</t>
  </si>
  <si>
    <t>Proceeds from issuance of convertible preferred stock per share</t>
  </si>
  <si>
    <t>Gross proceeds from preferred stock offering</t>
  </si>
  <si>
    <t>Preferred dividend</t>
  </si>
  <si>
    <t>Conversion price (in dollars per share)</t>
  </si>
  <si>
    <t>Beneficial conversion proceeds</t>
  </si>
  <si>
    <t>Discount amortization period</t>
  </si>
  <si>
    <t>65 months</t>
  </si>
  <si>
    <t>STOCKHOLDERS' EQUITY-Common stock and warrants (Details) - USD ($) $ / shares in Units, $ in Thousands</t>
  </si>
  <si>
    <t>Authorized shares of common stock, after amendment of certificate of incorporation</t>
  </si>
  <si>
    <t>Number of warrants issued</t>
  </si>
  <si>
    <t>Authorized shares of capital stock, after amendment of certificate of incorporation</t>
  </si>
  <si>
    <t>Net proceeds issuance of common stock</t>
  </si>
  <si>
    <t>Preferred stock</t>
  </si>
  <si>
    <t>Authorized shares of preferred stock, after amendment of certificate of incorporation</t>
  </si>
  <si>
    <t>STOCKHOLDERS' EQUITY - Incentive Plans (Details) - USD ($) $ / shares in Units, $ in Thousands</t>
  </si>
  <si>
    <t>Compensation expense recorded</t>
  </si>
  <si>
    <t>Stock options</t>
  </si>
  <si>
    <t>Grant date weighted average price (in dollars per share)</t>
  </si>
  <si>
    <t>Weighted average grant date fair value of grants</t>
  </si>
  <si>
    <t>Number of Shares</t>
  </si>
  <si>
    <t>Outstanding at the beginning of the period (in shares)</t>
  </si>
  <si>
    <t>Granted (in shares)</t>
  </si>
  <si>
    <t>Exercised (in shares)</t>
  </si>
  <si>
    <t>Forfeited (in shares)</t>
  </si>
  <si>
    <t>Outstanding at the end of the period (in shares)</t>
  </si>
  <si>
    <t>Weighted Average Exercise Price Per Share</t>
  </si>
  <si>
    <t>Granted (in dollars per share)</t>
  </si>
  <si>
    <t>Exercised (in dollars per share)</t>
  </si>
  <si>
    <t>Forfeited (in dollars per share)</t>
  </si>
  <si>
    <t>Aggregate Intrinsic Value</t>
  </si>
  <si>
    <t>Outstanding at the beginning of the period</t>
  </si>
  <si>
    <t>Outstanding at the end of the period</t>
  </si>
  <si>
    <t>Weighted Average Remaining Contractual Term</t>
  </si>
  <si>
    <t>9 years 8 months 12 days</t>
  </si>
  <si>
    <t>8 years 1 month 6 days</t>
  </si>
  <si>
    <t>8 years 10 months 24 days</t>
  </si>
  <si>
    <t>Assumptions:</t>
  </si>
  <si>
    <t>Stock price volatility (as a percent)</t>
  </si>
  <si>
    <t>56.29%</t>
  </si>
  <si>
    <t>52.08%</t>
  </si>
  <si>
    <t>60.18%</t>
  </si>
  <si>
    <t>Risk free rate of return (as a percent)</t>
  </si>
  <si>
    <t>1.34%</t>
  </si>
  <si>
    <t>2.63%</t>
  </si>
  <si>
    <t>1.94%</t>
  </si>
  <si>
    <t>Expected term</t>
  </si>
  <si>
    <t>6 years</t>
  </si>
  <si>
    <t>Exercised</t>
  </si>
  <si>
    <t>Predecessor | General and administrative</t>
  </si>
  <si>
    <t>Predecessor | Stock options</t>
  </si>
  <si>
    <t>Cancelled (in shares)</t>
  </si>
  <si>
    <t>Cancelled (in dollars per share)</t>
  </si>
  <si>
    <t>8 years 4 months 24 days</t>
  </si>
  <si>
    <t>Predecessor | Restricted Stock</t>
  </si>
  <si>
    <t>Granted other than options (in shares)</t>
  </si>
  <si>
    <t>2006 Long-Term Incentive Plan | Predecessor | Restricted Stock</t>
  </si>
  <si>
    <t>Unvested outstanding shares at the beginning of the period (in shares)</t>
  </si>
  <si>
    <t>Vested (in shares)</t>
  </si>
  <si>
    <t>Accelerated vesting (in shares)</t>
  </si>
  <si>
    <t>Unvested outstanding shares at the end of the period (in shares)</t>
  </si>
  <si>
    <t>Weighted Average Grant Date fair Value Per Share</t>
  </si>
  <si>
    <t>Unvested outstanding shares at the beginning of the period (in dollars per share)</t>
  </si>
  <si>
    <t>Vested (in dollars per share)</t>
  </si>
  <si>
    <t>Accelerated vesting (in dollars per share)</t>
  </si>
  <si>
    <t>Unvested outstanding shares at the end of the period (in dollars per share)</t>
  </si>
  <si>
    <t>Aggregate Intrinsic Value at the beginning of the period (in dollars)</t>
  </si>
  <si>
    <t>Aggregate Intrinsic Value at the end of period (in dollars)</t>
  </si>
  <si>
    <t>2016 Incentive Plan | Common Stock</t>
  </si>
  <si>
    <t>Aggregate number of shares available</t>
  </si>
  <si>
    <t>Maximum number of shares that remained reserved for issuance under the Plan</t>
  </si>
  <si>
    <t>Increase in shares available for issuance</t>
  </si>
  <si>
    <t>Number of calculation days for which shares will be available for issuance.</t>
  </si>
  <si>
    <t>20 days</t>
  </si>
  <si>
    <t>2016 Incentive Plan | Stock options</t>
  </si>
  <si>
    <t>Weighted average remaining vesting period</t>
  </si>
  <si>
    <t>1 year 8 months 12 days</t>
  </si>
  <si>
    <t>10 months 24 days</t>
  </si>
  <si>
    <t>1 year 2 months 12 days</t>
  </si>
  <si>
    <t>Weighted average grant date fair value of the shares granted</t>
  </si>
  <si>
    <t>Proceeds from stock options</t>
  </si>
  <si>
    <t>Restricted stock</t>
  </si>
  <si>
    <t>Unrecognized compensation expense stock option</t>
  </si>
  <si>
    <t>2016 Incentive Plan | Stock options | Employee</t>
  </si>
  <si>
    <t>Share Based Compensation Arrangements by Share Based Payment Award Options Annual Vesting Percentage.</t>
  </si>
  <si>
    <t>33.33%</t>
  </si>
  <si>
    <t>Vesting period</t>
  </si>
  <si>
    <t>Expiration term</t>
  </si>
  <si>
    <t>2016 Incentive Plan | Restricted Stock</t>
  </si>
  <si>
    <t>1 year 1 month 6 days</t>
  </si>
  <si>
    <t>1 year 4 months 24 days</t>
  </si>
  <si>
    <t>Unrecognized compensation expense other than options</t>
  </si>
  <si>
    <t>Additional Disclosures</t>
  </si>
  <si>
    <t>Total fair value of shares vested</t>
  </si>
  <si>
    <t>2016 Incentive Plan | Restricted Stock | Employee</t>
  </si>
  <si>
    <t>Percentage of awards other than options vesting on the annual anniversary date of the grant</t>
  </si>
  <si>
    <t>2016 Incentive Plan | Restricted Stock | Non-employee director</t>
  </si>
  <si>
    <t>6 months</t>
  </si>
  <si>
    <t>2016 Incentive Plan | Predecessor | Restricted Stock</t>
  </si>
  <si>
    <t>STOCKHOLDERS' EQUITY - Exercisable (Details)</t>
  </si>
  <si>
    <t>Dec. 31, 2018$ / sharesshares</t>
  </si>
  <si>
    <t>$6.55 - $7.75</t>
  </si>
  <si>
    <t>Share-based compensation</t>
  </si>
  <si>
    <t>Range of grant prices per share, low end of the range (in dollars per share)</t>
  </si>
  <si>
    <t>Range of grant prices per share, high end of the range (in dollars per share)</t>
  </si>
  <si>
    <t>Outstanding</t>
  </si>
  <si>
    <t>Number | shares</t>
  </si>
  <si>
    <t>Weighted Average Exercise Price Per Share (in dollars per share)</t>
  </si>
  <si>
    <t>Weighted Average Remaining Contractual Life</t>
  </si>
  <si>
    <t>8 years 8 months 12 days</t>
  </si>
  <si>
    <t>$8.93 - $9.24</t>
  </si>
  <si>
    <t>7 years 8 months 12 days</t>
  </si>
  <si>
    <t>STOCKHOLDERS' EQUITY - Assumptions (Details) - Stock options - $ / shares</t>
  </si>
  <si>
    <t>INCOME TAXES (Details) - USD ($) $ in Thousands</t>
  </si>
  <si>
    <t>Dec. 22, 2017</t>
  </si>
  <si>
    <t>Current:</t>
  </si>
  <si>
    <t>Federal</t>
  </si>
  <si>
    <t>State</t>
  </si>
  <si>
    <t>Total current income tax benefit (provision)</t>
  </si>
  <si>
    <t>Deferred:</t>
  </si>
  <si>
    <t>Total deferred income tax benefit (provision)</t>
  </si>
  <si>
    <t>Total income tax benefit (provision)</t>
  </si>
  <si>
    <t>Differences between the actual income tax benefit (provision) and the expected income tax benefit (provision)</t>
  </si>
  <si>
    <t>Federal statutory rate (as a percent)</t>
  </si>
  <si>
    <t>35.00%</t>
  </si>
  <si>
    <t>21.00%</t>
  </si>
  <si>
    <t>Expected tax benefit (provision)</t>
  </si>
  <si>
    <t>State income tax expense, net of federal benefit</t>
  </si>
  <si>
    <t>Net operating loss limitation under IRC Section 382</t>
  </si>
  <si>
    <t>TMS Divestiture</t>
  </si>
  <si>
    <t>Change in state rate</t>
  </si>
  <si>
    <t>Increase (reduction) in deferred tax asset</t>
  </si>
  <si>
    <t>Change in valuation allowance and related items</t>
  </si>
  <si>
    <t>IRC section 108 attribute reduction</t>
  </si>
  <si>
    <t>Tax Cuts and Jobs Act of 2017</t>
  </si>
  <si>
    <t>Permanent adjustments</t>
  </si>
  <si>
    <t>Deferred noncurrent income tax assets:</t>
  </si>
  <si>
    <t>Net operating loss carry-forwards</t>
  </si>
  <si>
    <t>Built in loss adjustment Section 382</t>
  </si>
  <si>
    <t>Stock-based compensation expense</t>
  </si>
  <si>
    <t>Book-tax differences in property basis</t>
  </si>
  <si>
    <t>Unrealized hedging transactions</t>
  </si>
  <si>
    <t>Disallowed interest Section 163(j)</t>
  </si>
  <si>
    <t>Gross deferred noncurrent income tax assets</t>
  </si>
  <si>
    <t>Valuation allowance</t>
  </si>
  <si>
    <t>Deferred noncurrent income tax assets</t>
  </si>
  <si>
    <t>Deferred noncurrent income tax liabilities:</t>
  </si>
  <si>
    <t>Basis difference in debt</t>
  </si>
  <si>
    <t>Deferred noncurrent income tax liabilities</t>
  </si>
  <si>
    <t>Net current deferred income tax assets (liabilities)</t>
  </si>
  <si>
    <t>Income tax provision</t>
  </si>
  <si>
    <t>Adjustments attributable to reorganization</t>
  </si>
  <si>
    <t>Debt related costs</t>
  </si>
  <si>
    <t>Cancellation of indebtedness income</t>
  </si>
  <si>
    <t>INCOME TAXES-Operating loss carryforward (Details) - USD ($) $ in Thousands</t>
  </si>
  <si>
    <t>Income taxes</t>
  </si>
  <si>
    <t>Amount of CODI</t>
  </si>
  <si>
    <t>Expiration of net operating losses</t>
  </si>
  <si>
    <t>Deferred tax expense</t>
  </si>
  <si>
    <t>Net operating loss carryforwards</t>
  </si>
  <si>
    <t>Net operating loss carryforward subject expiration in 2037</t>
  </si>
  <si>
    <t>Carryforward period of NOLs that will expire in 2037</t>
  </si>
  <si>
    <t>Net operating carryforward not subject to expiration</t>
  </si>
  <si>
    <t>Recognized tax benefit</t>
  </si>
  <si>
    <t>Decrease in valuation allowance</t>
  </si>
  <si>
    <t>Unrecognized tax benefits</t>
  </si>
  <si>
    <t>Open tax year (in years)</t>
  </si>
  <si>
    <t>Interest and penalties</t>
  </si>
  <si>
    <t>EARNINGS PER COMMON SHARE (Details) - USD ($) $ / shares in Units, shares in Thousands, $ in Thousands</t>
  </si>
  <si>
    <t>Basic:</t>
  </si>
  <si>
    <t>Weighted average basic number of common shares outstanding</t>
  </si>
  <si>
    <t>Basic net income (loss) per share of common share (in dollars per share)</t>
  </si>
  <si>
    <t>Diluted:</t>
  </si>
  <si>
    <t>Common stock equivalent shares representing shares included upon Vesting of restricted shares</t>
  </si>
  <si>
    <t>Weighted average diluted number of common shares outstanding</t>
  </si>
  <si>
    <t>Diluted net income (loss) per share of common stock (in dollars per share)</t>
  </si>
  <si>
    <t>Common stock equivalents excluded from computation of diluted earnings per share of common stock because of anti-dilutive effect</t>
  </si>
  <si>
    <t>ADDITIONAL FINANCIAL STATEMENT INFORMATION (Details) - USD ($) $ in Thousands</t>
  </si>
  <si>
    <t>Accounts receivable:</t>
  </si>
  <si>
    <t>Oil, natural gas and natural gas liquids revenues</t>
  </si>
  <si>
    <t>Joint interest accounts</t>
  </si>
  <si>
    <t>Prepaids and other:</t>
  </si>
  <si>
    <t>Prepaids</t>
  </si>
  <si>
    <t>Income tax receivable</t>
  </si>
  <si>
    <t>Funds in escrow and other:</t>
  </si>
  <si>
    <t>Funds in escrow</t>
  </si>
  <si>
    <t>Accounts payable and accrued liabilities:</t>
  </si>
  <si>
    <t>Trade payables</t>
  </si>
  <si>
    <t>Accrued oil and natural gas capital costs</t>
  </si>
  <si>
    <t>Revenues and royalties payable</t>
  </si>
  <si>
    <t>Accrued employee compensation</t>
  </si>
  <si>
    <t>Accrued lease operating expenses</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_);_(&quot;$ &quot;(#,##0.00)" numFmtId="166"/>
    <numFmt formatCode="_(&quot;$ &quot;#,##0.0000_);_(&quot;$ &quot;(#,##0.0000)" numFmtId="167"/>
    <numFmt formatCode="#,##0.0_);(#,##0.0)" numFmtId="168"/>
    <numFmt formatCode="#,##0.000_);(#,##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sharedStrings.xml" Type="http://schemas.openxmlformats.org/officeDocument/2006/relationships/sharedStrings"/><Relationship Id="rId88" Target="styles.xml" Type="http://schemas.openxmlformats.org/officeDocument/2006/relationships/styles"/><Relationship Id="rId8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D14" s="5" t="n">
        <v>589.9</v>
      </c>
    </row>
    <row r="15" spans="1:4">
      <c r="A15" s="4" t="s">
        <v>26</v>
      </c>
      <c r="C15" s="6" t="n">
        <v>160261776</v>
      </c>
    </row>
    <row r="16" spans="1:4">
      <c r="A16" s="4" t="s">
        <v>27</v>
      </c>
      <c r="B16" s="4" t="s">
        <v>28</v>
      </c>
    </row>
    <row r="17" spans="1:4">
      <c r="A17" s="4" t="s">
        <v>29</v>
      </c>
      <c r="B17"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29</v>
      </c>
      <c r="B1" s="2" t="s">
        <v>1</v>
      </c>
    </row>
    <row r="2" spans="1:2">
      <c r="B2" s="2" t="s">
        <v>2</v>
      </c>
    </row>
    <row r="3" spans="1:2">
      <c r="A3" s="3" t="s">
        <v>229</v>
      </c>
    </row>
    <row r="4" spans="1:2">
      <c r="A4" s="4" t="s">
        <v>229</v>
      </c>
      <c r="B4" s="4" t="s">
        <v>2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1</v>
      </c>
      <c r="B1" s="2" t="s">
        <v>1</v>
      </c>
    </row>
    <row r="2" spans="1:2">
      <c r="B2" s="2" t="s">
        <v>2</v>
      </c>
    </row>
    <row r="3" spans="1:2">
      <c r="A3" s="3" t="s">
        <v>231</v>
      </c>
    </row>
    <row r="4" spans="1:2">
      <c r="A4" s="4" t="s">
        <v>231</v>
      </c>
      <c r="B4" s="4" t="s">
        <v>2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3</v>
      </c>
      <c r="B1" s="2" t="s">
        <v>1</v>
      </c>
    </row>
    <row r="2" spans="1:2">
      <c r="B2" s="2" t="s">
        <v>2</v>
      </c>
    </row>
    <row r="3" spans="1:2">
      <c r="A3" s="3" t="s">
        <v>233</v>
      </c>
    </row>
    <row r="4" spans="1:2">
      <c r="A4" s="4" t="s">
        <v>233</v>
      </c>
      <c r="B4" s="4" t="s">
        <v>2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235</v>
      </c>
      <c r="B1" s="2" t="s">
        <v>1</v>
      </c>
    </row>
    <row r="2" spans="1:2">
      <c r="B2" s="2" t="s">
        <v>2</v>
      </c>
    </row>
    <row r="3" spans="1:2">
      <c r="A3" s="3" t="s">
        <v>235</v>
      </c>
    </row>
    <row r="4" spans="1:2">
      <c r="A4" s="4" t="s">
        <v>235</v>
      </c>
      <c r="B4" s="4" t="s">
        <v>2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37</v>
      </c>
      <c r="B1" s="2" t="s">
        <v>1</v>
      </c>
    </row>
    <row r="2" spans="1:2">
      <c r="B2" s="2" t="s">
        <v>2</v>
      </c>
    </row>
    <row r="3" spans="1:2">
      <c r="A3" s="3" t="s">
        <v>237</v>
      </c>
    </row>
    <row r="4" spans="1:2">
      <c r="A4" s="4" t="s">
        <v>237</v>
      </c>
      <c r="B4" s="4" t="s">
        <v>2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9</v>
      </c>
      <c r="B1" s="2" t="s">
        <v>1</v>
      </c>
    </row>
    <row r="2" spans="1:2">
      <c r="B2" s="2" t="s">
        <v>2</v>
      </c>
    </row>
    <row r="3" spans="1:2">
      <c r="A3" s="3" t="s">
        <v>239</v>
      </c>
    </row>
    <row r="4" spans="1:2">
      <c r="A4" s="4" t="s">
        <v>239</v>
      </c>
      <c r="B4" s="4" t="s">
        <v>2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1</v>
      </c>
      <c r="B1" s="2" t="s">
        <v>1</v>
      </c>
    </row>
    <row r="2" spans="1:2">
      <c r="B2" s="2" t="s">
        <v>2</v>
      </c>
    </row>
    <row r="3" spans="1:2">
      <c r="A3" s="3" t="s">
        <v>241</v>
      </c>
    </row>
    <row r="4" spans="1:2">
      <c r="A4" s="4" t="s">
        <v>241</v>
      </c>
      <c r="B4" s="4" t="s">
        <v>24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3</v>
      </c>
      <c r="B1" s="2" t="s">
        <v>1</v>
      </c>
    </row>
    <row r="2" spans="1:2">
      <c r="B2" s="2" t="s">
        <v>2</v>
      </c>
    </row>
    <row r="3" spans="1:2">
      <c r="A3" s="3" t="s">
        <v>243</v>
      </c>
    </row>
    <row r="4" spans="1:2">
      <c r="A4" s="4" t="s">
        <v>243</v>
      </c>
      <c r="B4" s="4" t="s">
        <v>24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45</v>
      </c>
      <c r="B1" s="2" t="s">
        <v>1</v>
      </c>
    </row>
    <row r="2" spans="1:2">
      <c r="B2" s="2" t="s">
        <v>2</v>
      </c>
    </row>
    <row r="3" spans="1:2">
      <c r="A3" s="3" t="s">
        <v>245</v>
      </c>
    </row>
    <row r="4" spans="1:2">
      <c r="A4" s="4" t="s">
        <v>245</v>
      </c>
      <c r="B4" s="4" t="s">
        <v>24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47</v>
      </c>
      <c r="B1" s="2" t="s">
        <v>1</v>
      </c>
    </row>
    <row r="2" spans="1:2">
      <c r="B2" s="2" t="s">
        <v>2</v>
      </c>
    </row>
    <row r="3" spans="1:2">
      <c r="A3" s="3" t="s">
        <v>247</v>
      </c>
    </row>
    <row r="4" spans="1:2">
      <c r="A4" s="4" t="s">
        <v>247</v>
      </c>
      <c r="B4" s="4" t="s">
        <v>24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9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31</v>
      </c>
      <c r="B1" s="2" t="s">
        <v>32</v>
      </c>
      <c r="C1" s="2" t="s">
        <v>33</v>
      </c>
      <c r="D1" s="2" t="s">
        <v>1</v>
      </c>
    </row>
    <row r="2" spans="1:5">
      <c r="B2" s="2" t="s">
        <v>34</v>
      </c>
      <c r="C2" s="2" t="s">
        <v>35</v>
      </c>
      <c r="D2" s="2" t="s">
        <v>2</v>
      </c>
      <c r="E2" s="2" t="s">
        <v>36</v>
      </c>
    </row>
    <row r="3" spans="1:5">
      <c r="A3" s="3" t="s">
        <v>37</v>
      </c>
    </row>
    <row r="4" spans="1:5">
      <c r="A4" s="4" t="s">
        <v>38</v>
      </c>
      <c r="B4" s="7" t="n">
        <v>802</v>
      </c>
      <c r="D4" s="7" t="n">
        <v>1080</v>
      </c>
      <c r="E4" s="7" t="n">
        <v>2128</v>
      </c>
    </row>
    <row r="5" spans="1:5">
      <c r="A5" s="4" t="s">
        <v>39</v>
      </c>
      <c r="B5" s="6" t="n">
        <v>153362</v>
      </c>
      <c r="D5" s="6" t="n">
        <v>226609</v>
      </c>
      <c r="E5" s="6" t="n">
        <v>377965</v>
      </c>
    </row>
    <row r="6" spans="1:5">
      <c r="A6" s="3" t="s">
        <v>40</v>
      </c>
    </row>
    <row r="7" spans="1:5">
      <c r="A7" s="4" t="s">
        <v>41</v>
      </c>
      <c r="B7" s="6" t="n">
        <v>22382</v>
      </c>
      <c r="D7" s="6" t="n">
        <v>25075</v>
      </c>
      <c r="E7" s="6" t="n">
        <v>61743</v>
      </c>
    </row>
    <row r="8" spans="1:5">
      <c r="A8" s="4" t="s">
        <v>42</v>
      </c>
      <c r="B8" s="6" t="n">
        <v>10510</v>
      </c>
      <c r="D8" s="6" t="n">
        <v>8574</v>
      </c>
      <c r="E8" s="6" t="n">
        <v>21739</v>
      </c>
    </row>
    <row r="9" spans="1:5">
      <c r="A9" s="4" t="s">
        <v>43</v>
      </c>
      <c r="B9" s="6" t="n">
        <v>12364</v>
      </c>
      <c r="D9" s="6" t="n">
        <v>12787</v>
      </c>
      <c r="E9" s="6" t="n">
        <v>30757</v>
      </c>
    </row>
    <row r="10" spans="1:5">
      <c r="A10" s="4" t="s">
        <v>44</v>
      </c>
      <c r="B10" s="6" t="n">
        <v>14677</v>
      </c>
      <c r="D10" s="6" t="n">
        <v>60090</v>
      </c>
      <c r="E10" s="6" t="n">
        <v>40783</v>
      </c>
    </row>
    <row r="11" spans="1:5">
      <c r="A11" s="4" t="s">
        <v>45</v>
      </c>
      <c r="D11" s="6" t="n">
        <v>128</v>
      </c>
      <c r="E11" s="6" t="n">
        <v>7535</v>
      </c>
    </row>
    <row r="12" spans="1:5">
      <c r="A12" s="4" t="s">
        <v>46</v>
      </c>
      <c r="B12" s="6" t="n">
        <v>41395</v>
      </c>
      <c r="D12" s="6" t="n">
        <v>62056</v>
      </c>
      <c r="E12" s="6" t="n">
        <v>111351</v>
      </c>
    </row>
    <row r="13" spans="1:5">
      <c r="A13" s="4" t="s">
        <v>47</v>
      </c>
      <c r="B13" s="6" t="n">
        <v>46899</v>
      </c>
      <c r="D13" s="6" t="n">
        <v>77527</v>
      </c>
      <c r="E13" s="6" t="n">
        <v>110207</v>
      </c>
    </row>
    <row r="14" spans="1:5">
      <c r="A14" s="4" t="s">
        <v>48</v>
      </c>
      <c r="B14" s="6" t="n">
        <v>420934</v>
      </c>
    </row>
    <row r="15" spans="1:5">
      <c r="A15" s="4" t="s">
        <v>49</v>
      </c>
      <c r="D15" s="6" t="n">
        <v>7235</v>
      </c>
      <c r="E15" s="6" t="n">
        <v>-721573</v>
      </c>
    </row>
    <row r="16" spans="1:5">
      <c r="A16" s="4" t="s">
        <v>50</v>
      </c>
      <c r="D16" s="6" t="n">
        <v>-119003</v>
      </c>
    </row>
    <row r="17" spans="1:5">
      <c r="A17" s="4" t="s">
        <v>51</v>
      </c>
      <c r="B17" s="6" t="n">
        <v>569161</v>
      </c>
      <c r="D17" s="6" t="n">
        <v>134469</v>
      </c>
      <c r="E17" s="6" t="n">
        <v>-337458</v>
      </c>
    </row>
    <row r="18" spans="1:5">
      <c r="A18" s="4" t="s">
        <v>52</v>
      </c>
      <c r="B18" s="6" t="n">
        <v>-415799</v>
      </c>
      <c r="D18" s="6" t="n">
        <v>92140</v>
      </c>
      <c r="E18" s="6" t="n">
        <v>715423</v>
      </c>
    </row>
    <row r="19" spans="1:5">
      <c r="A19" s="3" t="s">
        <v>53</v>
      </c>
    </row>
    <row r="20" spans="1:5">
      <c r="A20" s="4" t="s">
        <v>54</v>
      </c>
      <c r="B20" s="6" t="n">
        <v>-27740</v>
      </c>
      <c r="D20" s="6" t="n">
        <v>92625</v>
      </c>
      <c r="E20" s="6" t="n">
        <v>1291</v>
      </c>
    </row>
    <row r="21" spans="1:5">
      <c r="A21" s="4" t="s">
        <v>55</v>
      </c>
      <c r="B21" s="6" t="n">
        <v>-28861</v>
      </c>
      <c r="D21" s="6" t="n">
        <v>-43015</v>
      </c>
      <c r="E21" s="6" t="n">
        <v>-71097</v>
      </c>
    </row>
    <row r="22" spans="1:5">
      <c r="A22" s="4" t="s">
        <v>56</v>
      </c>
      <c r="B22" s="6" t="n">
        <v>-2049</v>
      </c>
    </row>
    <row r="23" spans="1:5">
      <c r="A23" s="4" t="s">
        <v>57</v>
      </c>
      <c r="E23" s="6" t="n">
        <v>-114931</v>
      </c>
    </row>
    <row r="24" spans="1:5">
      <c r="A24" s="4" t="s">
        <v>58</v>
      </c>
      <c r="B24" s="6" t="n">
        <v>-58650</v>
      </c>
      <c r="D24" s="6" t="n">
        <v>49610</v>
      </c>
      <c r="E24" s="6" t="n">
        <v>-184737</v>
      </c>
    </row>
    <row r="25" spans="1:5">
      <c r="A25" s="4" t="s">
        <v>59</v>
      </c>
      <c r="B25" s="6" t="n">
        <v>-474449</v>
      </c>
      <c r="D25" s="6" t="n">
        <v>141750</v>
      </c>
      <c r="E25" s="6" t="n">
        <v>530686</v>
      </c>
    </row>
    <row r="26" spans="1:5">
      <c r="A26" s="4" t="s">
        <v>60</v>
      </c>
      <c r="B26" s="6" t="n">
        <v>-4744</v>
      </c>
      <c r="D26" s="6" t="n">
        <v>-95791</v>
      </c>
      <c r="E26" s="6" t="n">
        <v>5000</v>
      </c>
    </row>
    <row r="27" spans="1:5">
      <c r="A27" s="4" t="s">
        <v>61</v>
      </c>
      <c r="B27" s="6" t="n">
        <v>-479193</v>
      </c>
      <c r="D27" s="6" t="n">
        <v>45959</v>
      </c>
      <c r="E27" s="6" t="n">
        <v>535686</v>
      </c>
    </row>
    <row r="28" spans="1:5">
      <c r="A28" s="4" t="s">
        <v>62</v>
      </c>
      <c r="E28" s="6" t="n">
        <v>-48007</v>
      </c>
    </row>
    <row r="29" spans="1:5">
      <c r="A29" s="4" t="s">
        <v>63</v>
      </c>
      <c r="B29" s="6" t="n">
        <v>-791</v>
      </c>
    </row>
    <row r="30" spans="1:5">
      <c r="A30" s="4" t="s">
        <v>64</v>
      </c>
      <c r="B30" s="7" t="n">
        <v>-479984</v>
      </c>
      <c r="D30" s="7" t="n">
        <v>45959</v>
      </c>
      <c r="E30" s="7" t="n">
        <v>487679</v>
      </c>
    </row>
    <row r="31" spans="1:5">
      <c r="A31" s="3" t="s">
        <v>65</v>
      </c>
    </row>
    <row r="32" spans="1:5">
      <c r="A32" s="4" t="s">
        <v>66</v>
      </c>
      <c r="B32" s="8" t="n">
        <v>-5.26</v>
      </c>
      <c r="D32" s="8" t="n">
        <v>0.29</v>
      </c>
      <c r="E32" s="8" t="n">
        <v>3.67</v>
      </c>
    </row>
    <row r="33" spans="1:5">
      <c r="A33" s="4" t="s">
        <v>67</v>
      </c>
      <c r="B33" s="8" t="n">
        <v>-5.26</v>
      </c>
      <c r="D33" s="8" t="n">
        <v>0.29</v>
      </c>
      <c r="E33" s="8" t="n">
        <v>3.65</v>
      </c>
    </row>
    <row r="34" spans="1:5">
      <c r="A34" s="3" t="s">
        <v>68</v>
      </c>
    </row>
    <row r="35" spans="1:5">
      <c r="A35" s="4" t="s">
        <v>69</v>
      </c>
      <c r="B35" s="6" t="n">
        <v>91228</v>
      </c>
      <c r="D35" s="6" t="n">
        <v>157011</v>
      </c>
      <c r="E35" s="6" t="n">
        <v>132763</v>
      </c>
    </row>
    <row r="36" spans="1:5">
      <c r="A36" s="4" t="s">
        <v>70</v>
      </c>
      <c r="B36" s="6" t="n">
        <v>91228</v>
      </c>
      <c r="D36" s="6" t="n">
        <v>157295</v>
      </c>
      <c r="E36" s="6" t="n">
        <v>133576</v>
      </c>
    </row>
    <row r="37" spans="1:5">
      <c r="A37" s="4" t="s">
        <v>71</v>
      </c>
    </row>
    <row r="38" spans="1:5">
      <c r="A38" s="3" t="s">
        <v>37</v>
      </c>
    </row>
    <row r="39" spans="1:5">
      <c r="A39" s="4" t="s">
        <v>71</v>
      </c>
      <c r="B39" s="7" t="n">
        <v>152560</v>
      </c>
      <c r="D39" s="7" t="n">
        <v>225529</v>
      </c>
      <c r="E39" s="7" t="n">
        <v>375837</v>
      </c>
    </row>
    <row r="40" spans="1:5">
      <c r="A40" s="4" t="s">
        <v>72</v>
      </c>
    </row>
    <row r="41" spans="1:5">
      <c r="A41" s="3" t="s">
        <v>37</v>
      </c>
    </row>
    <row r="42" spans="1:5">
      <c r="A42" s="4" t="s">
        <v>71</v>
      </c>
      <c r="B42" s="6" t="n">
        <v>139786</v>
      </c>
      <c r="D42" s="6" t="n">
        <v>199601</v>
      </c>
      <c r="E42" s="6" t="n">
        <v>340674</v>
      </c>
    </row>
    <row r="43" spans="1:5">
      <c r="A43" s="4" t="s">
        <v>73</v>
      </c>
    </row>
    <row r="44" spans="1:5">
      <c r="A44" s="3" t="s">
        <v>37</v>
      </c>
    </row>
    <row r="45" spans="1:5">
      <c r="A45" s="4" t="s">
        <v>71</v>
      </c>
      <c r="B45" s="6" t="n">
        <v>6756</v>
      </c>
      <c r="D45" s="6" t="n">
        <v>6791</v>
      </c>
      <c r="E45" s="6" t="n">
        <v>16194</v>
      </c>
    </row>
    <row r="46" spans="1:5">
      <c r="A46" s="4" t="s">
        <v>74</v>
      </c>
    </row>
    <row r="47" spans="1:5">
      <c r="A47" s="3" t="s">
        <v>37</v>
      </c>
    </row>
    <row r="48" spans="1:5">
      <c r="A48" s="4" t="s">
        <v>71</v>
      </c>
      <c r="B48" s="7" t="n">
        <v>6018</v>
      </c>
      <c r="D48" s="7" t="n">
        <v>19137</v>
      </c>
      <c r="E48" s="7" t="n">
        <v>18969</v>
      </c>
    </row>
    <row r="49" spans="1:5">
      <c r="A49" s="4" t="s">
        <v>75</v>
      </c>
    </row>
    <row r="50" spans="1:5">
      <c r="A50" s="3" t="s">
        <v>37</v>
      </c>
    </row>
    <row r="51" spans="1:5">
      <c r="A51" s="4" t="s">
        <v>38</v>
      </c>
      <c r="C51" s="7" t="n">
        <v>1339</v>
      </c>
    </row>
    <row r="52" spans="1:5">
      <c r="A52" s="4" t="s">
        <v>39</v>
      </c>
      <c r="C52" s="6" t="n">
        <v>266843</v>
      </c>
    </row>
    <row r="53" spans="1:5">
      <c r="A53" s="3" t="s">
        <v>40</v>
      </c>
    </row>
    <row r="54" spans="1:5">
      <c r="A54" s="4" t="s">
        <v>41</v>
      </c>
      <c r="C54" s="6" t="n">
        <v>50032</v>
      </c>
    </row>
    <row r="55" spans="1:5">
      <c r="A55" s="4" t="s">
        <v>42</v>
      </c>
      <c r="C55" s="6" t="n">
        <v>22507</v>
      </c>
    </row>
    <row r="56" spans="1:5">
      <c r="A56" s="4" t="s">
        <v>43</v>
      </c>
      <c r="C56" s="6" t="n">
        <v>24453</v>
      </c>
    </row>
    <row r="57" spans="1:5">
      <c r="A57" s="4" t="s">
        <v>44</v>
      </c>
      <c r="C57" s="6" t="n">
        <v>29279</v>
      </c>
    </row>
    <row r="58" spans="1:5">
      <c r="A58" s="4" t="s">
        <v>45</v>
      </c>
      <c r="C58" s="6" t="n">
        <v>5168</v>
      </c>
    </row>
    <row r="59" spans="1:5">
      <c r="A59" s="4" t="s">
        <v>46</v>
      </c>
      <c r="C59" s="6" t="n">
        <v>83641</v>
      </c>
    </row>
    <row r="60" spans="1:5">
      <c r="A60" s="4" t="s">
        <v>47</v>
      </c>
      <c r="C60" s="6" t="n">
        <v>120555</v>
      </c>
    </row>
    <row r="61" spans="1:5">
      <c r="A61" s="4" t="s">
        <v>48</v>
      </c>
      <c r="C61" s="6" t="n">
        <v>754769</v>
      </c>
    </row>
    <row r="62" spans="1:5">
      <c r="A62" s="4" t="s">
        <v>76</v>
      </c>
      <c r="C62" s="6" t="n">
        <v>28056</v>
      </c>
    </row>
    <row r="63" spans="1:5">
      <c r="A63" s="4" t="s">
        <v>51</v>
      </c>
      <c r="C63" s="6" t="n">
        <v>1118460</v>
      </c>
    </row>
    <row r="64" spans="1:5">
      <c r="A64" s="4" t="s">
        <v>52</v>
      </c>
      <c r="C64" s="6" t="n">
        <v>-851617</v>
      </c>
    </row>
    <row r="65" spans="1:5">
      <c r="A65" s="3" t="s">
        <v>53</v>
      </c>
    </row>
    <row r="66" spans="1:5">
      <c r="A66" s="4" t="s">
        <v>54</v>
      </c>
      <c r="C66" s="6" t="n">
        <v>-17998</v>
      </c>
    </row>
    <row r="67" spans="1:5">
      <c r="A67" s="4" t="s">
        <v>55</v>
      </c>
      <c r="C67" s="6" t="n">
        <v>-122249</v>
      </c>
    </row>
    <row r="68" spans="1:5">
      <c r="A68" s="4" t="s">
        <v>56</v>
      </c>
      <c r="C68" s="6" t="n">
        <v>913722</v>
      </c>
    </row>
    <row r="69" spans="1:5">
      <c r="A69" s="4" t="s">
        <v>57</v>
      </c>
      <c r="C69" s="6" t="n">
        <v>81434</v>
      </c>
    </row>
    <row r="70" spans="1:5">
      <c r="A70" s="4" t="s">
        <v>58</v>
      </c>
      <c r="C70" s="6" t="n">
        <v>854909</v>
      </c>
    </row>
    <row r="71" spans="1:5">
      <c r="A71" s="4" t="s">
        <v>59</v>
      </c>
      <c r="C71" s="6" t="n">
        <v>3292</v>
      </c>
    </row>
    <row r="72" spans="1:5">
      <c r="A72" s="4" t="s">
        <v>60</v>
      </c>
      <c r="C72" s="6" t="n">
        <v>8666</v>
      </c>
    </row>
    <row r="73" spans="1:5">
      <c r="A73" s="4" t="s">
        <v>61</v>
      </c>
      <c r="C73" s="6" t="n">
        <v>11958</v>
      </c>
    </row>
    <row r="74" spans="1:5">
      <c r="A74" s="4" t="s">
        <v>77</v>
      </c>
      <c r="C74" s="6" t="n">
        <v>8847</v>
      </c>
    </row>
    <row r="75" spans="1:5">
      <c r="A75" s="4" t="s">
        <v>63</v>
      </c>
      <c r="C75" s="6" t="n">
        <v>-35905</v>
      </c>
    </row>
    <row r="76" spans="1:5">
      <c r="A76" s="4" t="s">
        <v>64</v>
      </c>
      <c r="C76" s="7" t="n">
        <v>-32794</v>
      </c>
    </row>
    <row r="77" spans="1:5">
      <c r="A77" s="3" t="s">
        <v>65</v>
      </c>
    </row>
    <row r="78" spans="1:5">
      <c r="A78" s="4" t="s">
        <v>66</v>
      </c>
      <c r="C78" s="8" t="n">
        <v>-0.27</v>
      </c>
    </row>
    <row r="79" spans="1:5">
      <c r="A79" s="4" t="s">
        <v>67</v>
      </c>
      <c r="C79" s="8" t="n">
        <v>-0.27</v>
      </c>
    </row>
    <row r="80" spans="1:5">
      <c r="A80" s="3" t="s">
        <v>68</v>
      </c>
    </row>
    <row r="81" spans="1:5">
      <c r="A81" s="4" t="s">
        <v>69</v>
      </c>
      <c r="C81" s="6" t="n">
        <v>120513</v>
      </c>
    </row>
    <row r="82" spans="1:5">
      <c r="A82" s="4" t="s">
        <v>70</v>
      </c>
      <c r="C82" s="6" t="n">
        <v>120513</v>
      </c>
    </row>
    <row r="83" spans="1:5">
      <c r="A83" s="4" t="s">
        <v>78</v>
      </c>
    </row>
    <row r="84" spans="1:5">
      <c r="A84" s="3" t="s">
        <v>37</v>
      </c>
    </row>
    <row r="85" spans="1:5">
      <c r="A85" s="4" t="s">
        <v>71</v>
      </c>
      <c r="C85" s="7" t="n">
        <v>265504</v>
      </c>
    </row>
    <row r="86" spans="1:5">
      <c r="A86" s="4" t="s">
        <v>79</v>
      </c>
    </row>
    <row r="87" spans="1:5">
      <c r="A87" s="3" t="s">
        <v>37</v>
      </c>
    </row>
    <row r="88" spans="1:5">
      <c r="A88" s="4" t="s">
        <v>71</v>
      </c>
      <c r="C88" s="6" t="n">
        <v>248064</v>
      </c>
    </row>
    <row r="89" spans="1:5">
      <c r="A89" s="4" t="s">
        <v>80</v>
      </c>
    </row>
    <row r="90" spans="1:5">
      <c r="A90" s="3" t="s">
        <v>37</v>
      </c>
    </row>
    <row r="91" spans="1:5">
      <c r="A91" s="4" t="s">
        <v>71</v>
      </c>
      <c r="C91" s="6" t="n">
        <v>9511</v>
      </c>
    </row>
    <row r="92" spans="1:5">
      <c r="A92" s="4" t="s">
        <v>81</v>
      </c>
    </row>
    <row r="93" spans="1:5">
      <c r="A93" s="3" t="s">
        <v>37</v>
      </c>
    </row>
    <row r="94" spans="1:5">
      <c r="A94" s="4" t="s">
        <v>71</v>
      </c>
      <c r="C94" s="7" t="n">
        <v>7929</v>
      </c>
    </row>
  </sheetData>
  <mergeCells count="2">
    <mergeCell ref="A1:A2"/>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2</v>
      </c>
      <c r="B1" s="2" t="s">
        <v>1</v>
      </c>
    </row>
    <row r="2" spans="1:2">
      <c r="B2" s="2" t="s">
        <v>2</v>
      </c>
    </row>
    <row r="3" spans="1:2">
      <c r="A3" s="3" t="s">
        <v>252</v>
      </c>
    </row>
    <row r="4" spans="1:2">
      <c r="A4" s="4" t="s">
        <v>252</v>
      </c>
      <c r="B4" s="4" t="s">
        <v>25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5"/>
    <col customWidth="1" max="2" min="2" width="80"/>
  </cols>
  <sheetData>
    <row r="1" spans="1:2">
      <c r="A1" s="1" t="s">
        <v>254</v>
      </c>
      <c r="B1" s="2" t="s">
        <v>1</v>
      </c>
    </row>
    <row r="2" spans="1:2">
      <c r="B2" s="2" t="s">
        <v>2</v>
      </c>
    </row>
    <row r="3" spans="1:2">
      <c r="A3" s="3" t="s">
        <v>223</v>
      </c>
    </row>
    <row r="4" spans="1:2">
      <c r="A4" s="4" t="s">
        <v>255</v>
      </c>
      <c r="B4" s="4" t="s">
        <v>256</v>
      </c>
    </row>
    <row r="5" spans="1:2">
      <c r="A5" s="4" t="s">
        <v>257</v>
      </c>
      <c r="B5" s="4" t="s">
        <v>258</v>
      </c>
    </row>
    <row r="6" spans="1:2">
      <c r="A6" s="4" t="s">
        <v>259</v>
      </c>
      <c r="B6" s="4" t="s">
        <v>260</v>
      </c>
    </row>
    <row r="7" spans="1:2">
      <c r="A7" s="4" t="s">
        <v>261</v>
      </c>
      <c r="B7" s="4" t="s">
        <v>262</v>
      </c>
    </row>
    <row r="8" spans="1:2">
      <c r="A8" s="4" t="s">
        <v>263</v>
      </c>
      <c r="B8" s="4" t="s">
        <v>264</v>
      </c>
    </row>
    <row r="9" spans="1:2">
      <c r="A9" s="4" t="s">
        <v>265</v>
      </c>
      <c r="B9" s="4" t="s">
        <v>266</v>
      </c>
    </row>
    <row r="10" spans="1:2">
      <c r="A10" s="4" t="s">
        <v>267</v>
      </c>
      <c r="B10" s="4" t="s">
        <v>268</v>
      </c>
    </row>
    <row r="11" spans="1:2">
      <c r="A11" s="4" t="s">
        <v>269</v>
      </c>
      <c r="B11" s="4" t="s">
        <v>270</v>
      </c>
    </row>
    <row r="12" spans="1:2">
      <c r="A12" s="4" t="s">
        <v>271</v>
      </c>
      <c r="B12" s="4" t="s">
        <v>272</v>
      </c>
    </row>
    <row r="13" spans="1:2">
      <c r="A13" s="4" t="s">
        <v>273</v>
      </c>
      <c r="B13" s="4" t="s">
        <v>274</v>
      </c>
    </row>
    <row r="14" spans="1:2">
      <c r="A14" s="4" t="s">
        <v>275</v>
      </c>
      <c r="B14" s="4" t="s">
        <v>276</v>
      </c>
    </row>
    <row r="15" spans="1:2">
      <c r="A15" s="4" t="s">
        <v>45</v>
      </c>
      <c r="B15" s="4" t="s">
        <v>277</v>
      </c>
    </row>
    <row r="16" spans="1:2">
      <c r="A16" s="4" t="s">
        <v>278</v>
      </c>
      <c r="B16" s="4" t="s">
        <v>279</v>
      </c>
    </row>
    <row r="17" spans="1:2">
      <c r="A17" s="4" t="s">
        <v>280</v>
      </c>
      <c r="B17" s="4" t="s">
        <v>281</v>
      </c>
    </row>
    <row r="18" spans="1:2">
      <c r="A18" s="4" t="s">
        <v>282</v>
      </c>
      <c r="B18" s="4" t="s">
        <v>283</v>
      </c>
    </row>
    <row r="19" spans="1:2">
      <c r="A19" s="4" t="s">
        <v>284</v>
      </c>
      <c r="B19" s="4" t="s">
        <v>2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227</v>
      </c>
    </row>
    <row r="4" spans="1:2">
      <c r="A4" s="4" t="s">
        <v>287</v>
      </c>
      <c r="B4" s="4" t="s">
        <v>288</v>
      </c>
    </row>
    <row r="5" spans="1:2">
      <c r="A5" s="4" t="s">
        <v>289</v>
      </c>
      <c r="B5" s="4" t="s">
        <v>290</v>
      </c>
    </row>
    <row r="6" spans="1:2">
      <c r="A6" s="4" t="s">
        <v>291</v>
      </c>
      <c r="B6" s="4" t="s">
        <v>292</v>
      </c>
    </row>
    <row r="7" spans="1:2">
      <c r="A7" s="4" t="s">
        <v>293</v>
      </c>
      <c r="B7" s="4" t="s">
        <v>294</v>
      </c>
    </row>
    <row r="8" spans="1:2">
      <c r="A8" s="4" t="s">
        <v>295</v>
      </c>
      <c r="B8" s="4" t="s">
        <v>296</v>
      </c>
    </row>
    <row r="9" spans="1:2">
      <c r="A9" s="4" t="s">
        <v>297</v>
      </c>
      <c r="B9" s="4" t="s">
        <v>298</v>
      </c>
    </row>
    <row r="10" spans="1:2">
      <c r="A10" s="4" t="s">
        <v>299</v>
      </c>
      <c r="B10" s="4" t="s">
        <v>300</v>
      </c>
    </row>
    <row r="11" spans="1:2">
      <c r="A11" s="4" t="s">
        <v>301</v>
      </c>
      <c r="B11" s="4" t="s">
        <v>3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03</v>
      </c>
      <c r="B1" s="2" t="s">
        <v>1</v>
      </c>
    </row>
    <row r="2" spans="1:2">
      <c r="B2" s="2" t="s">
        <v>2</v>
      </c>
    </row>
    <row r="3" spans="1:2">
      <c r="A3" s="3" t="s">
        <v>229</v>
      </c>
    </row>
    <row r="4" spans="1:2">
      <c r="A4" s="4" t="s">
        <v>304</v>
      </c>
      <c r="B4" s="4" t="s">
        <v>3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231</v>
      </c>
    </row>
    <row r="4" spans="1:2">
      <c r="A4" s="4" t="s">
        <v>307</v>
      </c>
      <c r="B4" s="4" t="s">
        <v>308</v>
      </c>
    </row>
    <row r="5" spans="1:2">
      <c r="A5" s="4" t="s">
        <v>309</v>
      </c>
      <c r="B5" s="4" t="s">
        <v>31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233</v>
      </c>
    </row>
    <row r="4" spans="1:2">
      <c r="A4" s="4" t="s">
        <v>312</v>
      </c>
      <c r="B4" s="4" t="s">
        <v>313</v>
      </c>
    </row>
    <row r="5" spans="1:2">
      <c r="A5" s="4" t="s">
        <v>314</v>
      </c>
      <c r="B5" s="4" t="s">
        <v>3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16</v>
      </c>
      <c r="B1" s="2" t="s">
        <v>1</v>
      </c>
    </row>
    <row r="2" spans="1:2">
      <c r="B2" s="2" t="s">
        <v>2</v>
      </c>
    </row>
    <row r="3" spans="1:2">
      <c r="A3" s="3" t="s">
        <v>235</v>
      </c>
    </row>
    <row r="4" spans="1:2">
      <c r="A4" s="4" t="s">
        <v>317</v>
      </c>
      <c r="B4" s="4" t="s">
        <v>318</v>
      </c>
    </row>
    <row r="5" spans="1:2">
      <c r="A5" s="4" t="s">
        <v>319</v>
      </c>
      <c r="B5" s="4" t="s">
        <v>3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3" t="s">
        <v>237</v>
      </c>
    </row>
    <row r="4" spans="1:2">
      <c r="A4" s="4" t="s">
        <v>322</v>
      </c>
      <c r="B4" s="4" t="s">
        <v>323</v>
      </c>
    </row>
    <row r="5" spans="1:2">
      <c r="A5" s="4" t="s">
        <v>324</v>
      </c>
      <c r="B5" s="4" t="s">
        <v>3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3" t="s">
        <v>239</v>
      </c>
    </row>
    <row r="4" spans="1:2">
      <c r="A4" s="4" t="s">
        <v>327</v>
      </c>
      <c r="B4" s="4" t="s">
        <v>328</v>
      </c>
    </row>
    <row r="5" spans="1:2">
      <c r="A5" s="4" t="s">
        <v>329</v>
      </c>
      <c r="B5" s="4" t="s">
        <v>330</v>
      </c>
    </row>
    <row r="6" spans="1:2">
      <c r="A6" s="4" t="s">
        <v>331</v>
      </c>
      <c r="B6" s="4" t="s">
        <v>332</v>
      </c>
    </row>
    <row r="7" spans="1:2">
      <c r="A7" s="4" t="s">
        <v>333</v>
      </c>
      <c r="B7" s="4" t="s">
        <v>33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21"/>
  </cols>
  <sheetData>
    <row r="1" spans="1:2">
      <c r="A1" s="1" t="s">
        <v>82</v>
      </c>
      <c r="B1" s="2" t="s">
        <v>83</v>
      </c>
    </row>
    <row r="2" spans="1:2">
      <c r="A2" s="3" t="s">
        <v>84</v>
      </c>
    </row>
    <row r="3" spans="1:2">
      <c r="A3" s="4" t="s">
        <v>85</v>
      </c>
      <c r="B3" s="7" t="n">
        <v>46866</v>
      </c>
    </row>
    <row r="4" spans="1:2">
      <c r="A4" s="4" t="s">
        <v>86</v>
      </c>
      <c r="B4" s="6" t="n">
        <v>35718</v>
      </c>
    </row>
    <row r="5" spans="1:2">
      <c r="A5" s="4" t="s">
        <v>87</v>
      </c>
      <c r="B5" s="6" t="n">
        <v>57280</v>
      </c>
    </row>
    <row r="6" spans="1:2">
      <c r="A6" s="4" t="s">
        <v>88</v>
      </c>
      <c r="B6" s="6" t="n">
        <v>4788</v>
      </c>
    </row>
    <row r="7" spans="1:2">
      <c r="A7" s="4" t="s">
        <v>89</v>
      </c>
      <c r="B7" s="6" t="n">
        <v>144652</v>
      </c>
    </row>
    <row r="8" spans="1:2">
      <c r="A8" s="3" t="s">
        <v>90</v>
      </c>
    </row>
    <row r="9" spans="1:2">
      <c r="A9" s="4" t="s">
        <v>91</v>
      </c>
      <c r="B9" s="6" t="n">
        <v>1470509</v>
      </c>
    </row>
    <row r="10" spans="1:2">
      <c r="A10" s="4" t="s">
        <v>92</v>
      </c>
      <c r="B10" s="6" t="n">
        <v>971918</v>
      </c>
    </row>
    <row r="11" spans="1:2">
      <c r="A11" s="4" t="s">
        <v>93</v>
      </c>
      <c r="B11" s="6" t="n">
        <v>2442427</v>
      </c>
    </row>
    <row r="12" spans="1:2">
      <c r="A12" s="4" t="s">
        <v>94</v>
      </c>
      <c r="B12" s="6" t="n">
        <v>-639951</v>
      </c>
    </row>
    <row r="13" spans="1:2">
      <c r="A13" s="4" t="s">
        <v>95</v>
      </c>
      <c r="B13" s="6" t="n">
        <v>1802476</v>
      </c>
    </row>
    <row r="14" spans="1:2">
      <c r="A14" s="3" t="s">
        <v>96</v>
      </c>
    </row>
    <row r="15" spans="1:2">
      <c r="A15" s="4" t="s">
        <v>97</v>
      </c>
      <c r="B15" s="6" t="n">
        <v>130251</v>
      </c>
    </row>
    <row r="16" spans="1:2">
      <c r="A16" s="4" t="s">
        <v>98</v>
      </c>
      <c r="B16" s="6" t="n">
        <v>-8388</v>
      </c>
    </row>
    <row r="17" spans="1:2">
      <c r="A17" s="4" t="s">
        <v>99</v>
      </c>
      <c r="B17" s="6" t="n">
        <v>121863</v>
      </c>
    </row>
    <row r="18" spans="1:2">
      <c r="A18" s="3" t="s">
        <v>100</v>
      </c>
    </row>
    <row r="19" spans="1:2">
      <c r="A19" s="4" t="s">
        <v>87</v>
      </c>
      <c r="B19" s="6" t="n">
        <v>12437</v>
      </c>
    </row>
    <row r="20" spans="1:2">
      <c r="A20" s="4" t="s">
        <v>101</v>
      </c>
      <c r="B20" s="6" t="n">
        <v>2181</v>
      </c>
    </row>
    <row r="21" spans="1:2">
      <c r="A21" s="4" t="s">
        <v>102</v>
      </c>
      <c r="B21" s="6" t="n">
        <v>2083609</v>
      </c>
    </row>
    <row r="22" spans="1:2">
      <c r="A22" s="3" t="s">
        <v>103</v>
      </c>
    </row>
    <row r="23" spans="1:2">
      <c r="A23" s="4" t="s">
        <v>104</v>
      </c>
      <c r="B23" s="6" t="n">
        <v>157848</v>
      </c>
    </row>
    <row r="24" spans="1:2">
      <c r="A24" s="4" t="s">
        <v>105</v>
      </c>
      <c r="B24" s="6" t="n">
        <v>3768</v>
      </c>
    </row>
    <row r="25" spans="1:2">
      <c r="A25" s="4" t="s">
        <v>106</v>
      </c>
      <c r="B25" s="6" t="n">
        <v>126</v>
      </c>
    </row>
    <row r="26" spans="1:2">
      <c r="A26" s="4" t="s">
        <v>107</v>
      </c>
      <c r="B26" s="6" t="n">
        <v>161742</v>
      </c>
    </row>
    <row r="27" spans="1:2">
      <c r="A27" s="4" t="s">
        <v>108</v>
      </c>
      <c r="B27" s="6" t="n">
        <v>613105</v>
      </c>
    </row>
    <row r="28" spans="1:2">
      <c r="A28" s="3" t="s">
        <v>109</v>
      </c>
    </row>
    <row r="29" spans="1:2">
      <c r="A29" s="4" t="s">
        <v>105</v>
      </c>
      <c r="B29" s="6" t="n">
        <v>9139</v>
      </c>
    </row>
    <row r="30" spans="1:2">
      <c r="A30" s="4" t="s">
        <v>110</v>
      </c>
      <c r="B30" s="6" t="n">
        <v>6788</v>
      </c>
    </row>
    <row r="31" spans="1:2">
      <c r="A31" s="4" t="s">
        <v>111</v>
      </c>
      <c r="B31" s="6" t="n">
        <v>95791</v>
      </c>
    </row>
    <row r="32" spans="1:2">
      <c r="A32" s="4" t="s">
        <v>112</v>
      </c>
      <c r="B32" s="4" t="s">
        <v>113</v>
      </c>
    </row>
    <row r="33" spans="1:2">
      <c r="A33" s="3" t="s">
        <v>114</v>
      </c>
    </row>
    <row r="34" spans="1:2">
      <c r="A34" s="4" t="s">
        <v>115</v>
      </c>
      <c r="B34" s="6" t="n">
        <v>16</v>
      </c>
    </row>
    <row r="35" spans="1:2">
      <c r="A35" s="4" t="s">
        <v>116</v>
      </c>
      <c r="B35" s="6" t="n">
        <v>1095367</v>
      </c>
    </row>
    <row r="36" spans="1:2">
      <c r="A36" s="4" t="s">
        <v>117</v>
      </c>
      <c r="B36" s="6" t="n">
        <v>101661</v>
      </c>
    </row>
    <row r="37" spans="1:2">
      <c r="A37" s="4" t="s">
        <v>118</v>
      </c>
      <c r="B37" s="6" t="n">
        <v>1197044</v>
      </c>
    </row>
    <row r="38" spans="1:2">
      <c r="A38" s="4" t="s">
        <v>119</v>
      </c>
      <c r="B38" s="7" t="n">
        <v>208360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35</v>
      </c>
      <c r="B1" s="2" t="s">
        <v>1</v>
      </c>
    </row>
    <row r="2" spans="1:2">
      <c r="B2" s="2" t="s">
        <v>2</v>
      </c>
    </row>
    <row r="3" spans="1:2">
      <c r="A3" s="3" t="s">
        <v>241</v>
      </c>
    </row>
    <row r="4" spans="1:2">
      <c r="A4" s="4" t="s">
        <v>336</v>
      </c>
      <c r="B4" s="4" t="s">
        <v>33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1</v>
      </c>
    </row>
    <row r="2" spans="1:2">
      <c r="B2" s="2" t="s">
        <v>2</v>
      </c>
    </row>
    <row r="3" spans="1:2">
      <c r="A3" s="3" t="s">
        <v>243</v>
      </c>
    </row>
    <row r="4" spans="1:2">
      <c r="A4" s="4" t="s">
        <v>339</v>
      </c>
      <c r="B4" s="4" t="s">
        <v>340</v>
      </c>
    </row>
    <row r="5" spans="1:2">
      <c r="A5" s="4" t="s">
        <v>341</v>
      </c>
      <c r="B5" s="4" t="s">
        <v>342</v>
      </c>
    </row>
    <row r="6" spans="1:2">
      <c r="A6" s="4" t="s">
        <v>343</v>
      </c>
      <c r="B6" s="4" t="s">
        <v>344</v>
      </c>
    </row>
    <row r="7" spans="1:2">
      <c r="A7" s="4" t="s">
        <v>345</v>
      </c>
      <c r="B7" s="4" t="s">
        <v>34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7</v>
      </c>
      <c r="B1" s="2" t="s">
        <v>1</v>
      </c>
    </row>
    <row r="2" spans="1:2">
      <c r="B2" s="2" t="s">
        <v>2</v>
      </c>
    </row>
    <row r="3" spans="1:2">
      <c r="A3" s="3" t="s">
        <v>245</v>
      </c>
    </row>
    <row r="4" spans="1:2">
      <c r="A4" s="4" t="s">
        <v>348</v>
      </c>
      <c r="B4" s="4" t="s">
        <v>349</v>
      </c>
    </row>
    <row r="5" spans="1:2">
      <c r="A5" s="4" t="s">
        <v>350</v>
      </c>
      <c r="B5" s="4" t="s">
        <v>351</v>
      </c>
    </row>
    <row r="6" spans="1:2">
      <c r="A6" s="4" t="s">
        <v>352</v>
      </c>
      <c r="B6" s="4" t="s">
        <v>353</v>
      </c>
    </row>
    <row r="7" spans="1:2">
      <c r="A7" s="4" t="s">
        <v>354</v>
      </c>
      <c r="B7" s="4" t="s">
        <v>35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6</v>
      </c>
      <c r="B1" s="2" t="s">
        <v>1</v>
      </c>
    </row>
    <row r="2" spans="1:2">
      <c r="B2" s="2" t="s">
        <v>2</v>
      </c>
    </row>
    <row r="3" spans="1:2">
      <c r="A3" s="3" t="s">
        <v>247</v>
      </c>
    </row>
    <row r="4" spans="1:2">
      <c r="A4" s="4" t="s">
        <v>357</v>
      </c>
      <c r="B4" s="4" t="s">
        <v>358</v>
      </c>
    </row>
    <row r="5" spans="1:2">
      <c r="A5" s="4" t="s">
        <v>359</v>
      </c>
      <c r="B5" s="4" t="s">
        <v>360</v>
      </c>
    </row>
    <row r="6" spans="1:2">
      <c r="A6" s="4" t="s">
        <v>361</v>
      </c>
      <c r="B6" s="4" t="s">
        <v>36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63</v>
      </c>
      <c r="B1" s="2" t="s">
        <v>1</v>
      </c>
    </row>
    <row r="2" spans="1:2">
      <c r="B2" s="2" t="s">
        <v>2</v>
      </c>
    </row>
    <row r="3" spans="1:2">
      <c r="A3" s="3" t="s">
        <v>250</v>
      </c>
    </row>
    <row r="4" spans="1:2">
      <c r="A4" s="4" t="s">
        <v>364</v>
      </c>
      <c r="B4" s="4" t="s">
        <v>36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66</v>
      </c>
      <c r="B1" s="2" t="s">
        <v>1</v>
      </c>
    </row>
    <row r="2" spans="1:2">
      <c r="B2" s="2" t="s">
        <v>2</v>
      </c>
    </row>
    <row r="3" spans="1:2">
      <c r="A3" s="3" t="s">
        <v>252</v>
      </c>
    </row>
    <row r="4" spans="1:2">
      <c r="A4" s="4" t="s">
        <v>367</v>
      </c>
      <c r="B4" s="4" t="s">
        <v>36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8"/>
    <col customWidth="1" max="2" min="2" width="28"/>
    <col customWidth="1" max="3" min="3" width="21"/>
  </cols>
  <sheetData>
    <row r="1" spans="1:3">
      <c r="A1" s="1" t="s">
        <v>369</v>
      </c>
      <c r="B1" s="2" t="s">
        <v>1</v>
      </c>
    </row>
    <row r="2" spans="1:3">
      <c r="B2" s="2" t="s">
        <v>370</v>
      </c>
      <c r="C2" s="2" t="s">
        <v>371</v>
      </c>
    </row>
    <row r="3" spans="1:3">
      <c r="A3" s="3" t="s">
        <v>255</v>
      </c>
    </row>
    <row r="4" spans="1:3">
      <c r="A4" s="4" t="s">
        <v>372</v>
      </c>
      <c r="B4" s="6" t="n">
        <v>1</v>
      </c>
    </row>
    <row r="5" spans="1:3">
      <c r="A5" s="4" t="s">
        <v>373</v>
      </c>
      <c r="B5" s="5" t="n">
        <v>0.2</v>
      </c>
      <c r="C5" s="5" t="n">
        <v>0.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374</v>
      </c>
      <c r="B1" s="2" t="s">
        <v>33</v>
      </c>
      <c r="C1" s="2" t="s">
        <v>1</v>
      </c>
    </row>
    <row r="2" spans="1:4">
      <c r="B2" s="2" t="s">
        <v>35</v>
      </c>
      <c r="C2" s="2" t="s">
        <v>2</v>
      </c>
      <c r="D2" s="2" t="s">
        <v>36</v>
      </c>
    </row>
    <row r="3" spans="1:4">
      <c r="A3" s="3" t="s">
        <v>97</v>
      </c>
    </row>
    <row r="4" spans="1:4">
      <c r="A4" s="4" t="s">
        <v>375</v>
      </c>
      <c r="B4" s="7" t="n">
        <v>38071</v>
      </c>
      <c r="C4" s="7" t="n">
        <v>130251</v>
      </c>
      <c r="D4" s="7" t="n">
        <v>101282</v>
      </c>
    </row>
    <row r="5" spans="1:4">
      <c r="A5" s="4" t="s">
        <v>75</v>
      </c>
    </row>
    <row r="6" spans="1:4">
      <c r="A6" s="3" t="s">
        <v>97</v>
      </c>
    </row>
    <row r="7" spans="1:4">
      <c r="A7" s="4" t="s">
        <v>376</v>
      </c>
      <c r="B7" s="6" t="n">
        <v>28056</v>
      </c>
    </row>
    <row r="8" spans="1:4">
      <c r="A8" s="4" t="s">
        <v>375</v>
      </c>
      <c r="B8" s="6" t="n">
        <v>100079</v>
      </c>
    </row>
    <row r="9" spans="1:4">
      <c r="A9" s="4" t="s">
        <v>97</v>
      </c>
    </row>
    <row r="10" spans="1:4">
      <c r="A10" s="3" t="s">
        <v>97</v>
      </c>
    </row>
    <row r="11" spans="1:4">
      <c r="A11" s="4" t="s">
        <v>377</v>
      </c>
      <c r="C11" s="4" t="s">
        <v>378</v>
      </c>
    </row>
    <row r="12" spans="1:4">
      <c r="A12" s="4" t="s">
        <v>379</v>
      </c>
    </row>
    <row r="13" spans="1:4">
      <c r="A13" s="3" t="s">
        <v>97</v>
      </c>
    </row>
    <row r="14" spans="1:4">
      <c r="A14" s="4" t="s">
        <v>376</v>
      </c>
      <c r="B14" s="6" t="n">
        <v>28100</v>
      </c>
    </row>
    <row r="15" spans="1:4">
      <c r="A15" s="4" t="s">
        <v>375</v>
      </c>
      <c r="B15" s="7" t="n">
        <v>32800</v>
      </c>
    </row>
    <row r="16" spans="1:4">
      <c r="A16" s="4" t="s">
        <v>380</v>
      </c>
    </row>
    <row r="17" spans="1:4">
      <c r="A17" s="3" t="s">
        <v>97</v>
      </c>
    </row>
    <row r="18" spans="1:4">
      <c r="A18" s="4" t="s">
        <v>377</v>
      </c>
      <c r="C18" s="4" t="s">
        <v>381</v>
      </c>
    </row>
    <row r="19" spans="1:4">
      <c r="A19" s="4" t="s">
        <v>382</v>
      </c>
    </row>
    <row r="20" spans="1:4">
      <c r="A20" s="3" t="s">
        <v>97</v>
      </c>
    </row>
    <row r="21" spans="1:4">
      <c r="A21" s="4" t="s">
        <v>377</v>
      </c>
      <c r="C21" s="4" t="s">
        <v>383</v>
      </c>
    </row>
    <row r="22" spans="1:4">
      <c r="A22" s="4" t="s">
        <v>384</v>
      </c>
    </row>
    <row r="23" spans="1:4">
      <c r="A23" s="3" t="s">
        <v>97</v>
      </c>
    </row>
    <row r="24" spans="1:4">
      <c r="A24" s="4" t="s">
        <v>377</v>
      </c>
      <c r="C24" s="4" t="s">
        <v>383</v>
      </c>
    </row>
    <row r="25" spans="1:4">
      <c r="A25" s="4" t="s">
        <v>385</v>
      </c>
    </row>
    <row r="26" spans="1:4">
      <c r="A26" s="3" t="s">
        <v>97</v>
      </c>
    </row>
    <row r="27" spans="1:4">
      <c r="A27" s="4" t="s">
        <v>377</v>
      </c>
      <c r="C27" s="4" t="s">
        <v>386</v>
      </c>
    </row>
    <row r="28" spans="1:4">
      <c r="A28" s="4" t="s">
        <v>387</v>
      </c>
    </row>
    <row r="29" spans="1:4">
      <c r="A29" s="3" t="s">
        <v>97</v>
      </c>
    </row>
    <row r="30" spans="1:4">
      <c r="A30" s="4" t="s">
        <v>377</v>
      </c>
      <c r="C30" s="4" t="s">
        <v>386</v>
      </c>
    </row>
    <row r="31" spans="1:4">
      <c r="A31" s="4" t="s">
        <v>388</v>
      </c>
    </row>
    <row r="32" spans="1:4">
      <c r="A32" s="3" t="s">
        <v>97</v>
      </c>
    </row>
    <row r="33" spans="1:4">
      <c r="A33" s="4" t="s">
        <v>377</v>
      </c>
      <c r="C33" s="4" t="s">
        <v>389</v>
      </c>
    </row>
    <row r="34" spans="1:4">
      <c r="A34" s="4" t="s">
        <v>390</v>
      </c>
    </row>
    <row r="35" spans="1:4">
      <c r="A35" s="3" t="s">
        <v>97</v>
      </c>
    </row>
    <row r="36" spans="1:4">
      <c r="A36" s="4" t="s">
        <v>377</v>
      </c>
      <c r="C36" s="4" t="s">
        <v>391</v>
      </c>
    </row>
    <row r="37" spans="1:4">
      <c r="A37" s="4" t="s">
        <v>392</v>
      </c>
    </row>
    <row r="38" spans="1:4">
      <c r="A38" s="3" t="s">
        <v>97</v>
      </c>
    </row>
    <row r="39" spans="1:4">
      <c r="A39" s="4" t="s">
        <v>377</v>
      </c>
      <c r="C39" s="4" t="s">
        <v>39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4</v>
      </c>
      <c r="B1" s="2" t="s">
        <v>1</v>
      </c>
    </row>
    <row r="2" spans="1:4">
      <c r="B2" s="2" t="s">
        <v>2</v>
      </c>
      <c r="C2" s="2" t="s">
        <v>36</v>
      </c>
      <c r="D2" s="2" t="s">
        <v>34</v>
      </c>
    </row>
    <row r="3" spans="1:4">
      <c r="A3" s="3" t="s">
        <v>269</v>
      </c>
    </row>
    <row r="4" spans="1:4">
      <c r="A4" s="4" t="s">
        <v>395</v>
      </c>
      <c r="B4" s="6" t="n">
        <v>2</v>
      </c>
      <c r="C4" s="6" t="n">
        <v>2</v>
      </c>
      <c r="D4" s="6" t="n">
        <v>2</v>
      </c>
    </row>
    <row r="5" spans="1:4">
      <c r="A5" s="4" t="s">
        <v>396</v>
      </c>
    </row>
    <row r="6" spans="1:4">
      <c r="A6" s="3" t="s">
        <v>269</v>
      </c>
    </row>
    <row r="7" spans="1:4">
      <c r="A7" s="4" t="s">
        <v>397</v>
      </c>
      <c r="B7" s="4" t="s">
        <v>398</v>
      </c>
    </row>
    <row r="8" spans="1:4">
      <c r="A8" s="4" t="s">
        <v>399</v>
      </c>
    </row>
    <row r="9" spans="1:4">
      <c r="A9" s="3" t="s">
        <v>269</v>
      </c>
    </row>
    <row r="10" spans="1:4">
      <c r="A10" s="4" t="s">
        <v>397</v>
      </c>
      <c r="B10" s="4" t="s">
        <v>400</v>
      </c>
    </row>
    <row r="11" spans="1:4">
      <c r="A11" s="4" t="s">
        <v>401</v>
      </c>
    </row>
    <row r="12" spans="1:4">
      <c r="A12" s="3" t="s">
        <v>269</v>
      </c>
    </row>
    <row r="13" spans="1:4">
      <c r="A13" s="4" t="s">
        <v>397</v>
      </c>
      <c r="B13" s="4" t="s">
        <v>400</v>
      </c>
    </row>
    <row r="14" spans="1:4">
      <c r="A14" s="4" t="s">
        <v>402</v>
      </c>
    </row>
    <row r="15" spans="1:4">
      <c r="A15" s="3" t="s">
        <v>269</v>
      </c>
    </row>
    <row r="16" spans="1:4">
      <c r="A16" s="4" t="s">
        <v>397</v>
      </c>
      <c r="C16" s="4" t="s">
        <v>403</v>
      </c>
      <c r="D16" s="4" t="s">
        <v>403</v>
      </c>
    </row>
    <row r="17" spans="1:4">
      <c r="A17" s="4" t="s">
        <v>404</v>
      </c>
    </row>
    <row r="18" spans="1:4">
      <c r="A18" s="3" t="s">
        <v>269</v>
      </c>
    </row>
    <row r="19" spans="1:4">
      <c r="A19" s="4" t="s">
        <v>397</v>
      </c>
      <c r="C19" s="4" t="s">
        <v>400</v>
      </c>
      <c r="D19" s="4" t="s">
        <v>400</v>
      </c>
    </row>
    <row r="20" spans="1:4">
      <c r="A20" s="4" t="s">
        <v>405</v>
      </c>
    </row>
    <row r="21" spans="1:4">
      <c r="A21" s="3" t="s">
        <v>269</v>
      </c>
    </row>
    <row r="22" spans="1:4">
      <c r="A22" s="4" t="s">
        <v>397</v>
      </c>
      <c r="C22" s="4" t="s">
        <v>400</v>
      </c>
      <c r="D22" s="4" t="s">
        <v>400</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J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406</v>
      </c>
      <c r="B1" s="2" t="s">
        <v>35</v>
      </c>
      <c r="C1" s="2" t="s">
        <v>407</v>
      </c>
      <c r="D1" s="2" t="s">
        <v>408</v>
      </c>
      <c r="E1" s="2" t="s">
        <v>409</v>
      </c>
      <c r="F1" s="2" t="s">
        <v>410</v>
      </c>
      <c r="G1" s="2" t="s">
        <v>34</v>
      </c>
      <c r="H1" s="2" t="s">
        <v>2</v>
      </c>
      <c r="I1" s="2" t="s">
        <v>36</v>
      </c>
      <c r="J1" s="2" t="s">
        <v>34</v>
      </c>
    </row>
    <row r="2" spans="1:10">
      <c r="A2" s="4" t="s">
        <v>411</v>
      </c>
      <c r="G2" s="7" t="n">
        <v>0</v>
      </c>
      <c r="H2" s="7" t="n">
        <v>0</v>
      </c>
      <c r="I2" s="7" t="n">
        <v>0</v>
      </c>
      <c r="J2" s="7" t="n">
        <v>0</v>
      </c>
    </row>
    <row r="3" spans="1:10">
      <c r="A3" s="4" t="s">
        <v>412</v>
      </c>
      <c r="G3" s="6" t="n">
        <v>0</v>
      </c>
      <c r="H3" s="6" t="n">
        <v>0</v>
      </c>
      <c r="I3" s="6" t="n">
        <v>0</v>
      </c>
    </row>
    <row r="4" spans="1:10">
      <c r="A4" s="4" t="s">
        <v>413</v>
      </c>
      <c r="H4" s="7" t="n">
        <v>0</v>
      </c>
      <c r="I4" s="7" t="n">
        <v>0</v>
      </c>
    </row>
    <row r="5" spans="1:10">
      <c r="A5" s="4" t="s">
        <v>75</v>
      </c>
    </row>
    <row r="6" spans="1:10">
      <c r="A6" s="4" t="s">
        <v>411</v>
      </c>
      <c r="B6" s="7" t="n">
        <v>0</v>
      </c>
    </row>
    <row r="7" spans="1:10">
      <c r="A7" s="4" t="s">
        <v>412</v>
      </c>
      <c r="B7" s="7" t="n">
        <v>0</v>
      </c>
      <c r="C7" s="7" t="n">
        <v>0</v>
      </c>
      <c r="D7" s="7" t="n">
        <v>0</v>
      </c>
      <c r="E7" s="7" t="n">
        <v>0</v>
      </c>
      <c r="F7" s="7" t="n">
        <v>0</v>
      </c>
      <c r="J7" s="6" t="n">
        <v>0</v>
      </c>
    </row>
    <row r="8" spans="1:10">
      <c r="A8" s="4" t="s">
        <v>413</v>
      </c>
      <c r="G8" s="7" t="n">
        <v>0</v>
      </c>
      <c r="J8" s="7"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20</v>
      </c>
      <c r="B1" s="2" t="s">
        <v>2</v>
      </c>
      <c r="C1" s="2" t="s">
        <v>36</v>
      </c>
    </row>
    <row r="2" spans="1:3">
      <c r="A2" s="3" t="s">
        <v>114</v>
      </c>
    </row>
    <row r="3" spans="1:3">
      <c r="A3" s="4" t="s">
        <v>121</v>
      </c>
      <c r="B3" s="6" t="n">
        <v>1000000000</v>
      </c>
      <c r="C3" s="6" t="n">
        <v>1000000000</v>
      </c>
    </row>
    <row r="4" spans="1:3">
      <c r="A4" s="4" t="s">
        <v>122</v>
      </c>
      <c r="B4" s="9" t="n">
        <v>0.0001</v>
      </c>
      <c r="C4" s="9" t="n">
        <v>0.0001</v>
      </c>
    </row>
    <row r="5" spans="1:3">
      <c r="A5" s="4" t="s">
        <v>123</v>
      </c>
      <c r="B5" s="6" t="n">
        <v>160612852</v>
      </c>
      <c r="C5" s="6" t="n">
        <v>149379491</v>
      </c>
    </row>
    <row r="6" spans="1:3">
      <c r="A6" s="4" t="s">
        <v>124</v>
      </c>
      <c r="B6" s="6" t="n">
        <v>160612852</v>
      </c>
      <c r="C6" s="6" t="n">
        <v>14937949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27"/>
    <col customWidth="1" max="3" min="3" width="20"/>
    <col customWidth="1" max="4" min="4" width="27"/>
    <col customWidth="1" max="5" min="5" width="21"/>
    <col customWidth="1" max="6" min="6" width="21"/>
  </cols>
  <sheetData>
    <row r="1" spans="1:6">
      <c r="A1" s="1" t="s">
        <v>414</v>
      </c>
      <c r="B1" s="2" t="s">
        <v>415</v>
      </c>
      <c r="C1" s="2" t="s">
        <v>416</v>
      </c>
      <c r="D1" s="2" t="s">
        <v>417</v>
      </c>
      <c r="E1" s="2" t="s">
        <v>83</v>
      </c>
      <c r="F1" s="2" t="s">
        <v>371</v>
      </c>
    </row>
    <row r="2" spans="1:6">
      <c r="A2" s="3" t="s">
        <v>45</v>
      </c>
    </row>
    <row r="3" spans="1:6">
      <c r="A3" s="4" t="s">
        <v>418</v>
      </c>
      <c r="D3" s="7" t="n">
        <v>5200000</v>
      </c>
      <c r="E3" s="7" t="n">
        <v>100000</v>
      </c>
      <c r="F3" s="7" t="n">
        <v>7500000</v>
      </c>
    </row>
    <row r="4" spans="1:6">
      <c r="A4" s="4" t="s">
        <v>419</v>
      </c>
    </row>
    <row r="5" spans="1:6">
      <c r="A5" s="3" t="s">
        <v>278</v>
      </c>
    </row>
    <row r="6" spans="1:6">
      <c r="A6" s="4" t="s">
        <v>420</v>
      </c>
      <c r="B6" s="7" t="n">
        <v>150000000</v>
      </c>
    </row>
    <row r="7" spans="1:6">
      <c r="A7" s="4" t="s">
        <v>421</v>
      </c>
      <c r="B7" s="4" t="s">
        <v>422</v>
      </c>
    </row>
    <row r="8" spans="1:6">
      <c r="A8" s="4" t="s">
        <v>423</v>
      </c>
      <c r="B8" s="4" t="s">
        <v>424</v>
      </c>
    </row>
    <row r="9" spans="1:6">
      <c r="A9" s="4" t="s">
        <v>425</v>
      </c>
      <c r="B9" s="10" t="n">
        <v>1.25</v>
      </c>
    </row>
    <row r="10" spans="1:6">
      <c r="A10" s="4" t="s">
        <v>426</v>
      </c>
      <c r="C10" s="6" t="n">
        <v>791</v>
      </c>
      <c r="D10" s="6" t="n">
        <v>9329</v>
      </c>
    </row>
    <row r="11" spans="1:6">
      <c r="A11" s="4" t="s">
        <v>427</v>
      </c>
    </row>
    <row r="12" spans="1:6">
      <c r="A12" s="3" t="s">
        <v>278</v>
      </c>
    </row>
    <row r="13" spans="1:6">
      <c r="A13" s="4" t="s">
        <v>428</v>
      </c>
      <c r="B13" s="6" t="n">
        <v>150000</v>
      </c>
    </row>
    <row r="14" spans="1:6">
      <c r="A14" s="4" t="s">
        <v>419</v>
      </c>
    </row>
    <row r="15" spans="1:6">
      <c r="A15" s="3" t="s">
        <v>278</v>
      </c>
    </row>
    <row r="16" spans="1:6">
      <c r="A16" s="4" t="s">
        <v>429</v>
      </c>
      <c r="B16" s="4" t="s">
        <v>43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6"/>
    <col customWidth="1" max="6" min="6" width="14"/>
    <col customWidth="1" max="7" min="7" width="14"/>
  </cols>
  <sheetData>
    <row r="1" spans="1:7">
      <c r="A1" s="1" t="s">
        <v>431</v>
      </c>
      <c r="B1" s="2" t="s">
        <v>32</v>
      </c>
      <c r="C1" s="2" t="s">
        <v>33</v>
      </c>
      <c r="D1" s="2" t="s">
        <v>432</v>
      </c>
      <c r="E1" s="2" t="s">
        <v>1</v>
      </c>
    </row>
    <row r="2" spans="1:7">
      <c r="B2" s="2" t="s">
        <v>34</v>
      </c>
      <c r="C2" s="2" t="s">
        <v>35</v>
      </c>
      <c r="D2" s="2" t="s">
        <v>433</v>
      </c>
      <c r="E2" s="2" t="s">
        <v>2</v>
      </c>
      <c r="F2" s="2" t="s">
        <v>36</v>
      </c>
      <c r="G2" s="2" t="s">
        <v>434</v>
      </c>
    </row>
    <row r="3" spans="1:7">
      <c r="A3" s="3" t="s">
        <v>280</v>
      </c>
    </row>
    <row r="4" spans="1:7">
      <c r="A4" s="4" t="s">
        <v>435</v>
      </c>
      <c r="E4" s="4" t="s">
        <v>436</v>
      </c>
    </row>
    <row r="5" spans="1:7">
      <c r="A5" s="4" t="s">
        <v>437</v>
      </c>
      <c r="B5" s="5" t="n">
        <v>0.8</v>
      </c>
      <c r="C5" s="7" t="n">
        <v>2</v>
      </c>
      <c r="E5" s="5" t="n">
        <v>1.5</v>
      </c>
      <c r="F5" s="5" t="n">
        <v>2.2</v>
      </c>
    </row>
    <row r="6" spans="1:7">
      <c r="A6" s="4" t="s">
        <v>438</v>
      </c>
      <c r="B6" s="4" t="s">
        <v>400</v>
      </c>
      <c r="D6" s="4" t="s">
        <v>400</v>
      </c>
      <c r="E6" s="4" t="s">
        <v>400</v>
      </c>
      <c r="G6" s="4" t="s">
        <v>400</v>
      </c>
    </row>
  </sheetData>
  <mergeCells count="2">
    <mergeCell ref="A1:A2"/>
    <mergeCell ref="E1:G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39</v>
      </c>
      <c r="B1" s="2" t="s">
        <v>440</v>
      </c>
      <c r="C1" s="2" t="s">
        <v>441</v>
      </c>
      <c r="D1" s="2" t="s">
        <v>2</v>
      </c>
    </row>
    <row r="2" spans="1:4">
      <c r="A2" s="4" t="s">
        <v>442</v>
      </c>
    </row>
    <row r="3" spans="1:4">
      <c r="A3" s="3" t="s">
        <v>282</v>
      </c>
    </row>
    <row r="4" spans="1:4">
      <c r="A4" s="4" t="s">
        <v>443</v>
      </c>
      <c r="D4" s="5" t="n">
        <v>0.9</v>
      </c>
    </row>
    <row r="5" spans="1:4">
      <c r="A5" s="4" t="s">
        <v>444</v>
      </c>
    </row>
    <row r="6" spans="1:4">
      <c r="A6" s="3" t="s">
        <v>282</v>
      </c>
    </row>
    <row r="7" spans="1:4">
      <c r="A7" s="4" t="s">
        <v>445</v>
      </c>
      <c r="D7" s="11" t="n">
        <v>0.2</v>
      </c>
    </row>
    <row r="8" spans="1:4">
      <c r="A8" s="4" t="s">
        <v>446</v>
      </c>
    </row>
    <row r="9" spans="1:4">
      <c r="A9" s="3" t="s">
        <v>282</v>
      </c>
    </row>
    <row r="10" spans="1:4">
      <c r="A10" s="4" t="s">
        <v>447</v>
      </c>
      <c r="B10" s="4" t="s">
        <v>400</v>
      </c>
      <c r="C10" s="4" t="s">
        <v>400</v>
      </c>
    </row>
    <row r="11" spans="1:4">
      <c r="A11" s="4" t="s">
        <v>448</v>
      </c>
    </row>
    <row r="12" spans="1:4">
      <c r="A12" s="3" t="s">
        <v>282</v>
      </c>
    </row>
    <row r="13" spans="1:4">
      <c r="A13" s="4" t="s">
        <v>449</v>
      </c>
      <c r="C13" s="4" t="s">
        <v>450</v>
      </c>
    </row>
    <row r="14" spans="1:4">
      <c r="A14" s="4" t="s">
        <v>451</v>
      </c>
      <c r="D14" s="11" t="n">
        <v>0.4</v>
      </c>
    </row>
    <row r="15" spans="1:4">
      <c r="A15" s="4" t="s">
        <v>452</v>
      </c>
    </row>
    <row r="16" spans="1:4">
      <c r="A16" s="3" t="s">
        <v>282</v>
      </c>
    </row>
    <row r="17" spans="1:4">
      <c r="A17" s="4" t="s">
        <v>449</v>
      </c>
      <c r="B17" s="4" t="s">
        <v>450</v>
      </c>
    </row>
    <row r="18" spans="1:4">
      <c r="A18" s="4" t="s">
        <v>451</v>
      </c>
      <c r="D18" s="6" t="n">
        <v>13</v>
      </c>
    </row>
    <row r="19" spans="1:4">
      <c r="A19" s="4" t="s">
        <v>453</v>
      </c>
      <c r="D19" s="5" t="n">
        <v>10.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54</v>
      </c>
      <c r="B1" s="2" t="s">
        <v>83</v>
      </c>
    </row>
    <row r="2" spans="1:2">
      <c r="A2" s="4" t="s">
        <v>455</v>
      </c>
    </row>
    <row r="3" spans="1:2">
      <c r="A3" s="3" t="s">
        <v>284</v>
      </c>
    </row>
    <row r="4" spans="1:2">
      <c r="A4" s="4" t="s">
        <v>456</v>
      </c>
      <c r="B4" s="5" t="n">
        <v>15.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J58"/>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14"/>
    <col customWidth="1" max="5" min="5" width="30"/>
    <col customWidth="1" max="6" min="6" width="31"/>
    <col customWidth="1" max="7" min="7" width="14"/>
    <col customWidth="1" max="8" min="8" width="14"/>
    <col customWidth="1" max="9" min="9" width="21"/>
    <col customWidth="1" max="10" min="10" width="20"/>
  </cols>
  <sheetData>
    <row r="1" spans="1:10">
      <c r="A1" s="1" t="s">
        <v>457</v>
      </c>
      <c r="B1" s="2" t="s">
        <v>458</v>
      </c>
      <c r="C1" s="2" t="s">
        <v>459</v>
      </c>
      <c r="D1" s="2" t="s">
        <v>460</v>
      </c>
      <c r="E1" s="2" t="s">
        <v>461</v>
      </c>
      <c r="F1" s="2" t="s">
        <v>459</v>
      </c>
      <c r="G1" s="2" t="s">
        <v>462</v>
      </c>
      <c r="H1" s="2" t="s">
        <v>463</v>
      </c>
      <c r="I1" s="2" t="s">
        <v>464</v>
      </c>
      <c r="J1" s="2" t="s">
        <v>465</v>
      </c>
    </row>
    <row r="2" spans="1:10">
      <c r="A2" s="3" t="s">
        <v>466</v>
      </c>
    </row>
    <row r="3" spans="1:10">
      <c r="A3" s="4" t="s">
        <v>467</v>
      </c>
      <c r="C3" s="8" t="n">
        <v>14.04</v>
      </c>
      <c r="F3" s="8" t="n">
        <v>14.04</v>
      </c>
    </row>
    <row r="4" spans="1:10">
      <c r="A4" s="4" t="s">
        <v>468</v>
      </c>
    </row>
    <row r="5" spans="1:10">
      <c r="A5" s="3" t="s">
        <v>466</v>
      </c>
    </row>
    <row r="6" spans="1:10">
      <c r="A6" s="4" t="s">
        <v>469</v>
      </c>
      <c r="H6" s="4" t="s">
        <v>470</v>
      </c>
    </row>
    <row r="7" spans="1:10">
      <c r="A7" s="4" t="s">
        <v>471</v>
      </c>
    </row>
    <row r="8" spans="1:10">
      <c r="A8" s="3" t="s">
        <v>466</v>
      </c>
    </row>
    <row r="9" spans="1:10">
      <c r="A9" s="4" t="s">
        <v>469</v>
      </c>
      <c r="G9" s="4" t="s">
        <v>424</v>
      </c>
    </row>
    <row r="10" spans="1:10">
      <c r="A10" s="4" t="s">
        <v>75</v>
      </c>
    </row>
    <row r="11" spans="1:10">
      <c r="A11" s="3" t="s">
        <v>466</v>
      </c>
    </row>
    <row r="12" spans="1:10">
      <c r="A12" s="4" t="s">
        <v>469</v>
      </c>
      <c r="D12" s="4" t="s">
        <v>472</v>
      </c>
    </row>
    <row r="13" spans="1:10">
      <c r="A13" s="4" t="s">
        <v>473</v>
      </c>
      <c r="F13" s="7" t="n">
        <v>11100</v>
      </c>
    </row>
    <row r="14" spans="1:10">
      <c r="A14" s="4" t="s">
        <v>474</v>
      </c>
    </row>
    <row r="15" spans="1:10">
      <c r="A15" s="3" t="s">
        <v>466</v>
      </c>
    </row>
    <row r="16" spans="1:10">
      <c r="A16" s="4" t="s">
        <v>469</v>
      </c>
      <c r="J16" s="4" t="s">
        <v>470</v>
      </c>
    </row>
    <row r="17" spans="1:10">
      <c r="A17" s="4" t="s">
        <v>475</v>
      </c>
      <c r="J17" s="7" t="n">
        <v>700000</v>
      </c>
    </row>
    <row r="18" spans="1:10">
      <c r="A18" s="4" t="s">
        <v>476</v>
      </c>
    </row>
    <row r="19" spans="1:10">
      <c r="A19" s="3" t="s">
        <v>466</v>
      </c>
    </row>
    <row r="20" spans="1:10">
      <c r="A20" s="4" t="s">
        <v>469</v>
      </c>
      <c r="I20" s="4" t="s">
        <v>424</v>
      </c>
    </row>
    <row r="21" spans="1:10">
      <c r="A21" s="4" t="s">
        <v>475</v>
      </c>
      <c r="I21" s="7" t="n">
        <v>112800</v>
      </c>
    </row>
    <row r="22" spans="1:10">
      <c r="A22" s="4" t="s">
        <v>477</v>
      </c>
    </row>
    <row r="23" spans="1:10">
      <c r="A23" s="3" t="s">
        <v>466</v>
      </c>
    </row>
    <row r="24" spans="1:10">
      <c r="A24" s="4" t="s">
        <v>469</v>
      </c>
      <c r="D24" s="4" t="s">
        <v>478</v>
      </c>
    </row>
    <row r="25" spans="1:10">
      <c r="A25" s="4" t="s">
        <v>479</v>
      </c>
    </row>
    <row r="26" spans="1:10">
      <c r="A26" s="3" t="s">
        <v>466</v>
      </c>
    </row>
    <row r="27" spans="1:10">
      <c r="A27" s="4" t="s">
        <v>469</v>
      </c>
      <c r="D27" s="4" t="s">
        <v>480</v>
      </c>
    </row>
    <row r="28" spans="1:10">
      <c r="A28" s="4" t="s">
        <v>481</v>
      </c>
    </row>
    <row r="29" spans="1:10">
      <c r="A29" s="3" t="s">
        <v>466</v>
      </c>
    </row>
    <row r="30" spans="1:10">
      <c r="A30" s="4" t="s">
        <v>469</v>
      </c>
      <c r="D30" s="4" t="s">
        <v>482</v>
      </c>
    </row>
    <row r="31" spans="1:10">
      <c r="A31" s="4" t="s">
        <v>483</v>
      </c>
    </row>
    <row r="32" spans="1:10">
      <c r="A32" s="3" t="s">
        <v>466</v>
      </c>
    </row>
    <row r="33" spans="1:10">
      <c r="A33" s="4" t="s">
        <v>469</v>
      </c>
      <c r="D33" s="4" t="s">
        <v>422</v>
      </c>
    </row>
    <row r="34" spans="1:10">
      <c r="A34" s="4" t="s">
        <v>484</v>
      </c>
    </row>
    <row r="35" spans="1:10">
      <c r="A35" s="3" t="s">
        <v>466</v>
      </c>
    </row>
    <row r="36" spans="1:10">
      <c r="A36" s="4" t="s">
        <v>485</v>
      </c>
      <c r="C36" s="6" t="n">
        <v>4</v>
      </c>
      <c r="F36" s="6" t="n">
        <v>4</v>
      </c>
    </row>
    <row r="37" spans="1:10">
      <c r="A37" s="4" t="s">
        <v>486</v>
      </c>
    </row>
    <row r="38" spans="1:10">
      <c r="A38" s="3" t="s">
        <v>466</v>
      </c>
    </row>
    <row r="39" spans="1:10">
      <c r="A39" s="4" t="s">
        <v>421</v>
      </c>
      <c r="D39" s="4" t="s">
        <v>487</v>
      </c>
    </row>
    <row r="40" spans="1:10">
      <c r="A40" s="4" t="s">
        <v>473</v>
      </c>
      <c r="C40" s="7" t="n">
        <v>11100</v>
      </c>
    </row>
    <row r="41" spans="1:10">
      <c r="A41" s="4" t="s">
        <v>488</v>
      </c>
    </row>
    <row r="42" spans="1:10">
      <c r="A42" s="3" t="s">
        <v>466</v>
      </c>
    </row>
    <row r="43" spans="1:10">
      <c r="A43" s="4" t="s">
        <v>485</v>
      </c>
      <c r="E43" s="10" t="n">
        <v>76.5</v>
      </c>
    </row>
    <row r="44" spans="1:10">
      <c r="A44" s="4" t="s">
        <v>489</v>
      </c>
      <c r="E44" s="7" t="n">
        <v>33800</v>
      </c>
    </row>
    <row r="45" spans="1:10">
      <c r="A45" s="4" t="s">
        <v>490</v>
      </c>
    </row>
    <row r="46" spans="1:10">
      <c r="A46" s="3" t="s">
        <v>466</v>
      </c>
    </row>
    <row r="47" spans="1:10">
      <c r="A47" s="4" t="s">
        <v>485</v>
      </c>
      <c r="B47" s="6" t="n">
        <v>4</v>
      </c>
    </row>
    <row r="48" spans="1:10">
      <c r="A48" s="4" t="s">
        <v>489</v>
      </c>
      <c r="B48" s="7" t="n">
        <v>15000</v>
      </c>
    </row>
    <row r="49" spans="1:10">
      <c r="A49" s="4" t="s">
        <v>491</v>
      </c>
      <c r="B49" s="4" t="s">
        <v>492</v>
      </c>
    </row>
    <row r="50" spans="1:10">
      <c r="A50" s="4" t="s">
        <v>467</v>
      </c>
      <c r="B50" s="8" t="n">
        <v>14.04</v>
      </c>
    </row>
    <row r="51" spans="1:10">
      <c r="A51" s="4" t="s">
        <v>493</v>
      </c>
      <c r="B51" s="4" t="s">
        <v>494</v>
      </c>
    </row>
    <row r="52" spans="1:10">
      <c r="A52" s="4" t="s">
        <v>495</v>
      </c>
    </row>
    <row r="53" spans="1:10">
      <c r="A53" s="3" t="s">
        <v>466</v>
      </c>
    </row>
    <row r="54" spans="1:10">
      <c r="A54" s="4" t="s">
        <v>485</v>
      </c>
      <c r="E54" s="11" t="n">
        <v>15.5</v>
      </c>
    </row>
    <row r="55" spans="1:10">
      <c r="A55" s="4" t="s">
        <v>489</v>
      </c>
      <c r="E55" s="7" t="n">
        <v>37600</v>
      </c>
    </row>
    <row r="56" spans="1:10">
      <c r="A56" s="4" t="s">
        <v>491</v>
      </c>
      <c r="E56" s="4" t="s">
        <v>496</v>
      </c>
    </row>
    <row r="57" spans="1:10">
      <c r="A57" s="4" t="s">
        <v>497</v>
      </c>
      <c r="E57" s="4" t="s">
        <v>494</v>
      </c>
    </row>
    <row r="58" spans="1:10">
      <c r="A58" s="4" t="s">
        <v>467</v>
      </c>
      <c r="E58" s="8" t="n">
        <v>14.0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98</v>
      </c>
      <c r="B1" s="2" t="s">
        <v>2</v>
      </c>
      <c r="C1" s="2" t="s">
        <v>36</v>
      </c>
      <c r="D1" s="2" t="s">
        <v>34</v>
      </c>
      <c r="E1" s="2" t="s">
        <v>35</v>
      </c>
      <c r="F1" s="2" t="s">
        <v>434</v>
      </c>
    </row>
    <row r="2" spans="1:6">
      <c r="A2" s="3" t="s">
        <v>499</v>
      </c>
    </row>
    <row r="3" spans="1:6">
      <c r="A3" s="4" t="s">
        <v>500</v>
      </c>
      <c r="E3" s="7" t="n">
        <v>1618888</v>
      </c>
    </row>
    <row r="4" spans="1:6">
      <c r="A4" s="4" t="s">
        <v>501</v>
      </c>
      <c r="B4" s="7" t="n">
        <v>46866</v>
      </c>
      <c r="C4" s="7" t="n">
        <v>424071</v>
      </c>
      <c r="D4" s="7" t="n">
        <v>24</v>
      </c>
      <c r="E4" s="6" t="n">
        <v>13943</v>
      </c>
    </row>
    <row r="5" spans="1:6">
      <c r="A5" s="4" t="s">
        <v>502</v>
      </c>
      <c r="E5" s="6" t="n">
        <v>-1016160</v>
      </c>
    </row>
    <row r="6" spans="1:6">
      <c r="A6" s="4" t="s">
        <v>503</v>
      </c>
      <c r="E6" s="6" t="n">
        <v>-41070</v>
      </c>
    </row>
    <row r="7" spans="1:6">
      <c r="A7" s="4" t="s">
        <v>504</v>
      </c>
      <c r="E7" s="6" t="n">
        <v>-4478</v>
      </c>
    </row>
    <row r="8" spans="1:6">
      <c r="A8" s="4" t="s">
        <v>505</v>
      </c>
      <c r="E8" s="6" t="n">
        <v>-16691</v>
      </c>
    </row>
    <row r="9" spans="1:6">
      <c r="A9" s="4" t="s">
        <v>506</v>
      </c>
      <c r="E9" s="6" t="n">
        <v>554432</v>
      </c>
    </row>
    <row r="10" spans="1:6">
      <c r="A10" s="4" t="s">
        <v>507</v>
      </c>
    </row>
    <row r="11" spans="1:6">
      <c r="A11" s="3" t="s">
        <v>499</v>
      </c>
    </row>
    <row r="12" spans="1:6">
      <c r="A12" s="4" t="s">
        <v>500</v>
      </c>
      <c r="E12" s="6" t="n">
        <v>1600000</v>
      </c>
    </row>
    <row r="13" spans="1:6">
      <c r="A13" s="4" t="s">
        <v>508</v>
      </c>
    </row>
    <row r="14" spans="1:6">
      <c r="A14" s="3" t="s">
        <v>499</v>
      </c>
    </row>
    <row r="15" spans="1:6">
      <c r="A15" s="4" t="s">
        <v>500</v>
      </c>
      <c r="E15" s="6" t="n">
        <v>1800000</v>
      </c>
    </row>
    <row r="16" spans="1:6">
      <c r="A16" s="4" t="s">
        <v>75</v>
      </c>
    </row>
    <row r="17" spans="1:6">
      <c r="A17" s="3" t="s">
        <v>499</v>
      </c>
    </row>
    <row r="18" spans="1:6">
      <c r="A18" s="4" t="s">
        <v>501</v>
      </c>
      <c r="E18" s="6" t="n">
        <v>13943</v>
      </c>
      <c r="F18" s="7" t="n">
        <v>8026</v>
      </c>
    </row>
    <row r="19" spans="1:6">
      <c r="A19" s="4" t="s">
        <v>506</v>
      </c>
      <c r="E19" s="7" t="n">
        <v>-22176</v>
      </c>
    </row>
    <row r="20" spans="1:6">
      <c r="A20" s="4" t="s">
        <v>509</v>
      </c>
    </row>
    <row r="21" spans="1:6">
      <c r="A21" s="3" t="s">
        <v>499</v>
      </c>
    </row>
    <row r="22" spans="1:6">
      <c r="A22" s="4" t="s">
        <v>510</v>
      </c>
      <c r="E22" s="4" t="s">
        <v>51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12</v>
      </c>
      <c r="B1" s="2" t="s">
        <v>2</v>
      </c>
      <c r="C1" s="2" t="s">
        <v>36</v>
      </c>
      <c r="D1" s="2" t="s">
        <v>34</v>
      </c>
      <c r="E1" s="2" t="s">
        <v>35</v>
      </c>
    </row>
    <row r="2" spans="1:5">
      <c r="A2" s="3" t="s">
        <v>227</v>
      </c>
    </row>
    <row r="3" spans="1:5">
      <c r="A3" s="4" t="s">
        <v>500</v>
      </c>
      <c r="E3" s="7" t="n">
        <v>1618888</v>
      </c>
    </row>
    <row r="4" spans="1:5">
      <c r="A4" s="4" t="s">
        <v>501</v>
      </c>
      <c r="B4" s="7" t="n">
        <v>46866</v>
      </c>
      <c r="C4" s="7" t="n">
        <v>424071</v>
      </c>
      <c r="D4" s="7" t="n">
        <v>24</v>
      </c>
      <c r="E4" s="6" t="n">
        <v>13943</v>
      </c>
    </row>
    <row r="5" spans="1:5">
      <c r="A5" s="4" t="s">
        <v>513</v>
      </c>
      <c r="E5" s="6" t="n">
        <v>178639</v>
      </c>
    </row>
    <row r="6" spans="1:5">
      <c r="A6" s="4" t="s">
        <v>514</v>
      </c>
      <c r="E6" s="6" t="n">
        <v>32156</v>
      </c>
    </row>
    <row r="7" spans="1:5">
      <c r="A7" s="4" t="s">
        <v>515</v>
      </c>
      <c r="E7" s="7" t="n">
        <v>184362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1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16</v>
      </c>
      <c r="B1" s="2" t="s">
        <v>2</v>
      </c>
      <c r="C1" s="2" t="s">
        <v>36</v>
      </c>
      <c r="D1" s="2" t="s">
        <v>517</v>
      </c>
      <c r="E1" s="2" t="s">
        <v>34</v>
      </c>
      <c r="F1" s="2" t="s">
        <v>35</v>
      </c>
      <c r="G1" s="2" t="s">
        <v>434</v>
      </c>
    </row>
    <row r="2" spans="1:7">
      <c r="A2" s="3" t="s">
        <v>84</v>
      </c>
    </row>
    <row r="3" spans="1:7">
      <c r="A3" s="4" t="s">
        <v>85</v>
      </c>
      <c r="B3" s="7" t="n">
        <v>46866</v>
      </c>
      <c r="C3" s="7" t="n">
        <v>424071</v>
      </c>
      <c r="E3" s="7" t="n">
        <v>24</v>
      </c>
      <c r="F3" s="7" t="n">
        <v>13943</v>
      </c>
    </row>
    <row r="4" spans="1:7">
      <c r="A4" s="4" t="s">
        <v>86</v>
      </c>
      <c r="B4" s="6" t="n">
        <v>35718</v>
      </c>
      <c r="C4" s="6" t="n">
        <v>36416</v>
      </c>
      <c r="F4" s="6" t="n">
        <v>116859</v>
      </c>
    </row>
    <row r="5" spans="1:7">
      <c r="A5" s="4" t="s">
        <v>87</v>
      </c>
      <c r="B5" s="6" t="n">
        <v>57280</v>
      </c>
      <c r="C5" s="6" t="n">
        <v>677</v>
      </c>
      <c r="F5" s="6" t="n">
        <v>97648</v>
      </c>
    </row>
    <row r="6" spans="1:7">
      <c r="A6" s="4" t="s">
        <v>518</v>
      </c>
      <c r="F6" s="6" t="n">
        <v>17164</v>
      </c>
    </row>
    <row r="7" spans="1:7">
      <c r="A7" s="4" t="s">
        <v>88</v>
      </c>
      <c r="B7" s="6" t="n">
        <v>4788</v>
      </c>
      <c r="C7" s="6" t="n">
        <v>10628</v>
      </c>
      <c r="F7" s="6" t="n">
        <v>7629</v>
      </c>
    </row>
    <row r="8" spans="1:7">
      <c r="A8" s="4" t="s">
        <v>89</v>
      </c>
      <c r="B8" s="6" t="n">
        <v>144652</v>
      </c>
      <c r="C8" s="6" t="n">
        <v>471792</v>
      </c>
      <c r="F8" s="6" t="n">
        <v>253243</v>
      </c>
    </row>
    <row r="9" spans="1:7">
      <c r="A9" s="3" t="s">
        <v>90</v>
      </c>
    </row>
    <row r="10" spans="1:7">
      <c r="A10" s="4" t="s">
        <v>91</v>
      </c>
      <c r="B10" s="6" t="n">
        <v>1470509</v>
      </c>
      <c r="C10" s="6" t="n">
        <v>877316</v>
      </c>
      <c r="F10" s="6" t="n">
        <v>1214129</v>
      </c>
    </row>
    <row r="11" spans="1:7">
      <c r="A11" s="4" t="s">
        <v>92</v>
      </c>
      <c r="B11" s="6" t="n">
        <v>971918</v>
      </c>
      <c r="C11" s="6" t="n">
        <v>765786</v>
      </c>
      <c r="F11" s="6" t="n">
        <v>332115</v>
      </c>
    </row>
    <row r="12" spans="1:7">
      <c r="A12" s="4" t="s">
        <v>93</v>
      </c>
      <c r="B12" s="6" t="n">
        <v>2442427</v>
      </c>
      <c r="C12" s="6" t="n">
        <v>1643102</v>
      </c>
      <c r="F12" s="6" t="n">
        <v>1546244</v>
      </c>
    </row>
    <row r="13" spans="1:7">
      <c r="A13" s="4" t="s">
        <v>94</v>
      </c>
      <c r="B13" s="6" t="n">
        <v>-639951</v>
      </c>
      <c r="C13" s="6" t="n">
        <v>-570155</v>
      </c>
    </row>
    <row r="14" spans="1:7">
      <c r="A14" s="4" t="s">
        <v>95</v>
      </c>
      <c r="B14" s="6" t="n">
        <v>1802476</v>
      </c>
      <c r="C14" s="6" t="n">
        <v>1072947</v>
      </c>
      <c r="F14" s="6" t="n">
        <v>1546244</v>
      </c>
    </row>
    <row r="15" spans="1:7">
      <c r="A15" s="3" t="s">
        <v>96</v>
      </c>
    </row>
    <row r="16" spans="1:7">
      <c r="A16" s="4" t="s">
        <v>97</v>
      </c>
      <c r="B16" s="6" t="n">
        <v>130251</v>
      </c>
      <c r="C16" s="6" t="n">
        <v>101282</v>
      </c>
      <c r="F16" s="6" t="n">
        <v>38071</v>
      </c>
    </row>
    <row r="17" spans="1:7">
      <c r="A17" s="4" t="s">
        <v>98</v>
      </c>
      <c r="B17" s="6" t="n">
        <v>-8388</v>
      </c>
      <c r="C17" s="6" t="n">
        <v>-4092</v>
      </c>
    </row>
    <row r="18" spans="1:7">
      <c r="A18" s="4" t="s">
        <v>99</v>
      </c>
      <c r="B18" s="6" t="n">
        <v>121863</v>
      </c>
      <c r="C18" s="6" t="n">
        <v>97190</v>
      </c>
      <c r="F18" s="6" t="n">
        <v>38071</v>
      </c>
    </row>
    <row r="19" spans="1:7">
      <c r="A19" s="3" t="s">
        <v>100</v>
      </c>
    </row>
    <row r="20" spans="1:7">
      <c r="A20" s="4" t="s">
        <v>87</v>
      </c>
      <c r="B20" s="6" t="n">
        <v>12437</v>
      </c>
      <c r="F20" s="6" t="n">
        <v>4431</v>
      </c>
    </row>
    <row r="21" spans="1:7">
      <c r="A21" s="4" t="s">
        <v>101</v>
      </c>
      <c r="B21" s="6" t="n">
        <v>2181</v>
      </c>
      <c r="C21" s="6" t="n">
        <v>1691</v>
      </c>
      <c r="F21" s="6" t="n">
        <v>1637</v>
      </c>
    </row>
    <row r="22" spans="1:7">
      <c r="A22" s="4" t="s">
        <v>102</v>
      </c>
      <c r="B22" s="6" t="n">
        <v>2083609</v>
      </c>
      <c r="C22" s="6" t="n">
        <v>1643620</v>
      </c>
      <c r="F22" s="6" t="n">
        <v>1843626</v>
      </c>
    </row>
    <row r="23" spans="1:7">
      <c r="A23" s="3" t="s">
        <v>103</v>
      </c>
    </row>
    <row r="24" spans="1:7">
      <c r="A24" s="4" t="s">
        <v>104</v>
      </c>
      <c r="B24" s="6" t="n">
        <v>157848</v>
      </c>
      <c r="C24" s="6" t="n">
        <v>131087</v>
      </c>
      <c r="F24" s="6" t="n">
        <v>173688</v>
      </c>
    </row>
    <row r="25" spans="1:7">
      <c r="A25" s="4" t="s">
        <v>105</v>
      </c>
      <c r="B25" s="6" t="n">
        <v>3768</v>
      </c>
      <c r="C25" s="6" t="n">
        <v>19248</v>
      </c>
      <c r="F25" s="6" t="n">
        <v>102</v>
      </c>
    </row>
    <row r="26" spans="1:7">
      <c r="A26" s="4" t="s">
        <v>38</v>
      </c>
      <c r="F26" s="6" t="n">
        <v>4849</v>
      </c>
    </row>
    <row r="27" spans="1:7">
      <c r="A27" s="4" t="s">
        <v>106</v>
      </c>
      <c r="B27" s="6" t="n">
        <v>126</v>
      </c>
    </row>
    <row r="28" spans="1:7">
      <c r="A28" s="4" t="s">
        <v>107</v>
      </c>
      <c r="B28" s="6" t="n">
        <v>161742</v>
      </c>
      <c r="C28" s="6" t="n">
        <v>150335</v>
      </c>
      <c r="F28" s="6" t="n">
        <v>178639</v>
      </c>
    </row>
    <row r="29" spans="1:7">
      <c r="A29" s="4" t="s">
        <v>108</v>
      </c>
      <c r="B29" s="6" t="n">
        <v>613105</v>
      </c>
      <c r="C29" s="6" t="n">
        <v>409168</v>
      </c>
      <c r="F29" s="6" t="n">
        <v>1016160</v>
      </c>
    </row>
    <row r="30" spans="1:7">
      <c r="A30" s="4" t="s">
        <v>519</v>
      </c>
      <c r="F30" s="6" t="n">
        <v>2007703</v>
      </c>
    </row>
    <row r="31" spans="1:7">
      <c r="A31" s="3" t="s">
        <v>109</v>
      </c>
    </row>
    <row r="32" spans="1:7">
      <c r="A32" s="4" t="s">
        <v>105</v>
      </c>
      <c r="B32" s="6" t="n">
        <v>9139</v>
      </c>
      <c r="C32" s="6" t="n">
        <v>7751</v>
      </c>
      <c r="F32" s="6" t="n">
        <v>525</v>
      </c>
    </row>
    <row r="33" spans="1:7">
      <c r="A33" s="4" t="s">
        <v>110</v>
      </c>
      <c r="B33" s="6" t="n">
        <v>6788</v>
      </c>
      <c r="C33" s="6" t="n">
        <v>4368</v>
      </c>
      <c r="F33" s="6" t="n">
        <v>32156</v>
      </c>
    </row>
    <row r="34" spans="1:7">
      <c r="A34" s="4" t="s">
        <v>38</v>
      </c>
      <c r="F34" s="6" t="n">
        <v>3953</v>
      </c>
    </row>
    <row r="35" spans="1:7">
      <c r="A35" s="4" t="s">
        <v>520</v>
      </c>
      <c r="B35" s="4" t="s">
        <v>113</v>
      </c>
      <c r="C35" s="4" t="s">
        <v>113</v>
      </c>
      <c r="D35" s="4" t="s">
        <v>113</v>
      </c>
      <c r="F35" s="4" t="s">
        <v>113</v>
      </c>
    </row>
    <row r="36" spans="1:7">
      <c r="A36" s="3" t="s">
        <v>521</v>
      </c>
    </row>
    <row r="37" spans="1:7">
      <c r="A37" s="4" t="s">
        <v>522</v>
      </c>
      <c r="F37" s="6" t="n">
        <v>41070</v>
      </c>
    </row>
    <row r="38" spans="1:7">
      <c r="A38" s="3" t="s">
        <v>114</v>
      </c>
    </row>
    <row r="39" spans="1:7">
      <c r="A39" s="4" t="s">
        <v>523</v>
      </c>
      <c r="B39" s="6" t="n">
        <v>16</v>
      </c>
      <c r="C39" s="6" t="n">
        <v>15</v>
      </c>
      <c r="F39" s="6" t="n">
        <v>9</v>
      </c>
    </row>
    <row r="40" spans="1:7">
      <c r="A40" s="4" t="s">
        <v>116</v>
      </c>
      <c r="B40" s="6" t="n">
        <v>1095367</v>
      </c>
      <c r="C40" s="6" t="n">
        <v>1016281</v>
      </c>
      <c r="F40" s="6" t="n">
        <v>571114</v>
      </c>
    </row>
    <row r="41" spans="1:7">
      <c r="A41" s="4" t="s">
        <v>117</v>
      </c>
      <c r="B41" s="6" t="n">
        <v>101661</v>
      </c>
      <c r="C41" s="6" t="n">
        <v>55702</v>
      </c>
    </row>
    <row r="42" spans="1:7">
      <c r="A42" s="4" t="s">
        <v>118</v>
      </c>
      <c r="B42" s="6" t="n">
        <v>1197044</v>
      </c>
      <c r="C42" s="6" t="n">
        <v>1071998</v>
      </c>
      <c r="E42" s="7" t="n">
        <v>112688</v>
      </c>
      <c r="F42" s="6" t="n">
        <v>571123</v>
      </c>
    </row>
    <row r="43" spans="1:7">
      <c r="A43" s="4" t="s">
        <v>119</v>
      </c>
      <c r="B43" s="7" t="n">
        <v>2083609</v>
      </c>
      <c r="C43" s="7" t="n">
        <v>1643620</v>
      </c>
      <c r="F43" s="6" t="n">
        <v>1843626</v>
      </c>
    </row>
    <row r="44" spans="1:7">
      <c r="A44" s="4" t="s">
        <v>524</v>
      </c>
    </row>
    <row r="45" spans="1:7">
      <c r="A45" s="3" t="s">
        <v>84</v>
      </c>
    </row>
    <row r="46" spans="1:7">
      <c r="A46" s="4" t="s">
        <v>85</v>
      </c>
      <c r="F46" s="6" t="n">
        <v>-97521</v>
      </c>
    </row>
    <row r="47" spans="1:7">
      <c r="A47" s="4" t="s">
        <v>89</v>
      </c>
      <c r="F47" s="6" t="n">
        <v>-97521</v>
      </c>
    </row>
    <row r="48" spans="1:7">
      <c r="A48" s="3" t="s">
        <v>100</v>
      </c>
    </row>
    <row r="49" spans="1:7">
      <c r="A49" s="4" t="s">
        <v>102</v>
      </c>
      <c r="F49" s="6" t="n">
        <v>-97521</v>
      </c>
    </row>
    <row r="50" spans="1:7">
      <c r="A50" s="3" t="s">
        <v>103</v>
      </c>
    </row>
    <row r="51" spans="1:7">
      <c r="A51" s="4" t="s">
        <v>104</v>
      </c>
      <c r="F51" s="6" t="n">
        <v>13688</v>
      </c>
    </row>
    <row r="52" spans="1:7">
      <c r="A52" s="4" t="s">
        <v>107</v>
      </c>
      <c r="F52" s="6" t="n">
        <v>13688</v>
      </c>
    </row>
    <row r="53" spans="1:7">
      <c r="A53" s="4" t="s">
        <v>519</v>
      </c>
      <c r="F53" s="6" t="n">
        <v>-2007703</v>
      </c>
    </row>
    <row r="54" spans="1:7">
      <c r="A54" s="3" t="s">
        <v>109</v>
      </c>
    </row>
    <row r="55" spans="1:7">
      <c r="A55" s="4" t="s">
        <v>520</v>
      </c>
      <c r="F55" s="4" t="s">
        <v>113</v>
      </c>
    </row>
    <row r="56" spans="1:7">
      <c r="A56" s="3" t="s">
        <v>114</v>
      </c>
    </row>
    <row r="57" spans="1:7">
      <c r="A57" s="4" t="s">
        <v>523</v>
      </c>
      <c r="F57" s="6" t="n">
        <v>9</v>
      </c>
    </row>
    <row r="58" spans="1:7">
      <c r="A58" s="4" t="s">
        <v>116</v>
      </c>
      <c r="F58" s="6" t="n">
        <v>571114</v>
      </c>
    </row>
    <row r="59" spans="1:7">
      <c r="A59" s="4" t="s">
        <v>117</v>
      </c>
      <c r="F59" s="6" t="n">
        <v>4613289</v>
      </c>
    </row>
    <row r="60" spans="1:7">
      <c r="A60" s="4" t="s">
        <v>118</v>
      </c>
      <c r="F60" s="6" t="n">
        <v>1896494</v>
      </c>
    </row>
    <row r="61" spans="1:7">
      <c r="A61" s="4" t="s">
        <v>119</v>
      </c>
      <c r="F61" s="6" t="n">
        <v>-97521</v>
      </c>
    </row>
    <row r="62" spans="1:7">
      <c r="A62" s="4" t="s">
        <v>525</v>
      </c>
    </row>
    <row r="63" spans="1:7">
      <c r="A63" s="3" t="s">
        <v>84</v>
      </c>
    </row>
    <row r="64" spans="1:7">
      <c r="A64" s="4" t="s">
        <v>88</v>
      </c>
      <c r="F64" s="6" t="n">
        <v>-1332</v>
      </c>
    </row>
    <row r="65" spans="1:7">
      <c r="A65" s="4" t="s">
        <v>89</v>
      </c>
      <c r="F65" s="6" t="n">
        <v>-1332</v>
      </c>
    </row>
    <row r="66" spans="1:7">
      <c r="A66" s="3" t="s">
        <v>90</v>
      </c>
    </row>
    <row r="67" spans="1:7">
      <c r="A67" s="4" t="s">
        <v>91</v>
      </c>
      <c r="F67" s="6" t="n">
        <v>-6497874</v>
      </c>
    </row>
    <row r="68" spans="1:7">
      <c r="A68" s="4" t="s">
        <v>92</v>
      </c>
      <c r="F68" s="6" t="n">
        <v>-861144</v>
      </c>
    </row>
    <row r="69" spans="1:7">
      <c r="A69" s="4" t="s">
        <v>93</v>
      </c>
      <c r="F69" s="6" t="n">
        <v>-7359018</v>
      </c>
    </row>
    <row r="70" spans="1:7">
      <c r="A70" s="4" t="s">
        <v>94</v>
      </c>
      <c r="F70" s="6" t="n">
        <v>6803231</v>
      </c>
    </row>
    <row r="71" spans="1:7">
      <c r="A71" s="4" t="s">
        <v>95</v>
      </c>
      <c r="F71" s="6" t="n">
        <v>-555787</v>
      </c>
    </row>
    <row r="72" spans="1:7">
      <c r="A72" s="3" t="s">
        <v>96</v>
      </c>
    </row>
    <row r="73" spans="1:7">
      <c r="A73" s="4" t="s">
        <v>97</v>
      </c>
      <c r="F73" s="6" t="n">
        <v>-62008</v>
      </c>
    </row>
    <row r="74" spans="1:7">
      <c r="A74" s="4" t="s">
        <v>98</v>
      </c>
      <c r="F74" s="6" t="n">
        <v>24154</v>
      </c>
    </row>
    <row r="75" spans="1:7">
      <c r="A75" s="4" t="s">
        <v>99</v>
      </c>
      <c r="F75" s="6" t="n">
        <v>-37854</v>
      </c>
    </row>
    <row r="76" spans="1:7">
      <c r="A76" s="3" t="s">
        <v>100</v>
      </c>
    </row>
    <row r="77" spans="1:7">
      <c r="A77" s="4" t="s">
        <v>101</v>
      </c>
      <c r="F77" s="6" t="n">
        <v>27</v>
      </c>
    </row>
    <row r="78" spans="1:7">
      <c r="A78" s="4" t="s">
        <v>102</v>
      </c>
      <c r="F78" s="6" t="n">
        <v>-594946</v>
      </c>
    </row>
    <row r="79" spans="1:7">
      <c r="A79" s="3" t="s">
        <v>103</v>
      </c>
    </row>
    <row r="80" spans="1:7">
      <c r="A80" s="4" t="s">
        <v>38</v>
      </c>
      <c r="F80" s="6" t="n">
        <v>4435</v>
      </c>
    </row>
    <row r="81" spans="1:7">
      <c r="A81" s="4" t="s">
        <v>107</v>
      </c>
      <c r="F81" s="6" t="n">
        <v>4435</v>
      </c>
    </row>
    <row r="82" spans="1:7">
      <c r="A82" s="4" t="s">
        <v>108</v>
      </c>
      <c r="F82" s="6" t="n">
        <v>-14954</v>
      </c>
    </row>
    <row r="83" spans="1:7">
      <c r="A83" s="3" t="s">
        <v>109</v>
      </c>
    </row>
    <row r="84" spans="1:7">
      <c r="A84" s="4" t="s">
        <v>110</v>
      </c>
      <c r="F84" s="6" t="n">
        <v>-16799</v>
      </c>
    </row>
    <row r="85" spans="1:7">
      <c r="A85" s="4" t="s">
        <v>38</v>
      </c>
      <c r="F85" s="6" t="n">
        <v>3425</v>
      </c>
    </row>
    <row r="86" spans="1:7">
      <c r="A86" s="4" t="s">
        <v>520</v>
      </c>
      <c r="F86" s="4" t="s">
        <v>113</v>
      </c>
    </row>
    <row r="87" spans="1:7">
      <c r="A87" s="3" t="s">
        <v>521</v>
      </c>
    </row>
    <row r="88" spans="1:7">
      <c r="A88" s="4" t="s">
        <v>522</v>
      </c>
      <c r="F88" s="6" t="n">
        <v>-178821</v>
      </c>
    </row>
    <row r="89" spans="1:7">
      <c r="A89" s="3" t="s">
        <v>114</v>
      </c>
    </row>
    <row r="90" spans="1:7">
      <c r="A90" s="4" t="s">
        <v>117</v>
      </c>
      <c r="F90" s="6" t="n">
        <v>-392232</v>
      </c>
    </row>
    <row r="91" spans="1:7">
      <c r="A91" s="4" t="s">
        <v>118</v>
      </c>
      <c r="F91" s="6" t="n">
        <v>-392232</v>
      </c>
    </row>
    <row r="92" spans="1:7">
      <c r="A92" s="4" t="s">
        <v>119</v>
      </c>
      <c r="F92" s="6" t="n">
        <v>-594946</v>
      </c>
    </row>
    <row r="93" spans="1:7">
      <c r="A93" s="4" t="s">
        <v>75</v>
      </c>
    </row>
    <row r="94" spans="1:7">
      <c r="A94" s="3" t="s">
        <v>84</v>
      </c>
    </row>
    <row r="95" spans="1:7">
      <c r="A95" s="4" t="s">
        <v>85</v>
      </c>
      <c r="F95" s="6" t="n">
        <v>111464</v>
      </c>
    </row>
    <row r="96" spans="1:7">
      <c r="A96" s="4" t="s">
        <v>85</v>
      </c>
      <c r="F96" s="6" t="n">
        <v>13943</v>
      </c>
      <c r="G96" s="7" t="n">
        <v>8026</v>
      </c>
    </row>
    <row r="97" spans="1:7">
      <c r="A97" s="4" t="s">
        <v>86</v>
      </c>
      <c r="F97" s="6" t="n">
        <v>116859</v>
      </c>
    </row>
    <row r="98" spans="1:7">
      <c r="A98" s="4" t="s">
        <v>87</v>
      </c>
      <c r="F98" s="6" t="n">
        <v>97648</v>
      </c>
    </row>
    <row r="99" spans="1:7">
      <c r="A99" s="4" t="s">
        <v>518</v>
      </c>
      <c r="F99" s="6" t="n">
        <v>17164</v>
      </c>
    </row>
    <row r="100" spans="1:7">
      <c r="A100" s="4" t="s">
        <v>88</v>
      </c>
      <c r="F100" s="6" t="n">
        <v>8961</v>
      </c>
    </row>
    <row r="101" spans="1:7">
      <c r="A101" s="4" t="s">
        <v>89</v>
      </c>
      <c r="F101" s="6" t="n">
        <v>352096</v>
      </c>
    </row>
    <row r="102" spans="1:7">
      <c r="A102" s="3" t="s">
        <v>90</v>
      </c>
    </row>
    <row r="103" spans="1:7">
      <c r="A103" s="4" t="s">
        <v>91</v>
      </c>
      <c r="F103" s="6" t="n">
        <v>7712003</v>
      </c>
    </row>
    <row r="104" spans="1:7">
      <c r="A104" s="4" t="s">
        <v>92</v>
      </c>
      <c r="F104" s="6" t="n">
        <v>1193259</v>
      </c>
    </row>
    <row r="105" spans="1:7">
      <c r="A105" s="4" t="s">
        <v>93</v>
      </c>
      <c r="F105" s="6" t="n">
        <v>8905262</v>
      </c>
    </row>
    <row r="106" spans="1:7">
      <c r="A106" s="4" t="s">
        <v>94</v>
      </c>
      <c r="F106" s="6" t="n">
        <v>-6803231</v>
      </c>
    </row>
    <row r="107" spans="1:7">
      <c r="A107" s="4" t="s">
        <v>95</v>
      </c>
      <c r="F107" s="6" t="n">
        <v>2102031</v>
      </c>
    </row>
    <row r="108" spans="1:7">
      <c r="A108" s="3" t="s">
        <v>96</v>
      </c>
    </row>
    <row r="109" spans="1:7">
      <c r="A109" s="4" t="s">
        <v>97</v>
      </c>
      <c r="F109" s="6" t="n">
        <v>100079</v>
      </c>
    </row>
    <row r="110" spans="1:7">
      <c r="A110" s="4" t="s">
        <v>98</v>
      </c>
      <c r="F110" s="6" t="n">
        <v>-24154</v>
      </c>
    </row>
    <row r="111" spans="1:7">
      <c r="A111" s="4" t="s">
        <v>99</v>
      </c>
      <c r="F111" s="6" t="n">
        <v>75925</v>
      </c>
    </row>
    <row r="112" spans="1:7">
      <c r="A112" s="3" t="s">
        <v>100</v>
      </c>
    </row>
    <row r="113" spans="1:7">
      <c r="A113" s="4" t="s">
        <v>87</v>
      </c>
      <c r="F113" s="6" t="n">
        <v>4431</v>
      </c>
    </row>
    <row r="114" spans="1:7">
      <c r="A114" s="4" t="s">
        <v>101</v>
      </c>
      <c r="F114" s="6" t="n">
        <v>1610</v>
      </c>
    </row>
    <row r="115" spans="1:7">
      <c r="A115" s="4" t="s">
        <v>102</v>
      </c>
      <c r="F115" s="6" t="n">
        <v>2536093</v>
      </c>
    </row>
    <row r="116" spans="1:7">
      <c r="A116" s="3" t="s">
        <v>103</v>
      </c>
    </row>
    <row r="117" spans="1:7">
      <c r="A117" s="4" t="s">
        <v>104</v>
      </c>
      <c r="F117" s="6" t="n">
        <v>160000</v>
      </c>
    </row>
    <row r="118" spans="1:7">
      <c r="A118" s="4" t="s">
        <v>105</v>
      </c>
      <c r="F118" s="6" t="n">
        <v>102</v>
      </c>
    </row>
    <row r="119" spans="1:7">
      <c r="A119" s="4" t="s">
        <v>38</v>
      </c>
      <c r="F119" s="6" t="n">
        <v>414</v>
      </c>
    </row>
    <row r="120" spans="1:7">
      <c r="A120" s="4" t="s">
        <v>107</v>
      </c>
      <c r="F120" s="6" t="n">
        <v>160516</v>
      </c>
    </row>
    <row r="121" spans="1:7">
      <c r="A121" s="4" t="s">
        <v>108</v>
      </c>
      <c r="F121" s="6" t="n">
        <v>1031114</v>
      </c>
    </row>
    <row r="122" spans="1:7">
      <c r="A122" s="4" t="s">
        <v>519</v>
      </c>
      <c r="F122" s="6" t="n">
        <v>2007703</v>
      </c>
    </row>
    <row r="123" spans="1:7">
      <c r="A123" s="3" t="s">
        <v>109</v>
      </c>
    </row>
    <row r="124" spans="1:7">
      <c r="A124" s="4" t="s">
        <v>105</v>
      </c>
      <c r="F124" s="6" t="n">
        <v>525</v>
      </c>
    </row>
    <row r="125" spans="1:7">
      <c r="A125" s="4" t="s">
        <v>110</v>
      </c>
      <c r="F125" s="6" t="n">
        <v>48955</v>
      </c>
    </row>
    <row r="126" spans="1:7">
      <c r="A126" s="4" t="s">
        <v>38</v>
      </c>
      <c r="F126" s="6" t="n">
        <v>528</v>
      </c>
    </row>
    <row r="127" spans="1:7">
      <c r="A127" s="4" t="s">
        <v>520</v>
      </c>
      <c r="F127" s="4" t="s">
        <v>113</v>
      </c>
    </row>
    <row r="128" spans="1:7">
      <c r="A128" s="3" t="s">
        <v>521</v>
      </c>
    </row>
    <row r="129" spans="1:7">
      <c r="A129" s="4" t="s">
        <v>522</v>
      </c>
      <c r="F129" s="6" t="n">
        <v>219891</v>
      </c>
    </row>
    <row r="130" spans="1:7">
      <c r="A130" s="3" t="s">
        <v>114</v>
      </c>
    </row>
    <row r="131" spans="1:7">
      <c r="A131" s="4" t="s">
        <v>523</v>
      </c>
      <c r="F131" s="6" t="n">
        <v>12</v>
      </c>
    </row>
    <row r="132" spans="1:7">
      <c r="A132" s="4" t="s">
        <v>116</v>
      </c>
      <c r="F132" s="6" t="n">
        <v>3287906</v>
      </c>
    </row>
    <row r="133" spans="1:7">
      <c r="A133" s="4" t="s">
        <v>117</v>
      </c>
      <c r="F133" s="6" t="n">
        <v>-4221057</v>
      </c>
    </row>
    <row r="134" spans="1:7">
      <c r="A134" s="4" t="s">
        <v>118</v>
      </c>
      <c r="F134" s="6" t="n">
        <v>-933139</v>
      </c>
      <c r="G134" s="7" t="n">
        <v>52414</v>
      </c>
    </row>
    <row r="135" spans="1:7">
      <c r="A135" s="4" t="s">
        <v>119</v>
      </c>
      <c r="F135" s="6" t="n">
        <v>2536093</v>
      </c>
    </row>
    <row r="136" spans="1:7">
      <c r="A136" s="4" t="s">
        <v>526</v>
      </c>
    </row>
    <row r="137" spans="1:7">
      <c r="A137" s="3" t="s">
        <v>114</v>
      </c>
    </row>
    <row r="138" spans="1:7">
      <c r="A138" s="4" t="s">
        <v>523</v>
      </c>
      <c r="F138" s="6" t="n">
        <v>-12</v>
      </c>
    </row>
    <row r="139" spans="1:7">
      <c r="A139" s="4" t="s">
        <v>116</v>
      </c>
      <c r="F139" s="6" t="n">
        <v>-3287906</v>
      </c>
    </row>
    <row r="140" spans="1:7">
      <c r="A140" s="4" t="s">
        <v>118</v>
      </c>
      <c r="F140" s="7" t="n">
        <v>328791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6"/>
    <col customWidth="1" max="2" min="2" width="21"/>
  </cols>
  <sheetData>
    <row r="1" spans="1:2">
      <c r="A1" s="1" t="s">
        <v>527</v>
      </c>
      <c r="B1" s="2" t="s">
        <v>528</v>
      </c>
    </row>
    <row r="2" spans="1:2">
      <c r="A2" s="3" t="s">
        <v>529</v>
      </c>
    </row>
    <row r="3" spans="1:2">
      <c r="A3" s="4" t="s">
        <v>530</v>
      </c>
      <c r="B3" s="7" t="n">
        <v>-86421</v>
      </c>
    </row>
    <row r="4" spans="1:2">
      <c r="A4" s="4" t="s">
        <v>524</v>
      </c>
    </row>
    <row r="5" spans="1:2">
      <c r="A5" s="3" t="s">
        <v>529</v>
      </c>
    </row>
    <row r="6" spans="1:2">
      <c r="A6" s="4" t="s">
        <v>531</v>
      </c>
      <c r="B6" s="6" t="n">
        <v>97521</v>
      </c>
    </row>
    <row r="7" spans="1:2">
      <c r="A7" s="4" t="s">
        <v>532</v>
      </c>
    </row>
    <row r="8" spans="1:2">
      <c r="A8" s="3" t="s">
        <v>529</v>
      </c>
    </row>
    <row r="9" spans="1:2">
      <c r="A9" s="4" t="s">
        <v>533</v>
      </c>
      <c r="B9" s="6" t="n">
        <v>11100</v>
      </c>
    </row>
    <row r="10" spans="1:2">
      <c r="A10" s="4" t="s">
        <v>534</v>
      </c>
    </row>
    <row r="11" spans="1:2">
      <c r="A11" s="3" t="s">
        <v>529</v>
      </c>
    </row>
    <row r="12" spans="1:2">
      <c r="A12" s="4" t="s">
        <v>530</v>
      </c>
      <c r="B12" s="6" t="n">
        <v>33826</v>
      </c>
    </row>
    <row r="13" spans="1:2">
      <c r="A13" s="4" t="s">
        <v>535</v>
      </c>
    </row>
    <row r="14" spans="1:2">
      <c r="A14" s="3" t="s">
        <v>529</v>
      </c>
    </row>
    <row r="15" spans="1:2">
      <c r="A15" s="4" t="s">
        <v>530</v>
      </c>
      <c r="B15" s="6" t="n">
        <v>15000</v>
      </c>
    </row>
    <row r="16" spans="1:2">
      <c r="A16" s="4" t="s">
        <v>536</v>
      </c>
    </row>
    <row r="17" spans="1:2">
      <c r="A17" s="3" t="s">
        <v>529</v>
      </c>
    </row>
    <row r="18" spans="1:2">
      <c r="A18" s="4" t="s">
        <v>530</v>
      </c>
      <c r="B18" s="7" t="n">
        <v>3759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7</v>
      </c>
      <c r="B1" s="2" t="s">
        <v>35</v>
      </c>
      <c r="C1" s="2" t="s">
        <v>433</v>
      </c>
    </row>
    <row r="2" spans="1:3">
      <c r="A2" s="3" t="s">
        <v>519</v>
      </c>
    </row>
    <row r="3" spans="1:3">
      <c r="A3" s="4" t="s">
        <v>538</v>
      </c>
      <c r="B3" s="7" t="n">
        <v>46715</v>
      </c>
    </row>
    <row r="4" spans="1:3">
      <c r="A4" s="4" t="s">
        <v>539</v>
      </c>
      <c r="B4" s="6" t="n">
        <v>3427</v>
      </c>
    </row>
    <row r="5" spans="1:3">
      <c r="A5" s="4" t="s">
        <v>540</v>
      </c>
      <c r="B5" s="6" t="n">
        <v>2007703</v>
      </c>
    </row>
    <row r="6" spans="1:3">
      <c r="A6" s="4" t="s">
        <v>541</v>
      </c>
      <c r="B6" s="6" t="n">
        <v>-548947</v>
      </c>
    </row>
    <row r="7" spans="1:3">
      <c r="A7" s="4" t="s">
        <v>542</v>
      </c>
      <c r="B7" s="6" t="n">
        <v>-86421</v>
      </c>
    </row>
    <row r="8" spans="1:3">
      <c r="A8" s="4" t="s">
        <v>539</v>
      </c>
      <c r="B8" s="6" t="n">
        <v>-3427</v>
      </c>
    </row>
    <row r="9" spans="1:3">
      <c r="A9" s="4" t="s">
        <v>543</v>
      </c>
      <c r="B9" s="6" t="n">
        <v>1368908</v>
      </c>
    </row>
    <row r="10" spans="1:3">
      <c r="A10" s="4" t="s">
        <v>544</v>
      </c>
    </row>
    <row r="11" spans="1:3">
      <c r="A11" s="3" t="s">
        <v>519</v>
      </c>
    </row>
    <row r="12" spans="1:3">
      <c r="A12" s="4" t="s">
        <v>545</v>
      </c>
      <c r="B12" s="6" t="n">
        <v>1017970</v>
      </c>
    </row>
    <row r="13" spans="1:3">
      <c r="A13" s="4" t="s">
        <v>546</v>
      </c>
    </row>
    <row r="14" spans="1:3">
      <c r="A14" s="3" t="s">
        <v>519</v>
      </c>
    </row>
    <row r="15" spans="1:3">
      <c r="A15" s="4" t="s">
        <v>545</v>
      </c>
      <c r="B15" s="6" t="n">
        <v>37194</v>
      </c>
    </row>
    <row r="16" spans="1:3">
      <c r="A16" s="4" t="s">
        <v>547</v>
      </c>
    </row>
    <row r="17" spans="1:3">
      <c r="A17" s="3" t="s">
        <v>519</v>
      </c>
    </row>
    <row r="18" spans="1:3">
      <c r="A18" s="4" t="s">
        <v>545</v>
      </c>
      <c r="B18" s="6" t="n">
        <v>297193</v>
      </c>
    </row>
    <row r="19" spans="1:3">
      <c r="A19" s="4" t="s">
        <v>548</v>
      </c>
    </row>
    <row r="20" spans="1:3">
      <c r="A20" s="3" t="s">
        <v>519</v>
      </c>
    </row>
    <row r="21" spans="1:3">
      <c r="A21" s="4" t="s">
        <v>545</v>
      </c>
      <c r="B21" s="6" t="n">
        <v>315535</v>
      </c>
    </row>
    <row r="22" spans="1:3">
      <c r="A22" s="4" t="s">
        <v>549</v>
      </c>
    </row>
    <row r="23" spans="1:3">
      <c r="A23" s="3" t="s">
        <v>519</v>
      </c>
    </row>
    <row r="24" spans="1:3">
      <c r="A24" s="4" t="s">
        <v>545</v>
      </c>
      <c r="B24" s="6" t="n">
        <v>289669</v>
      </c>
    </row>
    <row r="25" spans="1:3">
      <c r="A25" s="4" t="s">
        <v>524</v>
      </c>
    </row>
    <row r="26" spans="1:3">
      <c r="A26" s="3" t="s">
        <v>499</v>
      </c>
    </row>
    <row r="27" spans="1:3">
      <c r="A27" s="4" t="s">
        <v>550</v>
      </c>
      <c r="C27" s="7" t="n">
        <v>3400</v>
      </c>
    </row>
    <row r="28" spans="1:3">
      <c r="A28" s="4" t="s">
        <v>551</v>
      </c>
      <c r="C28" s="7" t="n">
        <v>10300</v>
      </c>
    </row>
    <row r="29" spans="1:3">
      <c r="A29" s="3" t="s">
        <v>519</v>
      </c>
    </row>
    <row r="30" spans="1:3">
      <c r="A30" s="4" t="s">
        <v>540</v>
      </c>
      <c r="B30" s="7" t="n">
        <v>-2007703</v>
      </c>
    </row>
    <row r="31" spans="1:3">
      <c r="A31" s="4" t="s">
        <v>534</v>
      </c>
    </row>
    <row r="32" spans="1:3">
      <c r="A32" s="3" t="s">
        <v>519</v>
      </c>
    </row>
    <row r="33" spans="1:3">
      <c r="A33" s="4" t="s">
        <v>469</v>
      </c>
      <c r="B33" s="4" t="s">
        <v>472</v>
      </c>
    </row>
    <row r="34" spans="1:3">
      <c r="A34" s="4" t="s">
        <v>542</v>
      </c>
      <c r="B34" s="7" t="n">
        <v>33826</v>
      </c>
    </row>
    <row r="35" spans="1:3">
      <c r="A35" s="4" t="s">
        <v>552</v>
      </c>
    </row>
    <row r="36" spans="1:3">
      <c r="A36" s="3" t="s">
        <v>519</v>
      </c>
    </row>
    <row r="37" spans="1:3">
      <c r="A37" s="4" t="s">
        <v>469</v>
      </c>
      <c r="B37" s="4" t="s">
        <v>478</v>
      </c>
    </row>
    <row r="38" spans="1:3">
      <c r="A38" s="4" t="s">
        <v>553</v>
      </c>
    </row>
    <row r="39" spans="1:3">
      <c r="A39" s="3" t="s">
        <v>519</v>
      </c>
    </row>
    <row r="40" spans="1:3">
      <c r="A40" s="4" t="s">
        <v>469</v>
      </c>
      <c r="B40" s="4" t="s">
        <v>480</v>
      </c>
    </row>
    <row r="41" spans="1:3">
      <c r="A41" s="4" t="s">
        <v>554</v>
      </c>
    </row>
    <row r="42" spans="1:3">
      <c r="A42" s="3" t="s">
        <v>519</v>
      </c>
    </row>
    <row r="43" spans="1:3">
      <c r="A43" s="4" t="s">
        <v>469</v>
      </c>
      <c r="B43" s="4" t="s">
        <v>482</v>
      </c>
    </row>
    <row r="44" spans="1:3">
      <c r="A44" s="4" t="s">
        <v>535</v>
      </c>
    </row>
    <row r="45" spans="1:3">
      <c r="A45" s="3" t="s">
        <v>519</v>
      </c>
    </row>
    <row r="46" spans="1:3">
      <c r="A46" s="4" t="s">
        <v>469</v>
      </c>
      <c r="B46" s="4" t="s">
        <v>422</v>
      </c>
    </row>
    <row r="47" spans="1:3">
      <c r="A47" s="4" t="s">
        <v>542</v>
      </c>
      <c r="B47" s="7" t="n">
        <v>15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27"/>
    <col customWidth="1" max="5" min="5" width="40"/>
    <col customWidth="1" max="6" min="6" width="12"/>
  </cols>
  <sheetData>
    <row r="1" spans="1:6">
      <c r="A1" s="1" t="s">
        <v>125</v>
      </c>
      <c r="B1" s="2" t="s">
        <v>126</v>
      </c>
      <c r="C1" s="2" t="s">
        <v>127</v>
      </c>
      <c r="D1" s="2" t="s">
        <v>128</v>
      </c>
      <c r="E1" s="2" t="s">
        <v>129</v>
      </c>
      <c r="F1" s="2" t="s">
        <v>130</v>
      </c>
    </row>
    <row r="2" spans="1:6">
      <c r="A2" s="4" t="s">
        <v>131</v>
      </c>
      <c r="C2" s="7" t="n">
        <v>12</v>
      </c>
      <c r="D2" s="7" t="n">
        <v>3283097</v>
      </c>
      <c r="E2" s="7" t="n">
        <v>-3230695</v>
      </c>
      <c r="F2" s="7" t="n">
        <v>52414</v>
      </c>
    </row>
    <row r="3" spans="1:6">
      <c r="A3" s="4" t="s">
        <v>132</v>
      </c>
      <c r="B3" s="6" t="n">
        <v>245</v>
      </c>
      <c r="C3" s="6" t="n">
        <v>122524</v>
      </c>
    </row>
    <row r="4" spans="1:6">
      <c r="A4" s="3" t="s">
        <v>133</v>
      </c>
    </row>
    <row r="5" spans="1:6">
      <c r="A5" s="4" t="s">
        <v>134</v>
      </c>
      <c r="E5" s="6" t="n">
        <v>11958</v>
      </c>
      <c r="F5" s="6" t="n">
        <v>11958</v>
      </c>
    </row>
    <row r="6" spans="1:6">
      <c r="A6" s="4" t="s">
        <v>135</v>
      </c>
      <c r="B6" s="6" t="n">
        <v>-23</v>
      </c>
      <c r="C6" s="6" t="n">
        <v>724</v>
      </c>
    </row>
    <row r="7" spans="1:6">
      <c r="A7" s="4" t="s">
        <v>136</v>
      </c>
      <c r="E7" s="6" t="n">
        <v>-9329</v>
      </c>
      <c r="F7" s="6" t="n">
        <v>-9329</v>
      </c>
    </row>
    <row r="8" spans="1:6">
      <c r="A8" s="4" t="s">
        <v>137</v>
      </c>
      <c r="E8" s="6" t="n">
        <v>-26576</v>
      </c>
      <c r="F8" s="6" t="n">
        <v>-26576</v>
      </c>
    </row>
    <row r="9" spans="1:6">
      <c r="A9" s="4" t="s">
        <v>138</v>
      </c>
      <c r="D9" s="6" t="n">
        <v>-11100</v>
      </c>
      <c r="F9" s="6" t="n">
        <v>-11100</v>
      </c>
    </row>
    <row r="10" spans="1:6">
      <c r="A10" s="4" t="s">
        <v>139</v>
      </c>
      <c r="C10" s="6" t="n">
        <v>5</v>
      </c>
    </row>
    <row r="11" spans="1:6">
      <c r="A11" s="4" t="s">
        <v>140</v>
      </c>
      <c r="D11" s="6" t="n">
        <v>-10</v>
      </c>
      <c r="F11" s="6" t="n">
        <v>-10</v>
      </c>
    </row>
    <row r="12" spans="1:6">
      <c r="A12" s="4" t="s">
        <v>141</v>
      </c>
      <c r="C12" s="6" t="n">
        <v>-517</v>
      </c>
    </row>
    <row r="13" spans="1:6">
      <c r="A13" s="4" t="s">
        <v>142</v>
      </c>
      <c r="D13" s="6" t="n">
        <v>-176</v>
      </c>
      <c r="F13" s="6" t="n">
        <v>-176</v>
      </c>
    </row>
    <row r="14" spans="1:6">
      <c r="A14" s="4" t="s">
        <v>143</v>
      </c>
      <c r="C14" s="6" t="n">
        <v>-498</v>
      </c>
    </row>
    <row r="15" spans="1:6">
      <c r="A15" s="4" t="s">
        <v>144</v>
      </c>
      <c r="D15" s="6" t="n">
        <v>4995</v>
      </c>
      <c r="F15" s="6" t="n">
        <v>4995</v>
      </c>
    </row>
    <row r="16" spans="1:6">
      <c r="A16" s="4" t="s">
        <v>145</v>
      </c>
      <c r="C16" s="7" t="n">
        <v>-12</v>
      </c>
      <c r="D16" s="6" t="n">
        <v>-3254630</v>
      </c>
      <c r="E16" s="6" t="n">
        <v>3254642</v>
      </c>
    </row>
    <row r="17" spans="1:6">
      <c r="A17" s="4" t="s">
        <v>146</v>
      </c>
      <c r="B17" s="6" t="n">
        <v>-222</v>
      </c>
      <c r="C17" s="6" t="n">
        <v>-122238</v>
      </c>
    </row>
    <row r="18" spans="1:6">
      <c r="A18" s="4" t="s">
        <v>147</v>
      </c>
      <c r="C18" s="7" t="n">
        <v>9</v>
      </c>
      <c r="D18" s="6" t="n">
        <v>571114</v>
      </c>
      <c r="F18" s="6" t="n">
        <v>571123</v>
      </c>
    </row>
    <row r="19" spans="1:6">
      <c r="A19" s="4" t="s">
        <v>148</v>
      </c>
      <c r="C19" s="6" t="n">
        <v>90000</v>
      </c>
    </row>
    <row r="20" spans="1:6">
      <c r="A20" s="4" t="s">
        <v>149</v>
      </c>
      <c r="C20" s="7" t="n">
        <v>12</v>
      </c>
      <c r="D20" s="6" t="n">
        <v>3254630</v>
      </c>
      <c r="E20" s="6" t="n">
        <v>-3254642</v>
      </c>
      <c r="F20" s="6" t="n">
        <v>-933139</v>
      </c>
    </row>
    <row r="21" spans="1:6">
      <c r="A21" s="4" t="s">
        <v>150</v>
      </c>
      <c r="C21" s="7" t="n">
        <v>9</v>
      </c>
      <c r="D21" s="6" t="n">
        <v>571114</v>
      </c>
      <c r="F21" s="6" t="n">
        <v>571123</v>
      </c>
    </row>
    <row r="22" spans="1:6">
      <c r="A22" s="4" t="s">
        <v>151</v>
      </c>
      <c r="B22" s="6" t="n">
        <v>222</v>
      </c>
      <c r="C22" s="6" t="n">
        <v>122238</v>
      </c>
    </row>
    <row r="23" spans="1:6">
      <c r="A23" s="4" t="s">
        <v>152</v>
      </c>
      <c r="C23" s="6" t="n">
        <v>90000</v>
      </c>
    </row>
    <row r="24" spans="1:6">
      <c r="A24" s="3" t="s">
        <v>133</v>
      </c>
    </row>
    <row r="25" spans="1:6">
      <c r="A25" s="4" t="s">
        <v>153</v>
      </c>
      <c r="D25" s="6" t="n">
        <v>-22176</v>
      </c>
      <c r="F25" s="6" t="n">
        <v>-22176</v>
      </c>
    </row>
    <row r="26" spans="1:6">
      <c r="A26" s="4" t="s">
        <v>154</v>
      </c>
      <c r="F26" s="6" t="n">
        <v>554432</v>
      </c>
    </row>
    <row r="27" spans="1:6">
      <c r="A27" s="4" t="s">
        <v>61</v>
      </c>
      <c r="E27" s="6" t="n">
        <v>-479193</v>
      </c>
      <c r="F27" s="6" t="n">
        <v>-479193</v>
      </c>
    </row>
    <row r="28" spans="1:6">
      <c r="A28" s="4" t="s">
        <v>155</v>
      </c>
      <c r="E28" s="6" t="n">
        <v>-791</v>
      </c>
      <c r="F28" s="6" t="n">
        <v>-791</v>
      </c>
    </row>
    <row r="29" spans="1:6">
      <c r="A29" s="4" t="s">
        <v>156</v>
      </c>
      <c r="C29" s="6" t="n">
        <v>2991</v>
      </c>
    </row>
    <row r="30" spans="1:6">
      <c r="A30" s="4" t="s">
        <v>157</v>
      </c>
      <c r="D30" s="6" t="n">
        <v>21549</v>
      </c>
      <c r="F30" s="6" t="n">
        <v>21549</v>
      </c>
    </row>
    <row r="31" spans="1:6">
      <c r="A31" s="4" t="s">
        <v>158</v>
      </c>
      <c r="C31" s="7" t="n">
        <v>9</v>
      </c>
      <c r="D31" s="6" t="n">
        <v>592663</v>
      </c>
      <c r="E31" s="6" t="n">
        <v>-479984</v>
      </c>
      <c r="F31" s="6" t="n">
        <v>112688</v>
      </c>
    </row>
    <row r="32" spans="1:6">
      <c r="A32" s="4" t="s">
        <v>159</v>
      </c>
      <c r="C32" s="6" t="n">
        <v>92991</v>
      </c>
    </row>
    <row r="33" spans="1:6">
      <c r="A33" s="3" t="s">
        <v>133</v>
      </c>
    </row>
    <row r="34" spans="1:6">
      <c r="A34" s="4" t="s">
        <v>61</v>
      </c>
      <c r="E34" s="6" t="n">
        <v>535686</v>
      </c>
      <c r="F34" s="6" t="n">
        <v>535686</v>
      </c>
    </row>
    <row r="35" spans="1:6">
      <c r="A35" s="4" t="s">
        <v>160</v>
      </c>
      <c r="D35" s="6" t="n">
        <v>352048</v>
      </c>
      <c r="F35" s="6" t="n">
        <v>352048</v>
      </c>
    </row>
    <row r="36" spans="1:6">
      <c r="A36" s="4" t="s">
        <v>161</v>
      </c>
      <c r="B36" s="6" t="n">
        <v>6</v>
      </c>
    </row>
    <row r="37" spans="1:6">
      <c r="A37" s="4" t="s">
        <v>162</v>
      </c>
      <c r="D37" s="6" t="n">
        <v>48007</v>
      </c>
      <c r="F37" s="6" t="n">
        <v>48007</v>
      </c>
    </row>
    <row r="38" spans="1:6">
      <c r="A38" s="4" t="s">
        <v>163</v>
      </c>
      <c r="C38" s="7" t="n">
        <v>6</v>
      </c>
      <c r="D38" s="6" t="n">
        <v>-6</v>
      </c>
    </row>
    <row r="39" spans="1:6">
      <c r="A39" s="4" t="s">
        <v>164</v>
      </c>
      <c r="B39" s="6" t="n">
        <v>-6</v>
      </c>
      <c r="C39" s="6" t="n">
        <v>55180</v>
      </c>
    </row>
    <row r="40" spans="1:6">
      <c r="A40" s="4" t="s">
        <v>165</v>
      </c>
      <c r="D40" s="6" t="n">
        <v>-11919</v>
      </c>
      <c r="F40" s="6" t="n">
        <v>-11919</v>
      </c>
    </row>
    <row r="41" spans="1:6">
      <c r="A41" s="4" t="s">
        <v>156</v>
      </c>
      <c r="C41" s="6" t="n">
        <v>2022</v>
      </c>
    </row>
    <row r="42" spans="1:6">
      <c r="A42" s="4" t="s">
        <v>166</v>
      </c>
      <c r="C42" s="6" t="n">
        <v>-498</v>
      </c>
    </row>
    <row r="43" spans="1:6">
      <c r="A43" s="4" t="s">
        <v>167</v>
      </c>
      <c r="D43" s="6" t="n">
        <v>-1995</v>
      </c>
      <c r="F43" s="6" t="n">
        <v>-1995</v>
      </c>
    </row>
    <row r="44" spans="1:6">
      <c r="A44" s="4" t="s">
        <v>168</v>
      </c>
      <c r="C44" s="6" t="n">
        <v>-316</v>
      </c>
    </row>
    <row r="45" spans="1:6">
      <c r="A45" s="4" t="s">
        <v>157</v>
      </c>
      <c r="D45" s="6" t="n">
        <v>37483</v>
      </c>
      <c r="F45" s="6" t="n">
        <v>37483</v>
      </c>
    </row>
    <row r="46" spans="1:6">
      <c r="A46" s="4" t="s">
        <v>169</v>
      </c>
      <c r="C46" s="7" t="n">
        <v>15</v>
      </c>
      <c r="D46" s="6" t="n">
        <v>1016281</v>
      </c>
      <c r="E46" s="6" t="n">
        <v>55702</v>
      </c>
      <c r="F46" s="6" t="n">
        <v>1071998</v>
      </c>
    </row>
    <row r="47" spans="1:6">
      <c r="A47" s="4" t="s">
        <v>170</v>
      </c>
      <c r="C47" s="6" t="n">
        <v>149379</v>
      </c>
    </row>
    <row r="48" spans="1:6">
      <c r="A48" s="3" t="s">
        <v>133</v>
      </c>
    </row>
    <row r="49" spans="1:6">
      <c r="A49" s="4" t="s">
        <v>61</v>
      </c>
      <c r="E49" s="6" t="n">
        <v>45959</v>
      </c>
      <c r="F49" s="6" t="n">
        <v>45959</v>
      </c>
    </row>
    <row r="50" spans="1:6">
      <c r="A50" s="4" t="s">
        <v>171</v>
      </c>
      <c r="C50" s="7" t="n">
        <v>1</v>
      </c>
      <c r="D50" s="6" t="n">
        <v>63479</v>
      </c>
      <c r="F50" s="6" t="n">
        <v>63480</v>
      </c>
    </row>
    <row r="51" spans="1:6">
      <c r="A51" s="4" t="s">
        <v>172</v>
      </c>
      <c r="C51" s="6" t="n">
        <v>9200</v>
      </c>
    </row>
    <row r="52" spans="1:6">
      <c r="A52" s="4" t="s">
        <v>165</v>
      </c>
      <c r="D52" s="6" t="n">
        <v>-3044</v>
      </c>
      <c r="F52" s="6" t="n">
        <v>-3044</v>
      </c>
    </row>
    <row r="53" spans="1:6">
      <c r="A53" s="4" t="s">
        <v>173</v>
      </c>
      <c r="D53" s="6" t="n">
        <v>323</v>
      </c>
      <c r="F53" s="6" t="n">
        <v>323</v>
      </c>
    </row>
    <row r="54" spans="1:6">
      <c r="A54" s="4" t="s">
        <v>174</v>
      </c>
      <c r="C54" s="6" t="n">
        <v>42</v>
      </c>
    </row>
    <row r="55" spans="1:6">
      <c r="A55" s="4" t="s">
        <v>175</v>
      </c>
      <c r="C55" s="7" t="n">
        <v>2327</v>
      </c>
    </row>
    <row r="56" spans="1:6">
      <c r="A56" s="4" t="s">
        <v>176</v>
      </c>
      <c r="C56" s="6" t="n">
        <v>-262</v>
      </c>
    </row>
    <row r="57" spans="1:6">
      <c r="A57" s="4" t="s">
        <v>167</v>
      </c>
      <c r="C57" s="6" t="n">
        <v>-73</v>
      </c>
      <c r="D57" s="6" t="n">
        <v>-301</v>
      </c>
      <c r="F57" s="6" t="n">
        <v>-301</v>
      </c>
    </row>
    <row r="58" spans="1:6">
      <c r="A58" s="4" t="s">
        <v>157</v>
      </c>
      <c r="D58" s="6" t="n">
        <v>18629</v>
      </c>
      <c r="F58" s="6" t="n">
        <v>18629</v>
      </c>
    </row>
    <row r="59" spans="1:6">
      <c r="A59" s="4" t="s">
        <v>177</v>
      </c>
      <c r="C59" s="7" t="n">
        <v>16</v>
      </c>
      <c r="D59" s="7" t="n">
        <v>1095367</v>
      </c>
      <c r="E59" s="7" t="n">
        <v>101661</v>
      </c>
      <c r="F59" s="7" t="n">
        <v>1197044</v>
      </c>
    </row>
    <row r="60" spans="1:6">
      <c r="A60" s="4" t="s">
        <v>178</v>
      </c>
      <c r="C60" s="6" t="n">
        <v>16061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55</v>
      </c>
      <c r="B1" s="2" t="s">
        <v>35</v>
      </c>
      <c r="C1" s="2" t="s">
        <v>35</v>
      </c>
      <c r="D1" s="2" t="s">
        <v>2</v>
      </c>
      <c r="E1" s="2" t="s">
        <v>36</v>
      </c>
      <c r="F1" s="2" t="s">
        <v>34</v>
      </c>
      <c r="G1" s="2" t="s">
        <v>434</v>
      </c>
    </row>
    <row r="2" spans="1:7">
      <c r="A2" s="3" t="s">
        <v>556</v>
      </c>
    </row>
    <row r="3" spans="1:7">
      <c r="A3" s="4" t="s">
        <v>557</v>
      </c>
      <c r="B3" s="7" t="n">
        <v>-571123</v>
      </c>
      <c r="C3" s="7" t="n">
        <v>-571123</v>
      </c>
      <c r="D3" s="7" t="n">
        <v>-1197044</v>
      </c>
      <c r="E3" s="7" t="n">
        <v>-1071998</v>
      </c>
      <c r="F3" s="7" t="n">
        <v>-112688</v>
      </c>
    </row>
    <row r="4" spans="1:7">
      <c r="A4" s="4" t="s">
        <v>154</v>
      </c>
      <c r="B4" s="6" t="n">
        <v>554432</v>
      </c>
      <c r="C4" s="6" t="n">
        <v>554432</v>
      </c>
    </row>
    <row r="5" spans="1:7">
      <c r="A5" s="4" t="s">
        <v>75</v>
      </c>
    </row>
    <row r="6" spans="1:7">
      <c r="A6" s="3" t="s">
        <v>556</v>
      </c>
    </row>
    <row r="7" spans="1:7">
      <c r="A7" s="4" t="s">
        <v>557</v>
      </c>
      <c r="B7" s="6" t="n">
        <v>933139</v>
      </c>
      <c r="C7" s="6" t="n">
        <v>933139</v>
      </c>
      <c r="G7" s="7" t="n">
        <v>-52414</v>
      </c>
    </row>
    <row r="8" spans="1:7">
      <c r="A8" s="4" t="s">
        <v>154</v>
      </c>
      <c r="B8" s="6" t="n">
        <v>-22176</v>
      </c>
      <c r="C8" s="6" t="n">
        <v>-22176</v>
      </c>
    </row>
    <row r="9" spans="1:7">
      <c r="A9" s="4" t="s">
        <v>558</v>
      </c>
      <c r="C9" s="6" t="n">
        <v>-11100</v>
      </c>
    </row>
    <row r="10" spans="1:7">
      <c r="A10" s="4" t="s">
        <v>524</v>
      </c>
    </row>
    <row r="11" spans="1:7">
      <c r="A11" s="3" t="s">
        <v>556</v>
      </c>
    </row>
    <row r="12" spans="1:7">
      <c r="A12" s="4" t="s">
        <v>557</v>
      </c>
      <c r="B12" s="6" t="n">
        <v>-1896494</v>
      </c>
      <c r="C12" s="6" t="n">
        <v>-1896494</v>
      </c>
    </row>
    <row r="13" spans="1:7">
      <c r="A13" s="4" t="s">
        <v>559</v>
      </c>
    </row>
    <row r="14" spans="1:7">
      <c r="A14" s="3" t="s">
        <v>556</v>
      </c>
    </row>
    <row r="15" spans="1:7">
      <c r="A15" s="4" t="s">
        <v>557</v>
      </c>
      <c r="B15" s="6" t="n">
        <v>-3287918</v>
      </c>
      <c r="C15" s="6" t="n">
        <v>-3287918</v>
      </c>
    </row>
    <row r="16" spans="1:7">
      <c r="A16" s="4" t="s">
        <v>154</v>
      </c>
      <c r="B16" s="6" t="n">
        <v>-22176</v>
      </c>
      <c r="C16" s="7" t="n">
        <v>-22176</v>
      </c>
    </row>
    <row r="17" spans="1:7">
      <c r="A17" s="4" t="s">
        <v>558</v>
      </c>
      <c r="B17" s="6" t="n">
        <v>-11100</v>
      </c>
    </row>
    <row r="18" spans="1:7">
      <c r="A18" s="4" t="s">
        <v>560</v>
      </c>
      <c r="B18" s="7" t="n">
        <v>325464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61</v>
      </c>
      <c r="B1" s="2" t="s">
        <v>562</v>
      </c>
      <c r="C1" s="2" t="s">
        <v>563</v>
      </c>
      <c r="D1" s="2" t="s">
        <v>35</v>
      </c>
    </row>
    <row r="2" spans="1:4">
      <c r="A2" s="3" t="s">
        <v>564</v>
      </c>
    </row>
    <row r="3" spans="1:4">
      <c r="A3" s="4" t="s">
        <v>565</v>
      </c>
      <c r="B3" s="11" t="n">
        <v>9.199999999999999</v>
      </c>
      <c r="C3" s="11" t="n">
        <v>55.2</v>
      </c>
      <c r="D3" s="6" t="n">
        <v>90</v>
      </c>
    </row>
    <row r="4" spans="1:4">
      <c r="A4" s="4" t="s">
        <v>566</v>
      </c>
      <c r="D4" s="11" t="n">
        <v>4.7</v>
      </c>
    </row>
    <row r="5" spans="1:4">
      <c r="A5" s="4" t="s">
        <v>567</v>
      </c>
      <c r="D5" s="8" t="n">
        <v>14.04</v>
      </c>
    </row>
    <row r="6" spans="1:4">
      <c r="A6" s="4" t="s">
        <v>568</v>
      </c>
    </row>
    <row r="7" spans="1:4">
      <c r="A7" s="3" t="s">
        <v>564</v>
      </c>
    </row>
    <row r="8" spans="1:4">
      <c r="A8" s="4" t="s">
        <v>567</v>
      </c>
      <c r="D8" s="8" t="n">
        <v>14.04</v>
      </c>
    </row>
    <row r="9" spans="1:4">
      <c r="A9" s="4" t="s">
        <v>569</v>
      </c>
      <c r="D9" s="4" t="s">
        <v>494</v>
      </c>
    </row>
    <row r="10" spans="1:4">
      <c r="A10" s="4" t="s">
        <v>570</v>
      </c>
    </row>
    <row r="11" spans="1:4">
      <c r="A11" s="3" t="s">
        <v>564</v>
      </c>
    </row>
    <row r="12" spans="1:4">
      <c r="A12" s="4" t="s">
        <v>571</v>
      </c>
      <c r="D12" s="8" t="n">
        <v>3.52</v>
      </c>
    </row>
    <row r="13" spans="1:4">
      <c r="A13" s="4" t="s">
        <v>535</v>
      </c>
    </row>
    <row r="14" spans="1:4">
      <c r="A14" s="3" t="s">
        <v>564</v>
      </c>
    </row>
    <row r="15" spans="1:4">
      <c r="A15" s="4" t="s">
        <v>565</v>
      </c>
      <c r="D15" s="11" t="n">
        <v>3.6</v>
      </c>
    </row>
    <row r="16" spans="1:4">
      <c r="A16" s="4" t="s">
        <v>536</v>
      </c>
    </row>
    <row r="17" spans="1:4">
      <c r="A17" s="3" t="s">
        <v>564</v>
      </c>
    </row>
    <row r="18" spans="1:4">
      <c r="A18" s="4" t="s">
        <v>565</v>
      </c>
      <c r="D18" s="6" t="n">
        <v>14</v>
      </c>
    </row>
    <row r="19" spans="1:4">
      <c r="A19" s="4" t="s">
        <v>572</v>
      </c>
    </row>
    <row r="20" spans="1:4">
      <c r="A20" s="3" t="s">
        <v>564</v>
      </c>
    </row>
    <row r="21" spans="1:4">
      <c r="A21" s="4" t="s">
        <v>565</v>
      </c>
      <c r="D21" s="11" t="n">
        <v>3.6</v>
      </c>
    </row>
    <row r="22" spans="1:4">
      <c r="A22" s="4" t="s">
        <v>573</v>
      </c>
    </row>
    <row r="23" spans="1:4">
      <c r="A23" s="3" t="s">
        <v>564</v>
      </c>
    </row>
    <row r="24" spans="1:4">
      <c r="A24" s="4" t="s">
        <v>565</v>
      </c>
      <c r="D24" s="11" t="n">
        <v>68.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574</v>
      </c>
      <c r="B1" s="2" t="s">
        <v>528</v>
      </c>
      <c r="C1" s="2" t="s">
        <v>528</v>
      </c>
    </row>
    <row r="2" spans="1:3">
      <c r="A2" s="3" t="s">
        <v>575</v>
      </c>
    </row>
    <row r="3" spans="1:3">
      <c r="A3" s="4" t="s">
        <v>543</v>
      </c>
      <c r="B3" s="7" t="n">
        <v>1368908</v>
      </c>
    </row>
    <row r="4" spans="1:3">
      <c r="A4" s="4" t="s">
        <v>75</v>
      </c>
    </row>
    <row r="5" spans="1:3">
      <c r="A5" s="3" t="s">
        <v>575</v>
      </c>
    </row>
    <row r="6" spans="1:3">
      <c r="A6" s="4" t="s">
        <v>543</v>
      </c>
      <c r="C6" s="7" t="n">
        <v>1368908</v>
      </c>
    </row>
    <row r="7" spans="1:3">
      <c r="A7" s="4" t="s">
        <v>526</v>
      </c>
    </row>
    <row r="8" spans="1:3">
      <c r="A8" s="3" t="s">
        <v>575</v>
      </c>
    </row>
    <row r="9" spans="1:3">
      <c r="A9" s="4" t="s">
        <v>576</v>
      </c>
      <c r="B9" s="6" t="n">
        <v>-10261</v>
      </c>
      <c r="C9" s="6" t="n">
        <v>-10261</v>
      </c>
    </row>
    <row r="10" spans="1:3">
      <c r="A10" s="4" t="s">
        <v>560</v>
      </c>
      <c r="B10" s="6" t="n">
        <v>3254642</v>
      </c>
    </row>
    <row r="11" spans="1:3">
      <c r="A11" s="4" t="s">
        <v>577</v>
      </c>
      <c r="B11" s="7" t="n">
        <v>4613289</v>
      </c>
      <c r="C11" s="7" t="n">
        <v>461328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0"/>
  </cols>
  <sheetData>
    <row r="1" spans="1:2">
      <c r="A1" s="1" t="s">
        <v>578</v>
      </c>
      <c r="B1" s="2" t="s">
        <v>579</v>
      </c>
    </row>
    <row r="2" spans="1:2">
      <c r="A2" s="3" t="s">
        <v>90</v>
      </c>
    </row>
    <row r="3" spans="1:2">
      <c r="A3" s="4" t="s">
        <v>580</v>
      </c>
      <c r="B3" s="10" t="n">
        <v>10.5</v>
      </c>
    </row>
    <row r="4" spans="1:2">
      <c r="A4" s="4" t="s">
        <v>581</v>
      </c>
      <c r="B4" s="11" t="n">
        <v>12.5</v>
      </c>
    </row>
    <row r="5" spans="1:2">
      <c r="A5" s="4" t="s">
        <v>582</v>
      </c>
      <c r="B5" s="4" t="s">
        <v>386</v>
      </c>
    </row>
    <row r="6" spans="1:2">
      <c r="A6" s="4" t="s">
        <v>583</v>
      </c>
      <c r="B6" s="10" t="n">
        <v>72.3</v>
      </c>
    </row>
    <row r="7" spans="1:2">
      <c r="A7" s="4" t="s">
        <v>584</v>
      </c>
      <c r="B7" s="10" t="n">
        <v>3.5</v>
      </c>
    </row>
    <row r="8" spans="1:2">
      <c r="A8" s="4" t="s">
        <v>585</v>
      </c>
      <c r="B8" s="6" t="n">
        <v>1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586</v>
      </c>
      <c r="B1" s="2" t="s">
        <v>528</v>
      </c>
      <c r="C1" s="2" t="s">
        <v>83</v>
      </c>
      <c r="D1" s="2" t="s">
        <v>371</v>
      </c>
      <c r="E1" s="2" t="s">
        <v>587</v>
      </c>
    </row>
    <row r="2" spans="1:5">
      <c r="A2" s="3" t="s">
        <v>96</v>
      </c>
    </row>
    <row r="3" spans="1:5">
      <c r="A3" s="4" t="s">
        <v>110</v>
      </c>
      <c r="C3" s="7" t="n">
        <v>6914</v>
      </c>
      <c r="D3" s="7" t="n">
        <v>4368</v>
      </c>
      <c r="E3" s="7" t="n">
        <v>32375</v>
      </c>
    </row>
    <row r="4" spans="1:5">
      <c r="A4" s="4" t="s">
        <v>525</v>
      </c>
    </row>
    <row r="5" spans="1:5">
      <c r="A5" s="3" t="s">
        <v>96</v>
      </c>
    </row>
    <row r="6" spans="1:5">
      <c r="A6" s="4" t="s">
        <v>580</v>
      </c>
      <c r="B6" s="10" t="n">
        <v>10.5</v>
      </c>
    </row>
    <row r="7" spans="1:5">
      <c r="A7" s="4" t="s">
        <v>110</v>
      </c>
      <c r="B7" s="7" t="n">
        <v>32500</v>
      </c>
    </row>
    <row r="8" spans="1:5">
      <c r="A8" s="4" t="s">
        <v>588</v>
      </c>
      <c r="B8" s="6" t="n">
        <v>300</v>
      </c>
    </row>
    <row r="9" spans="1:5">
      <c r="A9" s="4" t="s">
        <v>589</v>
      </c>
      <c r="B9" s="6" t="n">
        <v>41100</v>
      </c>
    </row>
    <row r="10" spans="1:5">
      <c r="A10" s="4" t="s">
        <v>590</v>
      </c>
      <c r="B10" s="7" t="n">
        <v>0</v>
      </c>
    </row>
    <row r="11" spans="1:5">
      <c r="A11" s="4" t="s">
        <v>591</v>
      </c>
    </row>
    <row r="12" spans="1:5">
      <c r="A12" s="3" t="s">
        <v>96</v>
      </c>
    </row>
    <row r="13" spans="1:5">
      <c r="A13" s="4" t="s">
        <v>580</v>
      </c>
      <c r="B13" s="11" t="n">
        <v>12.5</v>
      </c>
    </row>
    <row r="14" spans="1:5">
      <c r="A14" s="4" t="s">
        <v>592</v>
      </c>
    </row>
    <row r="15" spans="1:5">
      <c r="A15" s="3" t="s">
        <v>96</v>
      </c>
    </row>
    <row r="16" spans="1:5">
      <c r="A16" s="4" t="s">
        <v>593</v>
      </c>
      <c r="B16" s="4" t="s">
        <v>594</v>
      </c>
    </row>
    <row r="17" spans="1:5">
      <c r="A17" s="4" t="s">
        <v>595</v>
      </c>
    </row>
    <row r="18" spans="1:5">
      <c r="A18" s="3" t="s">
        <v>96</v>
      </c>
    </row>
    <row r="19" spans="1:5">
      <c r="A19" s="4" t="s">
        <v>593</v>
      </c>
      <c r="B19" s="4" t="s">
        <v>596</v>
      </c>
    </row>
    <row r="20" spans="1:5">
      <c r="A20" s="4" t="s">
        <v>597</v>
      </c>
    </row>
    <row r="21" spans="1:5">
      <c r="A21" s="3" t="s">
        <v>96</v>
      </c>
    </row>
    <row r="22" spans="1:5">
      <c r="A22" s="4" t="s">
        <v>598</v>
      </c>
      <c r="B22" s="7" t="n">
        <v>8300</v>
      </c>
    </row>
    <row r="23" spans="1:5">
      <c r="A23" s="4" t="s">
        <v>599</v>
      </c>
      <c r="B23" s="7" t="n">
        <v>4500</v>
      </c>
    </row>
    <row r="24" spans="1:5">
      <c r="A24" s="4" t="s">
        <v>600</v>
      </c>
    </row>
    <row r="25" spans="1:5">
      <c r="A25" s="3" t="s">
        <v>96</v>
      </c>
    </row>
    <row r="26" spans="1:5">
      <c r="A26" s="4" t="s">
        <v>580</v>
      </c>
      <c r="B26" s="11" t="n">
        <v>9.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601</v>
      </c>
      <c r="B1" s="2" t="s">
        <v>35</v>
      </c>
      <c r="C1" s="2" t="s">
        <v>34</v>
      </c>
      <c r="D1" s="2" t="s">
        <v>35</v>
      </c>
    </row>
    <row r="2" spans="1:4">
      <c r="A2" s="3" t="s">
        <v>602</v>
      </c>
    </row>
    <row r="3" spans="1:4">
      <c r="A3" s="4" t="s">
        <v>543</v>
      </c>
      <c r="B3" s="7" t="n">
        <v>1368908</v>
      </c>
    </row>
    <row r="4" spans="1:4">
      <c r="A4" s="4" t="s">
        <v>603</v>
      </c>
      <c r="C4" s="7" t="n">
        <v>-2049</v>
      </c>
    </row>
    <row r="5" spans="1:4">
      <c r="A5" s="4" t="s">
        <v>604</v>
      </c>
      <c r="C5" s="7" t="n">
        <v>-2049</v>
      </c>
    </row>
    <row r="6" spans="1:4">
      <c r="A6" s="4" t="s">
        <v>75</v>
      </c>
    </row>
    <row r="7" spans="1:4">
      <c r="A7" s="3" t="s">
        <v>602</v>
      </c>
    </row>
    <row r="8" spans="1:4">
      <c r="A8" s="4" t="s">
        <v>543</v>
      </c>
      <c r="D8" s="7" t="n">
        <v>1368908</v>
      </c>
    </row>
    <row r="9" spans="1:4">
      <c r="A9" s="4" t="s">
        <v>605</v>
      </c>
      <c r="D9" s="6" t="n">
        <v>-392232</v>
      </c>
    </row>
    <row r="10" spans="1:4">
      <c r="A10" s="4" t="s">
        <v>603</v>
      </c>
      <c r="D10" s="6" t="n">
        <v>-30287</v>
      </c>
    </row>
    <row r="11" spans="1:4">
      <c r="A11" s="4" t="s">
        <v>606</v>
      </c>
      <c r="D11" s="6" t="n">
        <v>-32667</v>
      </c>
    </row>
    <row r="12" spans="1:4">
      <c r="A12" s="4" t="s">
        <v>604</v>
      </c>
      <c r="D12" s="7" t="n">
        <v>91372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607</v>
      </c>
      <c r="B1" s="2" t="s">
        <v>32</v>
      </c>
      <c r="C1" s="2" t="s">
        <v>1</v>
      </c>
    </row>
    <row r="2" spans="1:4">
      <c r="B2" s="2" t="s">
        <v>34</v>
      </c>
      <c r="C2" s="2" t="s">
        <v>2</v>
      </c>
      <c r="D2" s="2" t="s">
        <v>36</v>
      </c>
    </row>
    <row r="3" spans="1:4">
      <c r="A3" s="3" t="s">
        <v>608</v>
      </c>
    </row>
    <row r="4" spans="1:4">
      <c r="A4" s="4" t="s">
        <v>609</v>
      </c>
      <c r="B4" s="7" t="n">
        <v>-14677</v>
      </c>
      <c r="C4" s="7" t="n">
        <v>-60090</v>
      </c>
      <c r="D4" s="7" t="n">
        <v>-40783</v>
      </c>
    </row>
    <row r="5" spans="1:4">
      <c r="A5" s="4" t="s">
        <v>610</v>
      </c>
    </row>
    <row r="6" spans="1:4">
      <c r="A6" s="3" t="s">
        <v>608</v>
      </c>
    </row>
    <row r="7" spans="1:4">
      <c r="A7" s="4" t="s">
        <v>611</v>
      </c>
      <c r="C7" s="6" t="n">
        <v>0</v>
      </c>
    </row>
    <row r="8" spans="1:4">
      <c r="A8" s="4" t="s">
        <v>612</v>
      </c>
      <c r="C8" s="6" t="n">
        <v>1100</v>
      </c>
    </row>
    <row r="9" spans="1:4">
      <c r="A9" s="4" t="s">
        <v>609</v>
      </c>
      <c r="C9" s="7" t="n">
        <v>1100</v>
      </c>
    </row>
  </sheetData>
  <mergeCells count="2">
    <mergeCell ref="A1:A2"/>
    <mergeCell ref="C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613</v>
      </c>
      <c r="B1" s="2" t="s">
        <v>32</v>
      </c>
      <c r="C1" s="2" t="s">
        <v>33</v>
      </c>
      <c r="D1" s="2" t="s">
        <v>1</v>
      </c>
    </row>
    <row r="2" spans="1:5">
      <c r="B2" s="2" t="s">
        <v>34</v>
      </c>
      <c r="C2" s="2" t="s">
        <v>35</v>
      </c>
      <c r="D2" s="2" t="s">
        <v>2</v>
      </c>
      <c r="E2" s="2" t="s">
        <v>36</v>
      </c>
    </row>
    <row r="3" spans="1:5">
      <c r="A3" s="3" t="s">
        <v>614</v>
      </c>
    </row>
    <row r="4" spans="1:5">
      <c r="A4" s="4" t="s">
        <v>38</v>
      </c>
      <c r="B4" s="7" t="n">
        <v>802</v>
      </c>
      <c r="D4" s="7" t="n">
        <v>1080</v>
      </c>
      <c r="E4" s="7" t="n">
        <v>2128</v>
      </c>
    </row>
    <row r="5" spans="1:5">
      <c r="A5" s="4" t="s">
        <v>39</v>
      </c>
      <c r="B5" s="6" t="n">
        <v>153362</v>
      </c>
      <c r="D5" s="6" t="n">
        <v>226609</v>
      </c>
      <c r="E5" s="6" t="n">
        <v>377965</v>
      </c>
    </row>
    <row r="6" spans="1:5">
      <c r="A6" s="4" t="s">
        <v>615</v>
      </c>
    </row>
    <row r="7" spans="1:5">
      <c r="A7" s="3" t="s">
        <v>614</v>
      </c>
    </row>
    <row r="8" spans="1:5">
      <c r="A8" s="4" t="s">
        <v>38</v>
      </c>
      <c r="B8" s="6" t="n">
        <v>802</v>
      </c>
      <c r="E8" s="6" t="n">
        <v>2128</v>
      </c>
    </row>
    <row r="9" spans="1:5">
      <c r="A9" s="4" t="s">
        <v>39</v>
      </c>
      <c r="B9" s="6" t="n">
        <v>153362</v>
      </c>
      <c r="E9" s="6" t="n">
        <v>377965</v>
      </c>
    </row>
    <row r="10" spans="1:5">
      <c r="A10" s="4" t="s">
        <v>71</v>
      </c>
    </row>
    <row r="11" spans="1:5">
      <c r="A11" s="3" t="s">
        <v>614</v>
      </c>
    </row>
    <row r="12" spans="1:5">
      <c r="A12" s="4" t="s">
        <v>71</v>
      </c>
      <c r="B12" s="6" t="n">
        <v>152560</v>
      </c>
      <c r="D12" s="6" t="n">
        <v>225529</v>
      </c>
      <c r="E12" s="6" t="n">
        <v>375837</v>
      </c>
    </row>
    <row r="13" spans="1:5">
      <c r="A13" s="4" t="s">
        <v>616</v>
      </c>
    </row>
    <row r="14" spans="1:5">
      <c r="A14" s="3" t="s">
        <v>614</v>
      </c>
    </row>
    <row r="15" spans="1:5">
      <c r="A15" s="4" t="s">
        <v>71</v>
      </c>
      <c r="B15" s="6" t="n">
        <v>152560</v>
      </c>
      <c r="E15" s="6" t="n">
        <v>375837</v>
      </c>
    </row>
    <row r="16" spans="1:5">
      <c r="A16" s="4" t="s">
        <v>72</v>
      </c>
    </row>
    <row r="17" spans="1:5">
      <c r="A17" s="3" t="s">
        <v>614</v>
      </c>
    </row>
    <row r="18" spans="1:5">
      <c r="A18" s="4" t="s">
        <v>71</v>
      </c>
      <c r="B18" s="6" t="n">
        <v>139786</v>
      </c>
      <c r="D18" s="6" t="n">
        <v>199601</v>
      </c>
      <c r="E18" s="6" t="n">
        <v>340674</v>
      </c>
    </row>
    <row r="19" spans="1:5">
      <c r="A19" s="4" t="s">
        <v>617</v>
      </c>
    </row>
    <row r="20" spans="1:5">
      <c r="A20" s="3" t="s">
        <v>614</v>
      </c>
    </row>
    <row r="21" spans="1:5">
      <c r="A21" s="4" t="s">
        <v>71</v>
      </c>
      <c r="B21" s="6" t="n">
        <v>139786</v>
      </c>
      <c r="E21" s="6" t="n">
        <v>340674</v>
      </c>
    </row>
    <row r="22" spans="1:5">
      <c r="A22" s="4" t="s">
        <v>73</v>
      </c>
    </row>
    <row r="23" spans="1:5">
      <c r="A23" s="3" t="s">
        <v>614</v>
      </c>
    </row>
    <row r="24" spans="1:5">
      <c r="A24" s="4" t="s">
        <v>71</v>
      </c>
      <c r="B24" s="6" t="n">
        <v>6756</v>
      </c>
      <c r="D24" s="6" t="n">
        <v>6791</v>
      </c>
      <c r="E24" s="6" t="n">
        <v>16194</v>
      </c>
    </row>
    <row r="25" spans="1:5">
      <c r="A25" s="4" t="s">
        <v>618</v>
      </c>
    </row>
    <row r="26" spans="1:5">
      <c r="A26" s="3" t="s">
        <v>614</v>
      </c>
    </row>
    <row r="27" spans="1:5">
      <c r="A27" s="4" t="s">
        <v>71</v>
      </c>
      <c r="B27" s="6" t="n">
        <v>6756</v>
      </c>
      <c r="E27" s="6" t="n">
        <v>16194</v>
      </c>
    </row>
    <row r="28" spans="1:5">
      <c r="A28" s="4" t="s">
        <v>74</v>
      </c>
    </row>
    <row r="29" spans="1:5">
      <c r="A29" s="3" t="s">
        <v>614</v>
      </c>
    </row>
    <row r="30" spans="1:5">
      <c r="A30" s="4" t="s">
        <v>71</v>
      </c>
      <c r="B30" s="6" t="n">
        <v>6018</v>
      </c>
      <c r="D30" s="6" t="n">
        <v>19137</v>
      </c>
      <c r="E30" s="6" t="n">
        <v>18969</v>
      </c>
    </row>
    <row r="31" spans="1:5">
      <c r="A31" s="4" t="s">
        <v>619</v>
      </c>
    </row>
    <row r="32" spans="1:5">
      <c r="A32" s="3" t="s">
        <v>614</v>
      </c>
    </row>
    <row r="33" spans="1:5">
      <c r="A33" s="4" t="s">
        <v>71</v>
      </c>
      <c r="B33" s="7" t="n">
        <v>6018</v>
      </c>
      <c r="E33" s="6" t="n">
        <v>18969</v>
      </c>
    </row>
    <row r="34" spans="1:5">
      <c r="A34" s="4" t="s">
        <v>86</v>
      </c>
    </row>
    <row r="35" spans="1:5">
      <c r="A35" s="3" t="s">
        <v>614</v>
      </c>
    </row>
    <row r="36" spans="1:5">
      <c r="A36" s="4" t="s">
        <v>620</v>
      </c>
      <c r="D36" s="7" t="n">
        <v>26400</v>
      </c>
      <c r="E36" s="7" t="n">
        <v>24100</v>
      </c>
    </row>
    <row r="37" spans="1:5">
      <c r="A37" s="4" t="s">
        <v>75</v>
      </c>
    </row>
    <row r="38" spans="1:5">
      <c r="A38" s="3" t="s">
        <v>614</v>
      </c>
    </row>
    <row r="39" spans="1:5">
      <c r="A39" s="4" t="s">
        <v>38</v>
      </c>
      <c r="C39" s="7" t="n">
        <v>1339</v>
      </c>
    </row>
    <row r="40" spans="1:5">
      <c r="A40" s="4" t="s">
        <v>39</v>
      </c>
      <c r="C40" s="6" t="n">
        <v>266843</v>
      </c>
    </row>
    <row r="41" spans="1:5">
      <c r="A41" s="4" t="s">
        <v>621</v>
      </c>
    </row>
    <row r="42" spans="1:5">
      <c r="A42" s="3" t="s">
        <v>614</v>
      </c>
    </row>
    <row r="43" spans="1:5">
      <c r="A43" s="4" t="s">
        <v>38</v>
      </c>
      <c r="C43" s="6" t="n">
        <v>1339</v>
      </c>
    </row>
    <row r="44" spans="1:5">
      <c r="A44" s="4" t="s">
        <v>39</v>
      </c>
      <c r="C44" s="6" t="n">
        <v>266843</v>
      </c>
    </row>
    <row r="45" spans="1:5">
      <c r="A45" s="4" t="s">
        <v>78</v>
      </c>
    </row>
    <row r="46" spans="1:5">
      <c r="A46" s="3" t="s">
        <v>614</v>
      </c>
    </row>
    <row r="47" spans="1:5">
      <c r="A47" s="4" t="s">
        <v>71</v>
      </c>
      <c r="C47" s="6" t="n">
        <v>265504</v>
      </c>
    </row>
    <row r="48" spans="1:5">
      <c r="A48" s="4" t="s">
        <v>622</v>
      </c>
    </row>
    <row r="49" spans="1:5">
      <c r="A49" s="3" t="s">
        <v>614</v>
      </c>
    </row>
    <row r="50" spans="1:5">
      <c r="A50" s="4" t="s">
        <v>71</v>
      </c>
      <c r="C50" s="6" t="n">
        <v>265504</v>
      </c>
    </row>
    <row r="51" spans="1:5">
      <c r="A51" s="4" t="s">
        <v>79</v>
      </c>
    </row>
    <row r="52" spans="1:5">
      <c r="A52" s="3" t="s">
        <v>614</v>
      </c>
    </row>
    <row r="53" spans="1:5">
      <c r="A53" s="4" t="s">
        <v>71</v>
      </c>
      <c r="C53" s="6" t="n">
        <v>248064</v>
      </c>
    </row>
    <row r="54" spans="1:5">
      <c r="A54" s="4" t="s">
        <v>623</v>
      </c>
    </row>
    <row r="55" spans="1:5">
      <c r="A55" s="3" t="s">
        <v>614</v>
      </c>
    </row>
    <row r="56" spans="1:5">
      <c r="A56" s="4" t="s">
        <v>71</v>
      </c>
      <c r="C56" s="6" t="n">
        <v>248064</v>
      </c>
    </row>
    <row r="57" spans="1:5">
      <c r="A57" s="4" t="s">
        <v>80</v>
      </c>
    </row>
    <row r="58" spans="1:5">
      <c r="A58" s="3" t="s">
        <v>614</v>
      </c>
    </row>
    <row r="59" spans="1:5">
      <c r="A59" s="4" t="s">
        <v>71</v>
      </c>
      <c r="C59" s="6" t="n">
        <v>9511</v>
      </c>
    </row>
    <row r="60" spans="1:5">
      <c r="A60" s="4" t="s">
        <v>624</v>
      </c>
    </row>
    <row r="61" spans="1:5">
      <c r="A61" s="3" t="s">
        <v>614</v>
      </c>
    </row>
    <row r="62" spans="1:5">
      <c r="A62" s="4" t="s">
        <v>71</v>
      </c>
      <c r="C62" s="6" t="n">
        <v>9511</v>
      </c>
    </row>
    <row r="63" spans="1:5">
      <c r="A63" s="4" t="s">
        <v>81</v>
      </c>
    </row>
    <row r="64" spans="1:5">
      <c r="A64" s="3" t="s">
        <v>614</v>
      </c>
    </row>
    <row r="65" spans="1:5">
      <c r="A65" s="4" t="s">
        <v>71</v>
      </c>
      <c r="C65" s="6" t="n">
        <v>7929</v>
      </c>
    </row>
    <row r="66" spans="1:5">
      <c r="A66" s="4" t="s">
        <v>625</v>
      </c>
    </row>
    <row r="67" spans="1:5">
      <c r="A67" s="3" t="s">
        <v>614</v>
      </c>
    </row>
    <row r="68" spans="1:5">
      <c r="A68" s="4" t="s">
        <v>71</v>
      </c>
      <c r="C68" s="7" t="n">
        <v>7929</v>
      </c>
    </row>
  </sheetData>
  <mergeCells count="2">
    <mergeCell ref="A1:A2"/>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16"/>
  </cols>
  <sheetData>
    <row r="1" spans="1:2">
      <c r="A1" s="1" t="s">
        <v>626</v>
      </c>
      <c r="B1" s="2" t="s">
        <v>1</v>
      </c>
    </row>
    <row r="2" spans="1:2">
      <c r="B2" s="2" t="s">
        <v>2</v>
      </c>
    </row>
    <row r="3" spans="1:2">
      <c r="A3" s="3" t="s">
        <v>229</v>
      </c>
    </row>
    <row r="4" spans="1:2">
      <c r="A4" s="4" t="s">
        <v>627</v>
      </c>
      <c r="B4" s="4" t="s">
        <v>62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29</v>
      </c>
      <c r="B1" s="2" t="s">
        <v>630</v>
      </c>
    </row>
    <row r="2" spans="1:2">
      <c r="A2" s="4" t="s">
        <v>631</v>
      </c>
    </row>
    <row r="3" spans="1:2">
      <c r="A3" s="3" t="s">
        <v>231</v>
      </c>
    </row>
    <row r="4" spans="1:2">
      <c r="A4" s="4" t="s">
        <v>632</v>
      </c>
      <c r="B4" s="5" t="n">
        <v>198.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9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179</v>
      </c>
      <c r="B1" s="2" t="s">
        <v>32</v>
      </c>
      <c r="C1" s="2" t="s">
        <v>33</v>
      </c>
      <c r="D1" s="2" t="s">
        <v>1</v>
      </c>
    </row>
    <row r="2" spans="1:5">
      <c r="B2" s="2" t="s">
        <v>34</v>
      </c>
      <c r="C2" s="2" t="s">
        <v>35</v>
      </c>
      <c r="D2" s="2" t="s">
        <v>2</v>
      </c>
      <c r="E2" s="2" t="s">
        <v>36</v>
      </c>
    </row>
    <row r="3" spans="1:5">
      <c r="A3" s="3" t="s">
        <v>180</v>
      </c>
    </row>
    <row r="4" spans="1:5">
      <c r="A4" s="4" t="s">
        <v>61</v>
      </c>
      <c r="B4" s="7" t="n">
        <v>-479193</v>
      </c>
      <c r="D4" s="7" t="n">
        <v>45959</v>
      </c>
      <c r="E4" s="7" t="n">
        <v>535686</v>
      </c>
    </row>
    <row r="5" spans="1:5">
      <c r="A5" s="3" t="s">
        <v>181</v>
      </c>
    </row>
    <row r="6" spans="1:5">
      <c r="A6" s="4" t="s">
        <v>47</v>
      </c>
      <c r="B6" s="6" t="n">
        <v>46899</v>
      </c>
      <c r="D6" s="6" t="n">
        <v>77527</v>
      </c>
      <c r="E6" s="6" t="n">
        <v>110207</v>
      </c>
    </row>
    <row r="7" spans="1:5">
      <c r="A7" s="4" t="s">
        <v>48</v>
      </c>
      <c r="B7" s="6" t="n">
        <v>420934</v>
      </c>
    </row>
    <row r="8" spans="1:5">
      <c r="A8" s="4" t="s">
        <v>49</v>
      </c>
      <c r="D8" s="6" t="n">
        <v>7235</v>
      </c>
      <c r="E8" s="6" t="n">
        <v>-721573</v>
      </c>
    </row>
    <row r="9" spans="1:5">
      <c r="A9" s="4" t="s">
        <v>50</v>
      </c>
      <c r="D9" s="6" t="n">
        <v>-119003</v>
      </c>
    </row>
    <row r="10" spans="1:5">
      <c r="A10" s="4" t="s">
        <v>182</v>
      </c>
      <c r="D10" s="6" t="n">
        <v>95791</v>
      </c>
    </row>
    <row r="11" spans="1:5">
      <c r="A11" s="4" t="s">
        <v>183</v>
      </c>
      <c r="B11" s="6" t="n">
        <v>21519</v>
      </c>
      <c r="D11" s="6" t="n">
        <v>15266</v>
      </c>
      <c r="E11" s="6" t="n">
        <v>36757</v>
      </c>
    </row>
    <row r="12" spans="1:5">
      <c r="A12" s="4" t="s">
        <v>184</v>
      </c>
      <c r="B12" s="6" t="n">
        <v>112449</v>
      </c>
      <c r="D12" s="6" t="n">
        <v>-84274</v>
      </c>
      <c r="E12" s="6" t="n">
        <v>16468</v>
      </c>
    </row>
    <row r="13" spans="1:5">
      <c r="A13" s="4" t="s">
        <v>185</v>
      </c>
      <c r="D13" s="6" t="n">
        <v>1405</v>
      </c>
      <c r="E13" s="6" t="n">
        <v>1795</v>
      </c>
    </row>
    <row r="14" spans="1:5">
      <c r="A14" s="4" t="s">
        <v>186</v>
      </c>
      <c r="B14" s="6" t="n">
        <v>2506</v>
      </c>
      <c r="D14" s="6" t="n">
        <v>288</v>
      </c>
      <c r="E14" s="6" t="n">
        <v>2597</v>
      </c>
    </row>
    <row r="15" spans="1:5">
      <c r="A15" s="4" t="s">
        <v>56</v>
      </c>
      <c r="B15" s="6" t="n">
        <v>-15963</v>
      </c>
      <c r="E15" s="6" t="n">
        <v>-739</v>
      </c>
    </row>
    <row r="16" spans="1:5">
      <c r="A16" s="4" t="s">
        <v>187</v>
      </c>
      <c r="E16" s="6" t="n">
        <v>114931</v>
      </c>
    </row>
    <row r="17" spans="1:5">
      <c r="A17" s="4" t="s">
        <v>188</v>
      </c>
      <c r="B17" s="6" t="n">
        <v>-18498</v>
      </c>
      <c r="D17" s="6" t="n">
        <v>10</v>
      </c>
      <c r="E17" s="6" t="n">
        <v>24</v>
      </c>
    </row>
    <row r="18" spans="1:5">
      <c r="A18" s="4" t="s">
        <v>189</v>
      </c>
      <c r="B18" s="6" t="n">
        <v>79</v>
      </c>
      <c r="D18" s="6" t="n">
        <v>-1618</v>
      </c>
      <c r="E18" s="6" t="n">
        <v>-3355</v>
      </c>
    </row>
    <row r="19" spans="1:5">
      <c r="A19" s="3" t="s">
        <v>190</v>
      </c>
    </row>
    <row r="20" spans="1:5">
      <c r="A20" s="4" t="s">
        <v>86</v>
      </c>
      <c r="B20" s="6" t="n">
        <v>-20459</v>
      </c>
      <c r="D20" s="6" t="n">
        <v>378</v>
      </c>
      <c r="E20" s="6" t="n">
        <v>103166</v>
      </c>
    </row>
    <row r="21" spans="1:5">
      <c r="A21" s="4" t="s">
        <v>88</v>
      </c>
      <c r="B21" s="6" t="n">
        <v>857</v>
      </c>
      <c r="D21" s="6" t="n">
        <v>5840</v>
      </c>
      <c r="E21" s="6" t="n">
        <v>-3688</v>
      </c>
    </row>
    <row r="22" spans="1:5">
      <c r="A22" s="4" t="s">
        <v>104</v>
      </c>
      <c r="B22" s="6" t="n">
        <v>32006</v>
      </c>
      <c r="D22" s="6" t="n">
        <v>22351</v>
      </c>
      <c r="E22" s="6" t="n">
        <v>-77685</v>
      </c>
    </row>
    <row r="23" spans="1:5">
      <c r="A23" s="4" t="s">
        <v>191</v>
      </c>
      <c r="B23" s="6" t="n">
        <v>103136</v>
      </c>
      <c r="D23" s="6" t="n">
        <v>67155</v>
      </c>
      <c r="E23" s="6" t="n">
        <v>114591</v>
      </c>
    </row>
    <row r="24" spans="1:5">
      <c r="A24" s="3" t="s">
        <v>192</v>
      </c>
    </row>
    <row r="25" spans="1:5">
      <c r="A25" s="4" t="s">
        <v>193</v>
      </c>
      <c r="B25" s="6" t="n">
        <v>-61389</v>
      </c>
      <c r="D25" s="6" t="n">
        <v>-475685</v>
      </c>
      <c r="E25" s="6" t="n">
        <v>-331257</v>
      </c>
    </row>
    <row r="26" spans="1:5">
      <c r="A26" s="4" t="s">
        <v>194</v>
      </c>
      <c r="B26" s="6" t="n">
        <v>888</v>
      </c>
      <c r="D26" s="6" t="n">
        <v>3816</v>
      </c>
      <c r="E26" s="6" t="n">
        <v>2003894</v>
      </c>
    </row>
    <row r="27" spans="1:5">
      <c r="A27" s="4" t="s">
        <v>195</v>
      </c>
      <c r="B27" s="6" t="n">
        <v>-70</v>
      </c>
      <c r="D27" s="6" t="n">
        <v>-333857</v>
      </c>
      <c r="E27" s="6" t="n">
        <v>-1018546</v>
      </c>
    </row>
    <row r="28" spans="1:5">
      <c r="A28" s="4" t="s">
        <v>196</v>
      </c>
      <c r="E28" s="6" t="n">
        <v>-25538</v>
      </c>
    </row>
    <row r="29" spans="1:5">
      <c r="A29" s="4" t="s">
        <v>197</v>
      </c>
      <c r="B29" s="6" t="n">
        <v>-750</v>
      </c>
      <c r="D29" s="6" t="n">
        <v>-116995</v>
      </c>
      <c r="E29" s="6" t="n">
        <v>-53214</v>
      </c>
    </row>
    <row r="30" spans="1:5">
      <c r="A30" s="4" t="s">
        <v>198</v>
      </c>
      <c r="D30" s="6" t="n">
        <v>216083</v>
      </c>
      <c r="E30" s="6" t="n">
        <v>21798</v>
      </c>
    </row>
    <row r="31" spans="1:5">
      <c r="A31" s="4" t="s">
        <v>199</v>
      </c>
      <c r="B31" s="6" t="n">
        <v>-1721</v>
      </c>
      <c r="D31" s="6" t="n">
        <v>153</v>
      </c>
      <c r="E31" s="6" t="n">
        <v>1455</v>
      </c>
    </row>
    <row r="32" spans="1:5">
      <c r="A32" s="4" t="s">
        <v>200</v>
      </c>
      <c r="B32" s="6" t="n">
        <v>-63042</v>
      </c>
      <c r="D32" s="6" t="n">
        <v>-706485</v>
      </c>
      <c r="E32" s="6" t="n">
        <v>598592</v>
      </c>
    </row>
    <row r="33" spans="1:5">
      <c r="A33" s="3" t="s">
        <v>201</v>
      </c>
    </row>
    <row r="34" spans="1:5">
      <c r="A34" s="4" t="s">
        <v>202</v>
      </c>
      <c r="B34" s="6" t="n">
        <v>115000</v>
      </c>
      <c r="D34" s="6" t="n">
        <v>438000</v>
      </c>
      <c r="E34" s="6" t="n">
        <v>1349000</v>
      </c>
    </row>
    <row r="35" spans="1:5">
      <c r="A35" s="4" t="s">
        <v>203</v>
      </c>
      <c r="B35" s="6" t="n">
        <v>-159000</v>
      </c>
      <c r="D35" s="6" t="n">
        <v>-232000</v>
      </c>
      <c r="E35" s="6" t="n">
        <v>-1922826</v>
      </c>
    </row>
    <row r="36" spans="1:5">
      <c r="A36" s="4" t="s">
        <v>204</v>
      </c>
      <c r="B36" s="6" t="n">
        <v>-10013</v>
      </c>
      <c r="E36" s="6" t="n">
        <v>-83653</v>
      </c>
    </row>
    <row r="37" spans="1:5">
      <c r="A37" s="4" t="s">
        <v>205</v>
      </c>
      <c r="D37" s="6" t="n">
        <v>-4334</v>
      </c>
      <c r="E37" s="6" t="n">
        <v>-17799</v>
      </c>
    </row>
    <row r="38" spans="1:5">
      <c r="A38" s="4" t="s">
        <v>206</v>
      </c>
      <c r="E38" s="6" t="n">
        <v>400055</v>
      </c>
    </row>
    <row r="39" spans="1:5">
      <c r="A39" s="4" t="s">
        <v>207</v>
      </c>
      <c r="D39" s="6" t="n">
        <v>63480</v>
      </c>
    </row>
    <row r="40" spans="1:5">
      <c r="A40" s="4" t="s">
        <v>208</v>
      </c>
      <c r="D40" s="6" t="n">
        <v>-3021</v>
      </c>
      <c r="E40" s="6" t="n">
        <v>-13913</v>
      </c>
    </row>
    <row r="41" spans="1:5">
      <c r="A41" s="4" t="s">
        <v>209</v>
      </c>
      <c r="B41" s="6" t="n">
        <v>-54013</v>
      </c>
      <c r="D41" s="6" t="n">
        <v>262125</v>
      </c>
      <c r="E41" s="6" t="n">
        <v>-289136</v>
      </c>
    </row>
    <row r="42" spans="1:5">
      <c r="A42" s="4" t="s">
        <v>210</v>
      </c>
      <c r="B42" s="6" t="n">
        <v>-13919</v>
      </c>
      <c r="D42" s="6" t="n">
        <v>-377205</v>
      </c>
      <c r="E42" s="6" t="n">
        <v>424047</v>
      </c>
    </row>
    <row r="43" spans="1:5">
      <c r="A43" s="4" t="s">
        <v>211</v>
      </c>
      <c r="B43" s="6" t="n">
        <v>13943</v>
      </c>
      <c r="D43" s="6" t="n">
        <v>424071</v>
      </c>
      <c r="E43" s="6" t="n">
        <v>24</v>
      </c>
    </row>
    <row r="44" spans="1:5">
      <c r="A44" s="4" t="s">
        <v>212</v>
      </c>
      <c r="B44" s="6" t="n">
        <v>24</v>
      </c>
      <c r="C44" s="7" t="n">
        <v>13943</v>
      </c>
      <c r="D44" s="6" t="n">
        <v>46866</v>
      </c>
      <c r="E44" s="6" t="n">
        <v>424071</v>
      </c>
    </row>
    <row r="45" spans="1:5">
      <c r="A45" s="3" t="s">
        <v>213</v>
      </c>
    </row>
    <row r="46" spans="1:5">
      <c r="A46" s="4" t="s">
        <v>214</v>
      </c>
      <c r="B46" s="6" t="n">
        <v>3605</v>
      </c>
      <c r="D46" s="6" t="n">
        <v>37526</v>
      </c>
      <c r="E46" s="6" t="n">
        <v>90835</v>
      </c>
    </row>
    <row r="47" spans="1:5">
      <c r="A47" s="4" t="s">
        <v>215</v>
      </c>
      <c r="B47" s="6" t="n">
        <v>5000</v>
      </c>
      <c r="D47" s="6" t="n">
        <v>-5000</v>
      </c>
      <c r="E47" s="6" t="n">
        <v>1250</v>
      </c>
    </row>
    <row r="48" spans="1:5">
      <c r="A48" s="4" t="s">
        <v>216</v>
      </c>
      <c r="B48" s="6" t="n">
        <v>18012</v>
      </c>
      <c r="E48" s="6" t="n">
        <v>739</v>
      </c>
    </row>
    <row r="49" spans="1:5">
      <c r="A49" s="3" t="s">
        <v>217</v>
      </c>
    </row>
    <row r="50" spans="1:5">
      <c r="A50" s="4" t="s">
        <v>110</v>
      </c>
      <c r="B50" s="6" t="n">
        <v>513</v>
      </c>
      <c r="D50" s="6" t="n">
        <v>2217</v>
      </c>
      <c r="E50" s="6" t="n">
        <v>-29313</v>
      </c>
    </row>
    <row r="51" spans="1:5">
      <c r="A51" s="4" t="s">
        <v>218</v>
      </c>
      <c r="E51" s="6" t="n">
        <v>48007</v>
      </c>
    </row>
    <row r="52" spans="1:5">
      <c r="A52" s="4" t="s">
        <v>219</v>
      </c>
      <c r="B52" s="6" t="n">
        <v>791</v>
      </c>
    </row>
    <row r="53" spans="1:5">
      <c r="A53" s="4" t="s">
        <v>220</v>
      </c>
      <c r="D53" s="7" t="n">
        <v>-90</v>
      </c>
      <c r="E53" s="7" t="n">
        <v>90</v>
      </c>
    </row>
    <row r="54" spans="1:5">
      <c r="A54" s="4" t="s">
        <v>75</v>
      </c>
    </row>
    <row r="55" spans="1:5">
      <c r="A55" s="3" t="s">
        <v>180</v>
      </c>
    </row>
    <row r="56" spans="1:5">
      <c r="A56" s="4" t="s">
        <v>61</v>
      </c>
      <c r="C56" s="6" t="n">
        <v>11958</v>
      </c>
    </row>
    <row r="57" spans="1:5">
      <c r="A57" s="3" t="s">
        <v>181</v>
      </c>
    </row>
    <row r="58" spans="1:5">
      <c r="A58" s="4" t="s">
        <v>47</v>
      </c>
      <c r="C58" s="6" t="n">
        <v>120555</v>
      </c>
    </row>
    <row r="59" spans="1:5">
      <c r="A59" s="4" t="s">
        <v>48</v>
      </c>
      <c r="C59" s="6" t="n">
        <v>754769</v>
      </c>
    </row>
    <row r="60" spans="1:5">
      <c r="A60" s="4" t="s">
        <v>76</v>
      </c>
      <c r="C60" s="6" t="n">
        <v>28056</v>
      </c>
    </row>
    <row r="61" spans="1:5">
      <c r="A61" s="4" t="s">
        <v>183</v>
      </c>
      <c r="C61" s="6" t="n">
        <v>4876</v>
      </c>
    </row>
    <row r="62" spans="1:5">
      <c r="A62" s="4" t="s">
        <v>184</v>
      </c>
      <c r="C62" s="6" t="n">
        <v>263732</v>
      </c>
    </row>
    <row r="63" spans="1:5">
      <c r="A63" s="4" t="s">
        <v>185</v>
      </c>
      <c r="C63" s="6" t="n">
        <v>6371</v>
      </c>
    </row>
    <row r="64" spans="1:5">
      <c r="A64" s="4" t="s">
        <v>186</v>
      </c>
      <c r="C64" s="6" t="n">
        <v>1515</v>
      </c>
    </row>
    <row r="65" spans="1:5">
      <c r="A65" s="4" t="s">
        <v>56</v>
      </c>
      <c r="C65" s="6" t="n">
        <v>-929084</v>
      </c>
    </row>
    <row r="66" spans="1:5">
      <c r="A66" s="4" t="s">
        <v>187</v>
      </c>
      <c r="C66" s="6" t="n">
        <v>-81434</v>
      </c>
    </row>
    <row r="67" spans="1:5">
      <c r="A67" s="4" t="s">
        <v>189</v>
      </c>
      <c r="C67" s="6" t="n">
        <v>-4233</v>
      </c>
    </row>
    <row r="68" spans="1:5">
      <c r="A68" s="3" t="s">
        <v>190</v>
      </c>
    </row>
    <row r="69" spans="1:5">
      <c r="A69" s="4" t="s">
        <v>86</v>
      </c>
      <c r="C69" s="6" t="n">
        <v>47920</v>
      </c>
    </row>
    <row r="70" spans="1:5">
      <c r="A70" s="4" t="s">
        <v>88</v>
      </c>
      <c r="C70" s="6" t="n">
        <v>-4329</v>
      </c>
    </row>
    <row r="71" spans="1:5">
      <c r="A71" s="4" t="s">
        <v>104</v>
      </c>
      <c r="C71" s="6" t="n">
        <v>-45324</v>
      </c>
    </row>
    <row r="72" spans="1:5">
      <c r="A72" s="4" t="s">
        <v>191</v>
      </c>
      <c r="C72" s="6" t="n">
        <v>175348</v>
      </c>
    </row>
    <row r="73" spans="1:5">
      <c r="A73" s="3" t="s">
        <v>192</v>
      </c>
    </row>
    <row r="74" spans="1:5">
      <c r="A74" s="4" t="s">
        <v>193</v>
      </c>
      <c r="C74" s="6" t="n">
        <v>-226741</v>
      </c>
    </row>
    <row r="75" spans="1:5">
      <c r="A75" s="4" t="s">
        <v>194</v>
      </c>
      <c r="C75" s="6" t="n">
        <v>-407</v>
      </c>
    </row>
    <row r="76" spans="1:5">
      <c r="A76" s="4" t="s">
        <v>195</v>
      </c>
      <c r="C76" s="6" t="n">
        <v>124</v>
      </c>
    </row>
    <row r="77" spans="1:5">
      <c r="A77" s="4" t="s">
        <v>197</v>
      </c>
      <c r="C77" s="6" t="n">
        <v>-950</v>
      </c>
    </row>
    <row r="78" spans="1:5">
      <c r="A78" s="4" t="s">
        <v>198</v>
      </c>
      <c r="C78" s="6" t="n">
        <v>138</v>
      </c>
    </row>
    <row r="79" spans="1:5">
      <c r="A79" s="4" t="s">
        <v>199</v>
      </c>
      <c r="C79" s="6" t="n">
        <v>62</v>
      </c>
    </row>
    <row r="80" spans="1:5">
      <c r="A80" s="4" t="s">
        <v>200</v>
      </c>
      <c r="C80" s="6" t="n">
        <v>-227774</v>
      </c>
    </row>
    <row r="81" spans="1:5">
      <c r="A81" s="3" t="s">
        <v>201</v>
      </c>
    </row>
    <row r="82" spans="1:5">
      <c r="A82" s="4" t="s">
        <v>202</v>
      </c>
      <c r="C82" s="6" t="n">
        <v>886000</v>
      </c>
    </row>
    <row r="83" spans="1:5">
      <c r="A83" s="4" t="s">
        <v>203</v>
      </c>
      <c r="C83" s="6" t="n">
        <v>-727648</v>
      </c>
    </row>
    <row r="84" spans="1:5">
      <c r="A84" s="4" t="s">
        <v>204</v>
      </c>
      <c r="C84" s="6" t="n">
        <v>-97521</v>
      </c>
    </row>
    <row r="85" spans="1:5">
      <c r="A85" s="4" t="s">
        <v>205</v>
      </c>
      <c r="C85" s="6" t="n">
        <v>-1977</v>
      </c>
    </row>
    <row r="86" spans="1:5">
      <c r="A86" s="4" t="s">
        <v>208</v>
      </c>
      <c r="C86" s="6" t="n">
        <v>-511</v>
      </c>
    </row>
    <row r="87" spans="1:5">
      <c r="A87" s="4" t="s">
        <v>209</v>
      </c>
      <c r="C87" s="6" t="n">
        <v>58343</v>
      </c>
    </row>
    <row r="88" spans="1:5">
      <c r="A88" s="4" t="s">
        <v>210</v>
      </c>
      <c r="C88" s="6" t="n">
        <v>5917</v>
      </c>
    </row>
    <row r="89" spans="1:5">
      <c r="A89" s="4" t="s">
        <v>211</v>
      </c>
      <c r="B89" s="7" t="n">
        <v>13943</v>
      </c>
      <c r="C89" s="6" t="n">
        <v>8026</v>
      </c>
    </row>
    <row r="90" spans="1:5">
      <c r="A90" s="4" t="s">
        <v>212</v>
      </c>
      <c r="C90" s="6" t="n">
        <v>13943</v>
      </c>
    </row>
    <row r="91" spans="1:5">
      <c r="A91" s="3" t="s">
        <v>213</v>
      </c>
    </row>
    <row r="92" spans="1:5">
      <c r="A92" s="4" t="s">
        <v>214</v>
      </c>
      <c r="C92" s="6" t="n">
        <v>139930</v>
      </c>
    </row>
    <row r="93" spans="1:5">
      <c r="A93" s="4" t="s">
        <v>216</v>
      </c>
      <c r="C93" s="6" t="n">
        <v>15362</v>
      </c>
    </row>
    <row r="94" spans="1:5">
      <c r="A94" s="3" t="s">
        <v>217</v>
      </c>
    </row>
    <row r="95" spans="1:5">
      <c r="A95" s="4" t="s">
        <v>221</v>
      </c>
      <c r="C95" s="6" t="n">
        <v>-23966</v>
      </c>
    </row>
    <row r="96" spans="1:5">
      <c r="A96" s="4" t="s">
        <v>110</v>
      </c>
      <c r="C96" s="6" t="n">
        <v>939</v>
      </c>
    </row>
    <row r="97" spans="1:5">
      <c r="A97" s="4" t="s">
        <v>219</v>
      </c>
      <c r="C97" s="6" t="n">
        <v>9329</v>
      </c>
    </row>
    <row r="98" spans="1:5">
      <c r="A98" s="4" t="s">
        <v>222</v>
      </c>
      <c r="C98" s="6" t="n">
        <v>26576</v>
      </c>
    </row>
    <row r="99" spans="1:5">
      <c r="A99" s="4" t="s">
        <v>220</v>
      </c>
      <c r="C99" s="7" t="n">
        <v>1176</v>
      </c>
    </row>
  </sheetData>
  <mergeCells count="2">
    <mergeCell ref="A1:A2"/>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21"/>
    <col customWidth="1" max="5" min="5" width="23"/>
    <col customWidth="1" max="6" min="6" width="19"/>
  </cols>
  <sheetData>
    <row r="1" spans="1:6">
      <c r="A1" s="1" t="s">
        <v>633</v>
      </c>
      <c r="B1" s="2" t="s">
        <v>634</v>
      </c>
      <c r="C1" s="2" t="s">
        <v>635</v>
      </c>
      <c r="D1" s="2" t="s">
        <v>636</v>
      </c>
      <c r="E1" s="2" t="s">
        <v>637</v>
      </c>
      <c r="F1" s="2" t="s">
        <v>638</v>
      </c>
    </row>
    <row r="2" spans="1:6">
      <c r="A2" s="3" t="s">
        <v>231</v>
      </c>
    </row>
    <row r="3" spans="1:6">
      <c r="A3" s="4" t="s">
        <v>639</v>
      </c>
      <c r="E3" s="6" t="n">
        <v>2</v>
      </c>
    </row>
    <row r="4" spans="1:6">
      <c r="A4" s="4" t="s">
        <v>640</v>
      </c>
    </row>
    <row r="5" spans="1:6">
      <c r="A5" s="3" t="s">
        <v>231</v>
      </c>
    </row>
    <row r="6" spans="1:6">
      <c r="A6" s="4" t="s">
        <v>632</v>
      </c>
      <c r="C6" s="5" t="n">
        <v>101.8</v>
      </c>
    </row>
    <row r="7" spans="1:6">
      <c r="A7" s="4" t="s">
        <v>641</v>
      </c>
    </row>
    <row r="8" spans="1:6">
      <c r="A8" s="3" t="s">
        <v>231</v>
      </c>
    </row>
    <row r="9" spans="1:6">
      <c r="A9" s="4" t="s">
        <v>642</v>
      </c>
      <c r="E9" s="6" t="n">
        <v>11000</v>
      </c>
      <c r="F9" s="6" t="n">
        <v>13000</v>
      </c>
    </row>
    <row r="10" spans="1:6">
      <c r="A10" s="4" t="s">
        <v>632</v>
      </c>
      <c r="D10" s="5" t="n">
        <v>87.40000000000001</v>
      </c>
    </row>
    <row r="11" spans="1:6">
      <c r="A11" s="4" t="s">
        <v>643</v>
      </c>
    </row>
    <row r="12" spans="1:6">
      <c r="A12" s="3" t="s">
        <v>231</v>
      </c>
    </row>
    <row r="13" spans="1:6">
      <c r="A13" s="4" t="s">
        <v>642</v>
      </c>
      <c r="E13" s="6" t="n">
        <v>11000</v>
      </c>
      <c r="F13" s="6" t="n">
        <v>13000</v>
      </c>
    </row>
    <row r="14" spans="1:6">
      <c r="A14" s="4" t="s">
        <v>632</v>
      </c>
      <c r="B14" s="5" t="n">
        <v>108.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outlineLevelCol="0"/>
  <cols>
    <col customWidth="1" max="1" min="1" width="80"/>
    <col customWidth="1" max="2" min="2" width="21"/>
    <col customWidth="1" max="3" min="3" width="42"/>
    <col customWidth="1" max="4" min="4" width="14"/>
    <col customWidth="1" max="5" min="5" width="21"/>
    <col customWidth="1" max="6" min="6" width="21"/>
    <col customWidth="1" max="7" min="7" width="21"/>
    <col customWidth="1" max="8" min="8" width="21"/>
  </cols>
  <sheetData>
    <row r="1" spans="1:8">
      <c r="A1" s="1" t="s">
        <v>644</v>
      </c>
      <c r="B1" s="2" t="s">
        <v>635</v>
      </c>
      <c r="C1" s="2" t="s">
        <v>645</v>
      </c>
      <c r="D1" s="2" t="s">
        <v>646</v>
      </c>
      <c r="E1" s="2" t="s">
        <v>83</v>
      </c>
      <c r="F1" s="2" t="s">
        <v>371</v>
      </c>
      <c r="G1" s="2" t="s">
        <v>647</v>
      </c>
      <c r="H1" s="2" t="s">
        <v>528</v>
      </c>
    </row>
    <row r="2" spans="1:8">
      <c r="A2" s="3" t="s">
        <v>648</v>
      </c>
    </row>
    <row r="3" spans="1:8">
      <c r="A3" s="4" t="s">
        <v>649</v>
      </c>
      <c r="E3" s="7" t="n">
        <v>1470509</v>
      </c>
      <c r="F3" s="7" t="n">
        <v>877316</v>
      </c>
      <c r="H3" s="7" t="n">
        <v>1214129</v>
      </c>
    </row>
    <row r="4" spans="1:8">
      <c r="A4" s="4" t="s">
        <v>97</v>
      </c>
      <c r="E4" s="7" t="n">
        <v>130251</v>
      </c>
      <c r="F4" s="7" t="n">
        <v>101282</v>
      </c>
      <c r="H4" s="7" t="n">
        <v>38071</v>
      </c>
    </row>
    <row r="5" spans="1:8">
      <c r="A5" s="4" t="s">
        <v>650</v>
      </c>
    </row>
    <row r="6" spans="1:8">
      <c r="A6" s="3" t="s">
        <v>651</v>
      </c>
    </row>
    <row r="7" spans="1:8">
      <c r="A7" s="4" t="s">
        <v>421</v>
      </c>
      <c r="D7" s="4" t="s">
        <v>422</v>
      </c>
    </row>
    <row r="8" spans="1:8">
      <c r="A8" s="4" t="s">
        <v>652</v>
      </c>
    </row>
    <row r="9" spans="1:8">
      <c r="A9" s="3" t="s">
        <v>653</v>
      </c>
    </row>
    <row r="10" spans="1:8">
      <c r="A10" s="4" t="s">
        <v>654</v>
      </c>
      <c r="C10" s="7" t="n">
        <v>703865</v>
      </c>
    </row>
    <row r="11" spans="1:8">
      <c r="A11" s="4" t="s">
        <v>655</v>
      </c>
      <c r="C11" s="6" t="n">
        <v>-4677</v>
      </c>
    </row>
    <row r="12" spans="1:8">
      <c r="A12" s="4" t="s">
        <v>656</v>
      </c>
      <c r="C12" s="6" t="n">
        <v>699188</v>
      </c>
    </row>
    <row r="13" spans="1:8">
      <c r="A13" s="3" t="s">
        <v>657</v>
      </c>
    </row>
    <row r="14" spans="1:8">
      <c r="A14" s="4" t="s">
        <v>658</v>
      </c>
      <c r="C14" s="6" t="n">
        <v>839</v>
      </c>
    </row>
    <row r="15" spans="1:8">
      <c r="A15" s="4" t="s">
        <v>110</v>
      </c>
      <c r="C15" s="6" t="n">
        <v>2116</v>
      </c>
    </row>
    <row r="16" spans="1:8">
      <c r="A16" s="4" t="s">
        <v>659</v>
      </c>
      <c r="C16" s="6" t="n">
        <v>2955</v>
      </c>
    </row>
    <row r="17" spans="1:8">
      <c r="A17" s="4" t="s">
        <v>660</v>
      </c>
      <c r="C17" s="6" t="n">
        <v>702143</v>
      </c>
    </row>
    <row r="18" spans="1:8">
      <c r="A18" s="3" t="s">
        <v>648</v>
      </c>
    </row>
    <row r="19" spans="1:8">
      <c r="A19" s="4" t="s">
        <v>649</v>
      </c>
      <c r="C19" s="6" t="n">
        <v>188275</v>
      </c>
    </row>
    <row r="20" spans="1:8">
      <c r="A20" s="4" t="s">
        <v>661</v>
      </c>
      <c r="C20" s="6" t="n">
        <v>487489</v>
      </c>
    </row>
    <row r="21" spans="1:8">
      <c r="A21" s="4" t="s">
        <v>97</v>
      </c>
      <c r="C21" s="6" t="n">
        <v>26379</v>
      </c>
    </row>
    <row r="22" spans="1:8">
      <c r="A22" s="4" t="s">
        <v>662</v>
      </c>
      <c r="C22" s="7" t="n">
        <v>702143</v>
      </c>
    </row>
    <row r="23" spans="1:8">
      <c r="A23" s="3" t="s">
        <v>651</v>
      </c>
    </row>
    <row r="24" spans="1:8">
      <c r="A24" s="4" t="s">
        <v>663</v>
      </c>
      <c r="G24" s="7" t="n">
        <v>0</v>
      </c>
    </row>
    <row r="25" spans="1:8">
      <c r="A25" s="4" t="s">
        <v>580</v>
      </c>
      <c r="C25" s="6" t="n">
        <v>10</v>
      </c>
    </row>
    <row r="26" spans="1:8">
      <c r="A26" s="4" t="s">
        <v>581</v>
      </c>
      <c r="C26" s="6" t="n">
        <v>12</v>
      </c>
    </row>
    <row r="27" spans="1:8">
      <c r="A27" s="4" t="s">
        <v>582</v>
      </c>
      <c r="C27" s="4" t="s">
        <v>386</v>
      </c>
    </row>
    <row r="28" spans="1:8">
      <c r="A28" s="4" t="s">
        <v>664</v>
      </c>
    </row>
    <row r="29" spans="1:8">
      <c r="A29" s="3" t="s">
        <v>651</v>
      </c>
    </row>
    <row r="30" spans="1:8">
      <c r="A30" s="4" t="s">
        <v>665</v>
      </c>
      <c r="C30" s="10" t="n">
        <v>76.09999999999999</v>
      </c>
    </row>
    <row r="31" spans="1:8">
      <c r="A31" s="4" t="s">
        <v>666</v>
      </c>
    </row>
    <row r="32" spans="1:8">
      <c r="A32" s="3" t="s">
        <v>651</v>
      </c>
    </row>
    <row r="33" spans="1:8">
      <c r="A33" s="4" t="s">
        <v>667</v>
      </c>
      <c r="C33" s="10" t="n">
        <v>4.14</v>
      </c>
    </row>
    <row r="34" spans="1:8">
      <c r="A34" s="4" t="s">
        <v>668</v>
      </c>
    </row>
    <row r="35" spans="1:8">
      <c r="A35" s="3" t="s">
        <v>651</v>
      </c>
    </row>
    <row r="36" spans="1:8">
      <c r="A36" s="4" t="s">
        <v>669</v>
      </c>
      <c r="C36" s="10" t="n">
        <v>29.48</v>
      </c>
    </row>
    <row r="37" spans="1:8">
      <c r="A37" s="4" t="s">
        <v>670</v>
      </c>
    </row>
    <row r="38" spans="1:8">
      <c r="A38" s="3" t="s">
        <v>651</v>
      </c>
    </row>
    <row r="39" spans="1:8">
      <c r="A39" s="4" t="s">
        <v>671</v>
      </c>
      <c r="C39" s="7" t="n">
        <v>400100</v>
      </c>
    </row>
    <row r="40" spans="1:8">
      <c r="A40" s="4" t="s">
        <v>421</v>
      </c>
      <c r="C40" s="4" t="s">
        <v>422</v>
      </c>
    </row>
    <row r="41" spans="1:8">
      <c r="A41" s="4" t="s">
        <v>640</v>
      </c>
    </row>
    <row r="42" spans="1:8">
      <c r="A42" s="3" t="s">
        <v>653</v>
      </c>
    </row>
    <row r="43" spans="1:8">
      <c r="A43" s="4" t="s">
        <v>656</v>
      </c>
      <c r="B43" s="7" t="n">
        <v>1018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672</v>
      </c>
      <c r="B1" s="2" t="s">
        <v>32</v>
      </c>
      <c r="C1" s="2" t="s">
        <v>33</v>
      </c>
      <c r="D1" s="2" t="s">
        <v>1</v>
      </c>
    </row>
    <row r="2" spans="1:5">
      <c r="B2" s="2" t="s">
        <v>34</v>
      </c>
      <c r="C2" s="2" t="s">
        <v>35</v>
      </c>
      <c r="D2" s="2" t="s">
        <v>2</v>
      </c>
      <c r="E2" s="2" t="s">
        <v>36</v>
      </c>
    </row>
    <row r="3" spans="1:5">
      <c r="A3" s="3" t="s">
        <v>673</v>
      </c>
    </row>
    <row r="4" spans="1:5">
      <c r="A4" s="4" t="s">
        <v>64</v>
      </c>
      <c r="B4" s="7" t="n">
        <v>-479984</v>
      </c>
      <c r="D4" s="7" t="n">
        <v>45959</v>
      </c>
      <c r="E4" s="7" t="n">
        <v>487679</v>
      </c>
    </row>
    <row r="5" spans="1:5">
      <c r="A5" s="4" t="s">
        <v>75</v>
      </c>
    </row>
    <row r="6" spans="1:5">
      <c r="A6" s="3" t="s">
        <v>673</v>
      </c>
    </row>
    <row r="7" spans="1:5">
      <c r="A7" s="4" t="s">
        <v>64</v>
      </c>
      <c r="C7" s="7" t="n">
        <v>-32794</v>
      </c>
    </row>
    <row r="8" spans="1:5">
      <c r="A8" s="4" t="s">
        <v>652</v>
      </c>
    </row>
    <row r="9" spans="1:5">
      <c r="A9" s="3" t="s">
        <v>673</v>
      </c>
    </row>
    <row r="10" spans="1:5">
      <c r="A10" s="4" t="s">
        <v>674</v>
      </c>
      <c r="B10" s="6" t="n">
        <v>166499</v>
      </c>
      <c r="E10" s="6" t="n">
        <v>385867</v>
      </c>
    </row>
    <row r="11" spans="1:5">
      <c r="A11" s="4" t="s">
        <v>61</v>
      </c>
      <c r="B11" s="6" t="n">
        <v>-475580</v>
      </c>
      <c r="E11" s="6" t="n">
        <v>542724</v>
      </c>
    </row>
    <row r="12" spans="1:5">
      <c r="A12" s="4" t="s">
        <v>64</v>
      </c>
      <c r="B12" s="7" t="n">
        <v>-476371</v>
      </c>
      <c r="E12" s="7" t="n">
        <v>494717</v>
      </c>
    </row>
    <row r="13" spans="1:5">
      <c r="A13" s="3" t="s">
        <v>675</v>
      </c>
    </row>
    <row r="14" spans="1:5">
      <c r="A14" s="4" t="s">
        <v>66</v>
      </c>
      <c r="B14" s="8" t="n">
        <v>-5.22</v>
      </c>
      <c r="E14" s="8" t="n">
        <v>3.73</v>
      </c>
    </row>
    <row r="15" spans="1:5">
      <c r="A15" s="4" t="s">
        <v>67</v>
      </c>
      <c r="B15" s="8" t="n">
        <v>-5.22</v>
      </c>
      <c r="E15" s="8" t="n">
        <v>3.7</v>
      </c>
    </row>
    <row r="16" spans="1:5">
      <c r="A16" s="3" t="s">
        <v>651</v>
      </c>
    </row>
    <row r="17" spans="1:5">
      <c r="A17" s="4" t="s">
        <v>676</v>
      </c>
      <c r="E17" s="7" t="n">
        <v>1000</v>
      </c>
    </row>
    <row r="18" spans="1:5">
      <c r="A18" s="4" t="s">
        <v>677</v>
      </c>
      <c r="E18" s="6" t="n">
        <v>46200</v>
      </c>
    </row>
    <row r="19" spans="1:5">
      <c r="A19" s="4" t="s">
        <v>678</v>
      </c>
      <c r="E19" s="6" t="n">
        <v>5900</v>
      </c>
    </row>
    <row r="20" spans="1:5">
      <c r="A20" s="4" t="s">
        <v>679</v>
      </c>
    </row>
    <row r="21" spans="1:5">
      <c r="A21" s="3" t="s">
        <v>651</v>
      </c>
    </row>
    <row r="22" spans="1:5">
      <c r="A22" s="4" t="s">
        <v>680</v>
      </c>
      <c r="E22" s="7" t="n">
        <v>1000</v>
      </c>
    </row>
    <row r="23" spans="1:5">
      <c r="A23" s="4" t="s">
        <v>681</v>
      </c>
    </row>
    <row r="24" spans="1:5">
      <c r="A24" s="3" t="s">
        <v>673</v>
      </c>
    </row>
    <row r="25" spans="1:5">
      <c r="A25" s="4" t="s">
        <v>674</v>
      </c>
      <c r="C25" s="6" t="n">
        <v>288902</v>
      </c>
    </row>
    <row r="26" spans="1:5">
      <c r="A26" s="4" t="s">
        <v>61</v>
      </c>
      <c r="C26" s="6" t="n">
        <v>16513</v>
      </c>
    </row>
    <row r="27" spans="1:5">
      <c r="A27" s="4" t="s">
        <v>64</v>
      </c>
      <c r="C27" s="7" t="n">
        <v>-28239</v>
      </c>
    </row>
    <row r="28" spans="1:5">
      <c r="A28" s="3" t="s">
        <v>675</v>
      </c>
    </row>
    <row r="29" spans="1:5">
      <c r="A29" s="4" t="s">
        <v>66</v>
      </c>
      <c r="C29" s="8" t="n">
        <v>-0.23</v>
      </c>
    </row>
    <row r="30" spans="1:5">
      <c r="A30" s="4" t="s">
        <v>67</v>
      </c>
      <c r="C30" s="8" t="n">
        <v>-0.23</v>
      </c>
    </row>
  </sheetData>
  <mergeCells count="2">
    <mergeCell ref="A1:A2"/>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82</v>
      </c>
      <c r="B1" s="2" t="s">
        <v>683</v>
      </c>
      <c r="C1" s="2" t="s">
        <v>684</v>
      </c>
      <c r="D1" s="2" t="s">
        <v>2</v>
      </c>
    </row>
    <row r="2" spans="1:4">
      <c r="A2" s="3" t="s">
        <v>231</v>
      </c>
    </row>
    <row r="3" spans="1:4">
      <c r="A3" s="4" t="s">
        <v>685</v>
      </c>
      <c r="D3" s="7" t="n">
        <v>119003</v>
      </c>
    </row>
    <row r="4" spans="1:4">
      <c r="A4" s="4" t="s">
        <v>686</v>
      </c>
    </row>
    <row r="5" spans="1:4">
      <c r="A5" s="3" t="s">
        <v>231</v>
      </c>
    </row>
    <row r="6" spans="1:4">
      <c r="A6" s="4" t="s">
        <v>687</v>
      </c>
      <c r="B6" s="7" t="n">
        <v>214100</v>
      </c>
    </row>
    <row r="7" spans="1:4">
      <c r="A7" s="4" t="s">
        <v>688</v>
      </c>
      <c r="C7" s="7" t="n">
        <v>25000</v>
      </c>
    </row>
    <row r="8" spans="1:4">
      <c r="A8" s="4" t="s">
        <v>689</v>
      </c>
      <c r="C8" s="4" t="s">
        <v>386</v>
      </c>
    </row>
    <row r="9" spans="1:4">
      <c r="A9" s="4" t="s">
        <v>690</v>
      </c>
    </row>
    <row r="10" spans="1:4">
      <c r="A10" s="3" t="s">
        <v>231</v>
      </c>
    </row>
    <row r="11" spans="1:4">
      <c r="A11" s="4" t="s">
        <v>685</v>
      </c>
      <c r="D11" s="7" t="n">
        <v>119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P64"/>
  <sheetViews>
    <sheetView workbookViewId="0">
      <selection activeCell="A1" sqref="A1"/>
    </sheetView>
  </sheetViews>
  <sheetFormatPr baseColWidth="8" defaultRowHeight="15" outlineLevelCol="0"/>
  <cols>
    <col customWidth="1" max="1" min="1" width="71"/>
    <col customWidth="1" max="2" min="2" width="21"/>
    <col customWidth="1" max="3" min="3" width="21"/>
    <col customWidth="1" max="4" min="4" width="31"/>
    <col customWidth="1" max="5" min="5" width="21"/>
    <col customWidth="1" max="6" min="6" width="21"/>
    <col customWidth="1" max="7" min="7" width="21"/>
    <col customWidth="1" max="8" min="8" width="21"/>
    <col customWidth="1" max="9" min="9" width="21"/>
    <col customWidth="1" max="10" min="10" width="21"/>
    <col customWidth="1" max="11" min="11" width="14"/>
    <col customWidth="1" max="12" min="12" width="21"/>
    <col customWidth="1" max="13" min="13" width="21"/>
    <col customWidth="1" max="14" min="14" width="14"/>
    <col customWidth="1" max="15" min="15" width="14"/>
    <col customWidth="1" max="16" min="16" width="21"/>
  </cols>
  <sheetData>
    <row r="1" spans="1:16">
      <c r="A1" s="1" t="s">
        <v>691</v>
      </c>
      <c r="B1" s="2" t="s">
        <v>692</v>
      </c>
      <c r="C1" s="2" t="s">
        <v>693</v>
      </c>
      <c r="D1" s="2" t="s">
        <v>694</v>
      </c>
      <c r="E1" s="2" t="s">
        <v>695</v>
      </c>
      <c r="F1" s="2" t="s">
        <v>696</v>
      </c>
      <c r="G1" s="2" t="s">
        <v>587</v>
      </c>
      <c r="H1" s="2" t="s">
        <v>528</v>
      </c>
      <c r="I1" s="2" t="s">
        <v>83</v>
      </c>
      <c r="J1" s="2" t="s">
        <v>371</v>
      </c>
      <c r="K1" s="2" t="s">
        <v>462</v>
      </c>
      <c r="L1" s="2" t="s">
        <v>697</v>
      </c>
      <c r="M1" s="2" t="s">
        <v>698</v>
      </c>
      <c r="N1" s="2" t="s">
        <v>433</v>
      </c>
      <c r="O1" s="2" t="s">
        <v>460</v>
      </c>
      <c r="P1" s="2" t="s">
        <v>464</v>
      </c>
    </row>
    <row r="2" spans="1:16">
      <c r="A2" s="3" t="s">
        <v>699</v>
      </c>
    </row>
    <row r="3" spans="1:16">
      <c r="A3" s="4" t="s">
        <v>194</v>
      </c>
      <c r="G3" s="7" t="n">
        <v>888</v>
      </c>
      <c r="I3" s="7" t="n">
        <v>3816</v>
      </c>
      <c r="J3" s="7" t="n">
        <v>2003894</v>
      </c>
    </row>
    <row r="4" spans="1:16">
      <c r="A4" s="4" t="s">
        <v>57</v>
      </c>
      <c r="J4" s="6" t="n">
        <v>-114931</v>
      </c>
    </row>
    <row r="5" spans="1:16">
      <c r="A5" s="4" t="s">
        <v>198</v>
      </c>
      <c r="I5" s="6" t="n">
        <v>216083</v>
      </c>
      <c r="J5" s="6" t="n">
        <v>21798</v>
      </c>
    </row>
    <row r="6" spans="1:16">
      <c r="A6" s="4" t="s">
        <v>685</v>
      </c>
      <c r="I6" s="6" t="n">
        <v>-7235</v>
      </c>
      <c r="J6" s="6" t="n">
        <v>721573</v>
      </c>
    </row>
    <row r="7" spans="1:16">
      <c r="A7" s="4" t="s">
        <v>471</v>
      </c>
    </row>
    <row r="8" spans="1:16">
      <c r="A8" s="3" t="s">
        <v>699</v>
      </c>
    </row>
    <row r="9" spans="1:16">
      <c r="A9" s="4" t="s">
        <v>469</v>
      </c>
      <c r="K9" s="4" t="s">
        <v>424</v>
      </c>
    </row>
    <row r="10" spans="1:16">
      <c r="A10" s="4" t="s">
        <v>57</v>
      </c>
      <c r="J10" s="6" t="n">
        <v>-29200</v>
      </c>
    </row>
    <row r="11" spans="1:16">
      <c r="A11" s="4" t="s">
        <v>700</v>
      </c>
      <c r="J11" s="6" t="n">
        <v>23000</v>
      </c>
    </row>
    <row r="12" spans="1:16">
      <c r="A12" s="4" t="s">
        <v>701</v>
      </c>
      <c r="J12" s="6" t="n">
        <v>6200</v>
      </c>
    </row>
    <row r="13" spans="1:16">
      <c r="A13" s="4" t="s">
        <v>702</v>
      </c>
    </row>
    <row r="14" spans="1:16">
      <c r="A14" s="3" t="s">
        <v>699</v>
      </c>
    </row>
    <row r="15" spans="1:16">
      <c r="A15" s="4" t="s">
        <v>703</v>
      </c>
      <c r="D15" s="7" t="n">
        <v>425000</v>
      </c>
    </row>
    <row r="16" spans="1:16">
      <c r="A16" s="4" t="s">
        <v>704</v>
      </c>
      <c r="D16" s="7" t="n">
        <v>850000</v>
      </c>
      <c r="I16" s="7" t="n">
        <v>625005</v>
      </c>
      <c r="J16" s="7" t="n">
        <v>425005</v>
      </c>
      <c r="L16" s="7" t="n">
        <v>850000</v>
      </c>
      <c r="M16" s="7" t="n">
        <v>850000</v>
      </c>
    </row>
    <row r="17" spans="1:16">
      <c r="A17" s="4" t="s">
        <v>469</v>
      </c>
      <c r="D17" s="4" t="s">
        <v>705</v>
      </c>
      <c r="I17" s="4" t="s">
        <v>705</v>
      </c>
      <c r="J17" s="4" t="s">
        <v>705</v>
      </c>
      <c r="M17" s="4" t="s">
        <v>705</v>
      </c>
    </row>
    <row r="18" spans="1:16">
      <c r="A18" s="4" t="s">
        <v>57</v>
      </c>
      <c r="J18" s="7" t="n">
        <v>-28900</v>
      </c>
    </row>
    <row r="19" spans="1:16">
      <c r="A19" s="4" t="s">
        <v>701</v>
      </c>
      <c r="J19" s="6" t="n">
        <v>8300</v>
      </c>
    </row>
    <row r="20" spans="1:16">
      <c r="A20" s="4" t="s">
        <v>50</v>
      </c>
    </row>
    <row r="21" spans="1:16">
      <c r="A21" s="3" t="s">
        <v>699</v>
      </c>
    </row>
    <row r="22" spans="1:16">
      <c r="A22" s="4" t="s">
        <v>685</v>
      </c>
      <c r="D22" s="7" t="n">
        <v>0</v>
      </c>
      <c r="E22" s="7" t="n">
        <v>0</v>
      </c>
    </row>
    <row r="23" spans="1:16">
      <c r="A23" s="4" t="s">
        <v>706</v>
      </c>
    </row>
    <row r="24" spans="1:16">
      <c r="A24" s="3" t="s">
        <v>699</v>
      </c>
    </row>
    <row r="25" spans="1:16">
      <c r="A25" s="4" t="s">
        <v>685</v>
      </c>
      <c r="D25" s="6" t="n">
        <v>0</v>
      </c>
      <c r="I25" s="7" t="n">
        <v>-7200</v>
      </c>
      <c r="J25" s="6" t="n">
        <v>485900</v>
      </c>
    </row>
    <row r="26" spans="1:16">
      <c r="A26" s="4" t="s">
        <v>707</v>
      </c>
    </row>
    <row r="27" spans="1:16">
      <c r="A27" s="3" t="s">
        <v>699</v>
      </c>
    </row>
    <row r="28" spans="1:16">
      <c r="A28" s="4" t="s">
        <v>194</v>
      </c>
      <c r="D28" s="6" t="n">
        <v>1390000</v>
      </c>
    </row>
    <row r="29" spans="1:16">
      <c r="A29" s="4" t="s">
        <v>198</v>
      </c>
      <c r="D29" s="7" t="n">
        <v>10900</v>
      </c>
    </row>
    <row r="30" spans="1:16">
      <c r="A30" s="4" t="s">
        <v>708</v>
      </c>
    </row>
    <row r="31" spans="1:16">
      <c r="A31" s="3" t="s">
        <v>699</v>
      </c>
    </row>
    <row r="32" spans="1:16">
      <c r="A32" s="4" t="s">
        <v>709</v>
      </c>
      <c r="D32" s="4" t="s">
        <v>430</v>
      </c>
    </row>
    <row r="33" spans="1:16">
      <c r="A33" s="4" t="s">
        <v>710</v>
      </c>
      <c r="D33" s="6" t="n">
        <v>2</v>
      </c>
    </row>
    <row r="34" spans="1:16">
      <c r="A34" s="4" t="s">
        <v>194</v>
      </c>
      <c r="D34" s="7" t="n">
        <v>1400000</v>
      </c>
    </row>
    <row r="35" spans="1:16">
      <c r="A35" s="4" t="s">
        <v>711</v>
      </c>
    </row>
    <row r="36" spans="1:16">
      <c r="A36" s="3" t="s">
        <v>699</v>
      </c>
    </row>
    <row r="37" spans="1:16">
      <c r="A37" s="4" t="s">
        <v>685</v>
      </c>
      <c r="E37" s="6" t="n">
        <v>0</v>
      </c>
    </row>
    <row r="38" spans="1:16">
      <c r="A38" s="4" t="s">
        <v>712</v>
      </c>
    </row>
    <row r="39" spans="1:16">
      <c r="A39" s="3" t="s">
        <v>699</v>
      </c>
    </row>
    <row r="40" spans="1:16">
      <c r="A40" s="4" t="s">
        <v>194</v>
      </c>
      <c r="E40" s="6" t="n">
        <v>484100</v>
      </c>
    </row>
    <row r="41" spans="1:16">
      <c r="A41" s="4" t="s">
        <v>198</v>
      </c>
      <c r="F41" s="7" t="n">
        <v>10200</v>
      </c>
    </row>
    <row r="42" spans="1:16">
      <c r="A42" s="4" t="s">
        <v>713</v>
      </c>
    </row>
    <row r="43" spans="1:16">
      <c r="A43" s="3" t="s">
        <v>699</v>
      </c>
    </row>
    <row r="44" spans="1:16">
      <c r="A44" s="4" t="s">
        <v>685</v>
      </c>
      <c r="J44" s="7" t="n">
        <v>235700</v>
      </c>
    </row>
    <row r="45" spans="1:16">
      <c r="A45" s="4" t="s">
        <v>714</v>
      </c>
    </row>
    <row r="46" spans="1:16">
      <c r="A46" s="3" t="s">
        <v>699</v>
      </c>
    </row>
    <row r="47" spans="1:16">
      <c r="A47" s="4" t="s">
        <v>715</v>
      </c>
      <c r="E47" s="7" t="n">
        <v>491100</v>
      </c>
    </row>
    <row r="48" spans="1:16">
      <c r="A48" s="4" t="s">
        <v>716</v>
      </c>
    </row>
    <row r="49" spans="1:16">
      <c r="A49" s="3" t="s">
        <v>699</v>
      </c>
    </row>
    <row r="50" spans="1:16">
      <c r="A50" s="4" t="s">
        <v>429</v>
      </c>
      <c r="N50" s="4" t="s">
        <v>430</v>
      </c>
    </row>
    <row r="51" spans="1:16">
      <c r="A51" s="4" t="s">
        <v>717</v>
      </c>
    </row>
    <row r="52" spans="1:16">
      <c r="A52" s="3" t="s">
        <v>699</v>
      </c>
    </row>
    <row r="53" spans="1:16">
      <c r="A53" s="4" t="s">
        <v>715</v>
      </c>
      <c r="C53" s="7" t="n">
        <v>103400</v>
      </c>
    </row>
    <row r="54" spans="1:16">
      <c r="A54" s="4" t="s">
        <v>718</v>
      </c>
      <c r="B54" s="7" t="n">
        <v>0</v>
      </c>
    </row>
    <row r="55" spans="1:16">
      <c r="A55" s="4" t="s">
        <v>75</v>
      </c>
    </row>
    <row r="56" spans="1:16">
      <c r="A56" s="3" t="s">
        <v>699</v>
      </c>
    </row>
    <row r="57" spans="1:16">
      <c r="A57" s="4" t="s">
        <v>469</v>
      </c>
      <c r="O57" s="4" t="s">
        <v>472</v>
      </c>
    </row>
    <row r="58" spans="1:16">
      <c r="A58" s="4" t="s">
        <v>194</v>
      </c>
      <c r="H58" s="7" t="n">
        <v>-407</v>
      </c>
    </row>
    <row r="59" spans="1:16">
      <c r="A59" s="4" t="s">
        <v>57</v>
      </c>
      <c r="H59" s="6" t="n">
        <v>81434</v>
      </c>
    </row>
    <row r="60" spans="1:16">
      <c r="A60" s="4" t="s">
        <v>198</v>
      </c>
      <c r="H60" s="7" t="n">
        <v>138</v>
      </c>
    </row>
    <row r="61" spans="1:16">
      <c r="A61" s="4" t="s">
        <v>476</v>
      </c>
    </row>
    <row r="62" spans="1:16">
      <c r="A62" s="3" t="s">
        <v>699</v>
      </c>
    </row>
    <row r="63" spans="1:16">
      <c r="A63" s="4" t="s">
        <v>704</v>
      </c>
      <c r="P63" s="7" t="n">
        <v>112800</v>
      </c>
    </row>
    <row r="64" spans="1:16">
      <c r="A64" s="4" t="s">
        <v>469</v>
      </c>
      <c r="P64" s="4" t="s">
        <v>42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37"/>
    <col customWidth="1" max="8" min="8" width="37"/>
    <col customWidth="1" max="9" min="9" width="30"/>
  </cols>
  <sheetData>
    <row r="1" spans="1:9">
      <c r="A1" s="1" t="s">
        <v>719</v>
      </c>
      <c r="B1" s="2" t="s">
        <v>720</v>
      </c>
      <c r="D1" s="2" t="s">
        <v>32</v>
      </c>
      <c r="E1" s="2" t="s">
        <v>721</v>
      </c>
      <c r="F1" s="2" t="s">
        <v>33</v>
      </c>
      <c r="G1" s="2" t="s">
        <v>1</v>
      </c>
    </row>
    <row r="2" spans="1:9">
      <c r="B2" s="2" t="s">
        <v>722</v>
      </c>
      <c r="C2" s="2" t="s">
        <v>723</v>
      </c>
      <c r="D2" s="2" t="s">
        <v>587</v>
      </c>
      <c r="E2" s="2" t="s">
        <v>724</v>
      </c>
      <c r="F2" s="2" t="s">
        <v>528</v>
      </c>
      <c r="G2" s="2" t="s">
        <v>725</v>
      </c>
      <c r="H2" s="2" t="s">
        <v>726</v>
      </c>
      <c r="I2" s="2" t="s">
        <v>727</v>
      </c>
    </row>
    <row r="3" spans="1:9">
      <c r="A3" s="3" t="s">
        <v>265</v>
      </c>
    </row>
    <row r="4" spans="1:9">
      <c r="A4" s="4" t="s">
        <v>728</v>
      </c>
      <c r="F4" s="7" t="n">
        <v>1214129</v>
      </c>
      <c r="G4" s="7" t="n">
        <v>1470509</v>
      </c>
      <c r="H4" s="7" t="n">
        <v>877316</v>
      </c>
    </row>
    <row r="5" spans="1:9">
      <c r="A5" s="3" t="s">
        <v>729</v>
      </c>
    </row>
    <row r="6" spans="1:9">
      <c r="A6" s="4" t="s">
        <v>730</v>
      </c>
      <c r="G6" s="6" t="n">
        <v>23536</v>
      </c>
      <c r="H6" s="6" t="n">
        <v>5298</v>
      </c>
    </row>
    <row r="7" spans="1:9">
      <c r="A7" s="3" t="s">
        <v>731</v>
      </c>
    </row>
    <row r="8" spans="1:9">
      <c r="A8" s="4" t="s">
        <v>732</v>
      </c>
      <c r="G8" s="6" t="n">
        <v>310113</v>
      </c>
    </row>
    <row r="9" spans="1:9">
      <c r="A9" s="4" t="s">
        <v>733</v>
      </c>
      <c r="G9" s="6" t="n">
        <v>638269</v>
      </c>
      <c r="H9" s="6" t="n">
        <v>760488</v>
      </c>
    </row>
    <row r="10" spans="1:9">
      <c r="A10" s="4" t="s">
        <v>93</v>
      </c>
      <c r="F10" s="6" t="n">
        <v>1546244</v>
      </c>
      <c r="G10" s="6" t="n">
        <v>2442427</v>
      </c>
      <c r="H10" s="6" t="n">
        <v>1643102</v>
      </c>
    </row>
    <row r="11" spans="1:9">
      <c r="A11" s="4" t="s">
        <v>94</v>
      </c>
      <c r="G11" s="6" t="n">
        <v>-639951</v>
      </c>
      <c r="H11" s="6" t="n">
        <v>-570155</v>
      </c>
    </row>
    <row r="12" spans="1:9">
      <c r="A12" s="4" t="s">
        <v>95</v>
      </c>
      <c r="F12" s="6" t="n">
        <v>1546244</v>
      </c>
      <c r="G12" s="7" t="n">
        <v>1802476</v>
      </c>
      <c r="H12" s="7" t="n">
        <v>1072947</v>
      </c>
    </row>
    <row r="13" spans="1:9">
      <c r="A13" s="3" t="s">
        <v>734</v>
      </c>
    </row>
    <row r="14" spans="1:9">
      <c r="A14" s="4" t="s">
        <v>48</v>
      </c>
      <c r="B14" s="7" t="n">
        <v>420900</v>
      </c>
      <c r="D14" s="7" t="n">
        <v>420934</v>
      </c>
    </row>
    <row r="15" spans="1:9">
      <c r="A15" s="4" t="s">
        <v>735</v>
      </c>
      <c r="B15" s="7" t="n">
        <v>268100</v>
      </c>
    </row>
    <row r="16" spans="1:9">
      <c r="A16" s="4" t="s">
        <v>75</v>
      </c>
    </row>
    <row r="17" spans="1:9">
      <c r="A17" s="3" t="s">
        <v>265</v>
      </c>
    </row>
    <row r="18" spans="1:9">
      <c r="A18" s="4" t="s">
        <v>728</v>
      </c>
      <c r="F18" s="6" t="n">
        <v>7712003</v>
      </c>
    </row>
    <row r="19" spans="1:9">
      <c r="A19" s="3" t="s">
        <v>731</v>
      </c>
    </row>
    <row r="20" spans="1:9">
      <c r="A20" s="4" t="s">
        <v>93</v>
      </c>
      <c r="F20" s="6" t="n">
        <v>8905262</v>
      </c>
    </row>
    <row r="21" spans="1:9">
      <c r="A21" s="4" t="s">
        <v>94</v>
      </c>
      <c r="F21" s="6" t="n">
        <v>-6803231</v>
      </c>
    </row>
    <row r="22" spans="1:9">
      <c r="A22" s="4" t="s">
        <v>95</v>
      </c>
      <c r="F22" s="6" t="n">
        <v>2102031</v>
      </c>
    </row>
    <row r="23" spans="1:9">
      <c r="A23" s="3" t="s">
        <v>734</v>
      </c>
    </row>
    <row r="24" spans="1:9">
      <c r="A24" s="4" t="s">
        <v>736</v>
      </c>
      <c r="G24" s="10" t="n">
        <v>65.56</v>
      </c>
      <c r="H24" s="10" t="n">
        <v>51.34</v>
      </c>
      <c r="I24" s="10" t="n">
        <v>42.75</v>
      </c>
    </row>
    <row r="25" spans="1:9">
      <c r="A25" s="4" t="s">
        <v>737</v>
      </c>
      <c r="G25" s="12" t="n">
        <v>3.1</v>
      </c>
      <c r="H25" s="12" t="n">
        <v>2.976</v>
      </c>
      <c r="I25" s="12" t="n">
        <v>2.481</v>
      </c>
    </row>
    <row r="26" spans="1:9">
      <c r="A26" s="4" t="s">
        <v>48</v>
      </c>
      <c r="E26" s="7" t="n">
        <v>754800</v>
      </c>
      <c r="F26" s="6" t="n">
        <v>754769</v>
      </c>
    </row>
    <row r="27" spans="1:9">
      <c r="A27" s="4" t="s">
        <v>735</v>
      </c>
      <c r="E27" s="7" t="n">
        <v>478200</v>
      </c>
    </row>
    <row r="28" spans="1:9">
      <c r="A28" s="4" t="s">
        <v>738</v>
      </c>
    </row>
    <row r="29" spans="1:9">
      <c r="A29" s="3" t="s">
        <v>731</v>
      </c>
    </row>
    <row r="30" spans="1:9">
      <c r="A30" s="4" t="s">
        <v>739</v>
      </c>
      <c r="F30" s="7" t="n">
        <v>68200</v>
      </c>
    </row>
    <row r="31" spans="1:9">
      <c r="A31" s="4" t="s">
        <v>740</v>
      </c>
    </row>
    <row r="32" spans="1:9">
      <c r="A32" s="3" t="s">
        <v>731</v>
      </c>
    </row>
    <row r="33" spans="1:9">
      <c r="A33" s="4" t="s">
        <v>741</v>
      </c>
      <c r="C33" s="7" t="n">
        <v>74800</v>
      </c>
    </row>
    <row r="34" spans="1:9">
      <c r="A34" s="4" t="s">
        <v>742</v>
      </c>
    </row>
    <row r="35" spans="1:9">
      <c r="A35" s="3" t="s">
        <v>731</v>
      </c>
    </row>
    <row r="36" spans="1:9">
      <c r="A36" s="4" t="s">
        <v>741</v>
      </c>
      <c r="C36" s="7" t="n">
        <v>330400</v>
      </c>
    </row>
  </sheetData>
  <mergeCells count="3">
    <mergeCell ref="A1:A2"/>
    <mergeCell ref="B1:C1"/>
    <mergeCell ref="G1:I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M37"/>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3"/>
  </cols>
  <sheetData>
    <row r="1" spans="1:13">
      <c r="A1" s="1" t="s">
        <v>743</v>
      </c>
      <c r="B1" s="2" t="s">
        <v>744</v>
      </c>
      <c r="C1" s="2" t="s">
        <v>2</v>
      </c>
      <c r="D1" s="2" t="s">
        <v>36</v>
      </c>
      <c r="E1" s="2" t="s">
        <v>745</v>
      </c>
      <c r="F1" s="2" t="s">
        <v>462</v>
      </c>
      <c r="G1" s="2" t="s">
        <v>746</v>
      </c>
      <c r="H1" s="2" t="s">
        <v>747</v>
      </c>
      <c r="I1" s="2" t="s">
        <v>463</v>
      </c>
      <c r="J1" s="2" t="s">
        <v>35</v>
      </c>
      <c r="K1" s="2" t="s">
        <v>460</v>
      </c>
      <c r="L1" s="2" t="s">
        <v>748</v>
      </c>
      <c r="M1" s="2" t="s">
        <v>749</v>
      </c>
    </row>
    <row r="2" spans="1:13">
      <c r="A2" s="3" t="s">
        <v>750</v>
      </c>
    </row>
    <row r="3" spans="1:13">
      <c r="A3" s="4" t="s">
        <v>751</v>
      </c>
      <c r="C3" s="7" t="n">
        <v>613105</v>
      </c>
      <c r="D3" s="7" t="n">
        <v>409168</v>
      </c>
      <c r="J3" s="7" t="n">
        <v>1016160</v>
      </c>
    </row>
    <row r="4" spans="1:13">
      <c r="A4" s="4" t="s">
        <v>75</v>
      </c>
    </row>
    <row r="5" spans="1:13">
      <c r="A5" s="3" t="s">
        <v>750</v>
      </c>
    </row>
    <row r="6" spans="1:13">
      <c r="A6" s="4" t="s">
        <v>751</v>
      </c>
      <c r="J6" s="7" t="n">
        <v>1031114</v>
      </c>
    </row>
    <row r="7" spans="1:13">
      <c r="A7" s="4" t="s">
        <v>469</v>
      </c>
      <c r="K7" s="4" t="s">
        <v>472</v>
      </c>
    </row>
    <row r="8" spans="1:13">
      <c r="A8" s="4" t="s">
        <v>468</v>
      </c>
    </row>
    <row r="9" spans="1:13">
      <c r="A9" s="3" t="s">
        <v>750</v>
      </c>
    </row>
    <row r="10" spans="1:13">
      <c r="A10" s="4" t="s">
        <v>469</v>
      </c>
      <c r="I10" s="4" t="s">
        <v>470</v>
      </c>
    </row>
    <row r="11" spans="1:13">
      <c r="A11" s="4" t="s">
        <v>752</v>
      </c>
    </row>
    <row r="12" spans="1:13">
      <c r="A12" s="3" t="s">
        <v>750</v>
      </c>
    </row>
    <row r="13" spans="1:13">
      <c r="A13" s="4" t="s">
        <v>469</v>
      </c>
      <c r="M13" s="4" t="s">
        <v>470</v>
      </c>
    </row>
    <row r="14" spans="1:13">
      <c r="A14" s="4" t="s">
        <v>475</v>
      </c>
      <c r="M14" s="7" t="n">
        <v>700000</v>
      </c>
    </row>
    <row r="15" spans="1:13">
      <c r="A15" s="4" t="s">
        <v>471</v>
      </c>
    </row>
    <row r="16" spans="1:13">
      <c r="A16" s="3" t="s">
        <v>750</v>
      </c>
    </row>
    <row r="17" spans="1:13">
      <c r="A17" s="4" t="s">
        <v>469</v>
      </c>
      <c r="F17" s="4" t="s">
        <v>424</v>
      </c>
    </row>
    <row r="18" spans="1:13">
      <c r="A18" s="4" t="s">
        <v>753</v>
      </c>
    </row>
    <row r="19" spans="1:13">
      <c r="A19" s="3" t="s">
        <v>750</v>
      </c>
    </row>
    <row r="20" spans="1:13">
      <c r="A20" s="4" t="s">
        <v>469</v>
      </c>
      <c r="L20" s="4" t="s">
        <v>424</v>
      </c>
    </row>
    <row r="21" spans="1:13">
      <c r="A21" s="4" t="s">
        <v>475</v>
      </c>
      <c r="L21" s="7" t="n">
        <v>112800</v>
      </c>
    </row>
    <row r="22" spans="1:13">
      <c r="A22" s="4" t="s">
        <v>702</v>
      </c>
    </row>
    <row r="23" spans="1:13">
      <c r="A23" s="3" t="s">
        <v>750</v>
      </c>
    </row>
    <row r="24" spans="1:13">
      <c r="A24" s="4" t="s">
        <v>751</v>
      </c>
      <c r="C24" s="7" t="n">
        <v>613105</v>
      </c>
      <c r="D24" s="7" t="n">
        <v>409168</v>
      </c>
    </row>
    <row r="25" spans="1:13">
      <c r="A25" s="4" t="s">
        <v>469</v>
      </c>
      <c r="C25" s="4" t="s">
        <v>705</v>
      </c>
      <c r="D25" s="4" t="s">
        <v>705</v>
      </c>
      <c r="H25" s="4" t="s">
        <v>705</v>
      </c>
      <c r="I25" s="4" t="s">
        <v>705</v>
      </c>
    </row>
    <row r="26" spans="1:13">
      <c r="A26" s="4" t="s">
        <v>754</v>
      </c>
      <c r="C26" s="7" t="n">
        <v>7200</v>
      </c>
      <c r="D26" s="7" t="n">
        <v>8100</v>
      </c>
    </row>
    <row r="27" spans="1:13">
      <c r="A27" s="4" t="s">
        <v>475</v>
      </c>
      <c r="C27" s="6" t="n">
        <v>625005</v>
      </c>
      <c r="D27" s="6" t="n">
        <v>425005</v>
      </c>
      <c r="G27" s="7" t="n">
        <v>850000</v>
      </c>
      <c r="H27" s="7" t="n">
        <v>850000</v>
      </c>
      <c r="I27" s="7" t="n">
        <v>850000</v>
      </c>
    </row>
    <row r="28" spans="1:13">
      <c r="A28" s="4" t="s">
        <v>755</v>
      </c>
      <c r="E28" s="7" t="n">
        <v>425000</v>
      </c>
    </row>
    <row r="29" spans="1:13">
      <c r="A29" s="4" t="s">
        <v>756</v>
      </c>
    </row>
    <row r="30" spans="1:13">
      <c r="A30" s="3" t="s">
        <v>750</v>
      </c>
    </row>
    <row r="31" spans="1:13">
      <c r="A31" s="4" t="s">
        <v>475</v>
      </c>
      <c r="B31" s="7" t="n">
        <v>200000</v>
      </c>
    </row>
    <row r="32" spans="1:13">
      <c r="A32" s="4" t="s">
        <v>757</v>
      </c>
      <c r="C32" s="6" t="n">
        <v>10100</v>
      </c>
      <c r="D32" s="6" t="n">
        <v>7700</v>
      </c>
    </row>
    <row r="33" spans="1:13">
      <c r="A33" s="4" t="s">
        <v>758</v>
      </c>
      <c r="B33" s="4" t="s">
        <v>759</v>
      </c>
    </row>
    <row r="34" spans="1:13">
      <c r="A34" s="4" t="s">
        <v>760</v>
      </c>
      <c r="C34" s="6" t="n">
        <v>5400</v>
      </c>
    </row>
    <row r="35" spans="1:13">
      <c r="A35" s="4" t="s">
        <v>761</v>
      </c>
    </row>
    <row r="36" spans="1:13">
      <c r="A36" s="3" t="s">
        <v>750</v>
      </c>
    </row>
    <row r="37" spans="1:13">
      <c r="A37" s="4" t="s">
        <v>757</v>
      </c>
      <c r="C37" s="7" t="n">
        <v>11100</v>
      </c>
      <c r="D37" s="7" t="n">
        <v>83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I77"/>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21"/>
    <col customWidth="1" max="5" min="5" width="21"/>
    <col customWidth="1" max="6" min="6" width="14"/>
    <col customWidth="1" max="7" min="7" width="14"/>
    <col customWidth="1" max="8" min="8" width="20"/>
    <col customWidth="1" max="9" min="9" width="14"/>
  </cols>
  <sheetData>
    <row r="1" spans="1:9">
      <c r="A1" s="1" t="s">
        <v>762</v>
      </c>
      <c r="B1" s="2" t="s">
        <v>763</v>
      </c>
      <c r="C1" s="2" t="s">
        <v>764</v>
      </c>
      <c r="D1" s="2" t="s">
        <v>83</v>
      </c>
      <c r="E1" s="2" t="s">
        <v>765</v>
      </c>
      <c r="F1" s="2" t="s">
        <v>766</v>
      </c>
      <c r="G1" s="2" t="s">
        <v>767</v>
      </c>
      <c r="H1" s="2" t="s">
        <v>768</v>
      </c>
      <c r="I1" s="2" t="s">
        <v>769</v>
      </c>
    </row>
    <row r="2" spans="1:9">
      <c r="A2" s="4" t="s">
        <v>761</v>
      </c>
    </row>
    <row r="3" spans="1:9">
      <c r="A3" s="3" t="s">
        <v>750</v>
      </c>
    </row>
    <row r="4" spans="1:9">
      <c r="A4" s="4" t="s">
        <v>770</v>
      </c>
      <c r="B4" s="7" t="n">
        <v>1000</v>
      </c>
    </row>
    <row r="5" spans="1:9">
      <c r="A5" s="4" t="s">
        <v>771</v>
      </c>
      <c r="B5" s="7" t="n">
        <v>275</v>
      </c>
      <c r="D5" s="7" t="n">
        <v>275</v>
      </c>
    </row>
    <row r="6" spans="1:9">
      <c r="A6" s="4" t="s">
        <v>772</v>
      </c>
      <c r="B6" s="6" t="n">
        <v>1</v>
      </c>
    </row>
    <row r="7" spans="1:9">
      <c r="A7" s="4" t="s">
        <v>773</v>
      </c>
      <c r="B7" s="6" t="n">
        <v>2</v>
      </c>
    </row>
    <row r="8" spans="1:9">
      <c r="A8" s="4" t="s">
        <v>774</v>
      </c>
      <c r="D8" s="6" t="n">
        <v>0</v>
      </c>
    </row>
    <row r="9" spans="1:9">
      <c r="A9" s="4" t="s">
        <v>775</v>
      </c>
      <c r="D9" s="6" t="n">
        <v>1</v>
      </c>
    </row>
    <row r="10" spans="1:9">
      <c r="A10" s="4" t="s">
        <v>776</v>
      </c>
      <c r="D10" s="7" t="n">
        <v>274</v>
      </c>
    </row>
    <row r="11" spans="1:9">
      <c r="A11" s="4" t="s">
        <v>777</v>
      </c>
    </row>
    <row r="12" spans="1:9">
      <c r="A12" s="3" t="s">
        <v>750</v>
      </c>
    </row>
    <row r="13" spans="1:9">
      <c r="A13" s="4" t="s">
        <v>778</v>
      </c>
      <c r="B13" s="6" t="n">
        <v>1</v>
      </c>
    </row>
    <row r="14" spans="1:9">
      <c r="A14" s="4" t="s">
        <v>779</v>
      </c>
    </row>
    <row r="15" spans="1:9">
      <c r="A15" s="3" t="s">
        <v>750</v>
      </c>
    </row>
    <row r="16" spans="1:9">
      <c r="A16" s="4" t="s">
        <v>780</v>
      </c>
      <c r="B16" s="4" t="s">
        <v>781</v>
      </c>
    </row>
    <row r="17" spans="1:9">
      <c r="A17" s="4" t="s">
        <v>782</v>
      </c>
    </row>
    <row r="18" spans="1:9">
      <c r="A18" s="3" t="s">
        <v>750</v>
      </c>
    </row>
    <row r="19" spans="1:9">
      <c r="A19" s="4" t="s">
        <v>780</v>
      </c>
      <c r="B19" s="4" t="s">
        <v>783</v>
      </c>
    </row>
    <row r="20" spans="1:9">
      <c r="A20" s="4" t="s">
        <v>784</v>
      </c>
    </row>
    <row r="21" spans="1:9">
      <c r="A21" s="3" t="s">
        <v>750</v>
      </c>
    </row>
    <row r="22" spans="1:9">
      <c r="A22" s="4" t="s">
        <v>780</v>
      </c>
      <c r="B22" s="4" t="s">
        <v>783</v>
      </c>
    </row>
    <row r="23" spans="1:9">
      <c r="A23" s="4" t="s">
        <v>785</v>
      </c>
    </row>
    <row r="24" spans="1:9">
      <c r="A24" s="3" t="s">
        <v>750</v>
      </c>
    </row>
    <row r="25" spans="1:9">
      <c r="A25" s="4" t="s">
        <v>780</v>
      </c>
      <c r="B25" s="4" t="s">
        <v>786</v>
      </c>
    </row>
    <row r="26" spans="1:9">
      <c r="A26" s="4" t="s">
        <v>787</v>
      </c>
    </row>
    <row r="27" spans="1:9">
      <c r="A27" s="3" t="s">
        <v>750</v>
      </c>
    </row>
    <row r="28" spans="1:9">
      <c r="A28" s="4" t="s">
        <v>788</v>
      </c>
      <c r="C28" s="6" t="n">
        <v>5</v>
      </c>
    </row>
    <row r="29" spans="1:9">
      <c r="A29" s="4" t="s">
        <v>789</v>
      </c>
    </row>
    <row r="30" spans="1:9">
      <c r="A30" s="3" t="s">
        <v>750</v>
      </c>
    </row>
    <row r="31" spans="1:9">
      <c r="A31" s="4" t="s">
        <v>788</v>
      </c>
      <c r="C31" s="10" t="n">
        <v>4.75</v>
      </c>
    </row>
    <row r="32" spans="1:9">
      <c r="A32" s="4" t="s">
        <v>790</v>
      </c>
    </row>
    <row r="33" spans="1:9">
      <c r="A33" s="3" t="s">
        <v>750</v>
      </c>
    </row>
    <row r="34" spans="1:9">
      <c r="A34" s="4" t="s">
        <v>788</v>
      </c>
      <c r="C34" s="11" t="n">
        <v>4.5</v>
      </c>
    </row>
    <row r="35" spans="1:9">
      <c r="A35" s="4" t="s">
        <v>791</v>
      </c>
    </row>
    <row r="36" spans="1:9">
      <c r="A36" s="3" t="s">
        <v>750</v>
      </c>
    </row>
    <row r="37" spans="1:9">
      <c r="A37" s="4" t="s">
        <v>788</v>
      </c>
      <c r="C37" s="10" t="n">
        <v>4.25</v>
      </c>
    </row>
    <row r="38" spans="1:9">
      <c r="A38" s="4" t="s">
        <v>792</v>
      </c>
    </row>
    <row r="39" spans="1:9">
      <c r="A39" s="3" t="s">
        <v>750</v>
      </c>
    </row>
    <row r="40" spans="1:9">
      <c r="A40" s="4" t="s">
        <v>788</v>
      </c>
      <c r="C40" s="6" t="n">
        <v>4</v>
      </c>
    </row>
    <row r="41" spans="1:9">
      <c r="A41" s="4" t="s">
        <v>793</v>
      </c>
    </row>
    <row r="42" spans="1:9">
      <c r="A42" s="3" t="s">
        <v>750</v>
      </c>
    </row>
    <row r="43" spans="1:9">
      <c r="A43" s="4" t="s">
        <v>770</v>
      </c>
      <c r="E43" s="7" t="n">
        <v>350</v>
      </c>
    </row>
    <row r="44" spans="1:9">
      <c r="A44" s="4" t="s">
        <v>771</v>
      </c>
      <c r="E44" s="7" t="n">
        <v>275</v>
      </c>
    </row>
    <row r="45" spans="1:9">
      <c r="A45" s="4" t="s">
        <v>794</v>
      </c>
    </row>
    <row r="46" spans="1:9">
      <c r="A46" s="3" t="s">
        <v>750</v>
      </c>
    </row>
    <row r="47" spans="1:9">
      <c r="A47" s="4" t="s">
        <v>788</v>
      </c>
      <c r="F47" s="10" t="n">
        <v>4.75</v>
      </c>
    </row>
    <row r="48" spans="1:9">
      <c r="A48" s="4" t="s">
        <v>795</v>
      </c>
    </row>
    <row r="49" spans="1:9">
      <c r="A49" s="3" t="s">
        <v>750</v>
      </c>
    </row>
    <row r="50" spans="1:9">
      <c r="A50" s="4" t="s">
        <v>788</v>
      </c>
      <c r="F50" s="10" t="n">
        <v>4.25</v>
      </c>
    </row>
    <row r="51" spans="1:9">
      <c r="A51" s="4" t="s">
        <v>796</v>
      </c>
    </row>
    <row r="52" spans="1:9">
      <c r="A52" s="3" t="s">
        <v>750</v>
      </c>
    </row>
    <row r="53" spans="1:9">
      <c r="A53" s="4" t="s">
        <v>788</v>
      </c>
      <c r="F53" s="6" t="n">
        <v>4</v>
      </c>
    </row>
    <row r="54" spans="1:9">
      <c r="A54" s="4" t="s">
        <v>797</v>
      </c>
    </row>
    <row r="55" spans="1:9">
      <c r="A55" s="3" t="s">
        <v>750</v>
      </c>
    </row>
    <row r="56" spans="1:9">
      <c r="A56" s="4" t="s">
        <v>788</v>
      </c>
      <c r="G56" s="10" t="n">
        <v>4.25</v>
      </c>
    </row>
    <row r="57" spans="1:9">
      <c r="A57" s="4" t="s">
        <v>798</v>
      </c>
    </row>
    <row r="58" spans="1:9">
      <c r="A58" s="3" t="s">
        <v>750</v>
      </c>
    </row>
    <row r="59" spans="1:9">
      <c r="A59" s="4" t="s">
        <v>788</v>
      </c>
      <c r="G59" s="10" t="n">
        <v>4.75</v>
      </c>
    </row>
    <row r="60" spans="1:9">
      <c r="A60" s="4" t="s">
        <v>799</v>
      </c>
    </row>
    <row r="61" spans="1:9">
      <c r="A61" s="3" t="s">
        <v>750</v>
      </c>
    </row>
    <row r="62" spans="1:9">
      <c r="A62" s="4" t="s">
        <v>788</v>
      </c>
      <c r="G62" s="6" t="n">
        <v>5</v>
      </c>
    </row>
    <row r="63" spans="1:9">
      <c r="A63" s="4" t="s">
        <v>800</v>
      </c>
    </row>
    <row r="64" spans="1:9">
      <c r="A64" s="3" t="s">
        <v>750</v>
      </c>
    </row>
    <row r="65" spans="1:9">
      <c r="A65" s="4" t="s">
        <v>788</v>
      </c>
      <c r="G65" s="6" t="n">
        <v>4</v>
      </c>
    </row>
    <row r="66" spans="1:9">
      <c r="A66" s="4" t="s">
        <v>801</v>
      </c>
    </row>
    <row r="67" spans="1:9">
      <c r="A67" s="3" t="s">
        <v>750</v>
      </c>
    </row>
    <row r="68" spans="1:9">
      <c r="A68" s="4" t="s">
        <v>788</v>
      </c>
      <c r="G68" s="6" t="n">
        <v>4</v>
      </c>
    </row>
    <row r="69" spans="1:9">
      <c r="A69" s="4" t="s">
        <v>802</v>
      </c>
    </row>
    <row r="70" spans="1:9">
      <c r="A70" s="3" t="s">
        <v>750</v>
      </c>
    </row>
    <row r="71" spans="1:9">
      <c r="A71" s="4" t="s">
        <v>770</v>
      </c>
      <c r="H71" s="7" t="n">
        <v>1000</v>
      </c>
    </row>
    <row r="72" spans="1:9">
      <c r="A72" s="4" t="s">
        <v>803</v>
      </c>
    </row>
    <row r="73" spans="1:9">
      <c r="A73" s="3" t="s">
        <v>750</v>
      </c>
    </row>
    <row r="74" spans="1:9">
      <c r="A74" s="4" t="s">
        <v>788</v>
      </c>
      <c r="I74" s="10" t="n">
        <v>4.5</v>
      </c>
    </row>
    <row r="75" spans="1:9">
      <c r="A75" s="4" t="s">
        <v>804</v>
      </c>
    </row>
    <row r="76" spans="1:9">
      <c r="A76" s="3" t="s">
        <v>750</v>
      </c>
    </row>
    <row r="77" spans="1:9">
      <c r="A77" s="4" t="s">
        <v>788</v>
      </c>
      <c r="I77" s="6" t="n">
        <v>4</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O62"/>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3"/>
  </cols>
  <sheetData>
    <row r="1" spans="1:15">
      <c r="A1" s="1" t="s">
        <v>805</v>
      </c>
      <c r="B1" s="2" t="s">
        <v>744</v>
      </c>
      <c r="C1" s="2" t="s">
        <v>745</v>
      </c>
      <c r="D1" s="2" t="s">
        <v>746</v>
      </c>
      <c r="E1" s="2" t="s">
        <v>806</v>
      </c>
      <c r="F1" s="2" t="s">
        <v>463</v>
      </c>
      <c r="G1" s="2" t="s">
        <v>807</v>
      </c>
      <c r="H1" s="2" t="s">
        <v>35</v>
      </c>
      <c r="I1" s="2" t="s">
        <v>2</v>
      </c>
      <c r="J1" s="2" t="s">
        <v>36</v>
      </c>
      <c r="K1" s="2" t="s">
        <v>462</v>
      </c>
      <c r="L1" s="2" t="s">
        <v>747</v>
      </c>
      <c r="M1" s="2" t="s">
        <v>460</v>
      </c>
      <c r="N1" s="2" t="s">
        <v>748</v>
      </c>
      <c r="O1" s="2" t="s">
        <v>749</v>
      </c>
    </row>
    <row r="2" spans="1:15">
      <c r="A2" s="3" t="s">
        <v>750</v>
      </c>
    </row>
    <row r="3" spans="1:15">
      <c r="A3" s="4" t="s">
        <v>808</v>
      </c>
      <c r="I3" s="7" t="n">
        <v>16971</v>
      </c>
      <c r="J3" s="7" t="n">
        <v>10985</v>
      </c>
    </row>
    <row r="4" spans="1:15">
      <c r="A4" s="4" t="s">
        <v>809</v>
      </c>
      <c r="C4" s="7" t="n">
        <v>4100</v>
      </c>
    </row>
    <row r="5" spans="1:15">
      <c r="A5" s="4" t="s">
        <v>810</v>
      </c>
      <c r="J5" s="6" t="n">
        <v>-114931</v>
      </c>
    </row>
    <row r="6" spans="1:15">
      <c r="A6" s="4" t="s">
        <v>75</v>
      </c>
    </row>
    <row r="7" spans="1:15">
      <c r="A7" s="3" t="s">
        <v>750</v>
      </c>
    </row>
    <row r="8" spans="1:15">
      <c r="A8" s="4" t="s">
        <v>469</v>
      </c>
      <c r="M8" s="4" t="s">
        <v>472</v>
      </c>
    </row>
    <row r="9" spans="1:15">
      <c r="A9" s="4" t="s">
        <v>810</v>
      </c>
      <c r="H9" s="7" t="n">
        <v>81434</v>
      </c>
    </row>
    <row r="10" spans="1:15">
      <c r="A10" s="4" t="s">
        <v>471</v>
      </c>
    </row>
    <row r="11" spans="1:15">
      <c r="A11" s="3" t="s">
        <v>750</v>
      </c>
    </row>
    <row r="12" spans="1:15">
      <c r="A12" s="4" t="s">
        <v>469</v>
      </c>
      <c r="K12" s="4" t="s">
        <v>424</v>
      </c>
    </row>
    <row r="13" spans="1:15">
      <c r="A13" s="4" t="s">
        <v>810</v>
      </c>
      <c r="J13" s="6" t="n">
        <v>-29200</v>
      </c>
    </row>
    <row r="14" spans="1:15">
      <c r="A14" s="4" t="s">
        <v>701</v>
      </c>
      <c r="J14" s="6" t="n">
        <v>6200</v>
      </c>
    </row>
    <row r="15" spans="1:15">
      <c r="A15" s="4" t="s">
        <v>753</v>
      </c>
    </row>
    <row r="16" spans="1:15">
      <c r="A16" s="3" t="s">
        <v>750</v>
      </c>
    </row>
    <row r="17" spans="1:15">
      <c r="A17" s="4" t="s">
        <v>475</v>
      </c>
      <c r="N17" s="7" t="n">
        <v>112800</v>
      </c>
    </row>
    <row r="18" spans="1:15">
      <c r="A18" s="4" t="s">
        <v>469</v>
      </c>
      <c r="N18" s="4" t="s">
        <v>424</v>
      </c>
    </row>
    <row r="19" spans="1:15">
      <c r="A19" s="4" t="s">
        <v>702</v>
      </c>
    </row>
    <row r="20" spans="1:15">
      <c r="A20" s="3" t="s">
        <v>750</v>
      </c>
    </row>
    <row r="21" spans="1:15">
      <c r="A21" s="4" t="s">
        <v>475</v>
      </c>
      <c r="D21" s="7" t="n">
        <v>850000</v>
      </c>
      <c r="F21" s="7" t="n">
        <v>850000</v>
      </c>
      <c r="I21" s="7" t="n">
        <v>625005</v>
      </c>
      <c r="J21" s="7" t="n">
        <v>425005</v>
      </c>
      <c r="L21" s="7" t="n">
        <v>850000</v>
      </c>
    </row>
    <row r="22" spans="1:15">
      <c r="A22" s="4" t="s">
        <v>469</v>
      </c>
      <c r="F22" s="4" t="s">
        <v>705</v>
      </c>
      <c r="I22" s="4" t="s">
        <v>705</v>
      </c>
      <c r="J22" s="4" t="s">
        <v>705</v>
      </c>
      <c r="L22" s="4" t="s">
        <v>705</v>
      </c>
    </row>
    <row r="23" spans="1:15">
      <c r="A23" s="4" t="s">
        <v>811</v>
      </c>
      <c r="F23" s="7" t="n">
        <v>834100</v>
      </c>
    </row>
    <row r="24" spans="1:15">
      <c r="A24" s="4" t="s">
        <v>810</v>
      </c>
      <c r="J24" s="7" t="n">
        <v>-28900</v>
      </c>
    </row>
    <row r="25" spans="1:15">
      <c r="A25" s="4" t="s">
        <v>812</v>
      </c>
      <c r="J25" s="6" t="n">
        <v>12800</v>
      </c>
    </row>
    <row r="26" spans="1:15">
      <c r="A26" s="4" t="s">
        <v>701</v>
      </c>
      <c r="J26" s="6" t="n">
        <v>8300</v>
      </c>
    </row>
    <row r="27" spans="1:15">
      <c r="A27" s="4" t="s">
        <v>813</v>
      </c>
      <c r="J27" s="6" t="n">
        <v>7800</v>
      </c>
    </row>
    <row r="28" spans="1:15">
      <c r="A28" s="4" t="s">
        <v>814</v>
      </c>
      <c r="E28" s="4" t="s">
        <v>815</v>
      </c>
    </row>
    <row r="29" spans="1:15">
      <c r="A29" s="4" t="s">
        <v>816</v>
      </c>
      <c r="E29" s="4" t="s">
        <v>817</v>
      </c>
    </row>
    <row r="30" spans="1:15">
      <c r="A30" s="4" t="s">
        <v>818</v>
      </c>
      <c r="E30" s="7" t="n">
        <v>16900</v>
      </c>
    </row>
    <row r="31" spans="1:15">
      <c r="A31" s="4" t="s">
        <v>755</v>
      </c>
      <c r="C31" s="7" t="n">
        <v>425000</v>
      </c>
    </row>
    <row r="32" spans="1:15">
      <c r="A32" s="4" t="s">
        <v>754</v>
      </c>
      <c r="I32" s="7" t="n">
        <v>7200</v>
      </c>
      <c r="J32" s="7" t="n">
        <v>8100</v>
      </c>
    </row>
    <row r="33" spans="1:15">
      <c r="A33" s="4" t="s">
        <v>819</v>
      </c>
    </row>
    <row r="34" spans="1:15">
      <c r="A34" s="3" t="s">
        <v>750</v>
      </c>
    </row>
    <row r="35" spans="1:15">
      <c r="A35" s="4" t="s">
        <v>469</v>
      </c>
      <c r="M35" s="4" t="s">
        <v>482</v>
      </c>
    </row>
    <row r="36" spans="1:15">
      <c r="A36" s="4" t="s">
        <v>820</v>
      </c>
    </row>
    <row r="37" spans="1:15">
      <c r="A37" s="3" t="s">
        <v>750</v>
      </c>
    </row>
    <row r="38" spans="1:15">
      <c r="A38" s="4" t="s">
        <v>469</v>
      </c>
      <c r="M38" s="4" t="s">
        <v>480</v>
      </c>
    </row>
    <row r="39" spans="1:15">
      <c r="A39" s="4" t="s">
        <v>821</v>
      </c>
    </row>
    <row r="40" spans="1:15">
      <c r="A40" s="3" t="s">
        <v>750</v>
      </c>
    </row>
    <row r="41" spans="1:15">
      <c r="A41" s="4" t="s">
        <v>469</v>
      </c>
      <c r="M41" s="4" t="s">
        <v>478</v>
      </c>
    </row>
    <row r="42" spans="1:15">
      <c r="A42" s="4" t="s">
        <v>756</v>
      </c>
    </row>
    <row r="43" spans="1:15">
      <c r="A43" s="3" t="s">
        <v>750</v>
      </c>
    </row>
    <row r="44" spans="1:15">
      <c r="A44" s="4" t="s">
        <v>475</v>
      </c>
      <c r="B44" s="7" t="n">
        <v>200000</v>
      </c>
    </row>
    <row r="45" spans="1:15">
      <c r="A45" s="4" t="s">
        <v>811</v>
      </c>
      <c r="B45" s="7" t="n">
        <v>202400</v>
      </c>
    </row>
    <row r="46" spans="1:15">
      <c r="A46" s="4" t="s">
        <v>758</v>
      </c>
      <c r="B46" s="4" t="s">
        <v>759</v>
      </c>
    </row>
    <row r="47" spans="1:15">
      <c r="A47" s="4" t="s">
        <v>822</v>
      </c>
      <c r="I47" s="4" t="s">
        <v>823</v>
      </c>
    </row>
    <row r="48" spans="1:15">
      <c r="A48" s="4" t="s">
        <v>760</v>
      </c>
      <c r="I48" s="7" t="n">
        <v>5400</v>
      </c>
    </row>
    <row r="49" spans="1:15">
      <c r="A49" s="4" t="s">
        <v>468</v>
      </c>
    </row>
    <row r="50" spans="1:15">
      <c r="A50" s="3" t="s">
        <v>750</v>
      </c>
    </row>
    <row r="51" spans="1:15">
      <c r="A51" s="4" t="s">
        <v>469</v>
      </c>
      <c r="F51" s="4" t="s">
        <v>470</v>
      </c>
    </row>
    <row r="52" spans="1:15">
      <c r="A52" s="4" t="s">
        <v>810</v>
      </c>
      <c r="G52" s="7" t="n">
        <v>-56900</v>
      </c>
    </row>
    <row r="53" spans="1:15">
      <c r="A53" s="4" t="s">
        <v>812</v>
      </c>
      <c r="G53" s="6" t="n">
        <v>30900</v>
      </c>
    </row>
    <row r="54" spans="1:15">
      <c r="A54" s="4" t="s">
        <v>701</v>
      </c>
      <c r="G54" s="7" t="n">
        <v>26000</v>
      </c>
    </row>
    <row r="55" spans="1:15">
      <c r="A55" s="4" t="s">
        <v>752</v>
      </c>
    </row>
    <row r="56" spans="1:15">
      <c r="A56" s="3" t="s">
        <v>750</v>
      </c>
    </row>
    <row r="57" spans="1:15">
      <c r="A57" s="4" t="s">
        <v>475</v>
      </c>
      <c r="O57" s="7" t="n">
        <v>700000</v>
      </c>
    </row>
    <row r="58" spans="1:15">
      <c r="A58" s="4" t="s">
        <v>469</v>
      </c>
      <c r="O58" s="4" t="s">
        <v>470</v>
      </c>
    </row>
    <row r="59" spans="1:15">
      <c r="A59" s="4" t="s">
        <v>824</v>
      </c>
    </row>
    <row r="60" spans="1:15">
      <c r="A60" s="3" t="s">
        <v>750</v>
      </c>
    </row>
    <row r="61" spans="1:15">
      <c r="A61" s="4" t="s">
        <v>825</v>
      </c>
      <c r="D61" s="4" t="s">
        <v>759</v>
      </c>
    </row>
    <row r="62" spans="1:15">
      <c r="A62" s="4" t="s">
        <v>755</v>
      </c>
      <c r="D62" s="7" t="n">
        <v>425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826</v>
      </c>
      <c r="B1" s="2" t="s">
        <v>1</v>
      </c>
    </row>
    <row r="2" spans="1:6">
      <c r="B2" s="2" t="s">
        <v>2</v>
      </c>
      <c r="C2" s="2" t="s">
        <v>36</v>
      </c>
      <c r="D2" s="2" t="s">
        <v>746</v>
      </c>
      <c r="E2" s="2" t="s">
        <v>747</v>
      </c>
      <c r="F2" s="2" t="s">
        <v>463</v>
      </c>
    </row>
    <row r="3" spans="1:6">
      <c r="A3" s="3" t="s">
        <v>827</v>
      </c>
    </row>
    <row r="4" spans="1:6">
      <c r="A4" s="4" t="s">
        <v>828</v>
      </c>
      <c r="C4" s="7" t="n">
        <v>625005</v>
      </c>
    </row>
    <row r="5" spans="1:6">
      <c r="A5" s="4" t="s">
        <v>130</v>
      </c>
      <c r="C5" s="6" t="n">
        <v>625005</v>
      </c>
    </row>
    <row r="6" spans="1:6">
      <c r="A6" s="3" t="s">
        <v>829</v>
      </c>
    </row>
    <row r="7" spans="1:6">
      <c r="A7" s="4" t="s">
        <v>830</v>
      </c>
      <c r="B7" s="7" t="n">
        <v>4334</v>
      </c>
      <c r="C7" s="6" t="n">
        <v>17799</v>
      </c>
    </row>
    <row r="8" spans="1:6">
      <c r="A8" s="4" t="s">
        <v>702</v>
      </c>
    </row>
    <row r="9" spans="1:6">
      <c r="A9" s="3" t="s">
        <v>827</v>
      </c>
    </row>
    <row r="10" spans="1:6">
      <c r="A10" s="4" t="s">
        <v>704</v>
      </c>
      <c r="B10" s="6" t="n">
        <v>625005</v>
      </c>
      <c r="C10" s="6" t="n">
        <v>425005</v>
      </c>
      <c r="D10" s="7" t="n">
        <v>850000</v>
      </c>
      <c r="E10" s="7" t="n">
        <v>850000</v>
      </c>
      <c r="F10" s="7" t="n">
        <v>850000</v>
      </c>
    </row>
    <row r="11" spans="1:6">
      <c r="A11" s="4" t="s">
        <v>831</v>
      </c>
    </row>
    <row r="12" spans="1:6">
      <c r="A12" s="3" t="s">
        <v>829</v>
      </c>
    </row>
    <row r="13" spans="1:6">
      <c r="A13" s="4" t="s">
        <v>830</v>
      </c>
      <c r="B13" s="6" t="n">
        <v>4200</v>
      </c>
    </row>
    <row r="14" spans="1:6">
      <c r="A14" s="4" t="s">
        <v>761</v>
      </c>
    </row>
    <row r="15" spans="1:6">
      <c r="A15" s="3" t="s">
        <v>829</v>
      </c>
    </row>
    <row r="16" spans="1:6">
      <c r="A16" s="4" t="s">
        <v>757</v>
      </c>
      <c r="B16" s="7" t="n">
        <v>11100</v>
      </c>
      <c r="C16" s="7" t="n">
        <v>83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3</v>
      </c>
      <c r="B1" s="2" t="s">
        <v>1</v>
      </c>
    </row>
    <row r="2" spans="1:2">
      <c r="B2" s="2" t="s">
        <v>2</v>
      </c>
    </row>
    <row r="3" spans="1:2">
      <c r="A3" s="3" t="s">
        <v>223</v>
      </c>
    </row>
    <row r="4" spans="1:2">
      <c r="A4" s="4" t="s">
        <v>223</v>
      </c>
      <c r="B4" s="4" t="s">
        <v>22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832</v>
      </c>
      <c r="B1" s="2" t="s">
        <v>1</v>
      </c>
    </row>
    <row r="2" spans="1:3">
      <c r="B2" s="2" t="s">
        <v>2</v>
      </c>
      <c r="C2" s="2" t="s">
        <v>36</v>
      </c>
    </row>
    <row r="3" spans="1:3">
      <c r="A3" s="3" t="s">
        <v>833</v>
      </c>
    </row>
    <row r="4" spans="1:3">
      <c r="A4" s="4" t="s">
        <v>834</v>
      </c>
      <c r="B4" s="7" t="n">
        <v>0</v>
      </c>
    </row>
    <row r="5" spans="1:3">
      <c r="A5" s="3" t="s">
        <v>835</v>
      </c>
    </row>
    <row r="6" spans="1:3">
      <c r="A6" s="4" t="s">
        <v>836</v>
      </c>
      <c r="C6" s="7" t="n">
        <v>0</v>
      </c>
    </row>
    <row r="7" spans="1:3">
      <c r="A7" s="4" t="s">
        <v>837</v>
      </c>
    </row>
    <row r="8" spans="1:3">
      <c r="A8" s="3" t="s">
        <v>833</v>
      </c>
    </row>
    <row r="9" spans="1:3">
      <c r="A9" s="4" t="s">
        <v>87</v>
      </c>
      <c r="B9" s="6" t="n">
        <v>69717</v>
      </c>
      <c r="C9" s="6" t="n">
        <v>677</v>
      </c>
    </row>
    <row r="10" spans="1:3">
      <c r="A10" s="3" t="s">
        <v>835</v>
      </c>
    </row>
    <row r="11" spans="1:3">
      <c r="A11" s="4" t="s">
        <v>105</v>
      </c>
      <c r="B11" s="6" t="n">
        <v>12907</v>
      </c>
      <c r="C11" s="6" t="n">
        <v>26999</v>
      </c>
    </row>
    <row r="12" spans="1:3">
      <c r="A12" s="4" t="s">
        <v>838</v>
      </c>
    </row>
    <row r="13" spans="1:3">
      <c r="A13" s="3" t="s">
        <v>833</v>
      </c>
    </row>
    <row r="14" spans="1:3">
      <c r="A14" s="4" t="s">
        <v>87</v>
      </c>
      <c r="B14" s="6" t="n">
        <v>69717</v>
      </c>
      <c r="C14" s="6" t="n">
        <v>677</v>
      </c>
    </row>
    <row r="15" spans="1:3">
      <c r="A15" s="3" t="s">
        <v>835</v>
      </c>
    </row>
    <row r="16" spans="1:3">
      <c r="A16" s="4" t="s">
        <v>105</v>
      </c>
      <c r="B16" s="7" t="n">
        <v>12907</v>
      </c>
      <c r="C16" s="7" t="n">
        <v>26999</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K27"/>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3"/>
  </cols>
  <sheetData>
    <row r="1" spans="1:11">
      <c r="A1" s="1" t="s">
        <v>839</v>
      </c>
      <c r="B1" s="2" t="s">
        <v>33</v>
      </c>
    </row>
    <row r="2" spans="1:11">
      <c r="B2" s="2" t="s">
        <v>35</v>
      </c>
      <c r="C2" s="2" t="s">
        <v>2</v>
      </c>
      <c r="D2" s="2" t="s">
        <v>36</v>
      </c>
      <c r="E2" s="2" t="s">
        <v>462</v>
      </c>
      <c r="F2" s="2" t="s">
        <v>746</v>
      </c>
      <c r="G2" s="2" t="s">
        <v>747</v>
      </c>
      <c r="H2" s="2" t="s">
        <v>463</v>
      </c>
      <c r="I2" s="2" t="s">
        <v>460</v>
      </c>
      <c r="J2" s="2" t="s">
        <v>748</v>
      </c>
      <c r="K2" s="2" t="s">
        <v>749</v>
      </c>
    </row>
    <row r="3" spans="1:11">
      <c r="A3" s="4" t="s">
        <v>468</v>
      </c>
    </row>
    <row r="4" spans="1:11">
      <c r="A4" s="3" t="s">
        <v>840</v>
      </c>
    </row>
    <row r="5" spans="1:11">
      <c r="A5" s="4" t="s">
        <v>469</v>
      </c>
      <c r="H5" s="4" t="s">
        <v>470</v>
      </c>
    </row>
    <row r="6" spans="1:11">
      <c r="A6" s="4" t="s">
        <v>471</v>
      </c>
    </row>
    <row r="7" spans="1:11">
      <c r="A7" s="3" t="s">
        <v>840</v>
      </c>
    </row>
    <row r="8" spans="1:11">
      <c r="A8" s="4" t="s">
        <v>469</v>
      </c>
      <c r="E8" s="4" t="s">
        <v>424</v>
      </c>
    </row>
    <row r="9" spans="1:11">
      <c r="A9" s="4" t="s">
        <v>702</v>
      </c>
    </row>
    <row r="10" spans="1:11">
      <c r="A10" s="3" t="s">
        <v>840</v>
      </c>
    </row>
    <row r="11" spans="1:11">
      <c r="A11" s="4" t="s">
        <v>469</v>
      </c>
      <c r="C11" s="4" t="s">
        <v>705</v>
      </c>
      <c r="D11" s="4" t="s">
        <v>705</v>
      </c>
      <c r="G11" s="4" t="s">
        <v>705</v>
      </c>
      <c r="H11" s="4" t="s">
        <v>705</v>
      </c>
    </row>
    <row r="12" spans="1:11">
      <c r="A12" s="4" t="s">
        <v>475</v>
      </c>
      <c r="C12" s="7" t="n">
        <v>625005</v>
      </c>
      <c r="D12" s="7" t="n">
        <v>425005</v>
      </c>
      <c r="F12" s="7" t="n">
        <v>850000</v>
      </c>
      <c r="G12" s="7" t="n">
        <v>850000</v>
      </c>
      <c r="H12" s="7" t="n">
        <v>850000</v>
      </c>
    </row>
    <row r="13" spans="1:11">
      <c r="A13" s="4" t="s">
        <v>841</v>
      </c>
    </row>
    <row r="14" spans="1:11">
      <c r="A14" s="3" t="s">
        <v>840</v>
      </c>
    </row>
    <row r="15" spans="1:11">
      <c r="A15" s="4" t="s">
        <v>842</v>
      </c>
      <c r="C15" s="7" t="n">
        <v>458210</v>
      </c>
      <c r="D15" s="7" t="n">
        <v>443790</v>
      </c>
    </row>
    <row r="16" spans="1:11">
      <c r="A16" s="4" t="s">
        <v>75</v>
      </c>
    </row>
    <row r="17" spans="1:11">
      <c r="A17" s="3" t="s">
        <v>840</v>
      </c>
    </row>
    <row r="18" spans="1:11">
      <c r="A18" s="4" t="s">
        <v>469</v>
      </c>
      <c r="I18" s="4" t="s">
        <v>472</v>
      </c>
    </row>
    <row r="19" spans="1:11">
      <c r="A19" s="4" t="s">
        <v>376</v>
      </c>
      <c r="B19" s="7" t="n">
        <v>28056</v>
      </c>
    </row>
    <row r="20" spans="1:11">
      <c r="A20" s="4" t="s">
        <v>474</v>
      </c>
    </row>
    <row r="21" spans="1:11">
      <c r="A21" s="3" t="s">
        <v>840</v>
      </c>
    </row>
    <row r="22" spans="1:11">
      <c r="A22" s="4" t="s">
        <v>469</v>
      </c>
      <c r="K22" s="4" t="s">
        <v>470</v>
      </c>
    </row>
    <row r="23" spans="1:11">
      <c r="A23" s="4" t="s">
        <v>475</v>
      </c>
      <c r="K23" s="7" t="n">
        <v>700000</v>
      </c>
    </row>
    <row r="24" spans="1:11">
      <c r="A24" s="4" t="s">
        <v>476</v>
      </c>
    </row>
    <row r="25" spans="1:11">
      <c r="A25" s="3" t="s">
        <v>840</v>
      </c>
    </row>
    <row r="26" spans="1:11">
      <c r="A26" s="4" t="s">
        <v>469</v>
      </c>
      <c r="J26" s="4" t="s">
        <v>424</v>
      </c>
    </row>
    <row r="27" spans="1:11">
      <c r="A27" s="4" t="s">
        <v>475</v>
      </c>
      <c r="J27" s="7" t="n">
        <v>11280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843</v>
      </c>
      <c r="B1" s="2" t="s">
        <v>844</v>
      </c>
      <c r="C1" s="2" t="s">
        <v>845</v>
      </c>
    </row>
    <row r="2" spans="1:3">
      <c r="A2" s="3" t="s">
        <v>846</v>
      </c>
    </row>
    <row r="3" spans="1:3">
      <c r="A3" s="4" t="s">
        <v>847</v>
      </c>
      <c r="B3" s="7" t="n">
        <v>69717</v>
      </c>
      <c r="C3" s="7" t="n">
        <v>677</v>
      </c>
    </row>
    <row r="4" spans="1:3">
      <c r="A4" s="4" t="s">
        <v>848</v>
      </c>
      <c r="B4" s="6" t="n">
        <v>-12907</v>
      </c>
      <c r="C4" s="6" t="n">
        <v>-26999</v>
      </c>
    </row>
    <row r="5" spans="1:3">
      <c r="A5" s="4" t="s">
        <v>849</v>
      </c>
    </row>
    <row r="6" spans="1:3">
      <c r="A6" s="3" t="s">
        <v>846</v>
      </c>
    </row>
    <row r="7" spans="1:3">
      <c r="A7" s="4" t="s">
        <v>847</v>
      </c>
      <c r="B7" s="6" t="n">
        <v>69717</v>
      </c>
      <c r="C7" s="6" t="n">
        <v>677</v>
      </c>
    </row>
    <row r="8" spans="1:3">
      <c r="A8" s="4" t="s">
        <v>848</v>
      </c>
      <c r="B8" s="7" t="n">
        <v>-12907</v>
      </c>
      <c r="C8" s="7" t="n">
        <v>-26999</v>
      </c>
    </row>
    <row r="9" spans="1:3">
      <c r="A9" s="4" t="s">
        <v>850</v>
      </c>
    </row>
    <row r="10" spans="1:3">
      <c r="A10" s="3" t="s">
        <v>846</v>
      </c>
    </row>
    <row r="11" spans="1:3">
      <c r="A11" s="4" t="s">
        <v>851</v>
      </c>
      <c r="B11" s="6" t="n">
        <v>86</v>
      </c>
      <c r="C11" s="6" t="n">
        <v>34</v>
      </c>
    </row>
    <row r="12" spans="1:3">
      <c r="A12" s="4" t="s">
        <v>852</v>
      </c>
    </row>
    <row r="13" spans="1:3">
      <c r="A13" s="3" t="s">
        <v>846</v>
      </c>
    </row>
    <row r="14" spans="1:3">
      <c r="A14" s="4" t="s">
        <v>847</v>
      </c>
      <c r="B14" s="7" t="n">
        <v>57280</v>
      </c>
      <c r="C14" s="7" t="n">
        <v>677</v>
      </c>
    </row>
    <row r="15" spans="1:3">
      <c r="A15" s="4" t="s">
        <v>853</v>
      </c>
    </row>
    <row r="16" spans="1:3">
      <c r="A16" s="3" t="s">
        <v>846</v>
      </c>
    </row>
    <row r="17" spans="1:3">
      <c r="A17" s="4" t="s">
        <v>847</v>
      </c>
      <c r="B17" s="6" t="n">
        <v>12437</v>
      </c>
    </row>
    <row r="18" spans="1:3">
      <c r="A18" s="4" t="s">
        <v>854</v>
      </c>
    </row>
    <row r="19" spans="1:3">
      <c r="A19" s="3" t="s">
        <v>846</v>
      </c>
    </row>
    <row r="20" spans="1:3">
      <c r="A20" s="4" t="s">
        <v>848</v>
      </c>
      <c r="B20" s="6" t="n">
        <v>-3768</v>
      </c>
      <c r="C20" s="6" t="n">
        <v>-19248</v>
      </c>
    </row>
    <row r="21" spans="1:3">
      <c r="A21" s="4" t="s">
        <v>855</v>
      </c>
    </row>
    <row r="22" spans="1:3">
      <c r="A22" s="3" t="s">
        <v>846</v>
      </c>
    </row>
    <row r="23" spans="1:3">
      <c r="A23" s="4" t="s">
        <v>848</v>
      </c>
      <c r="B23" s="7" t="n">
        <v>-9139</v>
      </c>
      <c r="C23" s="7" t="n">
        <v>-7751</v>
      </c>
    </row>
    <row r="24" spans="1:3">
      <c r="A24" s="4" t="s">
        <v>856</v>
      </c>
    </row>
    <row r="25" spans="1:3">
      <c r="A25" s="3" t="s">
        <v>846</v>
      </c>
    </row>
    <row r="26" spans="1:3">
      <c r="A26" s="4" t="s">
        <v>851</v>
      </c>
      <c r="B26" s="6" t="n">
        <v>9</v>
      </c>
      <c r="C26" s="6" t="n">
        <v>3</v>
      </c>
    </row>
    <row r="27" spans="1:3">
      <c r="A27" s="4" t="s">
        <v>857</v>
      </c>
    </row>
    <row r="28" spans="1:3">
      <c r="A28" s="3" t="s">
        <v>846</v>
      </c>
    </row>
    <row r="29" spans="1:3">
      <c r="A29" s="4" t="s">
        <v>851</v>
      </c>
      <c r="B29" s="6" t="n">
        <v>31</v>
      </c>
      <c r="C29" s="6" t="n">
        <v>19</v>
      </c>
    </row>
    <row r="30" spans="1:3">
      <c r="A30" s="4" t="s">
        <v>858</v>
      </c>
    </row>
    <row r="31" spans="1:3">
      <c r="A31" s="3" t="s">
        <v>846</v>
      </c>
    </row>
    <row r="32" spans="1:3">
      <c r="A32" s="4" t="s">
        <v>851</v>
      </c>
      <c r="B32" s="6" t="n">
        <v>7</v>
      </c>
    </row>
    <row r="33" spans="1:3">
      <c r="A33" s="4" t="s">
        <v>859</v>
      </c>
    </row>
    <row r="34" spans="1:3">
      <c r="A34" s="3" t="s">
        <v>846</v>
      </c>
    </row>
    <row r="35" spans="1:3">
      <c r="A35" s="4" t="s">
        <v>851</v>
      </c>
      <c r="B35" s="6" t="n">
        <v>26</v>
      </c>
      <c r="C35" s="6" t="n">
        <v>12</v>
      </c>
    </row>
    <row r="36" spans="1:3">
      <c r="A36" s="4" t="s">
        <v>860</v>
      </c>
    </row>
    <row r="37" spans="1:3">
      <c r="A37" s="3" t="s">
        <v>846</v>
      </c>
    </row>
    <row r="38" spans="1:3">
      <c r="A38" s="4" t="s">
        <v>851</v>
      </c>
      <c r="B38" s="6" t="n">
        <v>6</v>
      </c>
    </row>
    <row r="39" spans="1:3">
      <c r="A39" s="4" t="s">
        <v>861</v>
      </c>
    </row>
    <row r="40" spans="1:3">
      <c r="A40" s="3" t="s">
        <v>846</v>
      </c>
    </row>
    <row r="41" spans="1:3">
      <c r="A41" s="4" t="s">
        <v>851</v>
      </c>
      <c r="B41" s="6" t="n">
        <v>2</v>
      </c>
    </row>
    <row r="42" spans="1:3">
      <c r="A42" s="4" t="s">
        <v>862</v>
      </c>
    </row>
    <row r="43" spans="1:3">
      <c r="A43" s="3" t="s">
        <v>846</v>
      </c>
    </row>
    <row r="44" spans="1:3">
      <c r="A44" s="4" t="s">
        <v>851</v>
      </c>
      <c r="B44" s="6" t="n">
        <v>4</v>
      </c>
    </row>
    <row r="45" spans="1:3">
      <c r="A45" s="4" t="s">
        <v>863</v>
      </c>
    </row>
    <row r="46" spans="1:3">
      <c r="A46" s="3" t="s">
        <v>846</v>
      </c>
    </row>
    <row r="47" spans="1:3">
      <c r="A47" s="4" t="s">
        <v>851</v>
      </c>
      <c r="B47" s="6" t="n">
        <v>1</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864</v>
      </c>
      <c r="B1" s="2" t="s">
        <v>32</v>
      </c>
      <c r="C1" s="2" t="s">
        <v>33</v>
      </c>
      <c r="D1" s="2" t="s">
        <v>1</v>
      </c>
    </row>
    <row r="2" spans="1:5">
      <c r="B2" s="2" t="s">
        <v>34</v>
      </c>
      <c r="C2" s="2" t="s">
        <v>35</v>
      </c>
      <c r="D2" s="2" t="s">
        <v>2</v>
      </c>
      <c r="E2" s="2" t="s">
        <v>36</v>
      </c>
    </row>
    <row r="3" spans="1:5">
      <c r="A3" s="3" t="s">
        <v>846</v>
      </c>
    </row>
    <row r="4" spans="1:5">
      <c r="A4" s="4" t="s">
        <v>865</v>
      </c>
      <c r="B4" s="7" t="n">
        <v>-27740</v>
      </c>
      <c r="D4" s="7" t="n">
        <v>92625</v>
      </c>
      <c r="E4" s="7" t="n">
        <v>1291</v>
      </c>
    </row>
    <row r="5" spans="1:5">
      <c r="A5" s="4" t="s">
        <v>866</v>
      </c>
    </row>
    <row r="6" spans="1:5">
      <c r="A6" s="3" t="s">
        <v>846</v>
      </c>
    </row>
    <row r="7" spans="1:5">
      <c r="A7" s="4" t="s">
        <v>867</v>
      </c>
      <c r="B7" s="6" t="n">
        <v>-112449</v>
      </c>
      <c r="D7" s="6" t="n">
        <v>84274</v>
      </c>
      <c r="E7" s="6" t="n">
        <v>-16468</v>
      </c>
    </row>
    <row r="8" spans="1:5">
      <c r="A8" s="4" t="s">
        <v>868</v>
      </c>
      <c r="B8" s="6" t="n">
        <v>84709</v>
      </c>
      <c r="D8" s="6" t="n">
        <v>8351</v>
      </c>
      <c r="E8" s="6" t="n">
        <v>17759</v>
      </c>
    </row>
    <row r="9" spans="1:5">
      <c r="A9" s="4" t="s">
        <v>865</v>
      </c>
      <c r="B9" s="7" t="n">
        <v>-27740</v>
      </c>
      <c r="D9" s="7" t="n">
        <v>92625</v>
      </c>
      <c r="E9" s="7" t="n">
        <v>1291</v>
      </c>
    </row>
    <row r="10" spans="1:5">
      <c r="A10" s="4" t="s">
        <v>75</v>
      </c>
    </row>
    <row r="11" spans="1:5">
      <c r="A11" s="3" t="s">
        <v>846</v>
      </c>
    </row>
    <row r="12" spans="1:5">
      <c r="A12" s="4" t="s">
        <v>865</v>
      </c>
      <c r="C12" s="7" t="n">
        <v>-17998</v>
      </c>
    </row>
    <row r="13" spans="1:5">
      <c r="A13" s="4" t="s">
        <v>869</v>
      </c>
    </row>
    <row r="14" spans="1:5">
      <c r="A14" s="3" t="s">
        <v>846</v>
      </c>
    </row>
    <row r="15" spans="1:5">
      <c r="A15" s="4" t="s">
        <v>867</v>
      </c>
      <c r="C15" s="6" t="n">
        <v>-263732</v>
      </c>
    </row>
    <row r="16" spans="1:5">
      <c r="A16" s="4" t="s">
        <v>868</v>
      </c>
      <c r="C16" s="6" t="n">
        <v>245734</v>
      </c>
    </row>
    <row r="17" spans="1:5">
      <c r="A17" s="4" t="s">
        <v>865</v>
      </c>
      <c r="C17" s="7" t="n">
        <v>-17998</v>
      </c>
    </row>
  </sheetData>
  <mergeCells count="2">
    <mergeCell ref="A1:A2"/>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324"/>
  <sheetViews>
    <sheetView workbookViewId="0">
      <selection activeCell="A1" sqref="A1"/>
    </sheetView>
  </sheetViews>
  <sheetFormatPr baseColWidth="8" defaultRowHeight="15" outlineLevelCol="0"/>
  <cols>
    <col customWidth="1" max="1" min="1" width="80"/>
    <col customWidth="1" max="2" min="2" width="38"/>
    <col customWidth="1" max="3" min="3" width="38"/>
  </cols>
  <sheetData>
    <row r="1" spans="1:3">
      <c r="A1" s="1" t="s">
        <v>870</v>
      </c>
      <c r="B1" s="2" t="s">
        <v>871</v>
      </c>
      <c r="C1" s="2" t="s">
        <v>872</v>
      </c>
    </row>
    <row r="2" spans="1:3">
      <c r="A2" s="4" t="s">
        <v>873</v>
      </c>
    </row>
    <row r="3" spans="1:3">
      <c r="A3" s="3" t="s">
        <v>846</v>
      </c>
    </row>
    <row r="4" spans="1:3">
      <c r="A4" s="4" t="s">
        <v>874</v>
      </c>
      <c r="C4" s="6" t="n">
        <v>2555000</v>
      </c>
    </row>
    <row r="5" spans="1:3">
      <c r="A5" s="4" t="s">
        <v>875</v>
      </c>
    </row>
    <row r="6" spans="1:3">
      <c r="A6" s="3" t="s">
        <v>846</v>
      </c>
    </row>
    <row r="7" spans="1:3">
      <c r="A7" s="4" t="s">
        <v>876</v>
      </c>
      <c r="C7" s="10" t="n">
        <v>-1.05</v>
      </c>
    </row>
    <row r="8" spans="1:3">
      <c r="A8" s="4" t="s">
        <v>877</v>
      </c>
    </row>
    <row r="9" spans="1:3">
      <c r="A9" s="3" t="s">
        <v>846</v>
      </c>
    </row>
    <row r="10" spans="1:3">
      <c r="A10" s="4" t="s">
        <v>876</v>
      </c>
      <c r="C10" s="10" t="n">
        <v>-1.5</v>
      </c>
    </row>
    <row r="11" spans="1:3">
      <c r="A11" s="4" t="s">
        <v>878</v>
      </c>
    </row>
    <row r="12" spans="1:3">
      <c r="A12" s="3" t="s">
        <v>846</v>
      </c>
    </row>
    <row r="13" spans="1:3">
      <c r="A13" s="4" t="s">
        <v>876</v>
      </c>
      <c r="C13" s="10" t="n">
        <v>-1.29</v>
      </c>
    </row>
    <row r="14" spans="1:3">
      <c r="A14" s="4" t="s">
        <v>879</v>
      </c>
    </row>
    <row r="15" spans="1:3">
      <c r="A15" s="3" t="s">
        <v>846</v>
      </c>
    </row>
    <row r="16" spans="1:3">
      <c r="A16" s="4" t="s">
        <v>874</v>
      </c>
      <c r="C16" s="6" t="n">
        <v>2920000</v>
      </c>
    </row>
    <row r="17" spans="1:3">
      <c r="A17" s="4" t="s">
        <v>880</v>
      </c>
    </row>
    <row r="18" spans="1:3">
      <c r="A18" s="3" t="s">
        <v>846</v>
      </c>
    </row>
    <row r="19" spans="1:3">
      <c r="A19" s="4" t="s">
        <v>881</v>
      </c>
      <c r="C19" s="6" t="n">
        <v>45</v>
      </c>
    </row>
    <row r="20" spans="1:3">
      <c r="A20" s="4" t="s">
        <v>882</v>
      </c>
      <c r="C20" s="6" t="n">
        <v>50</v>
      </c>
    </row>
    <row r="21" spans="1:3">
      <c r="A21" s="4" t="s">
        <v>883</v>
      </c>
    </row>
    <row r="22" spans="1:3">
      <c r="A22" s="3" t="s">
        <v>846</v>
      </c>
    </row>
    <row r="23" spans="1:3">
      <c r="A23" s="4" t="s">
        <v>884</v>
      </c>
      <c r="C23" s="6" t="n">
        <v>53</v>
      </c>
    </row>
    <row r="24" spans="1:3">
      <c r="A24" s="4" t="s">
        <v>882</v>
      </c>
      <c r="C24" s="6" t="n">
        <v>60</v>
      </c>
    </row>
    <row r="25" spans="1:3">
      <c r="A25" s="4" t="s">
        <v>885</v>
      </c>
    </row>
    <row r="26" spans="1:3">
      <c r="A26" s="3" t="s">
        <v>846</v>
      </c>
    </row>
    <row r="27" spans="1:3">
      <c r="A27" s="4" t="s">
        <v>881</v>
      </c>
      <c r="C27" s="10" t="n">
        <v>49.29</v>
      </c>
    </row>
    <row r="28" spans="1:3">
      <c r="A28" s="4" t="s">
        <v>882</v>
      </c>
      <c r="C28" s="10" t="n">
        <v>56.82</v>
      </c>
    </row>
    <row r="29" spans="1:3">
      <c r="A29" s="4" t="s">
        <v>886</v>
      </c>
    </row>
    <row r="30" spans="1:3">
      <c r="A30" s="3" t="s">
        <v>846</v>
      </c>
    </row>
    <row r="31" spans="1:3">
      <c r="A31" s="4" t="s">
        <v>887</v>
      </c>
      <c r="C31" s="6" t="n">
        <v>2737500</v>
      </c>
    </row>
    <row r="32" spans="1:3">
      <c r="A32" s="4" t="s">
        <v>888</v>
      </c>
    </row>
    <row r="33" spans="1:3">
      <c r="A33" s="3" t="s">
        <v>846</v>
      </c>
    </row>
    <row r="34" spans="1:3">
      <c r="A34" s="4" t="s">
        <v>884</v>
      </c>
      <c r="C34" s="6" t="n">
        <v>3</v>
      </c>
    </row>
    <row r="35" spans="1:3">
      <c r="A35" s="4" t="s">
        <v>889</v>
      </c>
      <c r="C35" s="10" t="n">
        <v>3.22</v>
      </c>
    </row>
    <row r="36" spans="1:3">
      <c r="A36" s="4" t="s">
        <v>890</v>
      </c>
    </row>
    <row r="37" spans="1:3">
      <c r="A37" s="3" t="s">
        <v>846</v>
      </c>
    </row>
    <row r="38" spans="1:3">
      <c r="A38" s="4" t="s">
        <v>884</v>
      </c>
      <c r="C38" s="10" t="n">
        <v>3.03</v>
      </c>
    </row>
    <row r="39" spans="1:3">
      <c r="A39" s="4" t="s">
        <v>889</v>
      </c>
      <c r="C39" s="10" t="n">
        <v>3.38</v>
      </c>
    </row>
    <row r="40" spans="1:3">
      <c r="A40" s="4" t="s">
        <v>891</v>
      </c>
    </row>
    <row r="41" spans="1:3">
      <c r="A41" s="3" t="s">
        <v>846</v>
      </c>
    </row>
    <row r="42" spans="1:3">
      <c r="A42" s="4" t="s">
        <v>884</v>
      </c>
      <c r="C42" s="10" t="n">
        <v>3.01</v>
      </c>
    </row>
    <row r="43" spans="1:3">
      <c r="A43" s="4" t="s">
        <v>889</v>
      </c>
      <c r="C43" s="10" t="n">
        <v>3.3</v>
      </c>
    </row>
    <row r="44" spans="1:3">
      <c r="A44" s="4" t="s">
        <v>892</v>
      </c>
    </row>
    <row r="45" spans="1:3">
      <c r="A45" s="3" t="s">
        <v>846</v>
      </c>
    </row>
    <row r="46" spans="1:3">
      <c r="A46" s="4" t="s">
        <v>874</v>
      </c>
      <c r="C46" s="6" t="n">
        <v>275000</v>
      </c>
    </row>
    <row r="47" spans="1:3">
      <c r="A47" s="4" t="s">
        <v>876</v>
      </c>
      <c r="C47" s="10" t="n">
        <v>-1.15</v>
      </c>
    </row>
    <row r="48" spans="1:3">
      <c r="A48" s="4" t="s">
        <v>893</v>
      </c>
    </row>
    <row r="49" spans="1:3">
      <c r="A49" s="3" t="s">
        <v>846</v>
      </c>
    </row>
    <row r="50" spans="1:3">
      <c r="A50" s="4" t="s">
        <v>876</v>
      </c>
      <c r="C50" s="10" t="n">
        <v>-1.15</v>
      </c>
    </row>
    <row r="51" spans="1:3">
      <c r="A51" s="4" t="s">
        <v>894</v>
      </c>
    </row>
    <row r="52" spans="1:3">
      <c r="A52" s="3" t="s">
        <v>846</v>
      </c>
    </row>
    <row r="53" spans="1:3">
      <c r="A53" s="4" t="s">
        <v>874</v>
      </c>
      <c r="C53" s="6" t="n">
        <v>275000</v>
      </c>
    </row>
    <row r="54" spans="1:3">
      <c r="A54" s="4" t="s">
        <v>895</v>
      </c>
    </row>
    <row r="55" spans="1:3">
      <c r="A55" s="3" t="s">
        <v>846</v>
      </c>
    </row>
    <row r="56" spans="1:3">
      <c r="A56" s="4" t="s">
        <v>881</v>
      </c>
      <c r="C56" s="10" t="n">
        <v>46.75</v>
      </c>
    </row>
    <row r="57" spans="1:3">
      <c r="A57" s="4" t="s">
        <v>882</v>
      </c>
      <c r="C57" s="10" t="n">
        <v>51.75</v>
      </c>
    </row>
    <row r="58" spans="1:3">
      <c r="A58" s="4" t="s">
        <v>896</v>
      </c>
    </row>
    <row r="59" spans="1:3">
      <c r="A59" s="3" t="s">
        <v>846</v>
      </c>
    </row>
    <row r="60" spans="1:3">
      <c r="A60" s="4" t="s">
        <v>881</v>
      </c>
      <c r="C60" s="10" t="n">
        <v>46.75</v>
      </c>
    </row>
    <row r="61" spans="1:3">
      <c r="A61" s="4" t="s">
        <v>882</v>
      </c>
      <c r="C61" s="10" t="n">
        <v>51.75</v>
      </c>
    </row>
    <row r="62" spans="1:3">
      <c r="A62" s="4" t="s">
        <v>897</v>
      </c>
    </row>
    <row r="63" spans="1:3">
      <c r="A63" s="3" t="s">
        <v>846</v>
      </c>
    </row>
    <row r="64" spans="1:3">
      <c r="A64" s="4" t="s">
        <v>874</v>
      </c>
      <c r="C64" s="6" t="n">
        <v>1012000</v>
      </c>
    </row>
    <row r="65" spans="1:3">
      <c r="A65" s="4" t="s">
        <v>898</v>
      </c>
    </row>
    <row r="66" spans="1:3">
      <c r="A66" s="3" t="s">
        <v>846</v>
      </c>
    </row>
    <row r="67" spans="1:3">
      <c r="A67" s="4" t="s">
        <v>876</v>
      </c>
      <c r="C67" s="10" t="n">
        <v>-0.98</v>
      </c>
    </row>
    <row r="68" spans="1:3">
      <c r="A68" s="4" t="s">
        <v>899</v>
      </c>
    </row>
    <row r="69" spans="1:3">
      <c r="A69" s="3" t="s">
        <v>846</v>
      </c>
    </row>
    <row r="70" spans="1:3">
      <c r="A70" s="4" t="s">
        <v>876</v>
      </c>
      <c r="C70" s="10" t="n">
        <v>-1.18</v>
      </c>
    </row>
    <row r="71" spans="1:3">
      <c r="A71" s="4" t="s">
        <v>900</v>
      </c>
    </row>
    <row r="72" spans="1:3">
      <c r="A72" s="3" t="s">
        <v>846</v>
      </c>
    </row>
    <row r="73" spans="1:3">
      <c r="A73" s="4" t="s">
        <v>876</v>
      </c>
      <c r="C73" s="10" t="n">
        <v>-1.12</v>
      </c>
    </row>
    <row r="74" spans="1:3">
      <c r="A74" s="4" t="s">
        <v>901</v>
      </c>
    </row>
    <row r="75" spans="1:3">
      <c r="A75" s="3" t="s">
        <v>846</v>
      </c>
    </row>
    <row r="76" spans="1:3">
      <c r="A76" s="4" t="s">
        <v>874</v>
      </c>
      <c r="C76" s="6" t="n">
        <v>184000</v>
      </c>
    </row>
    <row r="77" spans="1:3">
      <c r="A77" s="4" t="s">
        <v>902</v>
      </c>
    </row>
    <row r="78" spans="1:3">
      <c r="A78" s="3" t="s">
        <v>846</v>
      </c>
    </row>
    <row r="79" spans="1:3">
      <c r="A79" s="4" t="s">
        <v>881</v>
      </c>
      <c r="C79" s="10" t="n">
        <v>48.5</v>
      </c>
    </row>
    <row r="80" spans="1:3">
      <c r="A80" s="4" t="s">
        <v>882</v>
      </c>
      <c r="C80" s="10" t="n">
        <v>53.5</v>
      </c>
    </row>
    <row r="81" spans="1:3">
      <c r="A81" s="4" t="s">
        <v>903</v>
      </c>
    </row>
    <row r="82" spans="1:3">
      <c r="A82" s="3" t="s">
        <v>846</v>
      </c>
    </row>
    <row r="83" spans="1:3">
      <c r="A83" s="4" t="s">
        <v>881</v>
      </c>
      <c r="C83" s="10" t="n">
        <v>48.5</v>
      </c>
    </row>
    <row r="84" spans="1:3">
      <c r="A84" s="4" t="s">
        <v>882</v>
      </c>
      <c r="C84" s="10" t="n">
        <v>53.5</v>
      </c>
    </row>
    <row r="85" spans="1:3">
      <c r="A85" s="4" t="s">
        <v>904</v>
      </c>
    </row>
    <row r="86" spans="1:3">
      <c r="A86" s="3" t="s">
        <v>846</v>
      </c>
    </row>
    <row r="87" spans="1:3">
      <c r="A87" s="4" t="s">
        <v>874</v>
      </c>
      <c r="C87" s="6" t="n">
        <v>92000</v>
      </c>
    </row>
    <row r="88" spans="1:3">
      <c r="A88" s="4" t="s">
        <v>905</v>
      </c>
    </row>
    <row r="89" spans="1:3">
      <c r="A89" s="3" t="s">
        <v>846</v>
      </c>
    </row>
    <row r="90" spans="1:3">
      <c r="A90" s="4" t="s">
        <v>881</v>
      </c>
      <c r="C90" s="10" t="n">
        <v>50.65</v>
      </c>
    </row>
    <row r="91" spans="1:3">
      <c r="A91" s="4" t="s">
        <v>882</v>
      </c>
      <c r="C91" s="10" t="n">
        <v>55.65</v>
      </c>
    </row>
    <row r="92" spans="1:3">
      <c r="A92" s="4" t="s">
        <v>906</v>
      </c>
    </row>
    <row r="93" spans="1:3">
      <c r="A93" s="3" t="s">
        <v>846</v>
      </c>
    </row>
    <row r="94" spans="1:3">
      <c r="A94" s="4" t="s">
        <v>881</v>
      </c>
      <c r="C94" s="10" t="n">
        <v>50.65</v>
      </c>
    </row>
    <row r="95" spans="1:3">
      <c r="A95" s="4" t="s">
        <v>882</v>
      </c>
      <c r="C95" s="10" t="n">
        <v>55.65</v>
      </c>
    </row>
    <row r="96" spans="1:3">
      <c r="A96" s="4" t="s">
        <v>907</v>
      </c>
    </row>
    <row r="97" spans="1:3">
      <c r="A97" s="3" t="s">
        <v>846</v>
      </c>
    </row>
    <row r="98" spans="1:3">
      <c r="A98" s="4" t="s">
        <v>874</v>
      </c>
      <c r="B98" s="6" t="n">
        <v>90000</v>
      </c>
      <c r="C98" s="6" t="n">
        <v>90000</v>
      </c>
    </row>
    <row r="99" spans="1:3">
      <c r="A99" s="4" t="s">
        <v>881</v>
      </c>
      <c r="B99" s="10" t="n">
        <v>46.75</v>
      </c>
    </row>
    <row r="100" spans="1:3">
      <c r="A100" s="4" t="s">
        <v>882</v>
      </c>
      <c r="B100" s="10" t="n">
        <v>51.75</v>
      </c>
    </row>
    <row r="101" spans="1:3">
      <c r="A101" s="4" t="s">
        <v>908</v>
      </c>
    </row>
    <row r="102" spans="1:3">
      <c r="A102" s="3" t="s">
        <v>846</v>
      </c>
    </row>
    <row r="103" spans="1:3">
      <c r="A103" s="4" t="s">
        <v>881</v>
      </c>
      <c r="C103" s="10" t="n">
        <v>46.75</v>
      </c>
    </row>
    <row r="104" spans="1:3">
      <c r="A104" s="4" t="s">
        <v>882</v>
      </c>
      <c r="C104" s="10" t="n">
        <v>51.75</v>
      </c>
    </row>
    <row r="105" spans="1:3">
      <c r="A105" s="4" t="s">
        <v>909</v>
      </c>
    </row>
    <row r="106" spans="1:3">
      <c r="A106" s="3" t="s">
        <v>846</v>
      </c>
    </row>
    <row r="107" spans="1:3">
      <c r="A107" s="4" t="s">
        <v>881</v>
      </c>
      <c r="B107" s="10" t="n">
        <v>46.75</v>
      </c>
      <c r="C107" s="10" t="n">
        <v>46.75</v>
      </c>
    </row>
    <row r="108" spans="1:3">
      <c r="A108" s="4" t="s">
        <v>882</v>
      </c>
      <c r="B108" s="10" t="n">
        <v>51.75</v>
      </c>
      <c r="C108" s="10" t="n">
        <v>51.75</v>
      </c>
    </row>
    <row r="109" spans="1:3">
      <c r="A109" s="4" t="s">
        <v>910</v>
      </c>
    </row>
    <row r="110" spans="1:3">
      <c r="A110" s="3" t="s">
        <v>846</v>
      </c>
    </row>
    <row r="111" spans="1:3">
      <c r="A111" s="4" t="s">
        <v>874</v>
      </c>
      <c r="B111" s="6" t="n">
        <v>1350000</v>
      </c>
    </row>
    <row r="112" spans="1:3">
      <c r="A112" s="4" t="s">
        <v>882</v>
      </c>
      <c r="B112" s="10" t="n">
        <v>62.64</v>
      </c>
    </row>
    <row r="113" spans="1:3">
      <c r="A113" s="4" t="s">
        <v>911</v>
      </c>
    </row>
    <row r="114" spans="1:3">
      <c r="A114" s="3" t="s">
        <v>846</v>
      </c>
    </row>
    <row r="115" spans="1:3">
      <c r="A115" s="4" t="s">
        <v>882</v>
      </c>
      <c r="B115" s="10" t="n">
        <v>62.64</v>
      </c>
    </row>
    <row r="116" spans="1:3">
      <c r="A116" s="4" t="s">
        <v>910</v>
      </c>
    </row>
    <row r="117" spans="1:3">
      <c r="A117" s="3" t="s">
        <v>846</v>
      </c>
    </row>
    <row r="118" spans="1:3">
      <c r="A118" s="4" t="s">
        <v>874</v>
      </c>
      <c r="B118" s="6" t="n">
        <v>-1350000</v>
      </c>
    </row>
    <row r="119" spans="1:3">
      <c r="A119" s="4" t="s">
        <v>882</v>
      </c>
      <c r="B119" s="10" t="n">
        <v>58.64</v>
      </c>
    </row>
    <row r="120" spans="1:3">
      <c r="A120" s="4" t="s">
        <v>911</v>
      </c>
    </row>
    <row r="121" spans="1:3">
      <c r="A121" s="3" t="s">
        <v>846</v>
      </c>
    </row>
    <row r="122" spans="1:3">
      <c r="A122" s="4" t="s">
        <v>882</v>
      </c>
      <c r="B122" s="10" t="n">
        <v>58.64</v>
      </c>
    </row>
    <row r="123" spans="1:3">
      <c r="A123" s="4" t="s">
        <v>912</v>
      </c>
    </row>
    <row r="124" spans="1:3">
      <c r="A124" s="3" t="s">
        <v>846</v>
      </c>
    </row>
    <row r="125" spans="1:3">
      <c r="A125" s="4" t="s">
        <v>874</v>
      </c>
      <c r="B125" s="6" t="n">
        <v>181000</v>
      </c>
    </row>
    <row r="126" spans="1:3">
      <c r="A126" s="4" t="s">
        <v>881</v>
      </c>
      <c r="B126" s="6" t="n">
        <v>51</v>
      </c>
    </row>
    <row r="127" spans="1:3">
      <c r="A127" s="4" t="s">
        <v>882</v>
      </c>
      <c r="B127" s="6" t="n">
        <v>56</v>
      </c>
    </row>
    <row r="128" spans="1:3">
      <c r="A128" s="4" t="s">
        <v>913</v>
      </c>
    </row>
    <row r="129" spans="1:3">
      <c r="A129" s="3" t="s">
        <v>846</v>
      </c>
    </row>
    <row r="130" spans="1:3">
      <c r="A130" s="4" t="s">
        <v>881</v>
      </c>
      <c r="B130" s="6" t="n">
        <v>51</v>
      </c>
    </row>
    <row r="131" spans="1:3">
      <c r="A131" s="4" t="s">
        <v>882</v>
      </c>
      <c r="B131" s="6" t="n">
        <v>56</v>
      </c>
    </row>
    <row r="132" spans="1:3">
      <c r="A132" s="4" t="s">
        <v>914</v>
      </c>
    </row>
    <row r="133" spans="1:3">
      <c r="A133" s="3" t="s">
        <v>846</v>
      </c>
    </row>
    <row r="134" spans="1:3">
      <c r="A134" s="4" t="s">
        <v>874</v>
      </c>
      <c r="B134" s="6" t="n">
        <v>546000</v>
      </c>
    </row>
    <row r="135" spans="1:3">
      <c r="A135" s="4" t="s">
        <v>915</v>
      </c>
    </row>
    <row r="136" spans="1:3">
      <c r="A136" s="3" t="s">
        <v>846</v>
      </c>
    </row>
    <row r="137" spans="1:3">
      <c r="A137" s="4" t="s">
        <v>876</v>
      </c>
      <c r="B137" s="10" t="n">
        <v>-6.2</v>
      </c>
    </row>
    <row r="138" spans="1:3">
      <c r="A138" s="4" t="s">
        <v>916</v>
      </c>
    </row>
    <row r="139" spans="1:3">
      <c r="A139" s="3" t="s">
        <v>846</v>
      </c>
    </row>
    <row r="140" spans="1:3">
      <c r="A140" s="4" t="s">
        <v>876</v>
      </c>
      <c r="B140" s="10" t="n">
        <v>-7.6</v>
      </c>
    </row>
    <row r="141" spans="1:3">
      <c r="A141" s="4" t="s">
        <v>917</v>
      </c>
    </row>
    <row r="142" spans="1:3">
      <c r="A142" s="3" t="s">
        <v>846</v>
      </c>
    </row>
    <row r="143" spans="1:3">
      <c r="A143" s="4" t="s">
        <v>876</v>
      </c>
      <c r="B143" s="10" t="n">
        <v>-6.9</v>
      </c>
    </row>
    <row r="144" spans="1:3">
      <c r="A144" s="4" t="s">
        <v>918</v>
      </c>
    </row>
    <row r="145" spans="1:3">
      <c r="A145" s="3" t="s">
        <v>846</v>
      </c>
    </row>
    <row r="146" spans="1:3">
      <c r="A146" s="4" t="s">
        <v>874</v>
      </c>
      <c r="B146" s="6" t="n">
        <v>2448000</v>
      </c>
      <c r="C146" s="6" t="n">
        <v>4380000</v>
      </c>
    </row>
    <row r="147" spans="1:3">
      <c r="A147" s="4" t="s">
        <v>919</v>
      </c>
    </row>
    <row r="148" spans="1:3">
      <c r="A148" s="3" t="s">
        <v>846</v>
      </c>
    </row>
    <row r="149" spans="1:3">
      <c r="A149" s="4" t="s">
        <v>876</v>
      </c>
      <c r="B149" s="10" t="n">
        <v>-0.98</v>
      </c>
      <c r="C149" s="10" t="n">
        <v>-0.5</v>
      </c>
    </row>
    <row r="150" spans="1:3">
      <c r="A150" s="4" t="s">
        <v>920</v>
      </c>
    </row>
    <row r="151" spans="1:3">
      <c r="A151" s="3" t="s">
        <v>846</v>
      </c>
    </row>
    <row r="152" spans="1:3">
      <c r="A152" s="4" t="s">
        <v>876</v>
      </c>
      <c r="B152" s="10" t="n">
        <v>-6.5</v>
      </c>
      <c r="C152" s="10" t="n">
        <v>-1.33</v>
      </c>
    </row>
    <row r="153" spans="1:3">
      <c r="A153" s="4" t="s">
        <v>921</v>
      </c>
    </row>
    <row r="154" spans="1:3">
      <c r="A154" s="3" t="s">
        <v>846</v>
      </c>
    </row>
    <row r="155" spans="1:3">
      <c r="A155" s="4" t="s">
        <v>876</v>
      </c>
      <c r="B155" s="10" t="n">
        <v>-2.8</v>
      </c>
      <c r="C155" s="10" t="n">
        <v>-1.02</v>
      </c>
    </row>
    <row r="156" spans="1:3">
      <c r="A156" s="4" t="s">
        <v>922</v>
      </c>
    </row>
    <row r="157" spans="1:3">
      <c r="A157" s="3" t="s">
        <v>846</v>
      </c>
    </row>
    <row r="158" spans="1:3">
      <c r="A158" s="4" t="s">
        <v>874</v>
      </c>
      <c r="B158" s="6" t="n">
        <v>9307500</v>
      </c>
    </row>
    <row r="159" spans="1:3">
      <c r="A159" s="4" t="s">
        <v>923</v>
      </c>
    </row>
    <row r="160" spans="1:3">
      <c r="A160" s="3" t="s">
        <v>846</v>
      </c>
    </row>
    <row r="161" spans="1:3">
      <c r="A161" s="4" t="s">
        <v>924</v>
      </c>
      <c r="B161" s="10" t="n">
        <v>-1.05</v>
      </c>
    </row>
    <row r="162" spans="1:3">
      <c r="A162" s="4" t="s">
        <v>925</v>
      </c>
    </row>
    <row r="163" spans="1:3">
      <c r="A163" s="3" t="s">
        <v>846</v>
      </c>
    </row>
    <row r="164" spans="1:3">
      <c r="A164" s="4" t="s">
        <v>924</v>
      </c>
      <c r="B164" s="10" t="n">
        <v>-1.4</v>
      </c>
    </row>
    <row r="165" spans="1:3">
      <c r="A165" s="4" t="s">
        <v>926</v>
      </c>
    </row>
    <row r="166" spans="1:3">
      <c r="A166" s="3" t="s">
        <v>846</v>
      </c>
    </row>
    <row r="167" spans="1:3">
      <c r="A167" s="4" t="s">
        <v>924</v>
      </c>
      <c r="B167" s="10" t="n">
        <v>-1.18</v>
      </c>
    </row>
    <row r="168" spans="1:3">
      <c r="A168" s="4" t="s">
        <v>927</v>
      </c>
    </row>
    <row r="169" spans="1:3">
      <c r="A169" s="3" t="s">
        <v>846</v>
      </c>
    </row>
    <row r="170" spans="1:3">
      <c r="A170" s="4" t="s">
        <v>874</v>
      </c>
      <c r="B170" s="6" t="n">
        <v>3650000</v>
      </c>
      <c r="C170" s="6" t="n">
        <v>1825000</v>
      </c>
    </row>
    <row r="171" spans="1:3">
      <c r="A171" s="4" t="s">
        <v>928</v>
      </c>
    </row>
    <row r="172" spans="1:3">
      <c r="A172" s="3" t="s">
        <v>846</v>
      </c>
    </row>
    <row r="173" spans="1:3">
      <c r="A173" s="4" t="s">
        <v>881</v>
      </c>
      <c r="B173" s="6" t="n">
        <v>50</v>
      </c>
      <c r="C173" s="6" t="n">
        <v>50</v>
      </c>
    </row>
    <row r="174" spans="1:3">
      <c r="A174" s="4" t="s">
        <v>882</v>
      </c>
      <c r="B174" s="10" t="n">
        <v>55.2</v>
      </c>
      <c r="C174" s="6" t="n">
        <v>55</v>
      </c>
    </row>
    <row r="175" spans="1:3">
      <c r="A175" s="4" t="s">
        <v>929</v>
      </c>
    </row>
    <row r="176" spans="1:3">
      <c r="A176" s="3" t="s">
        <v>846</v>
      </c>
    </row>
    <row r="177" spans="1:3">
      <c r="A177" s="4" t="s">
        <v>881</v>
      </c>
      <c r="B177" s="6" t="n">
        <v>58</v>
      </c>
      <c r="C177" s="6" t="n">
        <v>51</v>
      </c>
    </row>
    <row r="178" spans="1:3">
      <c r="A178" s="4" t="s">
        <v>882</v>
      </c>
      <c r="B178" s="6" t="n">
        <v>63</v>
      </c>
      <c r="C178" s="10" t="n">
        <v>57.3</v>
      </c>
    </row>
    <row r="179" spans="1:3">
      <c r="A179" s="4" t="s">
        <v>930</v>
      </c>
    </row>
    <row r="180" spans="1:3">
      <c r="A180" s="3" t="s">
        <v>846</v>
      </c>
    </row>
    <row r="181" spans="1:3">
      <c r="A181" s="4" t="s">
        <v>881</v>
      </c>
      <c r="B181" s="10" t="n">
        <v>53.87</v>
      </c>
      <c r="C181" s="10" t="n">
        <v>50.24</v>
      </c>
    </row>
    <row r="182" spans="1:3">
      <c r="A182" s="4" t="s">
        <v>882</v>
      </c>
      <c r="B182" s="10" t="n">
        <v>60.07</v>
      </c>
      <c r="C182" s="10" t="n">
        <v>55.7</v>
      </c>
    </row>
    <row r="183" spans="1:3">
      <c r="A183" s="4" t="s">
        <v>931</v>
      </c>
    </row>
    <row r="184" spans="1:3">
      <c r="A184" s="3" t="s">
        <v>846</v>
      </c>
    </row>
    <row r="185" spans="1:3">
      <c r="A185" s="4" t="s">
        <v>887</v>
      </c>
      <c r="B185" s="6" t="n">
        <v>8760000</v>
      </c>
    </row>
    <row r="186" spans="1:3">
      <c r="A186" s="4" t="s">
        <v>932</v>
      </c>
    </row>
    <row r="187" spans="1:3">
      <c r="A187" s="3" t="s">
        <v>846</v>
      </c>
    </row>
    <row r="188" spans="1:3">
      <c r="A188" s="4" t="s">
        <v>884</v>
      </c>
      <c r="B188" s="10" t="n">
        <v>2.52</v>
      </c>
    </row>
    <row r="189" spans="1:3">
      <c r="A189" s="4" t="s">
        <v>882</v>
      </c>
      <c r="B189" s="6" t="n">
        <v>3</v>
      </c>
    </row>
    <row r="190" spans="1:3">
      <c r="A190" s="4" t="s">
        <v>933</v>
      </c>
    </row>
    <row r="191" spans="1:3">
      <c r="A191" s="3" t="s">
        <v>846</v>
      </c>
    </row>
    <row r="192" spans="1:3">
      <c r="A192" s="4" t="s">
        <v>884</v>
      </c>
      <c r="B192" s="10" t="n">
        <v>2.7</v>
      </c>
    </row>
    <row r="193" spans="1:3">
      <c r="A193" s="4" t="s">
        <v>889</v>
      </c>
      <c r="B193" s="10" t="n">
        <v>3.1</v>
      </c>
    </row>
    <row r="194" spans="1:3">
      <c r="A194" s="4" t="s">
        <v>934</v>
      </c>
    </row>
    <row r="195" spans="1:3">
      <c r="A195" s="3" t="s">
        <v>846</v>
      </c>
    </row>
    <row r="196" spans="1:3">
      <c r="A196" s="4" t="s">
        <v>884</v>
      </c>
      <c r="B196" s="10" t="n">
        <v>2.6</v>
      </c>
    </row>
    <row r="197" spans="1:3">
      <c r="A197" s="4" t="s">
        <v>889</v>
      </c>
      <c r="B197" s="10" t="n">
        <v>3.01</v>
      </c>
    </row>
    <row r="198" spans="1:3">
      <c r="A198" s="4" t="s">
        <v>935</v>
      </c>
    </row>
    <row r="199" spans="1:3">
      <c r="A199" s="3" t="s">
        <v>846</v>
      </c>
    </row>
    <row r="200" spans="1:3">
      <c r="A200" s="4" t="s">
        <v>887</v>
      </c>
      <c r="B200" s="6" t="n">
        <v>1460000</v>
      </c>
    </row>
    <row r="201" spans="1:3">
      <c r="A201" s="4" t="s">
        <v>936</v>
      </c>
    </row>
    <row r="202" spans="1:3">
      <c r="A202" s="3" t="s">
        <v>846</v>
      </c>
    </row>
    <row r="203" spans="1:3">
      <c r="A203" s="4" t="s">
        <v>884</v>
      </c>
      <c r="B203" s="10" t="n">
        <v>29.08</v>
      </c>
    </row>
    <row r="204" spans="1:3">
      <c r="A204" s="4" t="s">
        <v>937</v>
      </c>
    </row>
    <row r="205" spans="1:3">
      <c r="A205" s="3" t="s">
        <v>846</v>
      </c>
    </row>
    <row r="206" spans="1:3">
      <c r="A206" s="4" t="s">
        <v>884</v>
      </c>
      <c r="B206" s="10" t="n">
        <v>30.15</v>
      </c>
    </row>
    <row r="207" spans="1:3">
      <c r="A207" s="4" t="s">
        <v>938</v>
      </c>
    </row>
    <row r="208" spans="1:3">
      <c r="A208" s="3" t="s">
        <v>846</v>
      </c>
    </row>
    <row r="209" spans="1:3">
      <c r="A209" s="4" t="s">
        <v>884</v>
      </c>
      <c r="B209" s="10" t="n">
        <v>29.33</v>
      </c>
    </row>
    <row r="210" spans="1:3">
      <c r="A210" s="4" t="s">
        <v>939</v>
      </c>
    </row>
    <row r="211" spans="1:3">
      <c r="A211" s="3" t="s">
        <v>846</v>
      </c>
    </row>
    <row r="212" spans="1:3">
      <c r="A212" s="4" t="s">
        <v>874</v>
      </c>
      <c r="B212" s="6" t="n">
        <v>1825000</v>
      </c>
    </row>
    <row r="213" spans="1:3">
      <c r="A213" s="4" t="s">
        <v>881</v>
      </c>
      <c r="B213" s="10" t="n">
        <v>0.35</v>
      </c>
    </row>
    <row r="214" spans="1:3">
      <c r="A214" s="4" t="s">
        <v>940</v>
      </c>
    </row>
    <row r="215" spans="1:3">
      <c r="A215" s="3" t="s">
        <v>846</v>
      </c>
    </row>
    <row r="216" spans="1:3">
      <c r="A216" s="4" t="s">
        <v>881</v>
      </c>
      <c r="B216" s="10" t="n">
        <v>0.35</v>
      </c>
    </row>
    <row r="217" spans="1:3">
      <c r="A217" s="4" t="s">
        <v>941</v>
      </c>
    </row>
    <row r="218" spans="1:3">
      <c r="A218" s="3" t="s">
        <v>846</v>
      </c>
    </row>
    <row r="219" spans="1:3">
      <c r="A219" s="4" t="s">
        <v>874</v>
      </c>
      <c r="B219" s="6" t="n">
        <v>91000</v>
      </c>
    </row>
    <row r="220" spans="1:3">
      <c r="A220" s="4" t="s">
        <v>881</v>
      </c>
      <c r="B220" s="6" t="n">
        <v>50</v>
      </c>
    </row>
    <row r="221" spans="1:3">
      <c r="A221" s="4" t="s">
        <v>882</v>
      </c>
      <c r="B221" s="6" t="n">
        <v>55</v>
      </c>
    </row>
    <row r="222" spans="1:3">
      <c r="A222" s="4" t="s">
        <v>942</v>
      </c>
    </row>
    <row r="223" spans="1:3">
      <c r="A223" s="3" t="s">
        <v>846</v>
      </c>
    </row>
    <row r="224" spans="1:3">
      <c r="A224" s="4" t="s">
        <v>881</v>
      </c>
      <c r="B224" s="6" t="n">
        <v>50</v>
      </c>
    </row>
    <row r="225" spans="1:3">
      <c r="A225" s="4" t="s">
        <v>882</v>
      </c>
      <c r="B225" s="6" t="n">
        <v>55</v>
      </c>
    </row>
    <row r="226" spans="1:3">
      <c r="A226" s="4" t="s">
        <v>943</v>
      </c>
    </row>
    <row r="227" spans="1:3">
      <c r="A227" s="3" t="s">
        <v>846</v>
      </c>
    </row>
    <row r="228" spans="1:3">
      <c r="A228" s="4" t="s">
        <v>874</v>
      </c>
      <c r="B228" s="6" t="n">
        <v>275000</v>
      </c>
    </row>
    <row r="229" spans="1:3">
      <c r="A229" s="4" t="s">
        <v>881</v>
      </c>
      <c r="B229" s="6" t="n">
        <v>55</v>
      </c>
    </row>
    <row r="230" spans="1:3">
      <c r="A230" s="4" t="s">
        <v>882</v>
      </c>
      <c r="B230" s="10" t="n">
        <v>62.85</v>
      </c>
    </row>
    <row r="231" spans="1:3">
      <c r="A231" s="4" t="s">
        <v>944</v>
      </c>
    </row>
    <row r="232" spans="1:3">
      <c r="A232" s="3" t="s">
        <v>846</v>
      </c>
    </row>
    <row r="233" spans="1:3">
      <c r="A233" s="4" t="s">
        <v>881</v>
      </c>
      <c r="B233" s="6" t="n">
        <v>55</v>
      </c>
    </row>
    <row r="234" spans="1:3">
      <c r="A234" s="4" t="s">
        <v>882</v>
      </c>
      <c r="B234" s="10" t="n">
        <v>62.85</v>
      </c>
    </row>
    <row r="235" spans="1:3">
      <c r="A235" s="4" t="s">
        <v>945</v>
      </c>
    </row>
    <row r="236" spans="1:3">
      <c r="A236" s="3" t="s">
        <v>846</v>
      </c>
    </row>
    <row r="237" spans="1:3">
      <c r="A237" s="4" t="s">
        <v>874</v>
      </c>
      <c r="B237" s="6" t="n">
        <v>460000</v>
      </c>
    </row>
    <row r="238" spans="1:3">
      <c r="A238" s="4" t="s">
        <v>946</v>
      </c>
    </row>
    <row r="239" spans="1:3">
      <c r="A239" s="3" t="s">
        <v>846</v>
      </c>
    </row>
    <row r="240" spans="1:3">
      <c r="A240" s="4" t="s">
        <v>876</v>
      </c>
      <c r="B240" s="10" t="n">
        <v>-2.4</v>
      </c>
    </row>
    <row r="241" spans="1:3">
      <c r="A241" s="4" t="s">
        <v>947</v>
      </c>
    </row>
    <row r="242" spans="1:3">
      <c r="A242" s="3" t="s">
        <v>846</v>
      </c>
    </row>
    <row r="243" spans="1:3">
      <c r="A243" s="4" t="s">
        <v>876</v>
      </c>
      <c r="B243" s="10" t="n">
        <v>-6.5</v>
      </c>
    </row>
    <row r="244" spans="1:3">
      <c r="A244" s="4" t="s">
        <v>948</v>
      </c>
    </row>
    <row r="245" spans="1:3">
      <c r="A245" s="3" t="s">
        <v>846</v>
      </c>
    </row>
    <row r="246" spans="1:3">
      <c r="A246" s="4" t="s">
        <v>876</v>
      </c>
      <c r="B246" s="10" t="n">
        <v>-5.68</v>
      </c>
    </row>
    <row r="247" spans="1:3">
      <c r="A247" s="4" t="s">
        <v>949</v>
      </c>
    </row>
    <row r="248" spans="1:3">
      <c r="A248" s="3" t="s">
        <v>846</v>
      </c>
    </row>
    <row r="249" spans="1:3">
      <c r="A249" s="4" t="s">
        <v>874</v>
      </c>
      <c r="B249" s="6" t="n">
        <v>552000</v>
      </c>
    </row>
    <row r="250" spans="1:3">
      <c r="A250" s="4" t="s">
        <v>950</v>
      </c>
    </row>
    <row r="251" spans="1:3">
      <c r="A251" s="3" t="s">
        <v>846</v>
      </c>
    </row>
    <row r="252" spans="1:3">
      <c r="A252" s="4" t="s">
        <v>881</v>
      </c>
      <c r="B252" s="6" t="n">
        <v>50</v>
      </c>
    </row>
    <row r="253" spans="1:3">
      <c r="A253" s="4" t="s">
        <v>882</v>
      </c>
      <c r="B253" s="6" t="n">
        <v>55</v>
      </c>
    </row>
    <row r="254" spans="1:3">
      <c r="A254" s="4" t="s">
        <v>951</v>
      </c>
    </row>
    <row r="255" spans="1:3">
      <c r="A255" s="3" t="s">
        <v>846</v>
      </c>
    </row>
    <row r="256" spans="1:3">
      <c r="A256" s="4" t="s">
        <v>881</v>
      </c>
      <c r="B256" s="6" t="n">
        <v>55</v>
      </c>
    </row>
    <row r="257" spans="1:3">
      <c r="A257" s="4" t="s">
        <v>882</v>
      </c>
      <c r="B257" s="6" t="n">
        <v>69</v>
      </c>
    </row>
    <row r="258" spans="1:3">
      <c r="A258" s="4" t="s">
        <v>952</v>
      </c>
    </row>
    <row r="259" spans="1:3">
      <c r="A259" s="3" t="s">
        <v>846</v>
      </c>
    </row>
    <row r="260" spans="1:3">
      <c r="A260" s="4" t="s">
        <v>881</v>
      </c>
      <c r="B260" s="6" t="n">
        <v>53</v>
      </c>
    </row>
    <row r="261" spans="1:3">
      <c r="A261" s="4" t="s">
        <v>882</v>
      </c>
      <c r="B261" s="6" t="n">
        <v>61</v>
      </c>
    </row>
    <row r="262" spans="1:3">
      <c r="A262" s="4" t="s">
        <v>953</v>
      </c>
    </row>
    <row r="263" spans="1:3">
      <c r="A263" s="3" t="s">
        <v>846</v>
      </c>
    </row>
    <row r="264" spans="1:3">
      <c r="A264" s="4" t="s">
        <v>874</v>
      </c>
      <c r="B264" s="6" t="n">
        <v>460000</v>
      </c>
    </row>
    <row r="265" spans="1:3">
      <c r="A265" s="4" t="s">
        <v>954</v>
      </c>
    </row>
    <row r="266" spans="1:3">
      <c r="A266" s="3" t="s">
        <v>846</v>
      </c>
    </row>
    <row r="267" spans="1:3">
      <c r="A267" s="4" t="s">
        <v>876</v>
      </c>
      <c r="B267" s="10" t="n">
        <v>3.45</v>
      </c>
    </row>
    <row r="268" spans="1:3">
      <c r="A268" s="4" t="s">
        <v>955</v>
      </c>
    </row>
    <row r="269" spans="1:3">
      <c r="A269" s="3" t="s">
        <v>846</v>
      </c>
    </row>
    <row r="270" spans="1:3">
      <c r="A270" s="4" t="s">
        <v>876</v>
      </c>
      <c r="B270" s="6" t="n">
        <v>4</v>
      </c>
    </row>
    <row r="271" spans="1:3">
      <c r="A271" s="4" t="s">
        <v>956</v>
      </c>
    </row>
    <row r="272" spans="1:3">
      <c r="A272" s="3" t="s">
        <v>846</v>
      </c>
    </row>
    <row r="273" spans="1:3">
      <c r="A273" s="4" t="s">
        <v>876</v>
      </c>
      <c r="B273" s="10" t="n">
        <v>3.72</v>
      </c>
    </row>
    <row r="274" spans="1:3">
      <c r="A274" s="4" t="s">
        <v>957</v>
      </c>
    </row>
    <row r="275" spans="1:3">
      <c r="A275" s="3" t="s">
        <v>846</v>
      </c>
    </row>
    <row r="276" spans="1:3">
      <c r="A276" s="4" t="s">
        <v>874</v>
      </c>
      <c r="B276" s="6" t="n">
        <v>92000</v>
      </c>
    </row>
    <row r="277" spans="1:3">
      <c r="A277" s="4" t="s">
        <v>881</v>
      </c>
      <c r="B277" s="6" t="n">
        <v>51</v>
      </c>
    </row>
    <row r="278" spans="1:3">
      <c r="A278" s="4" t="s">
        <v>882</v>
      </c>
      <c r="B278" s="6" t="n">
        <v>56</v>
      </c>
    </row>
    <row r="279" spans="1:3">
      <c r="A279" s="4" t="s">
        <v>958</v>
      </c>
    </row>
    <row r="280" spans="1:3">
      <c r="A280" s="3" t="s">
        <v>846</v>
      </c>
    </row>
    <row r="281" spans="1:3">
      <c r="A281" s="4" t="s">
        <v>881</v>
      </c>
      <c r="B281" s="6" t="n">
        <v>51</v>
      </c>
    </row>
    <row r="282" spans="1:3">
      <c r="A282" s="4" t="s">
        <v>882</v>
      </c>
      <c r="B282" s="6" t="n">
        <v>56</v>
      </c>
    </row>
    <row r="283" spans="1:3">
      <c r="A283" s="4" t="s">
        <v>959</v>
      </c>
    </row>
    <row r="284" spans="1:3">
      <c r="A284" s="3" t="s">
        <v>846</v>
      </c>
    </row>
    <row r="285" spans="1:3">
      <c r="A285" s="4" t="s">
        <v>887</v>
      </c>
      <c r="B285" s="6" t="n">
        <v>92000</v>
      </c>
    </row>
    <row r="286" spans="1:3">
      <c r="A286" s="4" t="s">
        <v>884</v>
      </c>
      <c r="B286" s="10" t="n">
        <v>32.5</v>
      </c>
    </row>
    <row r="287" spans="1:3">
      <c r="A287" s="4" t="s">
        <v>960</v>
      </c>
    </row>
    <row r="288" spans="1:3">
      <c r="A288" s="3" t="s">
        <v>846</v>
      </c>
    </row>
    <row r="289" spans="1:3">
      <c r="A289" s="4" t="s">
        <v>884</v>
      </c>
      <c r="B289" s="10" t="n">
        <v>32.5</v>
      </c>
    </row>
    <row r="290" spans="1:3">
      <c r="A290" s="4" t="s">
        <v>961</v>
      </c>
    </row>
    <row r="291" spans="1:3">
      <c r="A291" s="3" t="s">
        <v>846</v>
      </c>
    </row>
    <row r="292" spans="1:3">
      <c r="A292" s="4" t="s">
        <v>874</v>
      </c>
      <c r="B292" s="6" t="n">
        <v>3294000</v>
      </c>
    </row>
    <row r="293" spans="1:3">
      <c r="A293" s="4" t="s">
        <v>962</v>
      </c>
    </row>
    <row r="294" spans="1:3">
      <c r="A294" s="3" t="s">
        <v>846</v>
      </c>
    </row>
    <row r="295" spans="1:3">
      <c r="A295" s="4" t="s">
        <v>881</v>
      </c>
      <c r="B295" s="6" t="n">
        <v>2</v>
      </c>
    </row>
    <row r="296" spans="1:3">
      <c r="A296" s="4" t="s">
        <v>963</v>
      </c>
    </row>
    <row r="297" spans="1:3">
      <c r="A297" s="3" t="s">
        <v>846</v>
      </c>
    </row>
    <row r="298" spans="1:3">
      <c r="A298" s="4" t="s">
        <v>881</v>
      </c>
      <c r="B298" s="6" t="n">
        <v>4</v>
      </c>
    </row>
    <row r="299" spans="1:3">
      <c r="A299" s="4" t="s">
        <v>964</v>
      </c>
    </row>
    <row r="300" spans="1:3">
      <c r="A300" s="3" t="s">
        <v>846</v>
      </c>
    </row>
    <row r="301" spans="1:3">
      <c r="A301" s="4" t="s">
        <v>881</v>
      </c>
      <c r="B301" s="10" t="n">
        <v>2.95</v>
      </c>
    </row>
    <row r="302" spans="1:3">
      <c r="A302" s="4" t="s">
        <v>965</v>
      </c>
    </row>
    <row r="303" spans="1:3">
      <c r="A303" s="3" t="s">
        <v>846</v>
      </c>
    </row>
    <row r="304" spans="1:3">
      <c r="A304" s="4" t="s">
        <v>874</v>
      </c>
      <c r="B304" s="6" t="n">
        <v>549000</v>
      </c>
    </row>
    <row r="305" spans="1:3">
      <c r="A305" s="4" t="s">
        <v>881</v>
      </c>
      <c r="B305" s="6" t="n">
        <v>50</v>
      </c>
    </row>
    <row r="306" spans="1:3">
      <c r="A306" s="4" t="s">
        <v>882</v>
      </c>
      <c r="B306" s="6" t="n">
        <v>70</v>
      </c>
    </row>
    <row r="307" spans="1:3">
      <c r="A307" s="4" t="s">
        <v>966</v>
      </c>
    </row>
    <row r="308" spans="1:3">
      <c r="A308" s="3" t="s">
        <v>846</v>
      </c>
    </row>
    <row r="309" spans="1:3">
      <c r="A309" s="4" t="s">
        <v>881</v>
      </c>
      <c r="B309" s="6" t="n">
        <v>50</v>
      </c>
    </row>
    <row r="310" spans="1:3">
      <c r="A310" s="4" t="s">
        <v>882</v>
      </c>
      <c r="B310" s="6" t="n">
        <v>70</v>
      </c>
    </row>
    <row r="311" spans="1:3">
      <c r="A311" s="4" t="s">
        <v>967</v>
      </c>
    </row>
    <row r="312" spans="1:3">
      <c r="A312" s="3" t="s">
        <v>846</v>
      </c>
    </row>
    <row r="313" spans="1:3">
      <c r="A313" s="4" t="s">
        <v>874</v>
      </c>
      <c r="B313" s="6" t="n">
        <v>2342400</v>
      </c>
    </row>
    <row r="314" spans="1:3">
      <c r="A314" s="4" t="s">
        <v>882</v>
      </c>
      <c r="B314" s="6" t="n">
        <v>70</v>
      </c>
    </row>
    <row r="315" spans="1:3">
      <c r="A315" s="4" t="s">
        <v>968</v>
      </c>
    </row>
    <row r="316" spans="1:3">
      <c r="A316" s="3" t="s">
        <v>846</v>
      </c>
    </row>
    <row r="317" spans="1:3">
      <c r="A317" s="4" t="s">
        <v>882</v>
      </c>
      <c r="B317" s="6" t="n">
        <v>70</v>
      </c>
    </row>
    <row r="318" spans="1:3">
      <c r="A318" s="4" t="s">
        <v>969</v>
      </c>
    </row>
    <row r="319" spans="1:3">
      <c r="A319" s="3" t="s">
        <v>846</v>
      </c>
    </row>
    <row r="320" spans="1:3">
      <c r="A320" s="4" t="s">
        <v>874</v>
      </c>
      <c r="B320" s="6" t="n">
        <v>915000</v>
      </c>
    </row>
    <row r="321" spans="1:3">
      <c r="A321" s="4" t="s">
        <v>881</v>
      </c>
      <c r="B321" s="6" t="n">
        <v>55</v>
      </c>
    </row>
    <row r="322" spans="1:3">
      <c r="A322" s="4" t="s">
        <v>970</v>
      </c>
    </row>
    <row r="323" spans="1:3">
      <c r="A323" s="3" t="s">
        <v>846</v>
      </c>
    </row>
    <row r="324" spans="1:3">
      <c r="A324" s="4" t="s">
        <v>881</v>
      </c>
      <c r="B324" s="6" t="n">
        <v>55</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1</v>
      </c>
      <c r="B1" s="2" t="s">
        <v>2</v>
      </c>
      <c r="C1" s="2" t="s">
        <v>36</v>
      </c>
    </row>
    <row r="2" spans="1:3">
      <c r="A2" s="3" t="s">
        <v>972</v>
      </c>
    </row>
    <row r="3" spans="1:3">
      <c r="A3" s="4" t="s">
        <v>973</v>
      </c>
      <c r="B3" s="7" t="n">
        <v>69717</v>
      </c>
      <c r="C3" s="7" t="n">
        <v>677</v>
      </c>
    </row>
    <row r="4" spans="1:3">
      <c r="A4" s="4" t="s">
        <v>974</v>
      </c>
      <c r="B4" s="6" t="n">
        <v>-10263</v>
      </c>
      <c r="C4" s="6" t="n">
        <v>-231</v>
      </c>
    </row>
    <row r="5" spans="1:3">
      <c r="A5" s="4" t="s">
        <v>975</v>
      </c>
      <c r="B5" s="6" t="n">
        <v>59454</v>
      </c>
      <c r="C5" s="6" t="n">
        <v>446</v>
      </c>
    </row>
    <row r="6" spans="1:3">
      <c r="A6" s="3" t="s">
        <v>976</v>
      </c>
    </row>
    <row r="7" spans="1:3">
      <c r="A7" s="4" t="s">
        <v>973</v>
      </c>
      <c r="B7" s="6" t="n">
        <v>-12907</v>
      </c>
      <c r="C7" s="6" t="n">
        <v>-26999</v>
      </c>
    </row>
    <row r="8" spans="1:3">
      <c r="A8" s="4" t="s">
        <v>974</v>
      </c>
      <c r="B8" s="6" t="n">
        <v>10263</v>
      </c>
      <c r="C8" s="6" t="n">
        <v>231</v>
      </c>
    </row>
    <row r="9" spans="1:3">
      <c r="A9" s="4" t="s">
        <v>975</v>
      </c>
      <c r="B9" s="7" t="n">
        <v>-2644</v>
      </c>
      <c r="C9" s="7" t="n">
        <v>-26768</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977</v>
      </c>
      <c r="B1" s="2" t="s">
        <v>1</v>
      </c>
    </row>
    <row r="2" spans="1:3">
      <c r="B2" s="2" t="s">
        <v>2</v>
      </c>
      <c r="C2" s="2" t="s">
        <v>36</v>
      </c>
    </row>
    <row r="3" spans="1:3">
      <c r="A3" s="3" t="s">
        <v>978</v>
      </c>
    </row>
    <row r="4" spans="1:3">
      <c r="A4" s="4" t="s">
        <v>979</v>
      </c>
      <c r="B4" s="7" t="n">
        <v>4368</v>
      </c>
      <c r="C4" s="7" t="n">
        <v>32375</v>
      </c>
    </row>
    <row r="5" spans="1:3">
      <c r="A5" s="4" t="s">
        <v>980</v>
      </c>
      <c r="B5" s="6" t="n">
        <v>-590</v>
      </c>
      <c r="C5" s="6" t="n">
        <v>-33796</v>
      </c>
    </row>
    <row r="6" spans="1:3">
      <c r="A6" s="4" t="s">
        <v>981</v>
      </c>
      <c r="B6" s="6" t="n">
        <v>988</v>
      </c>
      <c r="C6" s="6" t="n">
        <v>592</v>
      </c>
    </row>
    <row r="7" spans="1:3">
      <c r="A7" s="4" t="s">
        <v>982</v>
      </c>
      <c r="B7" s="6" t="n">
        <v>2465</v>
      </c>
      <c r="C7" s="6" t="n">
        <v>3109</v>
      </c>
    </row>
    <row r="8" spans="1:3">
      <c r="A8" s="4" t="s">
        <v>983</v>
      </c>
      <c r="B8" s="6" t="n">
        <v>329</v>
      </c>
      <c r="C8" s="6" t="n">
        <v>1306</v>
      </c>
    </row>
    <row r="9" spans="1:3">
      <c r="A9" s="4" t="s">
        <v>984</v>
      </c>
      <c r="B9" s="6" t="n">
        <v>-646</v>
      </c>
      <c r="C9" s="6" t="n">
        <v>782</v>
      </c>
    </row>
    <row r="10" spans="1:3">
      <c r="A10" s="4" t="s">
        <v>985</v>
      </c>
      <c r="B10" s="7" t="n">
        <v>6914</v>
      </c>
      <c r="C10" s="7" t="n">
        <v>4368</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5"/>
    <col customWidth="1" max="6" min="6" width="21"/>
  </cols>
  <sheetData>
    <row r="1" spans="1:6">
      <c r="A1" s="1" t="s">
        <v>986</v>
      </c>
      <c r="B1" s="2" t="s">
        <v>720</v>
      </c>
      <c r="C1" s="2" t="s">
        <v>32</v>
      </c>
      <c r="D1" s="2" t="s">
        <v>33</v>
      </c>
      <c r="E1" s="2" t="s">
        <v>1</v>
      </c>
    </row>
    <row r="2" spans="1:6">
      <c r="B2" s="2" t="s">
        <v>722</v>
      </c>
      <c r="C2" s="2" t="s">
        <v>587</v>
      </c>
      <c r="D2" s="2" t="s">
        <v>528</v>
      </c>
      <c r="E2" s="2" t="s">
        <v>844</v>
      </c>
      <c r="F2" s="2" t="s">
        <v>371</v>
      </c>
    </row>
    <row r="3" spans="1:6">
      <c r="A3" s="3" t="s">
        <v>520</v>
      </c>
    </row>
    <row r="4" spans="1:6">
      <c r="A4" s="4" t="s">
        <v>987</v>
      </c>
      <c r="C4" s="7" t="n">
        <v>1400</v>
      </c>
      <c r="D4" s="7" t="n">
        <v>5900</v>
      </c>
      <c r="E4" s="7" t="n">
        <v>3700</v>
      </c>
      <c r="F4" s="7" t="n">
        <v>3900</v>
      </c>
    </row>
    <row r="5" spans="1:6">
      <c r="A5" s="3" t="s">
        <v>988</v>
      </c>
    </row>
    <row r="6" spans="1:6">
      <c r="A6" s="4" t="s">
        <v>28</v>
      </c>
      <c r="E6" s="6" t="n">
        <v>3792</v>
      </c>
    </row>
    <row r="7" spans="1:6">
      <c r="A7" s="4" t="s">
        <v>989</v>
      </c>
      <c r="E7" s="6" t="n">
        <v>2350</v>
      </c>
    </row>
    <row r="8" spans="1:6">
      <c r="A8" s="4" t="s">
        <v>990</v>
      </c>
      <c r="E8" s="6" t="n">
        <v>1899</v>
      </c>
    </row>
    <row r="9" spans="1:6">
      <c r="A9" s="4" t="s">
        <v>991</v>
      </c>
      <c r="E9" s="6" t="n">
        <v>968</v>
      </c>
    </row>
    <row r="10" spans="1:6">
      <c r="A10" s="4" t="s">
        <v>992</v>
      </c>
      <c r="E10" s="6" t="n">
        <v>999</v>
      </c>
    </row>
    <row r="11" spans="1:6">
      <c r="A11" s="4" t="s">
        <v>828</v>
      </c>
      <c r="E11" s="6" t="n">
        <v>599</v>
      </c>
    </row>
    <row r="12" spans="1:6">
      <c r="A12" s="4" t="s">
        <v>130</v>
      </c>
      <c r="E12" s="6" t="n">
        <v>10607</v>
      </c>
    </row>
    <row r="13" spans="1:6">
      <c r="A13" s="3" t="s">
        <v>993</v>
      </c>
    </row>
    <row r="14" spans="1:6">
      <c r="A14" s="4" t="s">
        <v>989</v>
      </c>
      <c r="E14" s="6" t="n">
        <v>781</v>
      </c>
    </row>
    <row r="15" spans="1:6">
      <c r="A15" s="4" t="s">
        <v>990</v>
      </c>
      <c r="E15" s="6" t="n">
        <v>3000</v>
      </c>
    </row>
    <row r="16" spans="1:6">
      <c r="A16" s="4" t="s">
        <v>130</v>
      </c>
      <c r="E16" s="6" t="n">
        <v>3781</v>
      </c>
    </row>
    <row r="17" spans="1:6">
      <c r="A17" s="3" t="s">
        <v>994</v>
      </c>
    </row>
    <row r="18" spans="1:6">
      <c r="A18" s="4" t="s">
        <v>989</v>
      </c>
      <c r="E18" s="6" t="n">
        <v>20233</v>
      </c>
    </row>
    <row r="19" spans="1:6">
      <c r="A19" s="4" t="s">
        <v>130</v>
      </c>
      <c r="E19" s="6" t="n">
        <v>20233</v>
      </c>
    </row>
    <row r="20" spans="1:6">
      <c r="A20" s="4" t="s">
        <v>995</v>
      </c>
    </row>
    <row r="21" spans="1:6">
      <c r="A21" s="3" t="s">
        <v>996</v>
      </c>
    </row>
    <row r="22" spans="1:6">
      <c r="A22" s="4" t="s">
        <v>28</v>
      </c>
      <c r="E22" s="6" t="n">
        <v>4973</v>
      </c>
    </row>
    <row r="23" spans="1:6">
      <c r="A23" s="4" t="s">
        <v>130</v>
      </c>
      <c r="E23" s="6" t="n">
        <v>4973</v>
      </c>
    </row>
    <row r="24" spans="1:6">
      <c r="A24" s="4" t="s">
        <v>997</v>
      </c>
      <c r="E24" s="6" t="n">
        <v>4700</v>
      </c>
    </row>
    <row r="25" spans="1:6">
      <c r="A25" s="4" t="s">
        <v>995</v>
      </c>
      <c r="E25" s="7" t="n">
        <v>5000</v>
      </c>
    </row>
    <row r="26" spans="1:6">
      <c r="A26" s="4" t="s">
        <v>998</v>
      </c>
    </row>
    <row r="27" spans="1:6">
      <c r="A27" s="3" t="s">
        <v>994</v>
      </c>
    </row>
    <row r="28" spans="1:6">
      <c r="A28" s="4" t="s">
        <v>999</v>
      </c>
      <c r="E28" s="6" t="n">
        <v>3</v>
      </c>
    </row>
    <row r="29" spans="1:6">
      <c r="A29" s="4" t="s">
        <v>1000</v>
      </c>
      <c r="E29" s="6" t="n">
        <v>10</v>
      </c>
    </row>
    <row r="30" spans="1:6">
      <c r="A30" s="4" t="s">
        <v>1001</v>
      </c>
    </row>
    <row r="31" spans="1:6">
      <c r="A31" s="3" t="s">
        <v>994</v>
      </c>
    </row>
    <row r="32" spans="1:6">
      <c r="A32" s="4" t="s">
        <v>1002</v>
      </c>
      <c r="E32" s="4" t="s">
        <v>1003</v>
      </c>
    </row>
    <row r="33" spans="1:6">
      <c r="A33" s="4" t="s">
        <v>1004</v>
      </c>
    </row>
    <row r="34" spans="1:6">
      <c r="A34" s="3" t="s">
        <v>994</v>
      </c>
    </row>
    <row r="35" spans="1:6">
      <c r="A35" s="4" t="s">
        <v>1002</v>
      </c>
      <c r="E35" s="4" t="s">
        <v>381</v>
      </c>
    </row>
    <row r="36" spans="1:6">
      <c r="A36" s="4" t="s">
        <v>524</v>
      </c>
    </row>
    <row r="37" spans="1:6">
      <c r="A37" s="3" t="s">
        <v>520</v>
      </c>
    </row>
    <row r="38" spans="1:6">
      <c r="A38" s="4" t="s">
        <v>550</v>
      </c>
      <c r="B38" s="7" t="n">
        <v>3400</v>
      </c>
    </row>
  </sheetData>
  <mergeCells count="2">
    <mergeCell ref="A1:A2"/>
    <mergeCell ref="E1:F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K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1005</v>
      </c>
      <c r="B1" s="2" t="s">
        <v>562</v>
      </c>
      <c r="C1" s="2" t="s">
        <v>563</v>
      </c>
      <c r="D1" s="2" t="s">
        <v>1006</v>
      </c>
      <c r="E1" s="2" t="s">
        <v>646</v>
      </c>
      <c r="F1" s="2" t="s">
        <v>35</v>
      </c>
      <c r="G1" s="2" t="s">
        <v>1007</v>
      </c>
      <c r="H1" s="2" t="s">
        <v>35</v>
      </c>
      <c r="I1" s="2" t="s">
        <v>2</v>
      </c>
      <c r="J1" s="2" t="s">
        <v>36</v>
      </c>
      <c r="K1" s="2" t="s">
        <v>1008</v>
      </c>
    </row>
    <row r="2" spans="1:11">
      <c r="A2" s="3" t="s">
        <v>564</v>
      </c>
    </row>
    <row r="3" spans="1:11">
      <c r="A3" s="4" t="s">
        <v>565</v>
      </c>
      <c r="B3" s="6" t="n">
        <v>9200000</v>
      </c>
      <c r="C3" s="6" t="n">
        <v>55200000</v>
      </c>
      <c r="F3" s="6" t="n">
        <v>90000000</v>
      </c>
    </row>
    <row r="4" spans="1:11">
      <c r="A4" s="4" t="s">
        <v>1009</v>
      </c>
      <c r="B4" s="8" t="n">
        <v>6.9</v>
      </c>
    </row>
    <row r="5" spans="1:11">
      <c r="A5" s="4" t="s">
        <v>1010</v>
      </c>
      <c r="I5" s="7" t="n">
        <v>3044</v>
      </c>
      <c r="J5" s="7" t="n">
        <v>11919</v>
      </c>
    </row>
    <row r="6" spans="1:11">
      <c r="A6" s="4" t="s">
        <v>1011</v>
      </c>
      <c r="B6" s="9" t="n">
        <v>0.0001</v>
      </c>
      <c r="F6" s="9" t="n">
        <v>0.0001</v>
      </c>
      <c r="H6" s="9" t="n">
        <v>0.0001</v>
      </c>
      <c r="I6" s="9" t="n">
        <v>0.0001</v>
      </c>
      <c r="J6" s="9" t="n">
        <v>0.0001</v>
      </c>
    </row>
    <row r="7" spans="1:11">
      <c r="A7" s="4" t="s">
        <v>650</v>
      </c>
    </row>
    <row r="8" spans="1:11">
      <c r="A8" s="3" t="s">
        <v>564</v>
      </c>
    </row>
    <row r="9" spans="1:11">
      <c r="A9" s="4" t="s">
        <v>565</v>
      </c>
      <c r="D9" s="6" t="n">
        <v>5518</v>
      </c>
    </row>
    <row r="10" spans="1:11">
      <c r="A10" s="4" t="s">
        <v>421</v>
      </c>
      <c r="E10" s="4" t="s">
        <v>422</v>
      </c>
    </row>
    <row r="11" spans="1:11">
      <c r="A11" s="4" t="s">
        <v>1012</v>
      </c>
      <c r="E11" s="9" t="n">
        <v>0.0001</v>
      </c>
    </row>
    <row r="12" spans="1:11">
      <c r="A12" s="4" t="s">
        <v>1013</v>
      </c>
      <c r="E12" s="6" t="n">
        <v>10000</v>
      </c>
    </row>
    <row r="13" spans="1:11">
      <c r="A13" s="4" t="s">
        <v>1014</v>
      </c>
      <c r="D13" s="7" t="n">
        <v>72500</v>
      </c>
    </row>
    <row r="14" spans="1:11">
      <c r="A14" s="4" t="s">
        <v>1015</v>
      </c>
      <c r="D14" s="7" t="n">
        <v>400100</v>
      </c>
    </row>
    <row r="15" spans="1:11">
      <c r="A15" s="4" t="s">
        <v>1009</v>
      </c>
      <c r="D15" s="8" t="n">
        <v>7.25</v>
      </c>
      <c r="E15" s="8" t="n">
        <v>8.119999999999999</v>
      </c>
    </row>
    <row r="16" spans="1:11">
      <c r="A16" s="4" t="s">
        <v>1010</v>
      </c>
      <c r="D16" s="7" t="n">
        <v>11900</v>
      </c>
    </row>
    <row r="17" spans="1:11">
      <c r="A17" s="4" t="s">
        <v>1011</v>
      </c>
      <c r="K17" s="9" t="n">
        <v>0.0001</v>
      </c>
    </row>
    <row r="18" spans="1:11">
      <c r="A18" s="4" t="s">
        <v>1016</v>
      </c>
      <c r="G18" s="7" t="n">
        <v>0</v>
      </c>
    </row>
    <row r="19" spans="1:11">
      <c r="A19" s="4" t="s">
        <v>1017</v>
      </c>
      <c r="E19" s="8" t="n">
        <v>0.87</v>
      </c>
    </row>
    <row r="20" spans="1:11">
      <c r="A20" s="4" t="s">
        <v>1018</v>
      </c>
      <c r="E20" s="7" t="n">
        <v>48000</v>
      </c>
    </row>
    <row r="21" spans="1:11">
      <c r="A21" s="4" t="s">
        <v>1019</v>
      </c>
      <c r="E21" s="4" t="s">
        <v>1020</v>
      </c>
    </row>
    <row r="22" spans="1:11">
      <c r="A22" s="4" t="s">
        <v>75</v>
      </c>
    </row>
    <row r="23" spans="1:11">
      <c r="A23" s="3" t="s">
        <v>564</v>
      </c>
    </row>
    <row r="24" spans="1:11">
      <c r="A24" s="4" t="s">
        <v>1010</v>
      </c>
      <c r="H24" s="7" t="n">
        <v>1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021</v>
      </c>
      <c r="B1" s="2" t="s">
        <v>562</v>
      </c>
      <c r="C1" s="2" t="s">
        <v>563</v>
      </c>
      <c r="D1" s="2" t="s">
        <v>35</v>
      </c>
      <c r="E1" s="2" t="s">
        <v>2</v>
      </c>
      <c r="F1" s="2" t="s">
        <v>36</v>
      </c>
    </row>
    <row r="2" spans="1:6">
      <c r="A2" s="3" t="s">
        <v>564</v>
      </c>
    </row>
    <row r="3" spans="1:6">
      <c r="A3" s="4" t="s">
        <v>565</v>
      </c>
      <c r="B3" s="6" t="n">
        <v>9200000</v>
      </c>
      <c r="C3" s="6" t="n">
        <v>55200000</v>
      </c>
      <c r="D3" s="6" t="n">
        <v>90000000</v>
      </c>
    </row>
    <row r="4" spans="1:6">
      <c r="A4" s="4" t="s">
        <v>1022</v>
      </c>
      <c r="D4" s="6" t="n">
        <v>1000000000</v>
      </c>
      <c r="E4" s="6" t="n">
        <v>1000000000</v>
      </c>
      <c r="F4" s="6" t="n">
        <v>1000000000</v>
      </c>
    </row>
    <row r="5" spans="1:6">
      <c r="A5" s="4" t="s">
        <v>122</v>
      </c>
      <c r="B5" s="9" t="n">
        <v>0.0001</v>
      </c>
      <c r="D5" s="9" t="n">
        <v>0.0001</v>
      </c>
      <c r="E5" s="9" t="n">
        <v>0.0001</v>
      </c>
      <c r="F5" s="9" t="n">
        <v>0.0001</v>
      </c>
    </row>
    <row r="6" spans="1:6">
      <c r="A6" s="4" t="s">
        <v>1009</v>
      </c>
      <c r="B6" s="8" t="n">
        <v>6.9</v>
      </c>
    </row>
    <row r="7" spans="1:6">
      <c r="A7" s="4" t="s">
        <v>1023</v>
      </c>
      <c r="D7" s="6" t="n">
        <v>4700000</v>
      </c>
    </row>
    <row r="8" spans="1:6">
      <c r="A8" s="4" t="s">
        <v>566</v>
      </c>
      <c r="D8" s="6" t="n">
        <v>4700000</v>
      </c>
    </row>
    <row r="9" spans="1:6">
      <c r="A9" s="4" t="s">
        <v>567</v>
      </c>
      <c r="D9" s="8" t="n">
        <v>14.04</v>
      </c>
    </row>
    <row r="10" spans="1:6">
      <c r="A10" s="4" t="s">
        <v>116</v>
      </c>
      <c r="D10" s="7" t="n">
        <v>571114</v>
      </c>
      <c r="E10" s="7" t="n">
        <v>1095367</v>
      </c>
      <c r="F10" s="7" t="n">
        <v>1016281</v>
      </c>
    </row>
    <row r="11" spans="1:6">
      <c r="A11" s="4" t="s">
        <v>1024</v>
      </c>
      <c r="D11" s="6" t="n">
        <v>1001000000</v>
      </c>
    </row>
    <row r="12" spans="1:6">
      <c r="A12" s="4" t="s">
        <v>1025</v>
      </c>
      <c r="B12" s="7" t="n">
        <v>60400</v>
      </c>
      <c r="E12" s="7" t="n">
        <v>63480</v>
      </c>
    </row>
    <row r="13" spans="1:6">
      <c r="A13" s="4" t="s">
        <v>568</v>
      </c>
    </row>
    <row r="14" spans="1:6">
      <c r="A14" s="3" t="s">
        <v>564</v>
      </c>
    </row>
    <row r="15" spans="1:6">
      <c r="A15" s="4" t="s">
        <v>567</v>
      </c>
      <c r="D15" s="8" t="n">
        <v>14.04</v>
      </c>
    </row>
    <row r="16" spans="1:6">
      <c r="A16" s="4" t="s">
        <v>1026</v>
      </c>
    </row>
    <row r="17" spans="1:6">
      <c r="A17" s="3" t="s">
        <v>564</v>
      </c>
    </row>
    <row r="18" spans="1:6">
      <c r="A18" s="4" t="s">
        <v>1012</v>
      </c>
      <c r="D18" s="9" t="n">
        <v>0.0001</v>
      </c>
    </row>
    <row r="19" spans="1:6">
      <c r="A19" s="4" t="s">
        <v>1027</v>
      </c>
      <c r="D19" s="6" t="n">
        <v>1000000</v>
      </c>
    </row>
    <row r="20" spans="1:6">
      <c r="A20" s="4" t="s">
        <v>75</v>
      </c>
    </row>
    <row r="21" spans="1:6">
      <c r="A21" s="3" t="s">
        <v>564</v>
      </c>
    </row>
    <row r="22" spans="1:6">
      <c r="A22" s="4" t="s">
        <v>116</v>
      </c>
      <c r="D22" s="7" t="n">
        <v>328790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225</v>
      </c>
      <c r="B1" s="2" t="s">
        <v>1</v>
      </c>
    </row>
    <row r="2" spans="1:2">
      <c r="B2" s="2" t="s">
        <v>2</v>
      </c>
    </row>
    <row r="3" spans="1:2">
      <c r="A3" s="3" t="s">
        <v>225</v>
      </c>
    </row>
    <row r="4" spans="1:2">
      <c r="A4" s="4" t="s">
        <v>225</v>
      </c>
      <c r="B4" s="4" t="s">
        <v>22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H120"/>
  <sheetViews>
    <sheetView workbookViewId="0">
      <selection activeCell="A1" sqref="A1"/>
    </sheetView>
  </sheetViews>
  <sheetFormatPr baseColWidth="8" defaultRowHeight="15" outlineLevelCol="0"/>
  <cols>
    <col customWidth="1" max="1" min="1" width="80"/>
    <col customWidth="1" max="2" min="2" width="14"/>
    <col customWidth="1" max="3" min="3" width="25"/>
    <col customWidth="1" max="4" min="4" width="25"/>
    <col customWidth="1" max="5" min="5" width="14"/>
    <col customWidth="1" max="6" min="6" width="23"/>
    <col customWidth="1" max="7" min="7" width="26"/>
    <col customWidth="1" max="8" min="8" width="14"/>
  </cols>
  <sheetData>
    <row r="1" spans="1:8">
      <c r="A1" s="1" t="s">
        <v>1028</v>
      </c>
      <c r="B1" s="2" t="s">
        <v>563</v>
      </c>
      <c r="C1" s="2" t="s">
        <v>434</v>
      </c>
      <c r="D1" s="2" t="s">
        <v>34</v>
      </c>
      <c r="E1" s="2" t="s">
        <v>35</v>
      </c>
      <c r="F1" s="2" t="s">
        <v>2</v>
      </c>
      <c r="G1" s="2" t="s">
        <v>36</v>
      </c>
      <c r="H1" s="2" t="s">
        <v>34</v>
      </c>
    </row>
    <row r="2" spans="1:8">
      <c r="A2" s="4" t="s">
        <v>46</v>
      </c>
    </row>
    <row r="3" spans="1:8">
      <c r="A3" s="3" t="s">
        <v>157</v>
      </c>
    </row>
    <row r="4" spans="1:8">
      <c r="A4" s="4" t="s">
        <v>1029</v>
      </c>
      <c r="D4" s="7" t="n">
        <v>21500</v>
      </c>
      <c r="F4" s="7" t="n">
        <v>15300</v>
      </c>
      <c r="G4" s="7" t="n">
        <v>36800</v>
      </c>
    </row>
    <row r="5" spans="1:8">
      <c r="A5" s="4" t="s">
        <v>1030</v>
      </c>
    </row>
    <row r="6" spans="1:8">
      <c r="A6" s="3" t="s">
        <v>157</v>
      </c>
    </row>
    <row r="7" spans="1:8">
      <c r="A7" s="4" t="s">
        <v>1031</v>
      </c>
      <c r="D7" s="8" t="n">
        <v>9.220000000000001</v>
      </c>
      <c r="F7" s="8" t="n">
        <v>8.34</v>
      </c>
      <c r="G7" s="8" t="n">
        <v>8.84</v>
      </c>
      <c r="H7" s="8" t="n">
        <v>9.220000000000001</v>
      </c>
    </row>
    <row r="8" spans="1:8">
      <c r="A8" s="4" t="s">
        <v>1032</v>
      </c>
      <c r="D8" s="8" t="n">
        <v>6.07</v>
      </c>
      <c r="F8" s="8" t="n">
        <v>2.92</v>
      </c>
      <c r="G8" s="8" t="n">
        <v>4.36</v>
      </c>
    </row>
    <row r="9" spans="1:8">
      <c r="A9" s="3" t="s">
        <v>1033</v>
      </c>
    </row>
    <row r="10" spans="1:8">
      <c r="A10" s="4" t="s">
        <v>1034</v>
      </c>
      <c r="F10" s="6" t="n">
        <v>6735903</v>
      </c>
      <c r="G10" s="6" t="n">
        <v>5319400</v>
      </c>
    </row>
    <row r="11" spans="1:8">
      <c r="A11" s="4" t="s">
        <v>1035</v>
      </c>
      <c r="D11" s="6" t="n">
        <v>5319400</v>
      </c>
      <c r="F11" s="6" t="n">
        <v>1206800</v>
      </c>
      <c r="G11" s="6" t="n">
        <v>1790605</v>
      </c>
    </row>
    <row r="12" spans="1:8">
      <c r="A12" s="4" t="s">
        <v>1036</v>
      </c>
      <c r="D12" s="4" t="s">
        <v>113</v>
      </c>
      <c r="F12" s="6" t="n">
        <v>-41667</v>
      </c>
      <c r="G12" s="6" t="n">
        <v>0</v>
      </c>
      <c r="H12" s="6" t="n">
        <v>0</v>
      </c>
    </row>
    <row r="13" spans="1:8">
      <c r="A13" s="4" t="s">
        <v>1037</v>
      </c>
      <c r="D13" s="4" t="s">
        <v>113</v>
      </c>
      <c r="F13" s="6" t="n">
        <v>-432110</v>
      </c>
      <c r="G13" s="6" t="n">
        <v>-374102</v>
      </c>
    </row>
    <row r="14" spans="1:8">
      <c r="A14" s="4" t="s">
        <v>1038</v>
      </c>
      <c r="D14" s="6" t="n">
        <v>5319400</v>
      </c>
      <c r="F14" s="6" t="n">
        <v>7468926</v>
      </c>
      <c r="G14" s="6" t="n">
        <v>6735903</v>
      </c>
      <c r="H14" s="6" t="n">
        <v>5319400</v>
      </c>
    </row>
    <row r="15" spans="1:8">
      <c r="A15" s="3" t="s">
        <v>1039</v>
      </c>
    </row>
    <row r="16" spans="1:8">
      <c r="A16" s="4" t="s">
        <v>1040</v>
      </c>
      <c r="D16" s="8" t="n">
        <v>9.220000000000001</v>
      </c>
      <c r="F16" s="8" t="n">
        <v>5.65</v>
      </c>
      <c r="G16" s="8" t="n">
        <v>7.72</v>
      </c>
    </row>
    <row r="17" spans="1:8">
      <c r="A17" s="4" t="s">
        <v>1041</v>
      </c>
      <c r="D17" s="4" t="s">
        <v>113</v>
      </c>
      <c r="F17" s="10" t="n">
        <v>7.75</v>
      </c>
      <c r="G17" s="4" t="s">
        <v>113</v>
      </c>
    </row>
    <row r="18" spans="1:8">
      <c r="A18" s="4" t="s">
        <v>1042</v>
      </c>
      <c r="D18" s="4" t="s">
        <v>113</v>
      </c>
      <c r="F18" s="8" t="n">
        <v>8.68</v>
      </c>
      <c r="G18" s="8" t="n">
        <v>8.82</v>
      </c>
    </row>
    <row r="19" spans="1:8">
      <c r="A19" s="3" t="s">
        <v>1043</v>
      </c>
    </row>
    <row r="20" spans="1:8">
      <c r="A20" s="4" t="s">
        <v>1044</v>
      </c>
      <c r="F20" s="7" t="n">
        <v>29</v>
      </c>
      <c r="G20" s="7" t="n">
        <v>631</v>
      </c>
    </row>
    <row r="21" spans="1:8">
      <c r="A21" s="4" t="s">
        <v>1045</v>
      </c>
      <c r="D21" s="7" t="n">
        <v>631</v>
      </c>
      <c r="G21" s="7" t="n">
        <v>29</v>
      </c>
      <c r="H21" s="7" t="n">
        <v>631</v>
      </c>
    </row>
    <row r="22" spans="1:8">
      <c r="A22" s="3" t="s">
        <v>1046</v>
      </c>
    </row>
    <row r="23" spans="1:8">
      <c r="A23" s="4" t="s">
        <v>1045</v>
      </c>
      <c r="D23" s="4" t="s">
        <v>1047</v>
      </c>
      <c r="F23" s="4" t="s">
        <v>1048</v>
      </c>
      <c r="G23" s="4" t="s">
        <v>1049</v>
      </c>
    </row>
    <row r="24" spans="1:8">
      <c r="A24" s="3" t="s">
        <v>1050</v>
      </c>
    </row>
    <row r="25" spans="1:8">
      <c r="A25" s="4" t="s">
        <v>1032</v>
      </c>
      <c r="D25" s="8" t="n">
        <v>6.07</v>
      </c>
      <c r="F25" s="8" t="n">
        <v>2.92</v>
      </c>
      <c r="G25" s="8" t="n">
        <v>4.36</v>
      </c>
    </row>
    <row r="26" spans="1:8">
      <c r="A26" s="4" t="s">
        <v>1051</v>
      </c>
      <c r="D26" s="4" t="s">
        <v>1052</v>
      </c>
      <c r="F26" s="4" t="s">
        <v>1053</v>
      </c>
      <c r="G26" s="4" t="s">
        <v>1054</v>
      </c>
    </row>
    <row r="27" spans="1:8">
      <c r="A27" s="4" t="s">
        <v>1055</v>
      </c>
      <c r="D27" s="4" t="s">
        <v>1056</v>
      </c>
      <c r="F27" s="4" t="s">
        <v>1057</v>
      </c>
      <c r="G27" s="4" t="s">
        <v>1058</v>
      </c>
    </row>
    <row r="28" spans="1:8">
      <c r="A28" s="4" t="s">
        <v>1059</v>
      </c>
      <c r="D28" s="4" t="s">
        <v>386</v>
      </c>
      <c r="F28" s="4" t="s">
        <v>1060</v>
      </c>
      <c r="G28" s="4" t="s">
        <v>1060</v>
      </c>
    </row>
    <row r="29" spans="1:8">
      <c r="A29" s="3" t="s">
        <v>1043</v>
      </c>
    </row>
    <row r="30" spans="1:8">
      <c r="A30" s="4" t="s">
        <v>1061</v>
      </c>
      <c r="F30" s="7" t="n">
        <v>29</v>
      </c>
    </row>
    <row r="31" spans="1:8">
      <c r="A31" s="4" t="s">
        <v>1062</v>
      </c>
    </row>
    <row r="32" spans="1:8">
      <c r="A32" s="3" t="s">
        <v>157</v>
      </c>
    </row>
    <row r="33" spans="1:8">
      <c r="A33" s="4" t="s">
        <v>1029</v>
      </c>
      <c r="E33" s="7" t="n">
        <v>4900</v>
      </c>
    </row>
    <row r="34" spans="1:8">
      <c r="A34" s="4" t="s">
        <v>1063</v>
      </c>
    </row>
    <row r="35" spans="1:8">
      <c r="A35" s="3" t="s">
        <v>157</v>
      </c>
    </row>
    <row r="36" spans="1:8">
      <c r="A36" s="4" t="s">
        <v>1031</v>
      </c>
      <c r="C36" s="8" t="n">
        <v>17.8</v>
      </c>
      <c r="E36" s="4" t="s">
        <v>113</v>
      </c>
    </row>
    <row r="37" spans="1:8">
      <c r="A37" s="3" t="s">
        <v>1033</v>
      </c>
    </row>
    <row r="38" spans="1:8">
      <c r="A38" s="4" t="s">
        <v>1034</v>
      </c>
      <c r="D38" s="4" t="s">
        <v>113</v>
      </c>
      <c r="E38" s="6" t="n">
        <v>4860133</v>
      </c>
      <c r="H38" s="6" t="n">
        <v>4860133</v>
      </c>
    </row>
    <row r="39" spans="1:8">
      <c r="A39" s="4" t="s">
        <v>1035</v>
      </c>
      <c r="E39" s="6" t="n">
        <v>0</v>
      </c>
    </row>
    <row r="40" spans="1:8">
      <c r="A40" s="4" t="s">
        <v>1036</v>
      </c>
      <c r="E40" s="4" t="s">
        <v>113</v>
      </c>
    </row>
    <row r="41" spans="1:8">
      <c r="A41" s="4" t="s">
        <v>1037</v>
      </c>
      <c r="E41" s="6" t="n">
        <v>-695302</v>
      </c>
    </row>
    <row r="42" spans="1:8">
      <c r="A42" s="4" t="s">
        <v>1064</v>
      </c>
      <c r="E42" s="6" t="n">
        <v>4164831</v>
      </c>
    </row>
    <row r="43" spans="1:8">
      <c r="A43" s="4" t="s">
        <v>1038</v>
      </c>
      <c r="C43" s="6" t="n">
        <v>4860133</v>
      </c>
      <c r="E43" s="4" t="s">
        <v>113</v>
      </c>
    </row>
    <row r="44" spans="1:8">
      <c r="A44" s="3" t="s">
        <v>1039</v>
      </c>
    </row>
    <row r="45" spans="1:8">
      <c r="A45" s="4" t="s">
        <v>1040</v>
      </c>
      <c r="E45" s="4" t="s">
        <v>113</v>
      </c>
    </row>
    <row r="46" spans="1:8">
      <c r="A46" s="4" t="s">
        <v>1041</v>
      </c>
      <c r="E46" s="4" t="s">
        <v>113</v>
      </c>
    </row>
    <row r="47" spans="1:8">
      <c r="A47" s="4" t="s">
        <v>1042</v>
      </c>
      <c r="E47" s="10" t="n">
        <v>21.17</v>
      </c>
    </row>
    <row r="48" spans="1:8">
      <c r="A48" s="4" t="s">
        <v>1065</v>
      </c>
      <c r="E48" s="8" t="n">
        <v>17.23</v>
      </c>
    </row>
    <row r="49" spans="1:8">
      <c r="A49" s="3" t="s">
        <v>1046</v>
      </c>
    </row>
    <row r="50" spans="1:8">
      <c r="A50" s="4" t="s">
        <v>1045</v>
      </c>
      <c r="C50" s="4" t="s">
        <v>1066</v>
      </c>
    </row>
    <row r="51" spans="1:8">
      <c r="A51" s="4" t="s">
        <v>1067</v>
      </c>
    </row>
    <row r="52" spans="1:8">
      <c r="A52" s="3" t="s">
        <v>1033</v>
      </c>
    </row>
    <row r="53" spans="1:8">
      <c r="A53" s="4" t="s">
        <v>1068</v>
      </c>
      <c r="E53" s="6" t="n">
        <v>0</v>
      </c>
    </row>
    <row r="54" spans="1:8">
      <c r="A54" s="4" t="s">
        <v>1069</v>
      </c>
    </row>
    <row r="55" spans="1:8">
      <c r="A55" s="3" t="s">
        <v>1033</v>
      </c>
    </row>
    <row r="56" spans="1:8">
      <c r="A56" s="4" t="s">
        <v>1070</v>
      </c>
      <c r="E56" s="6" t="n">
        <v>2870405</v>
      </c>
      <c r="H56" s="6" t="n">
        <v>2870405</v>
      </c>
    </row>
    <row r="57" spans="1:8">
      <c r="A57" s="4" t="s">
        <v>1071</v>
      </c>
      <c r="E57" s="6" t="n">
        <v>-436256</v>
      </c>
    </row>
    <row r="58" spans="1:8">
      <c r="A58" s="4" t="s">
        <v>1072</v>
      </c>
      <c r="E58" s="6" t="n">
        <v>-1917072</v>
      </c>
    </row>
    <row r="59" spans="1:8">
      <c r="A59" s="4" t="s">
        <v>1037</v>
      </c>
      <c r="E59" s="6" t="n">
        <v>-517077</v>
      </c>
    </row>
    <row r="60" spans="1:8">
      <c r="A60" s="4" t="s">
        <v>1073</v>
      </c>
      <c r="C60" s="6" t="n">
        <v>2870405</v>
      </c>
    </row>
    <row r="61" spans="1:8">
      <c r="A61" s="3" t="s">
        <v>1074</v>
      </c>
    </row>
    <row r="62" spans="1:8">
      <c r="A62" s="4" t="s">
        <v>1075</v>
      </c>
      <c r="E62" s="8" t="n">
        <v>7.55</v>
      </c>
      <c r="H62" s="8" t="n">
        <v>7.55</v>
      </c>
    </row>
    <row r="63" spans="1:8">
      <c r="A63" s="4" t="s">
        <v>1076</v>
      </c>
      <c r="E63" s="10" t="n">
        <v>18.5</v>
      </c>
    </row>
    <row r="64" spans="1:8">
      <c r="A64" s="4" t="s">
        <v>1077</v>
      </c>
      <c r="E64" s="10" t="n">
        <v>5.39</v>
      </c>
    </row>
    <row r="65" spans="1:8">
      <c r="A65" s="4" t="s">
        <v>1042</v>
      </c>
      <c r="E65" s="8" t="n">
        <v>6.31</v>
      </c>
    </row>
    <row r="66" spans="1:8">
      <c r="A66" s="4" t="s">
        <v>1078</v>
      </c>
      <c r="C66" s="8" t="n">
        <v>7.55</v>
      </c>
    </row>
    <row r="67" spans="1:8">
      <c r="A67" s="3" t="s">
        <v>1043</v>
      </c>
    </row>
    <row r="68" spans="1:8">
      <c r="A68" s="4" t="s">
        <v>1079</v>
      </c>
      <c r="E68" s="7" t="n">
        <v>3617</v>
      </c>
      <c r="H68" s="7" t="n">
        <v>3617</v>
      </c>
    </row>
    <row r="69" spans="1:8">
      <c r="A69" s="4" t="s">
        <v>1080</v>
      </c>
      <c r="C69" s="7" t="n">
        <v>3617</v>
      </c>
    </row>
    <row r="70" spans="1:8">
      <c r="A70" s="4" t="s">
        <v>1081</v>
      </c>
    </row>
    <row r="71" spans="1:8">
      <c r="A71" s="3" t="s">
        <v>157</v>
      </c>
    </row>
    <row r="72" spans="1:8">
      <c r="A72" s="4" t="s">
        <v>1082</v>
      </c>
      <c r="B72" s="6" t="n">
        <v>19000000</v>
      </c>
      <c r="E72" s="6" t="n">
        <v>10000000</v>
      </c>
    </row>
    <row r="73" spans="1:8">
      <c r="A73" s="4" t="s">
        <v>1083</v>
      </c>
      <c r="F73" s="6" t="n">
        <v>4900000</v>
      </c>
      <c r="G73" s="6" t="n">
        <v>7700000</v>
      </c>
    </row>
    <row r="74" spans="1:8">
      <c r="A74" s="4" t="s">
        <v>1084</v>
      </c>
      <c r="B74" s="6" t="n">
        <v>9000000</v>
      </c>
    </row>
    <row r="75" spans="1:8">
      <c r="A75" s="4" t="s">
        <v>1085</v>
      </c>
      <c r="B75" s="4" t="s">
        <v>1086</v>
      </c>
    </row>
    <row r="76" spans="1:8">
      <c r="A76" s="4" t="s">
        <v>1087</v>
      </c>
    </row>
    <row r="77" spans="1:8">
      <c r="A77" s="3" t="s">
        <v>157</v>
      </c>
    </row>
    <row r="78" spans="1:8">
      <c r="A78" s="4" t="s">
        <v>1088</v>
      </c>
      <c r="D78" s="4" t="s">
        <v>1089</v>
      </c>
      <c r="F78" s="4" t="s">
        <v>1090</v>
      </c>
      <c r="G78" s="4" t="s">
        <v>1091</v>
      </c>
    </row>
    <row r="79" spans="1:8">
      <c r="A79" s="4" t="s">
        <v>1092</v>
      </c>
      <c r="D79" s="7" t="n">
        <v>32300</v>
      </c>
      <c r="F79" s="7" t="n">
        <v>3500</v>
      </c>
      <c r="G79" s="7" t="n">
        <v>7800</v>
      </c>
    </row>
    <row r="80" spans="1:8">
      <c r="A80" s="4" t="s">
        <v>1093</v>
      </c>
      <c r="F80" s="6" t="n">
        <v>300</v>
      </c>
    </row>
    <row r="81" spans="1:8">
      <c r="A81" s="3" t="s">
        <v>1094</v>
      </c>
    </row>
    <row r="82" spans="1:8">
      <c r="A82" s="4" t="s">
        <v>1095</v>
      </c>
      <c r="D82" s="7" t="n">
        <v>26500</v>
      </c>
      <c r="F82" s="7" t="n">
        <v>5200</v>
      </c>
      <c r="G82" s="7" t="n">
        <v>13000</v>
      </c>
      <c r="H82" s="6" t="n">
        <v>26500</v>
      </c>
    </row>
    <row r="83" spans="1:8">
      <c r="A83" s="4" t="s">
        <v>1096</v>
      </c>
    </row>
    <row r="84" spans="1:8">
      <c r="A84" s="3" t="s">
        <v>157</v>
      </c>
    </row>
    <row r="85" spans="1:8">
      <c r="A85" s="4" t="s">
        <v>1097</v>
      </c>
      <c r="G85" s="4" t="s">
        <v>1098</v>
      </c>
    </row>
    <row r="86" spans="1:8">
      <c r="A86" s="4" t="s">
        <v>1099</v>
      </c>
      <c r="G86" s="4" t="s">
        <v>383</v>
      </c>
    </row>
    <row r="87" spans="1:8">
      <c r="A87" s="4" t="s">
        <v>1100</v>
      </c>
      <c r="G87" s="4" t="s">
        <v>393</v>
      </c>
    </row>
    <row r="88" spans="1:8">
      <c r="A88" s="4" t="s">
        <v>1101</v>
      </c>
    </row>
    <row r="89" spans="1:8">
      <c r="A89" s="3" t="s">
        <v>157</v>
      </c>
    </row>
    <row r="90" spans="1:8">
      <c r="A90" s="4" t="s">
        <v>1088</v>
      </c>
      <c r="D90" s="4" t="s">
        <v>1090</v>
      </c>
      <c r="F90" s="4" t="s">
        <v>1102</v>
      </c>
      <c r="G90" s="4" t="s">
        <v>1103</v>
      </c>
    </row>
    <row r="91" spans="1:8">
      <c r="A91" s="4" t="s">
        <v>1104</v>
      </c>
      <c r="D91" s="7" t="n">
        <v>11500</v>
      </c>
      <c r="F91" s="7" t="n">
        <v>6100</v>
      </c>
      <c r="G91" s="7" t="n">
        <v>3200</v>
      </c>
      <c r="H91" s="7" t="n">
        <v>11500</v>
      </c>
    </row>
    <row r="92" spans="1:8">
      <c r="A92" s="3" t="s">
        <v>1094</v>
      </c>
    </row>
    <row r="93" spans="1:8">
      <c r="A93" s="4" t="s">
        <v>1092</v>
      </c>
      <c r="D93" s="7" t="n">
        <v>27300</v>
      </c>
      <c r="F93" s="7" t="n">
        <v>12700</v>
      </c>
      <c r="G93" s="7" t="n">
        <v>14300</v>
      </c>
    </row>
    <row r="94" spans="1:8">
      <c r="A94" s="3" t="s">
        <v>1033</v>
      </c>
    </row>
    <row r="95" spans="1:8">
      <c r="A95" s="4" t="s">
        <v>1070</v>
      </c>
      <c r="F95" s="6" t="n">
        <v>745507</v>
      </c>
      <c r="G95" s="6" t="n">
        <v>1738077</v>
      </c>
    </row>
    <row r="96" spans="1:8">
      <c r="A96" s="4" t="s">
        <v>1035</v>
      </c>
      <c r="D96" s="6" t="n">
        <v>2991202</v>
      </c>
      <c r="F96" s="6" t="n">
        <v>2326961</v>
      </c>
      <c r="G96" s="6" t="n">
        <v>2022432</v>
      </c>
    </row>
    <row r="97" spans="1:8">
      <c r="A97" s="4" t="s">
        <v>1071</v>
      </c>
      <c r="D97" s="6" t="n">
        <v>-1253125</v>
      </c>
      <c r="F97" s="6" t="n">
        <v>-537411</v>
      </c>
      <c r="G97" s="6" t="n">
        <v>-2516647</v>
      </c>
    </row>
    <row r="98" spans="1:8">
      <c r="A98" s="4" t="s">
        <v>1037</v>
      </c>
      <c r="F98" s="6" t="n">
        <v>-262164</v>
      </c>
      <c r="G98" s="6" t="n">
        <v>-498355</v>
      </c>
    </row>
    <row r="99" spans="1:8">
      <c r="A99" s="4" t="s">
        <v>1073</v>
      </c>
      <c r="D99" s="6" t="n">
        <v>1738077</v>
      </c>
      <c r="F99" s="6" t="n">
        <v>2272893</v>
      </c>
      <c r="G99" s="6" t="n">
        <v>745507</v>
      </c>
      <c r="H99" s="6" t="n">
        <v>1738077</v>
      </c>
    </row>
    <row r="100" spans="1:8">
      <c r="A100" s="3" t="s">
        <v>1074</v>
      </c>
    </row>
    <row r="101" spans="1:8">
      <c r="A101" s="4" t="s">
        <v>1075</v>
      </c>
      <c r="F101" s="8" t="n">
        <v>7.05</v>
      </c>
      <c r="G101" s="8" t="n">
        <v>9.06</v>
      </c>
    </row>
    <row r="102" spans="1:8">
      <c r="A102" s="4" t="s">
        <v>1040</v>
      </c>
      <c r="D102" s="8" t="n">
        <v>9.140000000000001</v>
      </c>
      <c r="F102" s="10" t="n">
        <v>5.47</v>
      </c>
      <c r="G102" s="10" t="n">
        <v>7.07</v>
      </c>
    </row>
    <row r="103" spans="1:8">
      <c r="A103" s="4" t="s">
        <v>1076</v>
      </c>
      <c r="D103" s="10" t="n">
        <v>9.24</v>
      </c>
      <c r="F103" s="10" t="n">
        <v>5.89</v>
      </c>
      <c r="G103" s="10" t="n">
        <v>8.390000000000001</v>
      </c>
    </row>
    <row r="104" spans="1:8">
      <c r="A104" s="4" t="s">
        <v>1042</v>
      </c>
      <c r="F104" s="10" t="n">
        <v>6.29</v>
      </c>
      <c r="G104" s="10" t="n">
        <v>7.41</v>
      </c>
    </row>
    <row r="105" spans="1:8">
      <c r="A105" s="4" t="s">
        <v>1078</v>
      </c>
      <c r="D105" s="8" t="n">
        <v>9.06</v>
      </c>
      <c r="F105" s="8" t="n">
        <v>5.8</v>
      </c>
      <c r="G105" s="8" t="n">
        <v>7.05</v>
      </c>
      <c r="H105" s="8" t="n">
        <v>9.06</v>
      </c>
    </row>
    <row r="106" spans="1:8">
      <c r="A106" s="3" t="s">
        <v>1043</v>
      </c>
    </row>
    <row r="107" spans="1:8">
      <c r="A107" s="4" t="s">
        <v>1079</v>
      </c>
      <c r="F107" s="7" t="n">
        <v>5643</v>
      </c>
      <c r="G107" s="7" t="n">
        <v>16234</v>
      </c>
    </row>
    <row r="108" spans="1:8">
      <c r="A108" s="4" t="s">
        <v>1080</v>
      </c>
      <c r="D108" s="7" t="n">
        <v>16234</v>
      </c>
      <c r="F108" s="6" t="n">
        <v>3864</v>
      </c>
      <c r="G108" s="6" t="n">
        <v>5643</v>
      </c>
      <c r="H108" s="7" t="n">
        <v>16234</v>
      </c>
    </row>
    <row r="109" spans="1:8">
      <c r="A109" s="3" t="s">
        <v>1105</v>
      </c>
    </row>
    <row r="110" spans="1:8">
      <c r="A110" s="4" t="s">
        <v>1106</v>
      </c>
      <c r="D110" s="7" t="n">
        <v>11600</v>
      </c>
      <c r="F110" s="7" t="n">
        <v>2000</v>
      </c>
      <c r="G110" s="7" t="n">
        <v>16100</v>
      </c>
    </row>
    <row r="111" spans="1:8">
      <c r="A111" s="4" t="s">
        <v>1107</v>
      </c>
    </row>
    <row r="112" spans="1:8">
      <c r="A112" s="3" t="s">
        <v>157</v>
      </c>
    </row>
    <row r="113" spans="1:8">
      <c r="A113" s="4" t="s">
        <v>1108</v>
      </c>
      <c r="G113" s="4" t="s">
        <v>1098</v>
      </c>
    </row>
    <row r="114" spans="1:8">
      <c r="A114" s="4" t="s">
        <v>1099</v>
      </c>
      <c r="G114" s="4" t="s">
        <v>383</v>
      </c>
    </row>
    <row r="115" spans="1:8">
      <c r="A115" s="4" t="s">
        <v>1109</v>
      </c>
    </row>
    <row r="116" spans="1:8">
      <c r="A116" s="3" t="s">
        <v>157</v>
      </c>
    </row>
    <row r="117" spans="1:8">
      <c r="A117" s="4" t="s">
        <v>1099</v>
      </c>
      <c r="G117" s="4" t="s">
        <v>1110</v>
      </c>
    </row>
    <row r="118" spans="1:8">
      <c r="A118" s="4" t="s">
        <v>1111</v>
      </c>
    </row>
    <row r="119" spans="1:8">
      <c r="A119" s="3" t="s">
        <v>1105</v>
      </c>
    </row>
    <row r="120" spans="1:8">
      <c r="A120" s="4" t="s">
        <v>1106</v>
      </c>
      <c r="E120" s="7" t="n">
        <v>9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8"/>
    <col customWidth="1" max="2" min="2" width="30"/>
  </cols>
  <sheetData>
    <row r="1" spans="1:2">
      <c r="A1" s="1" t="s">
        <v>1112</v>
      </c>
      <c r="B1" s="2" t="s">
        <v>1</v>
      </c>
    </row>
    <row r="2" spans="1:2">
      <c r="B2" s="2" t="s">
        <v>1113</v>
      </c>
    </row>
    <row r="3" spans="1:2">
      <c r="A3" s="4" t="s">
        <v>1114</v>
      </c>
    </row>
    <row r="4" spans="1:2">
      <c r="A4" s="3" t="s">
        <v>1115</v>
      </c>
    </row>
    <row r="5" spans="1:2">
      <c r="A5" s="4" t="s">
        <v>1116</v>
      </c>
      <c r="B5" s="8" t="n">
        <v>5.65</v>
      </c>
    </row>
    <row r="6" spans="1:2">
      <c r="A6" s="4" t="s">
        <v>1117</v>
      </c>
      <c r="B6" s="8" t="n">
        <v>7.75</v>
      </c>
    </row>
    <row r="7" spans="1:2">
      <c r="A7" s="3" t="s">
        <v>1118</v>
      </c>
    </row>
    <row r="8" spans="1:2">
      <c r="A8" s="4" t="s">
        <v>1119</v>
      </c>
      <c r="B8" s="6" t="n">
        <v>2783493</v>
      </c>
    </row>
    <row r="9" spans="1:2">
      <c r="A9" s="4" t="s">
        <v>1120</v>
      </c>
      <c r="B9" s="8" t="n">
        <v>6.85</v>
      </c>
    </row>
    <row r="10" spans="1:2">
      <c r="A10" s="4" t="s">
        <v>1121</v>
      </c>
      <c r="B10" s="4" t="s">
        <v>1122</v>
      </c>
    </row>
    <row r="11" spans="1:2">
      <c r="A11" s="4" t="s">
        <v>1123</v>
      </c>
    </row>
    <row r="12" spans="1:2">
      <c r="A12" s="3" t="s">
        <v>1115</v>
      </c>
    </row>
    <row r="13" spans="1:2">
      <c r="A13" s="4" t="s">
        <v>1116</v>
      </c>
      <c r="B13" s="8" t="n">
        <v>8.93</v>
      </c>
    </row>
    <row r="14" spans="1:2">
      <c r="A14" s="4" t="s">
        <v>1117</v>
      </c>
      <c r="B14" s="8" t="n">
        <v>9.24</v>
      </c>
    </row>
    <row r="15" spans="1:2">
      <c r="A15" s="3" t="s">
        <v>1118</v>
      </c>
    </row>
    <row r="16" spans="1:2">
      <c r="A16" s="4" t="s">
        <v>1119</v>
      </c>
      <c r="B16" s="6" t="n">
        <v>4685433</v>
      </c>
    </row>
    <row r="17" spans="1:2">
      <c r="A17" s="4" t="s">
        <v>1120</v>
      </c>
      <c r="B17" s="8" t="n">
        <v>9.23</v>
      </c>
    </row>
    <row r="18" spans="1:2">
      <c r="A18" s="4" t="s">
        <v>1121</v>
      </c>
      <c r="B18" s="4" t="s">
        <v>1124</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4"/>
    <col customWidth="1" max="2" min="2" width="15"/>
    <col customWidth="1" max="3" min="3" width="16"/>
    <col customWidth="1" max="4" min="4" width="14"/>
  </cols>
  <sheetData>
    <row r="1" spans="1:4">
      <c r="A1" s="1" t="s">
        <v>1125</v>
      </c>
      <c r="B1" s="2" t="s">
        <v>32</v>
      </c>
      <c r="C1" s="2" t="s">
        <v>1</v>
      </c>
    </row>
    <row r="2" spans="1:4">
      <c r="B2" s="2" t="s">
        <v>34</v>
      </c>
      <c r="C2" s="2" t="s">
        <v>2</v>
      </c>
      <c r="D2" s="2" t="s">
        <v>36</v>
      </c>
    </row>
    <row r="3" spans="1:4">
      <c r="A3" s="3" t="s">
        <v>157</v>
      </c>
    </row>
    <row r="4" spans="1:4">
      <c r="A4" s="4" t="s">
        <v>1032</v>
      </c>
      <c r="B4" s="8" t="n">
        <v>6.07</v>
      </c>
      <c r="C4" s="8" t="n">
        <v>2.92</v>
      </c>
      <c r="D4" s="8" t="n">
        <v>4.36</v>
      </c>
    </row>
    <row r="5" spans="1:4">
      <c r="A5" s="3" t="s">
        <v>1050</v>
      </c>
    </row>
    <row r="6" spans="1:4">
      <c r="A6" s="4" t="s">
        <v>1051</v>
      </c>
      <c r="B6" s="4" t="s">
        <v>1052</v>
      </c>
      <c r="C6" s="4" t="s">
        <v>1053</v>
      </c>
      <c r="D6" s="4" t="s">
        <v>1054</v>
      </c>
    </row>
    <row r="7" spans="1:4">
      <c r="A7" s="4" t="s">
        <v>1059</v>
      </c>
      <c r="B7" s="4" t="s">
        <v>386</v>
      </c>
      <c r="C7" s="4" t="s">
        <v>1060</v>
      </c>
      <c r="D7" s="4" t="s">
        <v>1060</v>
      </c>
    </row>
    <row r="8" spans="1:4">
      <c r="A8" s="4" t="s">
        <v>1055</v>
      </c>
      <c r="B8" s="4" t="s">
        <v>1056</v>
      </c>
      <c r="C8" s="4" t="s">
        <v>1057</v>
      </c>
      <c r="D8" s="4" t="s">
        <v>1058</v>
      </c>
    </row>
  </sheetData>
  <mergeCells count="2">
    <mergeCell ref="A1:A2"/>
    <mergeCell ref="C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J6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1126</v>
      </c>
      <c r="B1" s="2" t="s">
        <v>1127</v>
      </c>
      <c r="C1" s="2" t="s">
        <v>2</v>
      </c>
      <c r="D1" s="2" t="s">
        <v>433</v>
      </c>
      <c r="E1" s="2" t="s">
        <v>34</v>
      </c>
      <c r="F1" s="2" t="s">
        <v>34</v>
      </c>
      <c r="G1" s="2" t="s">
        <v>35</v>
      </c>
      <c r="H1" s="2" t="s">
        <v>2</v>
      </c>
      <c r="I1" s="2" t="s">
        <v>36</v>
      </c>
      <c r="J1" s="2" t="s">
        <v>34</v>
      </c>
    </row>
    <row r="2" spans="1:10">
      <c r="A2" s="3" t="s">
        <v>1128</v>
      </c>
    </row>
    <row r="3" spans="1:10">
      <c r="A3" s="4" t="s">
        <v>1129</v>
      </c>
      <c r="F3" s="7" t="n">
        <v>-5000</v>
      </c>
      <c r="I3" s="7" t="n">
        <v>5000</v>
      </c>
    </row>
    <row r="4" spans="1:10">
      <c r="A4" s="4" t="s">
        <v>1130</v>
      </c>
      <c r="F4" s="6" t="n">
        <v>256</v>
      </c>
    </row>
    <row r="5" spans="1:10">
      <c r="A5" s="4" t="s">
        <v>1131</v>
      </c>
      <c r="F5" s="6" t="n">
        <v>-4744</v>
      </c>
      <c r="I5" s="6" t="n">
        <v>5000</v>
      </c>
    </row>
    <row r="6" spans="1:10">
      <c r="A6" s="3" t="s">
        <v>1132</v>
      </c>
    </row>
    <row r="7" spans="1:10">
      <c r="A7" s="4" t="s">
        <v>1129</v>
      </c>
      <c r="F7" s="6" t="n">
        <v>52223</v>
      </c>
      <c r="H7" s="7" t="n">
        <v>-95791</v>
      </c>
    </row>
    <row r="8" spans="1:10">
      <c r="A8" s="4" t="s">
        <v>1130</v>
      </c>
      <c r="F8" s="6" t="n">
        <v>-52223</v>
      </c>
    </row>
    <row r="9" spans="1:10">
      <c r="A9" s="4" t="s">
        <v>1133</v>
      </c>
      <c r="H9" s="6" t="n">
        <v>-95791</v>
      </c>
    </row>
    <row r="10" spans="1:10">
      <c r="A10" s="4" t="s">
        <v>1134</v>
      </c>
      <c r="C10" s="7" t="n">
        <v>-95800</v>
      </c>
      <c r="F10" s="6" t="n">
        <v>-4744</v>
      </c>
      <c r="H10" s="7" t="n">
        <v>-95791</v>
      </c>
      <c r="I10" s="7" t="n">
        <v>5000</v>
      </c>
      <c r="J10" s="7" t="n">
        <v>0</v>
      </c>
    </row>
    <row r="11" spans="1:10">
      <c r="A11" s="3" t="s">
        <v>1135</v>
      </c>
    </row>
    <row r="12" spans="1:10">
      <c r="A12" s="4" t="s">
        <v>1136</v>
      </c>
      <c r="D12" s="4" t="s">
        <v>1137</v>
      </c>
      <c r="E12" s="4" t="s">
        <v>1137</v>
      </c>
      <c r="H12" s="4" t="s">
        <v>1138</v>
      </c>
      <c r="I12" s="4" t="s">
        <v>1137</v>
      </c>
    </row>
    <row r="13" spans="1:10">
      <c r="A13" s="4" t="s">
        <v>1139</v>
      </c>
      <c r="F13" s="6" t="n">
        <v>166057</v>
      </c>
      <c r="H13" s="7" t="n">
        <v>-29767</v>
      </c>
      <c r="I13" s="7" t="n">
        <v>-185740</v>
      </c>
    </row>
    <row r="14" spans="1:10">
      <c r="A14" s="4" t="s">
        <v>1140</v>
      </c>
      <c r="F14" s="6" t="n">
        <v>6243</v>
      </c>
      <c r="I14" s="6" t="n">
        <v>-2587</v>
      </c>
    </row>
    <row r="15" spans="1:10">
      <c r="A15" s="4" t="s">
        <v>157</v>
      </c>
      <c r="H15" s="6" t="n">
        <v>-350</v>
      </c>
    </row>
    <row r="16" spans="1:10">
      <c r="A16" s="4" t="s">
        <v>1141</v>
      </c>
      <c r="F16" s="6" t="n">
        <v>-161704</v>
      </c>
    </row>
    <row r="17" spans="1:10">
      <c r="A17" s="4" t="s">
        <v>1142</v>
      </c>
      <c r="F17" s="6" t="n">
        <v>-157767</v>
      </c>
    </row>
    <row r="18" spans="1:10">
      <c r="A18" s="4" t="s">
        <v>1143</v>
      </c>
      <c r="I18" s="6" t="n">
        <v>-10121</v>
      </c>
    </row>
    <row r="19" spans="1:10">
      <c r="A19" s="4" t="s">
        <v>1144</v>
      </c>
      <c r="H19" s="6" t="n">
        <v>-201903</v>
      </c>
      <c r="I19" s="6" t="n">
        <v>95907</v>
      </c>
    </row>
    <row r="20" spans="1:10">
      <c r="A20" s="4" t="s">
        <v>1145</v>
      </c>
      <c r="F20" s="6" t="n">
        <v>202592</v>
      </c>
      <c r="H20" s="6" t="n">
        <v>136432</v>
      </c>
      <c r="I20" s="6" t="n">
        <v>392846</v>
      </c>
    </row>
    <row r="21" spans="1:10">
      <c r="A21" s="4" t="s">
        <v>1146</v>
      </c>
      <c r="F21" s="6" t="n">
        <v>-56483</v>
      </c>
    </row>
    <row r="22" spans="1:10">
      <c r="A22" s="4" t="s">
        <v>1147</v>
      </c>
      <c r="I22" s="6" t="n">
        <v>-280874</v>
      </c>
    </row>
    <row r="23" spans="1:10">
      <c r="A23" s="4" t="s">
        <v>1148</v>
      </c>
      <c r="H23" s="6" t="n">
        <v>-203</v>
      </c>
    </row>
    <row r="24" spans="1:10">
      <c r="A24" s="4" t="s">
        <v>38</v>
      </c>
      <c r="F24" s="6" t="n">
        <v>-3682</v>
      </c>
      <c r="I24" s="6" t="n">
        <v>-4431</v>
      </c>
    </row>
    <row r="25" spans="1:10">
      <c r="A25" s="4" t="s">
        <v>1134</v>
      </c>
      <c r="C25" s="6" t="n">
        <v>-95800</v>
      </c>
      <c r="F25" s="7" t="n">
        <v>-4744</v>
      </c>
      <c r="H25" s="6" t="n">
        <v>-95791</v>
      </c>
      <c r="I25" s="6" t="n">
        <v>5000</v>
      </c>
      <c r="J25" s="7" t="n">
        <v>0</v>
      </c>
    </row>
    <row r="26" spans="1:10">
      <c r="A26" s="3" t="s">
        <v>1149</v>
      </c>
    </row>
    <row r="27" spans="1:10">
      <c r="A27" s="4" t="s">
        <v>1150</v>
      </c>
      <c r="C27" s="6" t="n">
        <v>204751</v>
      </c>
      <c r="H27" s="6" t="n">
        <v>204751</v>
      </c>
      <c r="I27" s="6" t="n">
        <v>205570</v>
      </c>
    </row>
    <row r="28" spans="1:10">
      <c r="A28" s="4" t="s">
        <v>1151</v>
      </c>
      <c r="C28" s="6" t="n">
        <v>88835</v>
      </c>
      <c r="H28" s="6" t="n">
        <v>88835</v>
      </c>
      <c r="I28" s="6" t="n">
        <v>90897</v>
      </c>
    </row>
    <row r="29" spans="1:10">
      <c r="A29" s="4" t="s">
        <v>1152</v>
      </c>
      <c r="C29" s="6" t="n">
        <v>8509</v>
      </c>
      <c r="H29" s="6" t="n">
        <v>8509</v>
      </c>
      <c r="I29" s="6" t="n">
        <v>5501</v>
      </c>
    </row>
    <row r="30" spans="1:10">
      <c r="A30" s="4" t="s">
        <v>110</v>
      </c>
      <c r="C30" s="6" t="n">
        <v>1011</v>
      </c>
      <c r="H30" s="6" t="n">
        <v>1011</v>
      </c>
      <c r="I30" s="6" t="n">
        <v>963</v>
      </c>
    </row>
    <row r="31" spans="1:10">
      <c r="A31" s="4" t="s">
        <v>1153</v>
      </c>
      <c r="I31" s="6" t="n">
        <v>125309</v>
      </c>
    </row>
    <row r="32" spans="1:10">
      <c r="A32" s="4" t="s">
        <v>1154</v>
      </c>
      <c r="I32" s="6" t="n">
        <v>5901</v>
      </c>
    </row>
    <row r="33" spans="1:10">
      <c r="A33" s="4" t="s">
        <v>1155</v>
      </c>
      <c r="C33" s="6" t="n">
        <v>3370</v>
      </c>
      <c r="H33" s="6" t="n">
        <v>3370</v>
      </c>
    </row>
    <row r="34" spans="1:10">
      <c r="A34" s="4" t="s">
        <v>38</v>
      </c>
      <c r="C34" s="6" t="n">
        <v>1917</v>
      </c>
      <c r="H34" s="6" t="n">
        <v>1917</v>
      </c>
    </row>
    <row r="35" spans="1:10">
      <c r="A35" s="4" t="s">
        <v>1156</v>
      </c>
      <c r="C35" s="6" t="n">
        <v>308393</v>
      </c>
      <c r="H35" s="6" t="n">
        <v>308393</v>
      </c>
      <c r="I35" s="6" t="n">
        <v>434141</v>
      </c>
    </row>
    <row r="36" spans="1:10">
      <c r="A36" s="4" t="s">
        <v>1157</v>
      </c>
      <c r="C36" s="6" t="n">
        <v>-290333</v>
      </c>
      <c r="H36" s="6" t="n">
        <v>-290333</v>
      </c>
      <c r="I36" s="6" t="n">
        <v>-426765</v>
      </c>
    </row>
    <row r="37" spans="1:10">
      <c r="A37" s="4" t="s">
        <v>1158</v>
      </c>
      <c r="C37" s="6" t="n">
        <v>18060</v>
      </c>
      <c r="H37" s="6" t="n">
        <v>18060</v>
      </c>
      <c r="I37" s="6" t="n">
        <v>7376</v>
      </c>
    </row>
    <row r="38" spans="1:10">
      <c r="A38" s="3" t="s">
        <v>1159</v>
      </c>
    </row>
    <row r="39" spans="1:10">
      <c r="A39" s="4" t="s">
        <v>1160</v>
      </c>
      <c r="C39" s="6" t="n">
        <v>-5507</v>
      </c>
      <c r="H39" s="6" t="n">
        <v>-5507</v>
      </c>
      <c r="I39" s="6" t="n">
        <v>-6366</v>
      </c>
    </row>
    <row r="40" spans="1:10">
      <c r="A40" s="4" t="s">
        <v>1153</v>
      </c>
      <c r="C40" s="6" t="n">
        <v>-96414</v>
      </c>
      <c r="H40" s="6" t="n">
        <v>-96414</v>
      </c>
    </row>
    <row r="41" spans="1:10">
      <c r="A41" s="4" t="s">
        <v>1154</v>
      </c>
      <c r="C41" s="6" t="n">
        <v>-11930</v>
      </c>
      <c r="H41" s="6" t="n">
        <v>-11930</v>
      </c>
    </row>
    <row r="42" spans="1:10">
      <c r="A42" s="4" t="s">
        <v>38</v>
      </c>
      <c r="I42" s="6" t="n">
        <v>-1010</v>
      </c>
    </row>
    <row r="43" spans="1:10">
      <c r="A43" s="4" t="s">
        <v>1161</v>
      </c>
      <c r="C43" s="6" t="n">
        <v>-113851</v>
      </c>
      <c r="H43" s="6" t="n">
        <v>-113851</v>
      </c>
      <c r="I43" s="7" t="n">
        <v>-7376</v>
      </c>
    </row>
    <row r="44" spans="1:10">
      <c r="A44" s="4" t="s">
        <v>1162</v>
      </c>
      <c r="C44" s="7" t="n">
        <v>-95791</v>
      </c>
      <c r="H44" s="7" t="n">
        <v>-95791</v>
      </c>
    </row>
    <row r="45" spans="1:10">
      <c r="A45" s="4" t="s">
        <v>1163</v>
      </c>
      <c r="B45" s="7" t="n">
        <v>280900</v>
      </c>
    </row>
    <row r="46" spans="1:10">
      <c r="A46" s="4" t="s">
        <v>75</v>
      </c>
    </row>
    <row r="47" spans="1:10">
      <c r="A47" s="3" t="s">
        <v>1128</v>
      </c>
    </row>
    <row r="48" spans="1:10">
      <c r="A48" s="4" t="s">
        <v>1129</v>
      </c>
      <c r="G48" s="7" t="n">
        <v>8666</v>
      </c>
    </row>
    <row r="49" spans="1:10">
      <c r="A49" s="4" t="s">
        <v>1131</v>
      </c>
      <c r="G49" s="6" t="n">
        <v>8666</v>
      </c>
    </row>
    <row r="50" spans="1:10">
      <c r="A50" s="3" t="s">
        <v>1132</v>
      </c>
    </row>
    <row r="51" spans="1:10">
      <c r="A51" s="4" t="s">
        <v>1129</v>
      </c>
      <c r="G51" s="6" t="n">
        <v>-22491</v>
      </c>
    </row>
    <row r="52" spans="1:10">
      <c r="A52" s="4" t="s">
        <v>1130</v>
      </c>
      <c r="G52" s="6" t="n">
        <v>22491</v>
      </c>
    </row>
    <row r="53" spans="1:10">
      <c r="A53" s="4" t="s">
        <v>1134</v>
      </c>
      <c r="G53" s="7" t="n">
        <v>8666</v>
      </c>
    </row>
    <row r="54" spans="1:10">
      <c r="A54" s="3" t="s">
        <v>1135</v>
      </c>
    </row>
    <row r="55" spans="1:10">
      <c r="A55" s="4" t="s">
        <v>1136</v>
      </c>
      <c r="G55" s="4" t="s">
        <v>1137</v>
      </c>
    </row>
    <row r="56" spans="1:10">
      <c r="A56" s="4" t="s">
        <v>1139</v>
      </c>
      <c r="G56" s="7" t="n">
        <v>-1152</v>
      </c>
    </row>
    <row r="57" spans="1:10">
      <c r="A57" s="4" t="s">
        <v>1140</v>
      </c>
      <c r="G57" s="6" t="n">
        <v>-43</v>
      </c>
    </row>
    <row r="58" spans="1:10">
      <c r="A58" s="4" t="s">
        <v>157</v>
      </c>
      <c r="G58" s="6" t="n">
        <v>-14803</v>
      </c>
    </row>
    <row r="59" spans="1:10">
      <c r="A59" s="4" t="s">
        <v>1164</v>
      </c>
      <c r="G59" s="6" t="n">
        <v>275460</v>
      </c>
    </row>
    <row r="60" spans="1:10">
      <c r="A60" s="4" t="s">
        <v>1165</v>
      </c>
      <c r="G60" s="6" t="n">
        <v>-4089</v>
      </c>
    </row>
    <row r="61" spans="1:10">
      <c r="A61" s="4" t="s">
        <v>1166</v>
      </c>
      <c r="G61" s="6" t="n">
        <v>103268</v>
      </c>
    </row>
    <row r="62" spans="1:10">
      <c r="A62" s="4" t="s">
        <v>1144</v>
      </c>
      <c r="G62" s="6" t="n">
        <v>14645</v>
      </c>
    </row>
    <row r="63" spans="1:10">
      <c r="A63" s="4" t="s">
        <v>1145</v>
      </c>
      <c r="G63" s="6" t="n">
        <v>-263211</v>
      </c>
    </row>
    <row r="64" spans="1:10">
      <c r="A64" s="4" t="s">
        <v>1146</v>
      </c>
      <c r="G64" s="6" t="n">
        <v>-101342</v>
      </c>
    </row>
    <row r="65" spans="1:10">
      <c r="A65" s="4" t="s">
        <v>38</v>
      </c>
      <c r="G65" s="6" t="n">
        <v>-67</v>
      </c>
    </row>
    <row r="66" spans="1:10">
      <c r="A66" s="4" t="s">
        <v>1134</v>
      </c>
      <c r="G66" s="7" t="n">
        <v>8666</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M20"/>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1167</v>
      </c>
      <c r="B1" s="2" t="s">
        <v>35</v>
      </c>
      <c r="C1" s="2" t="s">
        <v>2</v>
      </c>
      <c r="D1" s="2" t="s">
        <v>34</v>
      </c>
      <c r="E1" s="2" t="s">
        <v>407</v>
      </c>
      <c r="F1" s="2" t="s">
        <v>408</v>
      </c>
      <c r="G1" s="2" t="s">
        <v>409</v>
      </c>
      <c r="H1" s="2" t="s">
        <v>410</v>
      </c>
      <c r="I1" s="2" t="s">
        <v>34</v>
      </c>
      <c r="J1" s="2" t="s">
        <v>35</v>
      </c>
      <c r="K1" s="2" t="s">
        <v>2</v>
      </c>
      <c r="L1" s="2" t="s">
        <v>36</v>
      </c>
      <c r="M1" s="2" t="s">
        <v>34</v>
      </c>
    </row>
    <row r="2" spans="1:13">
      <c r="A2" s="3" t="s">
        <v>1168</v>
      </c>
    </row>
    <row r="3" spans="1:13">
      <c r="A3" s="4" t="s">
        <v>1169</v>
      </c>
      <c r="D3" s="7" t="n">
        <v>844700</v>
      </c>
    </row>
    <row r="4" spans="1:13">
      <c r="A4" s="4" t="s">
        <v>1170</v>
      </c>
      <c r="C4" s="7" t="n">
        <v>891500</v>
      </c>
      <c r="D4" s="6" t="n">
        <v>750000</v>
      </c>
      <c r="I4" s="7" t="n">
        <v>750000</v>
      </c>
      <c r="K4" s="7" t="n">
        <v>891500</v>
      </c>
      <c r="M4" s="7" t="n">
        <v>750000</v>
      </c>
    </row>
    <row r="5" spans="1:13">
      <c r="A5" s="4" t="s">
        <v>1171</v>
      </c>
      <c r="C5" s="6" t="n">
        <v>95800</v>
      </c>
      <c r="I5" s="6" t="n">
        <v>4744</v>
      </c>
      <c r="K5" s="6" t="n">
        <v>95791</v>
      </c>
      <c r="L5" s="7" t="n">
        <v>-5000</v>
      </c>
      <c r="M5" s="6" t="n">
        <v>0</v>
      </c>
    </row>
    <row r="6" spans="1:13">
      <c r="A6" s="4" t="s">
        <v>1172</v>
      </c>
      <c r="C6" s="6" t="n">
        <v>975000</v>
      </c>
      <c r="K6" s="6" t="n">
        <v>975000</v>
      </c>
    </row>
    <row r="7" spans="1:13">
      <c r="A7" s="4" t="s">
        <v>1173</v>
      </c>
      <c r="C7" s="7" t="n">
        <v>129300</v>
      </c>
      <c r="K7" s="6" t="n">
        <v>129300</v>
      </c>
    </row>
    <row r="8" spans="1:13">
      <c r="A8" s="4" t="s">
        <v>1174</v>
      </c>
      <c r="C8" s="4" t="s">
        <v>381</v>
      </c>
    </row>
    <row r="9" spans="1:13">
      <c r="A9" s="4" t="s">
        <v>1175</v>
      </c>
      <c r="C9" s="7" t="n">
        <v>845700</v>
      </c>
      <c r="K9" s="6" t="n">
        <v>845700</v>
      </c>
    </row>
    <row r="10" spans="1:13">
      <c r="A10" s="4" t="s">
        <v>1176</v>
      </c>
      <c r="C10" s="6" t="n">
        <v>81600</v>
      </c>
      <c r="K10" s="6" t="n">
        <v>81600</v>
      </c>
    </row>
    <row r="11" spans="1:13">
      <c r="A11" s="4" t="s">
        <v>1157</v>
      </c>
      <c r="C11" s="6" t="n">
        <v>290300</v>
      </c>
      <c r="K11" s="6" t="n">
        <v>290300</v>
      </c>
    </row>
    <row r="12" spans="1:13">
      <c r="A12" s="4" t="s">
        <v>1177</v>
      </c>
      <c r="K12" s="6" t="n">
        <v>136400</v>
      </c>
    </row>
    <row r="13" spans="1:13">
      <c r="A13" s="4" t="s">
        <v>1178</v>
      </c>
      <c r="C13" s="7" t="n">
        <v>0</v>
      </c>
      <c r="D13" s="7" t="n">
        <v>0</v>
      </c>
      <c r="I13" s="6" t="n">
        <v>0</v>
      </c>
      <c r="K13" s="6" t="n">
        <v>0</v>
      </c>
      <c r="L13" s="7" t="n">
        <v>0</v>
      </c>
      <c r="M13" s="6" t="n">
        <v>0</v>
      </c>
    </row>
    <row r="14" spans="1:13">
      <c r="A14" s="4" t="s">
        <v>1179</v>
      </c>
      <c r="L14" s="4" t="s">
        <v>383</v>
      </c>
    </row>
    <row r="15" spans="1:13">
      <c r="A15" s="4" t="s">
        <v>1180</v>
      </c>
      <c r="I15" s="7" t="n">
        <v>0</v>
      </c>
      <c r="K15" s="7" t="n">
        <v>0</v>
      </c>
      <c r="L15" s="7" t="n">
        <v>0</v>
      </c>
    </row>
    <row r="16" spans="1:13">
      <c r="A16" s="4" t="s">
        <v>75</v>
      </c>
    </row>
    <row r="17" spans="1:13">
      <c r="A17" s="3" t="s">
        <v>1168</v>
      </c>
    </row>
    <row r="18" spans="1:13">
      <c r="A18" s="4" t="s">
        <v>1171</v>
      </c>
      <c r="J18" s="7" t="n">
        <v>-8666</v>
      </c>
    </row>
    <row r="19" spans="1:13">
      <c r="A19" s="4" t="s">
        <v>1178</v>
      </c>
      <c r="B19" s="7" t="n">
        <v>0</v>
      </c>
      <c r="J19" s="7" t="n">
        <v>0</v>
      </c>
    </row>
    <row r="20" spans="1:13">
      <c r="A20" s="4" t="s">
        <v>1180</v>
      </c>
      <c r="B20" s="7" t="n">
        <v>0</v>
      </c>
      <c r="E20" s="7" t="n">
        <v>0</v>
      </c>
      <c r="F20" s="7" t="n">
        <v>0</v>
      </c>
      <c r="G20" s="7" t="n">
        <v>0</v>
      </c>
      <c r="H20" s="7" t="n">
        <v>0</v>
      </c>
      <c r="M20" s="7" t="n">
        <v>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1181</v>
      </c>
      <c r="B1" s="2" t="s">
        <v>32</v>
      </c>
      <c r="C1" s="2" t="s">
        <v>33</v>
      </c>
      <c r="D1" s="2" t="s">
        <v>1</v>
      </c>
    </row>
    <row r="2" spans="1:5">
      <c r="B2" s="2" t="s">
        <v>34</v>
      </c>
      <c r="C2" s="2" t="s">
        <v>35</v>
      </c>
      <c r="D2" s="2" t="s">
        <v>2</v>
      </c>
      <c r="E2" s="2" t="s">
        <v>36</v>
      </c>
    </row>
    <row r="3" spans="1:5">
      <c r="A3" s="3" t="s">
        <v>1182</v>
      </c>
    </row>
    <row r="4" spans="1:5">
      <c r="A4" s="4" t="s">
        <v>64</v>
      </c>
      <c r="B4" s="7" t="n">
        <v>-479984</v>
      </c>
      <c r="D4" s="7" t="n">
        <v>45959</v>
      </c>
      <c r="E4" s="7" t="n">
        <v>487679</v>
      </c>
    </row>
    <row r="5" spans="1:5">
      <c r="A5" s="4" t="s">
        <v>1183</v>
      </c>
      <c r="B5" s="6" t="n">
        <v>91228</v>
      </c>
      <c r="D5" s="6" t="n">
        <v>157011</v>
      </c>
      <c r="E5" s="6" t="n">
        <v>132763</v>
      </c>
    </row>
    <row r="6" spans="1:5">
      <c r="A6" s="4" t="s">
        <v>1184</v>
      </c>
      <c r="B6" s="8" t="n">
        <v>-5.26</v>
      </c>
      <c r="D6" s="8" t="n">
        <v>0.29</v>
      </c>
      <c r="E6" s="8" t="n">
        <v>3.67</v>
      </c>
    </row>
    <row r="7" spans="1:5">
      <c r="A7" s="3" t="s">
        <v>1185</v>
      </c>
    </row>
    <row r="8" spans="1:5">
      <c r="A8" s="4" t="s">
        <v>64</v>
      </c>
      <c r="B8" s="7" t="n">
        <v>-479984</v>
      </c>
      <c r="D8" s="7" t="n">
        <v>45959</v>
      </c>
      <c r="E8" s="7" t="n">
        <v>487679</v>
      </c>
    </row>
    <row r="9" spans="1:5">
      <c r="A9" s="4" t="s">
        <v>1183</v>
      </c>
      <c r="B9" s="6" t="n">
        <v>91228</v>
      </c>
      <c r="D9" s="6" t="n">
        <v>157011</v>
      </c>
      <c r="E9" s="6" t="n">
        <v>132763</v>
      </c>
    </row>
    <row r="10" spans="1:5">
      <c r="A10" s="4" t="s">
        <v>1186</v>
      </c>
      <c r="D10" s="6" t="n">
        <v>284</v>
      </c>
      <c r="E10" s="6" t="n">
        <v>813</v>
      </c>
    </row>
    <row r="11" spans="1:5">
      <c r="A11" s="4" t="s">
        <v>1187</v>
      </c>
      <c r="B11" s="6" t="n">
        <v>91228</v>
      </c>
      <c r="D11" s="6" t="n">
        <v>157295</v>
      </c>
      <c r="E11" s="6" t="n">
        <v>133576</v>
      </c>
    </row>
    <row r="12" spans="1:5">
      <c r="A12" s="4" t="s">
        <v>1188</v>
      </c>
      <c r="B12" s="8" t="n">
        <v>-5.26</v>
      </c>
      <c r="D12" s="8" t="n">
        <v>0.29</v>
      </c>
      <c r="E12" s="8" t="n">
        <v>3.65</v>
      </c>
    </row>
    <row r="13" spans="1:5">
      <c r="A13" s="4" t="s">
        <v>1189</v>
      </c>
      <c r="B13" s="6" t="n">
        <v>11200</v>
      </c>
      <c r="D13" s="6" t="n">
        <v>13100</v>
      </c>
      <c r="E13" s="6" t="n">
        <v>17100</v>
      </c>
    </row>
    <row r="14" spans="1:5">
      <c r="A14" s="4" t="s">
        <v>75</v>
      </c>
    </row>
    <row r="15" spans="1:5">
      <c r="A15" s="3" t="s">
        <v>1182</v>
      </c>
    </row>
    <row r="16" spans="1:5">
      <c r="A16" s="4" t="s">
        <v>64</v>
      </c>
      <c r="C16" s="7" t="n">
        <v>-32794</v>
      </c>
    </row>
    <row r="17" spans="1:5">
      <c r="A17" s="4" t="s">
        <v>1183</v>
      </c>
      <c r="C17" s="6" t="n">
        <v>120513</v>
      </c>
    </row>
    <row r="18" spans="1:5">
      <c r="A18" s="4" t="s">
        <v>1184</v>
      </c>
      <c r="C18" s="8" t="n">
        <v>-0.27</v>
      </c>
    </row>
    <row r="19" spans="1:5">
      <c r="A19" s="3" t="s">
        <v>1185</v>
      </c>
    </row>
    <row r="20" spans="1:5">
      <c r="A20" s="4" t="s">
        <v>64</v>
      </c>
      <c r="C20" s="7" t="n">
        <v>-32794</v>
      </c>
    </row>
    <row r="21" spans="1:5">
      <c r="A21" s="4" t="s">
        <v>1183</v>
      </c>
      <c r="C21" s="6" t="n">
        <v>120513</v>
      </c>
    </row>
    <row r="22" spans="1:5">
      <c r="A22" s="4" t="s">
        <v>1187</v>
      </c>
      <c r="C22" s="6" t="n">
        <v>120513</v>
      </c>
    </row>
    <row r="23" spans="1:5">
      <c r="A23" s="4" t="s">
        <v>1188</v>
      </c>
      <c r="C23" s="8" t="n">
        <v>-0.27</v>
      </c>
    </row>
    <row r="24" spans="1:5">
      <c r="A24" s="4" t="s">
        <v>1189</v>
      </c>
      <c r="C24" s="6" t="n">
        <v>43600</v>
      </c>
    </row>
  </sheetData>
  <mergeCells count="2">
    <mergeCell ref="A1:A2"/>
    <mergeCell ref="D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1190</v>
      </c>
      <c r="B1" s="2" t="s">
        <v>2</v>
      </c>
      <c r="C1" s="2" t="s">
        <v>36</v>
      </c>
      <c r="D1" s="2" t="s">
        <v>35</v>
      </c>
    </row>
    <row r="2" spans="1:4">
      <c r="A2" s="3" t="s">
        <v>1191</v>
      </c>
    </row>
    <row r="3" spans="1:4">
      <c r="A3" s="4" t="s">
        <v>1192</v>
      </c>
      <c r="B3" s="7" t="n">
        <v>26432</v>
      </c>
      <c r="C3" s="7" t="n">
        <v>24110</v>
      </c>
    </row>
    <row r="4" spans="1:4">
      <c r="A4" s="4" t="s">
        <v>1193</v>
      </c>
      <c r="B4" s="6" t="n">
        <v>7369</v>
      </c>
      <c r="C4" s="6" t="n">
        <v>2249</v>
      </c>
    </row>
    <row r="5" spans="1:4">
      <c r="A5" s="4" t="s">
        <v>38</v>
      </c>
      <c r="B5" s="6" t="n">
        <v>1917</v>
      </c>
      <c r="C5" s="6" t="n">
        <v>10057</v>
      </c>
    </row>
    <row r="6" spans="1:4">
      <c r="A6" s="4" t="s">
        <v>130</v>
      </c>
      <c r="B6" s="6" t="n">
        <v>35718</v>
      </c>
      <c r="C6" s="6" t="n">
        <v>36416</v>
      </c>
      <c r="D6" s="7" t="n">
        <v>116859</v>
      </c>
    </row>
    <row r="7" spans="1:4">
      <c r="A7" s="3" t="s">
        <v>1194</v>
      </c>
    </row>
    <row r="8" spans="1:4">
      <c r="A8" s="4" t="s">
        <v>1195</v>
      </c>
      <c r="B8" s="6" t="n">
        <v>3503</v>
      </c>
      <c r="C8" s="6" t="n">
        <v>4324</v>
      </c>
    </row>
    <row r="9" spans="1:4">
      <c r="A9" s="4" t="s">
        <v>1196</v>
      </c>
      <c r="B9" s="6" t="n">
        <v>1250</v>
      </c>
      <c r="C9" s="6" t="n">
        <v>6250</v>
      </c>
    </row>
    <row r="10" spans="1:4">
      <c r="A10" s="4" t="s">
        <v>38</v>
      </c>
      <c r="B10" s="6" t="n">
        <v>35</v>
      </c>
      <c r="C10" s="6" t="n">
        <v>54</v>
      </c>
    </row>
    <row r="11" spans="1:4">
      <c r="A11" s="4" t="s">
        <v>130</v>
      </c>
      <c r="B11" s="6" t="n">
        <v>4788</v>
      </c>
      <c r="C11" s="6" t="n">
        <v>10628</v>
      </c>
      <c r="D11" s="6" t="n">
        <v>7629</v>
      </c>
    </row>
    <row r="12" spans="1:4">
      <c r="A12" s="3" t="s">
        <v>1197</v>
      </c>
    </row>
    <row r="13" spans="1:4">
      <c r="A13" s="4" t="s">
        <v>1198</v>
      </c>
      <c r="B13" s="6" t="n">
        <v>570</v>
      </c>
      <c r="C13" s="6" t="n">
        <v>563</v>
      </c>
    </row>
    <row r="14" spans="1:4">
      <c r="A14" s="4" t="s">
        <v>38</v>
      </c>
      <c r="B14" s="6" t="n">
        <v>1611</v>
      </c>
      <c r="C14" s="6" t="n">
        <v>1128</v>
      </c>
    </row>
    <row r="15" spans="1:4">
      <c r="A15" s="4" t="s">
        <v>130</v>
      </c>
      <c r="B15" s="6" t="n">
        <v>2181</v>
      </c>
      <c r="C15" s="6" t="n">
        <v>1691</v>
      </c>
      <c r="D15" s="6" t="n">
        <v>1637</v>
      </c>
    </row>
    <row r="16" spans="1:4">
      <c r="A16" s="3" t="s">
        <v>1199</v>
      </c>
    </row>
    <row r="17" spans="1:4">
      <c r="A17" s="4" t="s">
        <v>1200</v>
      </c>
      <c r="B17" s="6" t="n">
        <v>68959</v>
      </c>
      <c r="C17" s="6" t="n">
        <v>35688</v>
      </c>
    </row>
    <row r="18" spans="1:4">
      <c r="A18" s="4" t="s">
        <v>1201</v>
      </c>
      <c r="B18" s="6" t="n">
        <v>41461</v>
      </c>
      <c r="C18" s="6" t="n">
        <v>50743</v>
      </c>
    </row>
    <row r="19" spans="1:4">
      <c r="A19" s="4" t="s">
        <v>1202</v>
      </c>
      <c r="B19" s="6" t="n">
        <v>20526</v>
      </c>
      <c r="C19" s="6" t="n">
        <v>20256</v>
      </c>
    </row>
    <row r="20" spans="1:4">
      <c r="A20" s="4" t="s">
        <v>808</v>
      </c>
      <c r="B20" s="6" t="n">
        <v>16971</v>
      </c>
      <c r="C20" s="6" t="n">
        <v>10985</v>
      </c>
    </row>
    <row r="21" spans="1:4">
      <c r="A21" s="4" t="s">
        <v>1203</v>
      </c>
      <c r="B21" s="6" t="n">
        <v>3421</v>
      </c>
      <c r="C21" s="6" t="n">
        <v>9805</v>
      </c>
    </row>
    <row r="22" spans="1:4">
      <c r="A22" s="4" t="s">
        <v>1204</v>
      </c>
      <c r="B22" s="6" t="n">
        <v>6292</v>
      </c>
      <c r="C22" s="6" t="n">
        <v>2024</v>
      </c>
    </row>
    <row r="23" spans="1:4">
      <c r="A23" s="4" t="s">
        <v>38</v>
      </c>
      <c r="B23" s="6" t="n">
        <v>218</v>
      </c>
      <c r="C23" s="6" t="n">
        <v>1586</v>
      </c>
    </row>
    <row r="24" spans="1:4">
      <c r="A24" s="4" t="s">
        <v>130</v>
      </c>
      <c r="B24" s="7" t="n">
        <v>157848</v>
      </c>
      <c r="C24" s="7" t="n">
        <v>131087</v>
      </c>
      <c r="D24" s="6" t="n">
        <v>173688</v>
      </c>
    </row>
    <row r="25" spans="1:4">
      <c r="A25" s="4" t="s">
        <v>75</v>
      </c>
    </row>
    <row r="26" spans="1:4">
      <c r="A26" s="3" t="s">
        <v>1191</v>
      </c>
    </row>
    <row r="27" spans="1:4">
      <c r="A27" s="4" t="s">
        <v>130</v>
      </c>
      <c r="D27" s="6" t="n">
        <v>116859</v>
      </c>
    </row>
    <row r="28" spans="1:4">
      <c r="A28" s="3" t="s">
        <v>1194</v>
      </c>
    </row>
    <row r="29" spans="1:4">
      <c r="A29" s="4" t="s">
        <v>130</v>
      </c>
      <c r="D29" s="6" t="n">
        <v>8961</v>
      </c>
    </row>
    <row r="30" spans="1:4">
      <c r="A30" s="3" t="s">
        <v>1197</v>
      </c>
    </row>
    <row r="31" spans="1:4">
      <c r="A31" s="4" t="s">
        <v>130</v>
      </c>
      <c r="D31" s="6" t="n">
        <v>1610</v>
      </c>
    </row>
    <row r="32" spans="1:4">
      <c r="A32" s="3" t="s">
        <v>1199</v>
      </c>
    </row>
    <row r="33" spans="1:4">
      <c r="A33" s="4" t="s">
        <v>130</v>
      </c>
      <c r="D33" s="7" t="n">
        <v>160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7</v>
      </c>
      <c r="B1" s="2" t="s">
        <v>1</v>
      </c>
    </row>
    <row r="2" spans="1:2">
      <c r="B2" s="2" t="s">
        <v>2</v>
      </c>
    </row>
    <row r="3" spans="1:2">
      <c r="A3" s="3" t="s">
        <v>227</v>
      </c>
    </row>
    <row r="4" spans="1:2">
      <c r="A4" s="4" t="s">
        <v>227</v>
      </c>
      <c r="B4" s="4" t="s">
        <v>22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2T17:27:29Z</dcterms:created>
  <dcterms:modified xmlns:dcterms="http://purl.org/dc/terms/" xmlns:xsi="http://www.w3.org/2001/XMLSchema-instance" xsi:type="dcterms:W3CDTF">2019-03-12T17:27:29Z</dcterms:modified>
</cp:coreProperties>
</file>